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Lease financing" sheetId="14" state="visible" r:id="rId14"/>
    <sheet xmlns:r="http://schemas.openxmlformats.org/officeDocument/2006/relationships" name="Long-term bank loans" sheetId="15" state="visible" r:id="rId15"/>
    <sheet xmlns:r="http://schemas.openxmlformats.org/officeDocument/2006/relationships" name="Preferred, Common Shares and Ad" sheetId="16" state="visible" r:id="rId16"/>
    <sheet xmlns:r="http://schemas.openxmlformats.org/officeDocument/2006/relationships" name="Management fees" sheetId="17" state="visible" r:id="rId17"/>
    <sheet xmlns:r="http://schemas.openxmlformats.org/officeDocument/2006/relationships" name="Equity Incentive Plans" sheetId="18" state="visible" r:id="rId18"/>
    <sheet xmlns:r="http://schemas.openxmlformats.org/officeDocument/2006/relationships" name="Earnings _ (Loss) per share" sheetId="19" state="visible" r:id="rId19"/>
    <sheet xmlns:r="http://schemas.openxmlformats.org/officeDocument/2006/relationships" name="Accrued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Voyage revenues" sheetId="23" state="visible" r:id="rId23"/>
    <sheet xmlns:r="http://schemas.openxmlformats.org/officeDocument/2006/relationships" name="Voyage and Vessel operating exp" sheetId="24" state="visible" r:id="rId24"/>
    <sheet xmlns:r="http://schemas.openxmlformats.org/officeDocument/2006/relationships" name="Fair Value Measurements and Hed"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Significant Accounting polici_3" sheetId="29" state="visible" r:id="rId29"/>
    <sheet xmlns:r="http://schemas.openxmlformats.org/officeDocument/2006/relationships" name="Transactions with Related Par_2" sheetId="30" state="visible" r:id="rId30"/>
    <sheet xmlns:r="http://schemas.openxmlformats.org/officeDocument/2006/relationships" name="Inventories (Tables)" sheetId="31" state="visible" r:id="rId31"/>
    <sheet xmlns:r="http://schemas.openxmlformats.org/officeDocument/2006/relationships" name="Vessels and other fixed asset_2" sheetId="32" state="visible" r:id="rId32"/>
    <sheet xmlns:r="http://schemas.openxmlformats.org/officeDocument/2006/relationships" name="Lease financing (Tables)" sheetId="33" state="visible" r:id="rId33"/>
    <sheet xmlns:r="http://schemas.openxmlformats.org/officeDocument/2006/relationships" name="Long-term bank loans (Tables)" sheetId="34" state="visible" r:id="rId34"/>
    <sheet xmlns:r="http://schemas.openxmlformats.org/officeDocument/2006/relationships" name="Equity Incentive Plans (Tables)" sheetId="35" state="visible" r:id="rId35"/>
    <sheet xmlns:r="http://schemas.openxmlformats.org/officeDocument/2006/relationships" name="Earnings _ (Loss) per share (Ta" sheetId="36" state="visible" r:id="rId36"/>
    <sheet xmlns:r="http://schemas.openxmlformats.org/officeDocument/2006/relationships" name="Accrued liabilities (Tables)" sheetId="37" state="visible" r:id="rId37"/>
    <sheet xmlns:r="http://schemas.openxmlformats.org/officeDocument/2006/relationships" name="Commitments and Contingencies (" sheetId="38" state="visible" r:id="rId38"/>
    <sheet xmlns:r="http://schemas.openxmlformats.org/officeDocument/2006/relationships" name="Voyage revenues (Tables)" sheetId="39" state="visible" r:id="rId39"/>
    <sheet xmlns:r="http://schemas.openxmlformats.org/officeDocument/2006/relationships" name="Voyage and Vessel operating e_2" sheetId="40" state="visible" r:id="rId40"/>
    <sheet xmlns:r="http://schemas.openxmlformats.org/officeDocument/2006/relationships" name="Fair Value Measurements and H_2"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sentation and Gen_5"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 xmlns:r="http://schemas.openxmlformats.org/officeDocument/2006/relationships" name="Transactions with Related Par_5" sheetId="50" state="visible" r:id="rId50"/>
    <sheet xmlns:r="http://schemas.openxmlformats.org/officeDocument/2006/relationships" name="Inventories (Table) (Details)" sheetId="51" state="visible" r:id="rId51"/>
    <sheet xmlns:r="http://schemas.openxmlformats.org/officeDocument/2006/relationships" name="Vessels and other fixed assets " sheetId="52" state="visible" r:id="rId52"/>
    <sheet xmlns:r="http://schemas.openxmlformats.org/officeDocument/2006/relationships" name="Vessels and other fixed asset_3" sheetId="53" state="visible" r:id="rId53"/>
    <sheet xmlns:r="http://schemas.openxmlformats.org/officeDocument/2006/relationships" name="Lease financing - Capital lease" sheetId="54" state="visible" r:id="rId54"/>
    <sheet xmlns:r="http://schemas.openxmlformats.org/officeDocument/2006/relationships" name="Lease financing (Details Narrat" sheetId="55" state="visible" r:id="rId55"/>
    <sheet xmlns:r="http://schemas.openxmlformats.org/officeDocument/2006/relationships" name="Long-term bank loans - Principa" sheetId="56" state="visible" r:id="rId56"/>
    <sheet xmlns:r="http://schemas.openxmlformats.org/officeDocument/2006/relationships" name="Long-term bank loans - Interest" sheetId="57" state="visible" r:id="rId57"/>
    <sheet xmlns:r="http://schemas.openxmlformats.org/officeDocument/2006/relationships" name="Long-term bank loans (Details N" sheetId="58" state="visible" r:id="rId58"/>
    <sheet xmlns:r="http://schemas.openxmlformats.org/officeDocument/2006/relationships" name="Preferred, Common Shares and _2" sheetId="59" state="visible" r:id="rId59"/>
    <sheet xmlns:r="http://schemas.openxmlformats.org/officeDocument/2006/relationships" name="Management fees (Details Narrat"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Details" sheetId="63" state="visible" r:id="rId63"/>
    <sheet xmlns:r="http://schemas.openxmlformats.org/officeDocument/2006/relationships" name="Earnings _ (Loss) per share (_2" sheetId="64" state="visible" r:id="rId64"/>
    <sheet xmlns:r="http://schemas.openxmlformats.org/officeDocument/2006/relationships" name="Earnings _ (Loss) per share (De" sheetId="65" state="visible" r:id="rId65"/>
    <sheet xmlns:r="http://schemas.openxmlformats.org/officeDocument/2006/relationships" name="Accrued liabilities (Table) (De"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Voyage revenues (Table) (Detail" sheetId="70" state="visible" r:id="rId70"/>
    <sheet xmlns:r="http://schemas.openxmlformats.org/officeDocument/2006/relationships" name="Voyage revenues (Details Narrat" sheetId="71" state="visible" r:id="rId71"/>
    <sheet xmlns:r="http://schemas.openxmlformats.org/officeDocument/2006/relationships" name="Voyage and Vessel operating e_3" sheetId="72" state="visible" r:id="rId72"/>
    <sheet xmlns:r="http://schemas.openxmlformats.org/officeDocument/2006/relationships" name="Voyage and Vessel operating e_4" sheetId="73" state="visible" r:id="rId73"/>
    <sheet xmlns:r="http://schemas.openxmlformats.org/officeDocument/2006/relationships" name="Fair Value Measurements and H_3" sheetId="74" state="visible" r:id="rId74"/>
    <sheet xmlns:r="http://schemas.openxmlformats.org/officeDocument/2006/relationships" name="Fair Value Measurements and H_4" sheetId="75" state="visible" r:id="rId75"/>
    <sheet xmlns:r="http://schemas.openxmlformats.org/officeDocument/2006/relationships" name="Fair Value Measurements and H_5" sheetId="76" state="visible" r:id="rId76"/>
    <sheet xmlns:r="http://schemas.openxmlformats.org/officeDocument/2006/relationships" name="Fair Value Measurements and H_6" sheetId="77" state="visible" r:id="rId77"/>
    <sheet xmlns:r="http://schemas.openxmlformats.org/officeDocument/2006/relationships" name="Fair Value Measurements and H_7" sheetId="78" state="visible" r:id="rId78"/>
    <sheet xmlns:r="http://schemas.openxmlformats.org/officeDocument/2006/relationships" name="Fair Value Measurements and H_8"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3869</t>
        </is>
      </c>
    </row>
    <row r="15">
      <c r="A15" s="4" t="inlineStr">
        <is>
          <t>Entity Registrant Name</t>
        </is>
      </c>
      <c r="B15" s="4" t="inlineStr">
        <is>
          <t>STAR BULK CARRIERS CORP.</t>
        </is>
      </c>
    </row>
    <row r="16">
      <c r="A16" s="4" t="inlineStr">
        <is>
          <t>Entity Central Index Key</t>
        </is>
      </c>
      <c r="B16" s="4" t="inlineStr">
        <is>
          <t>0001386716</t>
        </is>
      </c>
    </row>
    <row r="17">
      <c r="A17" s="4" t="inlineStr">
        <is>
          <t>Entity Incorporation, State or Country Code</t>
        </is>
      </c>
      <c r="B17" s="4" t="inlineStr">
        <is>
          <t>1T</t>
        </is>
      </c>
    </row>
    <row r="18">
      <c r="A18" s="4" t="inlineStr">
        <is>
          <t>Entity Address, Address Line One</t>
        </is>
      </c>
      <c r="B18" s="4" t="inlineStr">
        <is>
          <t>40 Agiou Konstantin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Title of 12(b) Security</t>
        </is>
      </c>
      <c r="B22" s="4" t="inlineStr">
        <is>
          <t>Common Shares,
par value $0.01 per share</t>
        </is>
      </c>
    </row>
    <row r="23">
      <c r="A23" s="4" t="inlineStr">
        <is>
          <t>Trading Symbol</t>
        </is>
      </c>
      <c r="B23" s="4" t="inlineStr">
        <is>
          <t>SBLK</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102294758</v>
      </c>
    </row>
    <row r="34">
      <c r="A34" s="4" t="inlineStr">
        <is>
          <t>ICFR Auditor Attestation Flag</t>
        </is>
      </c>
      <c r="B34" s="4" t="inlineStr">
        <is>
          <t>true</t>
        </is>
      </c>
    </row>
    <row r="35">
      <c r="A35" s="4" t="inlineStr">
        <is>
          <t>Auditor Firm ID</t>
        </is>
      </c>
      <c r="B35" s="4" t="inlineStr">
        <is>
          <t>1163</t>
        </is>
      </c>
    </row>
    <row r="36">
      <c r="A36" s="4" t="inlineStr">
        <is>
          <t>Auditor Name</t>
        </is>
      </c>
      <c r="B36" s="4" t="inlineStr">
        <is>
          <t>Deloitte Certified Public Accountants S.A.</t>
        </is>
      </c>
    </row>
    <row r="37">
      <c r="A37" s="4" t="inlineStr">
        <is>
          <t>Auditor Location</t>
        </is>
      </c>
      <c r="B37" s="4" t="inlineStr">
        <is>
          <t>Athens, Greece</t>
        </is>
      </c>
    </row>
    <row r="38">
      <c r="A38" s="4" t="inlineStr">
        <is>
          <t>Business Contact [Member]</t>
        </is>
      </c>
    </row>
    <row r="39">
      <c r="A39" s="3" t="inlineStr">
        <is>
          <t>Document Information [Line Items]</t>
        </is>
      </c>
    </row>
    <row r="40">
      <c r="A40" s="4" t="inlineStr">
        <is>
          <t>Entity Address, Address Line One</t>
        </is>
      </c>
      <c r="B40" s="4" t="inlineStr">
        <is>
          <t>40 Agiou Konstantinou
Str</t>
        </is>
      </c>
    </row>
    <row r="41">
      <c r="A41" s="4" t="inlineStr">
        <is>
          <t>Entity Address, City or Town</t>
        </is>
      </c>
      <c r="B41" s="4" t="inlineStr">
        <is>
          <t>Maroussi</t>
        </is>
      </c>
    </row>
    <row r="42">
      <c r="A42" s="4" t="inlineStr">
        <is>
          <t>Entity Address, Country</t>
        </is>
      </c>
      <c r="B42" s="4" t="inlineStr">
        <is>
          <t>GR</t>
        </is>
      </c>
    </row>
    <row r="43">
      <c r="A43" s="4" t="inlineStr">
        <is>
          <t>Entity Address, Postal Zip Code</t>
        </is>
      </c>
      <c r="B43" s="4" t="inlineStr">
        <is>
          <t>15124</t>
        </is>
      </c>
    </row>
    <row r="44">
      <c r="A44" s="4" t="inlineStr">
        <is>
          <t>City Area Code</t>
        </is>
      </c>
      <c r="B44" s="4" t="inlineStr">
        <is>
          <t>011 30</t>
        </is>
      </c>
    </row>
    <row r="45">
      <c r="A45" s="4" t="inlineStr">
        <is>
          <t>Local Phone Number</t>
        </is>
      </c>
      <c r="B45" s="4" t="inlineStr">
        <is>
          <t>210 617 8400</t>
        </is>
      </c>
    </row>
    <row r="46">
      <c r="A46" s="4" t="inlineStr">
        <is>
          <t>Contact Personnel Name</t>
        </is>
      </c>
      <c r="B46" s="4" t="inlineStr">
        <is>
          <t>Petros Pap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19, 2020 and 2021. b)               Equity
method investments c)
              Use of estimates :
2. Significant Accounting policies - (continued): d)               Comprehensive income/(loss) e)
            Concentration of credit risk f)
               Foreign currency transactions g)
             Cash and cash equivalents h)
             Restricted cash i)
              Trade accounts receivable, net 373 629 j)
              Inventories 2. Significant
Accounting policies - (continued): k)              Vessels, net straight-line 25 years 0.3 l)               Advances for
vessels under construction and acquisition of vessels m)              Fair value
of above/below market acquired time charters n)
              Impairment
of long-lived assets 2. Significant
Accounting policies - (continued):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valuations of independent
shipbroker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vessel operating expenses, vessels’ residual value, fleet utilization and the estimated remaining useful lives of
the vessels.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of the respective calendar year for each of the first three years, average of the FFA rate of the
third year and the historical average market rate of similar size vessels for the fourth year and historical average market rate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revenue from charterers due to the fuel cost savings
that these vessels provide. In assessing expected future cash outflows, management forecasts vessel operating expenses, which are based
on the Company’s internal budget for the first annual period and thereafter assuming an annual inflation rate and are capped in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2. Significant Accounting policies - (continued): o)
              Vessels held for
sale : p)               Evaluation
of purchase transactions q)               Financing costs r)               Share based
compensation
2. Significant Accounting policies - (continued):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s)               Dry docking
and special survey expenses t)                Accounting
for revenue and related expense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0
and 2021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include ballast bonus payments made by the charterer which serve as compensation for the ballast
trip of the vessel to the delivery port, which are deferred and also recognized on a straight line basis over the charter period. Time
charter agreements may also include variable consideration that is not dependent on an index or a rate, such as additional revenue earned
from charterers of scrubber fitted vessels due to the fuel cost savings that these vessels provide, which is recognized as revenue in
the period in which the respective bunker quantity is actually consumed.
2. Significant Accounting policies - (continued): During the time charter agreements the
Company is responsible for operating and maintaining the vessel and such costs are included in Vessel operating expenses in the consolidated
statements of operations. In the time charter hire rate received is included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9, 2020 and 2021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2. Significant
Accounting policies - (continued): u)
             Fair value measurement v)
               Earnings / (loss) per share w)
             Segment reporting x)
              Leases :
On January 1, 2019, the Company adopted ASC 842,
according to which lessees are required to recognize assets and liabilities on the balance sheet for the rights and obligations created
by all leases with a term of more than 12 months. For lessees, leases are classified as either finance or operating, with classification
affecting the pattern of expense recognition on the income statement. ASC 842 requires lessors to classify leases as a sales-type, direct
financing, or operating leases. All leases that are not sales-type leases or direct financing leases (i.e
that in effect neither transfer control of the underlying asset to the lessee nor transfer substantially all of the risks and benefits
of the underlying asset to the lessee) are operating leases. Refer to Note 2(t) for the lease arrangements with the Company acting as
Lessor. 2. Significant
Accounting policies - (continued): The following are types of contracts with
the Company acting as Lessee that fall under ASC 842:
A) Time charter-in agreements that the Company from time to time enters into for third-party vessels to
increase its operating capacity in order to satisfy its clients’ needs which has determined to be operating leases. The
duration of these contracts may vary with vast majority not exceeding 12 months. The assets and liabilities recognized in respect of
the time charter –in agreements with an initial term exceeding 12 months that correspond to the underlying rights and
obligations are presented within “Operating leases, right-of-use assets” and “Operating lease liabilities”,
respectively, in the consolidated balance sheets. The weighted average discount rate used for the recognition of these leases is the
estimated annual incremental borrowing rate for this type of assets which is estimated at approximately 3% 0 47,704 initial
term of 12 months or less straight
line The time charter-in payments required to
be made after December 31, 2021, for the outstanding operating lease liabilities recognized on the balance sheet as described above, are
as follows: Significant
Accounting policies - Operating Lease, Time Charter- in Payments (Table)
Twelve month periods ending Amount
December 31, 2022 $ 10,274
December 31, 2023 9,883
December 31, 2024 5,025
December 31, 2025 5,538
December 31, 2026 5,394
December 31, 2027 and thereafter 11,590
Total time charter-in payments $ 47,704 The weighted average remaining lease
term of these charter-in arrangements as of December 31, 2021 is 5.85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0 and 2021 were of this type.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0 and 2021. 2. Significant
accounting policies – (continued):
D) Office rental arrangements that the Company
enters into, which it has determined to be operating leases. The office spaces that the Company leases
are mostly located in Greece, Cyprus and Singapore. Payments under these arrangements are
fixed with no variable payments. The assets and liabilities recognized in respect of these
agreements that correspond to the underlying rights and obligations are presented within
“Operating leases, right-of-use assets” and “Operating lease liabilities”
in the consolidated balance sheets. The weighted average discount rate that is used for the
recognition of these leases is the estimated annual incremental borrowing rate for this type
of assets which is estimated at approximately 4% straight
line 352 461
501
886 552 The office rental payments required to be
made after December 31, 2021, for the outstanding operating lease liabilities recognized on the balance sheet as described above, are
as follows: Significant
Accounting policies - Operating Lease, Payments for office rental (Table)
Twelve month periods ending Amount
December 31, 2022 $ 306
December 31, 2023 204
December 31, 2024 42
December 31, 2025 –
December 31, 2026 –
December 31, 2027 and thereafter –
Total office rent payments $ 552 The weighted average remaining lease term
of these office rent arrangements as of December 31, 2021 is 2.01 y)              Derivatives
&amp; Hedging i) Interest
rate swaps and foreign currency exchange rates swaps: The Company enters into derivative and
from time to time into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2. Significant
Accounting policies - (continu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2. Significant
accounting policies – (continued): ii) Forward
Freight Agreements and Bunker Swaps: In addition, when
deemed appropriate from a risk management perspective, the Company takes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LCH,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z)               Taxation aa)             Offering costs ab)
            Share repurchases :
2. Significant
accounting policies – (continued): Recent accounting pronouncements – not yet adopted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3. Transactions with
Related Parties Transactions and balances with related parties are analyzed as
follows: Transactions
with Related Parties - Balance Sheets (Table) Balance Sheet
December 31, 2020 December 31, 2021
Due from related parties
Oceanbulk Maritime and its affiliates (d) $ 426 $ 133
Interchart (a) 3 3
AOM (k) – 52
Starocean (j) 34 34
Coromel Maritime Limited (l) 1 –
Product Shipping &amp; Trading S.A. 17 20
Due from related parties $ 481 $ 242
Due to related parties
Combine Marine Ltd. (c ) $ – $ 18
Management and Directors Fees (b) 252 159
Augustea Technoservices Ltd. and affiliates (f) 1,187 877
Iblea Ship Management Limited (h) – 372
Due to related parties $ 1,439 $ 1,426 Transactions with Related Parties - Statements of
Operations (Table) Statements of Operations
Years ended December 31,
2019 2020 2021
Voyage
revenues:
Voyage
revenues - Eagle Bulk (m) $ – $ – $ 1,461
Voyage
expenses:
Voyage
expenses-Interchart (a) $ (3,850) (3,780) $ (3,870)
Voyage
expenses- Augustea Technoservices Ltd. and affiliates (f) - (95) -
Voyage expenses - Hartree Marine Fuels LLC (q) - - (9,566)
General and administrative expenses:
Consultancy fees (b) $ (655) $ (598) $ (535)
Directors compensation (b) (179) (179) (183)
Office rent - Combine Marine Ltd. &amp; Alma Properties (c) (39) (40) (41)
General and administrative expenses - Oceanbulk Maritime and its affiliates (d) (324) (268) (252)
Management fees:
Management
fees- Augustea Technoservices Ltd. and affiliates (f) $ (6,564) $ (6,588) $ (6,472)
Management fees- Songa Shipmanagement Ltd. (g) (32) - -
Management fees- Iblea Ship Management Limited (h) - - (79)
Charter-in hire expenses:
Charter - in hire expenses - AOM (k) $ (2,589) $ (5,442) $ (4,069)
Charter - in hire expenses - Sydelle (i) (5,505) (540) -
Charter - in hire expenses - Coromel (l) (5,723) (249) -
Charter - in hire expenses - Eagle Bulk (m) (1,908) - - 3. Transactions with
Related Parties – (continued):
a) Interchart Shipping Inc. (or “Interchart”): 33% 315 325 345 December 31, 2021
b) Management and Directors Fees: 537
15 15 7.5 5
c) Office rent: 2,500
2.9 1.14
January 2024 six
year 300
0.3 1.14
d) Oceanbulk Maritime S.A. (or “Oceanbulk Maritime”):
e) Oaktree Shareholder Agreement: four nine three two one three 33%
f) Augustea Technoservices Ltd. and affiliates : 16 on August 3, 2018, the Company appointed Augustea Technoservices Ltd., an entity affiliated with
certain of the sellers of the corresponding transaction and specifically with one of the Company’s directors, Mr. Zagari, as the
technical manager of certain of its vessels.
g) Songa Shipmanagement Ltd .: 15 the Company appointed Songa Shipmanagement
Ltd, an entity affiliated with certain of the sellers of the corresponding transaction and specifically with one of the Company’s
directors, Mr. , as the technical manager of certain of its vessels. On March 31,
2019, the respective management agreement was terminated. 3. Transactions
with Related Parties - (continued):
h) Iblea Ship Management Limited:
i) Sydelle Marine Limited (or “Sydelle”) – Charter in Agreement:
j) StarOcean Manning Philippines Inc. (or “Starocean”) 25% 75% 128 152
k) Augustea Oceanbulk Maritime Malta Ltd (or “AOM”): AOM Marta AOM Marta
l) Coromel Maritime Limited (or “Coromel”):
m) Eagle bulk Pte. Ltd. (or “Eagle Bulk”): 16.3 15.8 two
months 39.3
n) Short Pool: During the second quarter of 2020, the Company
together with Golden Ocean Group, Bocimar International NV and Oceanbulk International S.A (collectively the “Short Pool Members”)
have agreed to enter into Contracts of Affreightment (“COAs”) with major miners and commodity traders to transport dry bulk
commodities at fixed freight rates (the “Short Pool”). The Short Pool Members may use their own vessels or charter-in from
the market to perform the COAs.
o) Piraeus Bank S.A. (“Piraeus
Bank”): 50,350 swap agreement with Piraeus Bank were early terminated
in September 2021
p) Capesize Chartering Ltd. (or “CCL Pool”): 125 25% 125
q) Hartree Partners, L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The amounts shown in the consolidated balance sheets are analyzed
as follows: Inventories
(Table)
December 31, 2020 December 31, 2021
Lubricants $ 11,877 $ 12,522
Bunkers 35,417 62,555
Total $ 47,294 $ 75,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12 Months Ended</t>
        </is>
      </c>
    </row>
    <row r="2">
      <c r="B2" s="2" t="inlineStr">
        <is>
          <t>Dec. 31, 2021</t>
        </is>
      </c>
    </row>
    <row r="3">
      <c r="A3" s="3" t="inlineStr">
        <is>
          <t>Property, Plant and Equipment [Abstract]</t>
        </is>
      </c>
    </row>
    <row r="4">
      <c r="A4" s="4" t="inlineStr">
        <is>
          <t>Vessels and other fixed assets, net</t>
        </is>
      </c>
      <c r="B4" s="4" t="inlineStr">
        <is>
          <t xml:space="preserve">5. Vessels and other fixed
assets, net The amounts in the consolidated balance sheets are analyzed as
follows: Vessels
and other fixed assets net - Schedules of vessels and other fixed assets, net (Table)
Cost Accumulated depreciation Net Book Value
Balance, December 31, 2019 $ 3,475,996 $ (510,469) $ 2,965,527
- Acquisitions, improvements and other vessel costs 53,885 - 53,885
- Depreciation for the period - (142,293) (142,293)
Balance, December 31, 2020 $ 3,529,881 $ (652,762) $ 2,877,119
- Acquisitions, improvements and other vessel costs 288,559 - 288,559
- Depreciation for the period - (152,640) (152,640)
Balance, December 31, 2021 $ 3,818,440 $ (805,402) $ 3,013,038 As of December 31, 2021, 88
128 2,135,408 Title
of ownership is held by the relevant lenders for another 35 vessels
with a carrying value of $ 818,845 to
secure the relevant sale and lease back financing transactions 616,578
5. Vessels and other
fixed assets, net - (continued): Vessels acquired/delivered
during the year ended December 31, 2020 and 2021: No vessel acquisitions
or disposals took place during the year ended December 31, 2020. The amounts reported under “Acquisitions, improvements, and other
vessel costs” in the table above which were incurred during the year ended December 31, 2020 were made mainly in connection with
the acquisition and installation of scrubber equipment and ballast water management systems on certain of the Company’s vessels.
On December
17, 2020, the Company entered into a definitive agreement with entities affiliated with E.R. Capital Holding GmbH &amp; Cie. KG, pursuant
to which the Company agreed to acquire three Star Marilena Star Bueno Star Borneo to the Company on January 26, 2021 39,000 2,100,000 On
February 2, 2021, the Company entered into an agreement with Eneti Inc. (NYSE: NETI), formerly known as Scorpio Bulkers Inc., and certain
other parties to acquire seven vessels,
consisting of three
Ultramax vessels, Star Athena SBI Pegasus) Star
Bovarius (ex- SBI Ursa) Star Subaru (ex- SBI Subaru) Kamsarmax vessels, Star Capoeira (ex- SBI Capoeira) Star Carioca
(ex- SBI Carioca) Star Lambada (ex- SBI Lambada) Macarena (ex- SBI Macarena) As
consideration for this transaction the Company agreed to issue to Eneti Inc. 3,000,000
newly issued common shares of the Company. To facilitate the issuance of these common
shares, the Company issued to Eneti Inc. a warrant to purchase up to 3,000,000 of
the Company’s common shares (the “Eneti Warrant”). The Eneti Warrant was issued on February 2, 2021 and, subject
to its terms and conditions, was agreed to be exercised at an exercise price of $ 0.01 per
share in connection with the delivery date of each of the Eneti Acquisition Vessels. Six out of seven vessels were delivered to the Company
on March 16, 2021 2,649,203 of
its common shares and assuming the outstanding lease obligations attributable to these six vessels (Note 6). The seventh and final vessel,
the Star Athena SBI Pegasus), May 19, 2021 350,797 common
shares were issued and the Company assumed the vessel’s then outstanding lease obligations (Note 6). Lastly on
March 3, 2021 the Company entered into a definitive agreement with a third party to acquire two 82,000 55,000 May
25, 2021 June
16, 2021 Star Elizabeth Star Pavlina Impairment Analysis In connection
with the sale of Star Gamma Star Anna 3,411 In light of the economic downturn and the
prevailing conditions in the shipping industry, as of December 31, 2020 and 2021, as part of the Company’s annual impairment
analysis, the Company examined its operating vessels whose carrying value was above its market value. This analysis for both years
2020 and 2021 did not result in any impairment char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financing</t>
        </is>
      </c>
      <c r="B1" s="2" t="inlineStr">
        <is>
          <t>12 Months Ended</t>
        </is>
      </c>
    </row>
    <row r="2">
      <c r="B2" s="2" t="inlineStr">
        <is>
          <t>Dec. 31, 2021</t>
        </is>
      </c>
    </row>
    <row r="3">
      <c r="A3" s="3" t="inlineStr">
        <is>
          <t>Lease Financing</t>
        </is>
      </c>
    </row>
    <row r="4">
      <c r="A4" s="4" t="inlineStr">
        <is>
          <t>Lease financing</t>
        </is>
      </c>
      <c r="B4" s="4" t="inlineStr">
        <is>
          <t xml:space="preserve">6.
             Lease financing New financing through bareboat leases during the year ended December
31, 2021: On the delivery date of each Eneti Acquisition
Vessel to the Company (Note 5), a tripartite novation agreement between China Merchants Bank Leasing (“CMBL”), Eneti Inc.
and the Company was executed, which resulted in an increase of the Company’s lease financing obligations by $ 96,101
500
which is considered to be at significantly lower level compared to the expected fair value of each
vessel at any date between May 2022 and the Pre- existing financing through bareboat leases: On
August 27, 2020, the Company entered into sale and leaseback agreements with CMBL for the vessels Laura Idee
Fixe Roberta Kaley Diva Star Sirius Star Vega 82,764 ,
in connection with the finalization of the sale and leaseback transactions of the aforementioned vessels, except for the
vessel Diva 7,236 .
The amounts received were used to pay the remaining amounts of i) $ 51,060 under
the previous lease agreements for the first four vessels and ii) $ 24,630 under
the then existing loan with DNB (the “DNB $310,000 Facility”) for the remaining three vessels. The lease terms
are for five
years and pursuant to the terms of each
bareboat charter, the Company pays CMBL a fixed bareboat charter hire rate in quarterly installments plus interest and has options
to purchase each vessel starting on the first anniversary of such vessel’s delivery to the Company, at a pre-determined,
amortizing purchase price. On September 3, 2020, the Company entered into
an agreement to sell Star Lutas seven-year
bareboat charte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441 .
16,000
9,258
On September 21, 2020, the Company entered
into sale and leaseback agreements with SPDB Financial Leasing Co. Ltd for the vessels Mackenzie Kennadi Honey
Badger Wolverine Star Antares 76,500 47,782 eight
years 7,776 7,916 On September 25, 2020, the Company entered
into sale and leaseback agreements with ICBC Financial Leasing Co., Ltd. (the “ICBC”) for the vessels Gargantua Goliath Maharaj 93,150 64,478 10 years at a purchase price of $ 14,000
6. Lease financing-(continued): Pre- existing financing through bareboat
leases-(continued): On March 29, 2019, the Company entered into
an agreement to sell Star Pisces seven-year
bareboat charte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628 .
19,125
11,671
On May 22, 2019, the Company entered into an
agreement to sell Star Libra seven-year
bareboat charter and the Company has an option to purchase the vessel at any time
after the vessel’s delivery to the Company at a pre-determined, amortizing purchase price. The Company also has an obligation to
purchase the vessel at the expiration of the bareboat term at a purchase price of $ 18,107 .
33,950
Star Libra. On July 10, 2019, the Company entered into
an agreement to sell Star Challenger eleven-year
bareboat charter party contract and the Company has an option to purchase the
vessel starting on the third anniversary of vessel’s delivery to the Company at a pre-determined, amortizing purchase price. The
Company also has an obligation to purchase the vessel at the expiration of the bareboat term. 15,000
10,874
In order to finance the cash portion of
the consideration for the acquisition of 11 vessels from Delphin Shipping LLC, in July 2019, the Company entered, for each of the
subject vessels, into an agreement to sell each such vessel and simultaneously entered into a seven-year bareboat
charter 91,431 975 3,379 15,000 12 quarterly 19,222 In December 2018, the Company sold and simultaneously entered
into a bareboat charter party contract with an affiliate of Kyowa Sansho to bareboat charter the vessel Star Fighter ten
years . Pursuant to the terms of the bareboat charter, the Company pays a daily bareboat
charter hire rate payable monthly plus a variable amount. Under the terms of the bareboat charter, the Company has an option to purchase
the vessel starting on the third anniversary of the vessel’s delivery to the Company at a pre-determined, amortizing purchase price,
while it has an obligation to purchase the vessel at the expiration of the bareboat term at a purchase price of $ 2,450 .
The amount of $ 16,125
provided under the respective agreement was used to pay the remaining amount of approximately
$ 11,958 under the then existing loan agreement. Some of the Company’s bareboat lease agreements
contain financial covenants similar to those included in the Company’s credit facilities described in detail in Note 7 below. 6. Lease
financing - (continued): All of the Company’s lease financing
agreements, described above, contain purchase options during their terms, at pre-determined amortizing purchase prices, and/or
purchase obligations at the expiration of their terms, at fixed prices, which , at the time of recognition were considered to be at
significantly lower levels compared to the expected fair value of each vessel at that time. Based on applicable accounting guidance,
such transactions are accounted for as financing arrangements and accordingly the Company presents the corresponding leased vessels
at their net book values on its consolidated balance sheets in “ Vessels and other fixed assets, net”, while the
financing liability is The principal payments required to be made after
December 31, 2021, for the outstanding bareboat lease obligations recognized on the balance sheet as described above, are as follows: Lease
financing - Capital lease obligations, Principal payments (Table)
Twelve month periods ending Amount
December 31, 2022 $ 50,434
December 31, 2023 48,843
December 31, 2024 46,798
December 31, 2025 75,842
December 31, 2026 110,434
December 31, 2027 and thereafter 125,440
Total bareboat lease minimum payments $ 457,791
Unamortized lease issuance costs (5,318)
Total bareboat lease minimum payments, net $ 452,473
Lease financing short term 50,434
Lease financing long term,
net of unamortized lease issuance costs 402,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s</t>
        </is>
      </c>
      <c r="B1" s="2" t="inlineStr">
        <is>
          <t>12 Months Ended</t>
        </is>
      </c>
    </row>
    <row r="2">
      <c r="B2" s="2" t="inlineStr">
        <is>
          <t>Dec. 31, 2021</t>
        </is>
      </c>
    </row>
    <row r="3">
      <c r="A3" s="3" t="inlineStr">
        <is>
          <t>Debt Disclosure [Abstract]</t>
        </is>
      </c>
    </row>
    <row r="4">
      <c r="A4" s="4" t="inlineStr">
        <is>
          <t>Long-term bank loans</t>
        </is>
      </c>
      <c r="B4" s="4" t="inlineStr">
        <is>
          <t xml:space="preserve">7. Long-term bank
loans New Financing Activities during the year ended December 31, 2021 (i) SEB $39,000 Facility: On January
22, 2021 39,000 used to finance the cash consideration for the E.R. Acquisition Vessels January
26, 2021 20 quarterly 1,950 January 2026 first priority mortgage on the E.R. Acquisition Vessels (ii) NBG $125,000 Facility: On
June
24, 2021 125,000
125,000
98,505
20
quarterly
3,750
50,000
June 2026 first
priority mortgages on vessels Big Bang, Strange Attractor, Big Fish, Pantagruel , Star
Nasia, Star Danai, Star Renee, Star Markella, Star Laura, Star Moira, Star Jennifer, Star
Mariella, Star Helena, Star Maria, Star Triumph, Star Angelina and Star Gwyneth . (iii) ING $210,600 Facility: On August
19, 2021 40,000 40,000 two Star Elizabeth Star
Pavlina ) 20 quarterly 294 14,118 ING
$210,600 Facility, is secured also by a first priority mortgage on the additional vessels Star Elizabeth and Star
Pavlina. (iv) DNB $107,500 Facility: On September
28, 2021 107,500 85,798
20
quarterly
3,707
33,362
September 2026 The
DNB $107,500 Facility is secured by first priority mortgages on the vessels Star Luna, Star Astrid, Star Genesis, Star Electra, Star
Glory Star Monica, Star Borealis and Star Polaris. (v) ABN AMRO $97,150 Facility: On October
27, 2021 97,150
97,150
89,850
two
68,950
20 quarterly 2,250 23,950 7. Long-term bank
loans- (continued): New Financing Activities during the year ended December 31, 2021 –
(continued) the last installment due in October 2026 28,200
12
quarterly
2,350 October 2024 The
ABN AMRO $97,150 Facility is secured by a first priority mortgage on the vessels Star Pauline, Star Angie, Star Sophia, Star Georgia,
Star Kamila, Star Nina, Star Eva, Star Paola, Star Aphrodite, Star Lydia and Star Nicole. (vi) Credit Agricole $62,000 Facility: On October
29, 2021 62,000 49,391
1,999 Star Despoina Star Piera 62,000
20
quarterly
3,000
2,600
8,800 November 2026 The
Credit Agricole $62,000 Facility is secured by the vessels Star Martha, Star Sky, Stardust, Star Despoina and Star Piera. Pre - Existing Loan Facilities i) HSBC Working Capital Facility: On February
6, 2020 30,000 in order to finance working capital requirements The
agreement is secured by second priority mortgage on the eight vessels which secure the HSBC $80,000 Facility. no ii) DSF $55,000 Facility On March
26, 2020 55,000 two
27,500
used
to refinance the outstanding amounts under the lease agreements of the vessels Star Eleni and Star Leo 10
semi-annual
1,058
16,923
April 2025 The
DSF $55,000 Facility is secured by a first priority mortgage on the two vessels. US
LIBOR 0.581%
three
years July
1, 2020 iii) ING $170,600 Facility On July
1, 2020 70,000
70,000
six
and
used to refinance all outstanding amounts under the lease agreements with CMBL of the vessels Star Claudine, Star Ophelia, Star Lyra,
Star Bianca, Star Flame and Star Mona 24
quarterly
22,500
28
quarterly
469
9,375
was
used to refinance the outstanding amount under the then existing loan agreement of the vessels Peloreus and Leviathan ,
1,400
16
88
used
to finance the acquisition and installation of scrubber equipment for the vessels Peloreus and Leviathan 32,100
17,400 28 quarterly 535
311 17,120
8,700 , used
to refinance the outstanding amounts under the then existing lease agreements of the vessels Star Magnanimus and Star Alessia ,
1,400
16
quarterly
88
used
to finance the acquisition and installation of scrubber equipment for the vessels Star Magnanimus and Star Alessia .
The
ING $170,600 Facility is secured by a first priority mortgage on the vessels Peloreus, Leviathan, Star Magnanimus, Star Alessia, Star
Claudine, Star Ophelia, Star Lyra, Star Bianca, Star Flame and Star Mona 7. Long-term bank
loans- (continued): Pre - Existing Loan Facilities – (continued) iv) NTT $17,600 Facility On July
10, 2020 17,600
and
used to refinance the outstanding amount under the lease agreement with CMBL of the vessel Star Calypso 20
quarterly
476
8,086 The
NTT $17,600 Facility is secured by first priority mortgage on the aforementioned vessel. v) CEXIM $57,564 Facility On December
1, 2020 57,564
four
41,982 Star Gina 2GR Star Charis Star Suzanna Star Wave Star Wave 13,209
Star Gina 2GR 26,175 ,
32 quarterly 330
654
2,642
5,235 9,090
Star Charis Star Suzanna, 32
quarterly
The
facility matures in December 2028 and is secured by first priority mortgages on the four aforementioned vessels. vi) SEB Facility: On January
28, 2019 71,420 four
32,825 used
together with cash on hand to refinance the outstanding amounts under the then existing lease agreements of the vessels Star Laetitia
Star Sienna . 24
quarterly
677
524
18,723 January 2025 1,260 were
used to finance the acquisition and installation of scrubber equipment for the respective vessels. 12 quarterly The
SEB Facility is secured by a first priority mortgage on the two vessels. vii) E SUN Facility: On January
31, 2019 37,100 was
used to refinance the outstanding amount under the then existing lease agreement of the vessel Star Ariadne 37,100 20
quarterly
618 24,733
March 2024 The
E.SUN Facility is secured by a first priority mortgage on the vessel Star Ariadne viii) Atradius Facility: On February
28, 2019 36,645 was
used to finance the acquisition and installation of scrubber equipment for 42 33,311
3,331
1,999 Star Despoina Star Piera six
semi-annual
3,331 June 2024 The
facility is secured by a second-priority mortgage on 20
vessels
of the Company’s fleet. 7. Long-term bank
loans- (continued): Pre - Existing Loan Facilities – (continued) ix) Citibank $62,600 Facility: On May
8, 2019 62,563 was
used, together with cash on hand, to refinance the outstanding amounts under the then existing lease agreements of the vessels Star
Virgo Star Marisa 20
quarterly
1,298
36,611
May 2024 The
Citibank $62,600 Facility is secured by a first priority mortgage on the aforementioned vessels. x) CTBC Facility: On May
24, 2019 35,000 was
used to refinance the outstanding amount under the then existing lease agreement of the vessel Star Karlie 20
quarterly
730
20,400
May 2024 The
CTBC Facility is secured by first priority mortgage on the aforementioned vessel xi) NTT Facility: On July
31, 2019 17,500 was
used to refinance the outstanding amount of $ 11,161 Star Aquarius 27
quarterly
313
9,063 August 2026 The
NTT Facility is secured by first priority mortgage on the vessel Star Aquarius xii) CEXIM $106,470 Facility: On September
23, 2019 106,470 was
used to refinance the outstanding amounts under the then existing lease agreements of the vessels Katie K, Debbie H and Star
Ayesha . three 35,490 40 quarterly 739 5,915 The
CEXIM $106,470 Facility is secured by first priority mortgages on the three aforementioned vessels. xiii) HSBC
$80,000 Facility: On September
26, 2018 80,000
to refinance the aggregate outstanding amount of $ 74,647 80,000
7,505
quarterly 2,140
August 2023 29,095 As
of December 31, 2021, the facility is secured by the vessels Kymopolia, Mercurial Virgo, Pendulum, Amami, Madredeus, Star Emily, Star
Omicron, and Star Zeta. 7. Long-term bank
loans - (continued): Pre - Existing Loan Facilities – (continued) xiv) ABN
$115,000 Facility: On December
17, 2018 115,000
four
69,525
7,900 first
tranche was used to refinance the then existing indebtedness of the vessels Star Virginia, Star Scarlett, Star Jeannette and Star
Audrey second
was used to partially finance the acquisition cost of Star Bright 20 quarterly 1,705
282
December
2023 35,428
2,260 17,875
used
to partially finance the acquisition cost of Star Marianne and Star Janni 19
quarterly
672
December 2023 5,114 The
loan is secured by a first priority mortgage on the vessels Star Virginia, Star Scarlett, Star Jeannette, Star Audrey, Star Bright,
Star Marianne and Star Janni . Redemption 8.30% 2022 Notes: On November 9, 2017, the Company
completed a public offering of $ 50,000 8.30% quarterly
in arrears on the 15th day of February, May, August and November commencing on February 15, 2018 November
15, 2022 100% 7. Long-term bank
loans - (continued): All of the Company’s aforementioned facilities are secured by a
first-priority ship mortgage on the financed vessels under each facility (one of the facilities is secured by second-priority ship
mortgage) and general and specific assignments and guaranteed by Star Bulk Carriers Corp. Credit Facilities Covenants: The Company’s outstanding credit faciliti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contain financial covenants requiring the Company to maintain various financial ratios, including among others:
· a minimum percentage of vessel value to secured loan amount (security cover ratio or “SCR”);
· a maximum ratio of total liabilities to market value adjusted total assets;
· a minimum liquidity; and
· a minimum market value adjusted net worth. As of December 31, 2020 and 2021, the Company
was required to maintain minimum liquidity, not legally restricted, of $ 58,000
64,000 12,320
22,986 As of December 31, 2021, the Company was
in compliance with the applicable financial and other covenants contained in its bank loan agreements and lease financings described in
Note 6. 7. Long-term bank
loans - (continued): The weighted average interest rate (including
the margin) related to the Company’s debt (including 2022 Notes until their redemption date) and lease financings for the years
ended December 31, 2019, 2020 and 2021 was 5.28% 3.63% 2.94% 806 65 93 Long-term
bank loans - Principal repayments (Table)
Twelve month periods ending Amount
December 31, 2022 $ 156,701
December 31, 2023 229,392
December 31, 2024 203,988
December 31, 2025 197,233
December 31, 2026 246,580
December 31, 2027 and thereafter 66,214
Total Long term
bank loans $ 1,100,108
Unamortized
loan issuance costs (10,853)
Total Long term
bank loans, net $ 1,089,255
Current portion of long term
bank loans 156,701
Long term bank loans, net
of current portion and unamortized loan issuance costs 932,554 All of the Company’s bank loans and applicable
lease financings bear interest at LIBOR plus a margin, except for DSF $55,000 Facility described above. The amounts of “Interest
and finance costs” included in the consolidated statements of operations are analyzed as follows: Long-term
bank loans - Interest and finance costs (Table)
Years ended December 31,
2019 2020 2021
Interest on financing agreements $ 81,393 $ 58,379 $ 45,453
Less: Interest capitalized (1,018) – –
Reclassification adjustments of interest rate swap loss/(gain) transferred to Interest and finance costs from Other Comprehensive Income (Note 17) – 848 2,351
Amortization of debt (loan, lease &amp; notes) issuance costs 5,590 7,815 6,511
Other bank and finance charges 1,652 2,513 1,721
Interest and finance costs $ 87,617 $ 69,555 $ 56,036 In connection with the prepayments described
above and of lease financings, discussed in Note 6, following the sale of mortgaged vessels and the refinancing of certain credit
facilities, during the years ended December 31, 2019, 2020 and 2021, $ 1,229 3,701
3,612
2,297 1,223
388
Also in connection with the prepayments described
above the Company early terminated certain of its interest rate swaps (Note 17) and the Company
received an amount of $ 307 the interest rate
swaps on the termination date. Lastly, upon the an
amount of $ 436 was written off, provided that the forecasted transactions associated with this hedge were
no longer probable since the corresponding loan was fully prepaid. Both aforementioned amounts are included under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ferred, Common Shares and Additional paid in capital</t>
        </is>
      </c>
      <c r="B1" s="2" t="inlineStr">
        <is>
          <t>12 Months Ended</t>
        </is>
      </c>
    </row>
    <row r="2">
      <c r="B2" s="2" t="inlineStr">
        <is>
          <t>Dec. 31, 2021</t>
        </is>
      </c>
    </row>
    <row r="3">
      <c r="A3" s="3" t="inlineStr">
        <is>
          <t>Equity [Abstract]</t>
        </is>
      </c>
    </row>
    <row r="4">
      <c r="A4" s="4" t="inlineStr">
        <is>
          <t>Preferred, Common Shares and Additional paid in capital</t>
        </is>
      </c>
      <c r="B4" s="4" t="inlineStr">
        <is>
          <t xml:space="preserve">8. Preferred,
Common Shares and Additional paid in capital Preferred Shares: 25,000,000 0.01 Common Shares: 300,000,000 0.01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November 29, 2018, the Company announced
a share repurchase program to purchase up to an aggregate of $ 50.0
341,363 9.17
3,145 Pursuant to this share
repurchase program, during the twelve month period ended December 31, 2019, the Company repurchased 1,020,000 8.40 8.6 million 1,579,195 7.49 11,831 In January 2019, the Company issued 999,336
Star Janni Star Marianne During the year ended December 31, 2019, the
Company issued 4,503,370 11 During the year ended December 31, 2019, the
Company issued 883,700
4,804
0.05 During the year ended December 31, 2020, the Company issued 1,073,490
the Company paid a cash dividend of $ 4,804 (or
$ 0.05 per
common share) for the fourth quarter of 2019, in line with the dividend policy established in November 2019. On August 5, 2021, the Board of Directors
authorized a new share repurchase program of up to an aggregate of $ 50.0 466,268 22.01 10.3 million As further discussed
in Note 5, during the year ended December 31, 2021 the Company issued 2,100,000 3,000,000 6,971 8. Preferred,
Common Shares and Additional paid in capital – (continued): On June 24, 2021,
OCM XL Holdings, L.P., a special purpose holding vehicle owned indirectly by certain funds and accounts managed by Oaktree Capital Management,
L.P., the Company’s largest shareholder, completed an underwritten secondary sale of 2,382,775 22.00 On July 1, 2021,
the Company entered into two 75,000
.
As of December 31, 2021 no shares have been sold from the Company under either of the two
offering programs. During the year ended
December 31, 2021, the Company issued 521,310
230,473 0.30 0.70
1.25 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nagement fees</t>
        </is>
      </c>
      <c r="B1" s="2" t="inlineStr">
        <is>
          <t>12 Months Ended</t>
        </is>
      </c>
    </row>
    <row r="2">
      <c r="B2" s="2" t="inlineStr">
        <is>
          <t>Dec. 31, 2021</t>
        </is>
      </c>
    </row>
    <row r="3">
      <c r="A3" s="3" t="inlineStr">
        <is>
          <t>Management Fees</t>
        </is>
      </c>
    </row>
    <row r="4">
      <c r="A4" s="4" t="inlineStr">
        <is>
          <t>Management fees</t>
        </is>
      </c>
      <c r="B4" s="4" t="inlineStr">
        <is>
          <t xml:space="preserve">9. Management fees The Company has engaged Ship Procurement Services
S.A. (“SPS”), a third party company, to provide to its fleet certain procurement services. During the years ended December
2018 and 2019, the Company entered into the following management agreements with: i) Augustea Technoservices Ltd and Songa Shipmanegement
Ltd to provide technical management to certain of its vessels, following the completion of the Augustea Vessel Purchase Transaction and
Songa Vessel Purchase Transaction (Note 3) and ii) Equinox Maritime Ltd, Zeaborn GmbH &amp; Co. KG and Technomar Shipping Inc to provide
certain management services to certain of its vessels. During the first quarter of 2019, all management agreements with Songa Shipmanagement
Ltd. were terminated. In addition, in 2021 the Company appointed Iblea Ship Management Limited to provide certain management services
to certain vessels, which previously were managed by Augustea Technoservices Ltd (Note 3).Total management fees under the aforementioned
management agreements in effect for the years ended December 31, 2019, 2020 and 2021, were $ 17,500 18,405 19,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10. Equity Incentive
Plans On January 7, 2019, the Company’s Board
of Directors and Compensation Committee established an incentive program for key employees, pursuant to which an aggregate of 4,000,000
10
400,000
Each
RSU would represent, upon vesting, a right for the beneficiary to receive one common share of the Company. 120,000 300,000 April
30, 2021 April
30, 2022 two
million 400,000
1,235
s of December 31, 2020, the Company
determined that the updated likelihood of vesting for any of the 4,000,000 RSUs did not meet a “more likely than not”
threshold under US GAAP. As a result, the previously recognized expense of $ 1,235 was
reversed in 2020 and is included under “General and administrative expenses” in the consolidated statement of operations
for the year ended December 31, 2020. 10. Equity
Incentive Plans - (continued): On June 7, 2021, the Company’s Board
of Directors amended the previously announced incentive program. The test metrics for the calculation of the underlying shares
of the RSUs that would have been issued, the tranches and the vesting variables were eliminated. Instead, the incentive program provides
for the issuance of shares and Bunker Benefit In
particular, the threshold requirement above which the amended program is triggered is increased to $ 250 .0
million of cumulative Bunker Benefit (instead of the previous threshold of $ 120 .0
million Indices outperformance). Upon the satisfaction of the above new threshold, the Board of Directors shall award a percentage
ranging between 5% - 10% ,
at its discretion, of the annual Bunker Benefit, the value of which will be reflected in actual shares to key employees. The duration
of the program was also extended from April 2022 to the end of 2024. 5%
1,190
. On May 22, 2019, the Company’s Board
of Directors adopted the 2019 Equity Incentive Plan (the “2019 Plan”) and reserved for issuance 900,000 885,000 685,462 99,769 99,769 On May 25, 2020, the Company’s
Board of Directors adopted the 2020 Equity Incentive Plan (the “2020 Plan”) and reserved for issuance 1,100,000 1,100,000 855,380 122,310 122,310 5.09 On June
7, 2021, the Company’s Board of Directors adopted the 2021 Equity Incentive Plan (the “2021 Plan”) and reserved for
issuance 515,000 common
shares thereunder. On the same date, the Company granted all of the 515,000 restricted
common shares to certain directors, officers and employees, of which 401,750 restricted
common shares vested in September 2021, 56,625 restricted
common shares vest in June 2022 and the remaining 56,625 restricted
common shares vest in June 2024. The fair value of each restricted share was $ 18.88 ,
based on the latest closing price of the Company’s common shares on the grant date. 10. Equity
Incentive Plans - (continued): Pursuant
to the aforementioned equity incentive plans, during the years ended December 31, 2019, 2020 and 2021 the Company issued 883,700
common shares, 1,073,490
common shares and 521,310
common shares, respectively. All non-vested shares and options, if any,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years ended December 31, 2019, 2020 and 2021 the Company paid $ 14 14 875 The shares which are issued in accordance with
the terms of the Company’s equity incentive plans or awards remain restricted until they vest. For the years ended December 31,
2019, 2020 and 2021, the share based compensation cost (including the RSUs) was $ 7,943 4,624 10,335 A summary of the status of the Company’s
non-vested restricted shares as of December 31, 2019, 2020 and 2021, and the movement during these years, is presented below: Equity
Incentive Plans - Summary of non-vested restricted share options (Table)
Number of shares Weighted Average Grant Date Fair Value
Unvested as at
January 1, 2019 143,000 $ 12.49
Granted 885,000 8.13
Vested (756,962) 8.54
Unvested as at
December 31, 2019 271,038 $ 9.28
Unvested as at
January 1, 2020 271,038 $ 9.28
Granted 1,100,000
5.09
Vested (955,149) 5.41
Unvested as at
December 31, 2020 415,889 $ 7.09
Unvested as at January 1, 2021 415,889 $ 7.09
Granted 515,000 18.88
Vested (595,560) 15.28
Unvested as at December 31, 2021 335,329 $ 10.65 On April 13, 2015, the Board of Directors granted
share purchase options of up to 104,250 27.50 A summary of the status and movement of the
Company’s non-vested share options as of the year ended December 31, 2019 and the period from January 1, 2020 until April 13, 2020
when these options expired is presented below. Equity
Incentive Plans - Summary of non-vested share options (Table)
Options Number of options Weighted average exercise price Weighted Average Grant Date Fair Value
Outstanding at beginning of period 104,250 $ 27.5 $ 7.0605
Granted - - -
Vested - - -
Outstanding at end of period 104,250 $ 27.5 $ 7.0605 As of December 31, 2021, the
estimated compensation cost relating to non-vested restricted share awards not yet recognized was $ 1,777 1.59 7,703 6,681 13,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1</t>
        </is>
      </c>
    </row>
    <row r="3">
      <c r="A3" s="3" t="inlineStr">
        <is>
          <t>Earnings Per Share [Abstract]</t>
        </is>
      </c>
    </row>
    <row r="4">
      <c r="A4" s="4" t="inlineStr">
        <is>
          <t>Earnings / (Loss) per share</t>
        </is>
      </c>
      <c r="B4" s="4" t="inlineStr">
        <is>
          <t xml:space="preserve"> 11. Earnings
/ (Loss) per share All common shares issued (including the restricted
shares issued under the Company’s equity incentive plans)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 (loss) per share, the weighted average number of diluted shares
outstanding includes the incremental shares assumed issued, determined in accordance with the treasury stock method. For the year ended
December 31, 2019, during which the Company incurred losses, the effect of i) 271,038 104,250 11. Earnings / (Loss)
per share - (continued): The Company calculates basic and diluted loss
per share as follows: Earnings
/ (Loss) per share (Table)
Years ended December 31,
2019 2020 2021
Income / (Loss) :
Net income / (loss) $ (16,201) $ 9,660 $ 680,530
Basic earnings / (loss) per share:
Weighted average common shares outstanding,
basic 93,735,549 96,128,173 101,183,829
Basic earnings /
(loss) per share $ (0.17) $ 0.10
$ 6.73
Effect of dilutive securities:
Dillutive effect of non vested shares – 153,216
295,243
Weighted average common shares outstanding,
diluted 93,735,549 96,281,389 101,479,072
Diluted earnings
/ (loss) per share $ (0.17) $ 0.10 $ 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50285</v>
      </c>
      <c r="C3" s="6" t="n">
        <v>183211</v>
      </c>
    </row>
    <row r="4">
      <c r="A4" s="4" t="inlineStr">
        <is>
          <t>Restricted cash, current (Notes 7 and 17)</t>
        </is>
      </c>
      <c r="B4" s="5" t="n">
        <v>20965</v>
      </c>
      <c r="C4" s="5" t="n">
        <v>7299</v>
      </c>
    </row>
    <row r="5">
      <c r="A5" s="4" t="inlineStr">
        <is>
          <t>Trade accounts receivable, net</t>
        </is>
      </c>
      <c r="B5" s="5" t="n">
        <v>81061</v>
      </c>
      <c r="C5" s="5" t="n">
        <v>38090</v>
      </c>
    </row>
    <row r="6">
      <c r="A6" s="4" t="inlineStr">
        <is>
          <t>Inventories (Note 4)</t>
        </is>
      </c>
      <c r="B6" s="5" t="n">
        <v>75077</v>
      </c>
      <c r="C6" s="5" t="n">
        <v>47294</v>
      </c>
    </row>
    <row r="7">
      <c r="A7" s="4" t="inlineStr">
        <is>
          <t>Due from managers</t>
        </is>
      </c>
      <c r="B7" s="5" t="n">
        <v>9422</v>
      </c>
      <c r="C7" s="5" t="n">
        <v>358</v>
      </c>
    </row>
    <row r="8">
      <c r="A8" s="4" t="inlineStr">
        <is>
          <t>Due from related parties (Note 3)</t>
        </is>
      </c>
      <c r="B8" s="5" t="n">
        <v>242</v>
      </c>
      <c r="C8" s="5" t="n">
        <v>481</v>
      </c>
    </row>
    <row r="9">
      <c r="A9" s="4" t="inlineStr">
        <is>
          <t>Prepaid expenses and other receivables</t>
        </is>
      </c>
      <c r="B9" s="5" t="n">
        <v>28659</v>
      </c>
      <c r="C9" s="5" t="n">
        <v>17687</v>
      </c>
    </row>
    <row r="10">
      <c r="A10" s="4" t="inlineStr">
        <is>
          <t>Derivatives, current asset portion (Note 17)</t>
        </is>
      </c>
      <c r="B10" s="5" t="n">
        <v>1996</v>
      </c>
      <c r="C10" s="5" t="n">
        <v>0</v>
      </c>
    </row>
    <row r="11">
      <c r="A11" s="4" t="inlineStr">
        <is>
          <t>Other current assets (Note 15)</t>
        </is>
      </c>
      <c r="B11" s="5" t="n">
        <v>15217</v>
      </c>
      <c r="C11" s="5" t="n">
        <v>12991</v>
      </c>
    </row>
    <row r="12">
      <c r="A12" s="4" t="inlineStr">
        <is>
          <t>Total Current Assets</t>
        </is>
      </c>
      <c r="B12" s="5" t="n">
        <v>682924</v>
      </c>
      <c r="C12" s="5" t="n">
        <v>307411</v>
      </c>
    </row>
    <row r="13">
      <c r="A13" s="3" t="inlineStr">
        <is>
          <t>FIXED ASSETS</t>
        </is>
      </c>
    </row>
    <row r="14">
      <c r="A14" s="4" t="inlineStr">
        <is>
          <t>Vessels and other fixed assets, net (Note 5)</t>
        </is>
      </c>
      <c r="B14" s="5" t="n">
        <v>3013038</v>
      </c>
      <c r="C14" s="5" t="n">
        <v>2877119</v>
      </c>
    </row>
    <row r="15">
      <c r="A15" s="4" t="inlineStr">
        <is>
          <t>Total Fixed Assets</t>
        </is>
      </c>
      <c r="B15" s="5" t="n">
        <v>3013038</v>
      </c>
      <c r="C15" s="5" t="n">
        <v>2877119</v>
      </c>
    </row>
    <row r="16">
      <c r="A16" s="3" t="inlineStr">
        <is>
          <t>OTHER NON-CURRENT ASSETS</t>
        </is>
      </c>
    </row>
    <row r="17">
      <c r="A17" s="4" t="inlineStr">
        <is>
          <t>Long term investment (Note 3)</t>
        </is>
      </c>
      <c r="B17" s="5" t="n">
        <v>1567</v>
      </c>
      <c r="C17" s="5" t="n">
        <v>1321</v>
      </c>
    </row>
    <row r="18">
      <c r="A18" s="4" t="inlineStr">
        <is>
          <t>Restricted cash, non-current (Notes 7 and 17)</t>
        </is>
      </c>
      <c r="B18" s="5" t="n">
        <v>2021</v>
      </c>
      <c r="C18" s="5" t="n">
        <v>5021</v>
      </c>
    </row>
    <row r="19">
      <c r="A19" s="4" t="inlineStr">
        <is>
          <t>Operating leases, right-of-use assets (Note 2)</t>
        </is>
      </c>
      <c r="B19" s="5" t="n">
        <v>48256</v>
      </c>
      <c r="C19" s="5" t="n">
        <v>886</v>
      </c>
    </row>
    <row r="20">
      <c r="A20" s="4" t="inlineStr">
        <is>
          <t>Derivatives, non-current asset portion (Note 17)</t>
        </is>
      </c>
      <c r="B20" s="5" t="n">
        <v>6913</v>
      </c>
      <c r="C20" s="5" t="n">
        <v>0</v>
      </c>
    </row>
    <row r="21">
      <c r="A21" s="4" t="inlineStr">
        <is>
          <t>Other non-current assets</t>
        </is>
      </c>
      <c r="B21" s="4" t="inlineStr">
        <is>
          <t xml:space="preserve"> </t>
        </is>
      </c>
      <c r="C21" s="5" t="n">
        <v>35</v>
      </c>
    </row>
    <row r="22">
      <c r="A22" s="4" t="inlineStr">
        <is>
          <t>TOTAL ASSETS</t>
        </is>
      </c>
      <c r="B22" s="5" t="n">
        <v>3754719</v>
      </c>
      <c r="C22" s="5" t="n">
        <v>3191793</v>
      </c>
    </row>
    <row r="23">
      <c r="A23" s="3" t="inlineStr">
        <is>
          <t>CURRENT LIABILITIES</t>
        </is>
      </c>
    </row>
    <row r="24">
      <c r="A24" s="4" t="inlineStr">
        <is>
          <t>Current portion of long-term bank loans (Note 7)</t>
        </is>
      </c>
      <c r="B24" s="5" t="n">
        <v>156701</v>
      </c>
      <c r="C24" s="5" t="n">
        <v>144900</v>
      </c>
    </row>
    <row r="25">
      <c r="A25" s="4" t="inlineStr">
        <is>
          <t>Lease financing short term (Note 6)</t>
        </is>
      </c>
      <c r="B25" s="5" t="n">
        <v>50434</v>
      </c>
      <c r="C25" s="5" t="n">
        <v>44873</v>
      </c>
    </row>
    <row r="26">
      <c r="A26" s="4" t="inlineStr">
        <is>
          <t>Accounts payable</t>
        </is>
      </c>
      <c r="B26" s="5" t="n">
        <v>21837</v>
      </c>
      <c r="C26" s="5" t="n">
        <v>32853</v>
      </c>
    </row>
    <row r="27">
      <c r="A27" s="4" t="inlineStr">
        <is>
          <t>Due to managers</t>
        </is>
      </c>
      <c r="B27" s="5" t="n">
        <v>3885</v>
      </c>
      <c r="C27" s="5" t="n">
        <v>7813</v>
      </c>
    </row>
    <row r="28">
      <c r="A28" s="4" t="inlineStr">
        <is>
          <t>Due to related parties (Note 3)</t>
        </is>
      </c>
      <c r="B28" s="5" t="n">
        <v>1426</v>
      </c>
      <c r="C28" s="5" t="n">
        <v>1439</v>
      </c>
    </row>
    <row r="29">
      <c r="A29" s="4" t="inlineStr">
        <is>
          <t>Accrued liabilities (Note 12)</t>
        </is>
      </c>
      <c r="B29" s="5" t="n">
        <v>30810</v>
      </c>
      <c r="C29" s="5" t="n">
        <v>20940</v>
      </c>
    </row>
    <row r="30">
      <c r="A30" s="4" t="inlineStr">
        <is>
          <t>Derivatives, current liability portion (Note 17)</t>
        </is>
      </c>
      <c r="B30" s="5" t="n">
        <v>743</v>
      </c>
      <c r="C30" s="5" t="n">
        <v>1939</v>
      </c>
    </row>
    <row r="31">
      <c r="A31" s="4" t="inlineStr">
        <is>
          <t>Deferred revenue</t>
        </is>
      </c>
      <c r="B31" s="5" t="n">
        <v>24960</v>
      </c>
      <c r="C31" s="5" t="n">
        <v>11675</v>
      </c>
    </row>
    <row r="32">
      <c r="A32" s="4" t="inlineStr">
        <is>
          <t>Total Current Liabilities</t>
        </is>
      </c>
      <c r="B32" s="5" t="n">
        <v>290796</v>
      </c>
      <c r="C32" s="5" t="n">
        <v>266432</v>
      </c>
    </row>
    <row r="33">
      <c r="A33" s="3" t="inlineStr">
        <is>
          <t>NON-CURRENT LIABILITIES</t>
        </is>
      </c>
    </row>
    <row r="34">
      <c r="A34" s="4" t="inlineStr">
        <is>
          <t>8.30% 2022 Notes, net of unamortized notes issuance costs of $768 as of December 31, 2020 (Note 7) 0</t>
        </is>
      </c>
      <c r="B34" s="5" t="n">
        <v>0</v>
      </c>
      <c r="C34" s="5" t="n">
        <v>49232</v>
      </c>
    </row>
    <row r="35">
      <c r="A35" s="4" t="inlineStr">
        <is>
          <t>Long-term bank loans, net of current portion and unamortized loan issuance costs of $13,761 and $10,853, as of December 31, 2020 and 2021, respectively (Note 7)</t>
        </is>
      </c>
      <c r="B35" s="5" t="n">
        <v>932554</v>
      </c>
      <c r="C35" s="5" t="n">
        <v>938699</v>
      </c>
    </row>
    <row r="36">
      <c r="A36" s="4" t="inlineStr">
        <is>
          <t>Lease financing long term, net of unamortized lease issuance costs of $6,181 and $5,318, as of December 31, 2020 and 2021, respectively (Note 6)</t>
        </is>
      </c>
      <c r="B36" s="5" t="n">
        <v>402039</v>
      </c>
      <c r="C36" s="5" t="n">
        <v>382417</v>
      </c>
    </row>
    <row r="37">
      <c r="A37" s="4" t="inlineStr">
        <is>
          <t>Derivatives, non-current liability portion (Note 17)</t>
        </is>
      </c>
      <c r="B37" s="5" t="n">
        <v>0</v>
      </c>
      <c r="C37" s="5" t="n">
        <v>2265</v>
      </c>
    </row>
    <row r="38">
      <c r="A38" s="4" t="inlineStr">
        <is>
          <t>Fair value of below market time charters acquired</t>
        </is>
      </c>
      <c r="B38" s="5" t="n">
        <v>0</v>
      </c>
      <c r="C38" s="5" t="n">
        <v>1289</v>
      </c>
    </row>
    <row r="39">
      <c r="A39" s="4" t="inlineStr">
        <is>
          <t>Operating lease liabilities (Note 2)</t>
        </is>
      </c>
      <c r="B39" s="5" t="n">
        <v>48256</v>
      </c>
      <c r="C39" s="5" t="n">
        <v>886</v>
      </c>
    </row>
    <row r="40">
      <c r="A40" s="4" t="inlineStr">
        <is>
          <t>Other non-current liabilities</t>
        </is>
      </c>
      <c r="B40" s="5" t="n">
        <v>1056</v>
      </c>
      <c r="C40" s="5" t="n">
        <v>1046</v>
      </c>
    </row>
    <row r="41">
      <c r="A41" s="4" t="inlineStr">
        <is>
          <t>TOTAL LIABILITIES</t>
        </is>
      </c>
      <c r="B41" s="5" t="n">
        <v>1674701</v>
      </c>
      <c r="C41" s="5" t="n">
        <v>1642266</v>
      </c>
    </row>
    <row r="42">
      <c r="A42" s="3" t="inlineStr">
        <is>
          <t>SHAREHOLDERS' EQUITY</t>
        </is>
      </c>
    </row>
    <row r="43">
      <c r="A43" s="4" t="inlineStr">
        <is>
          <t>Preferred Shares; $0.01 par value, authorized 25,000,000 shares; none issued or outstanding at December 31, 2020 and 2021, respectively (Note 8)</t>
        </is>
      </c>
      <c r="B43" s="5" t="n">
        <v>0</v>
      </c>
      <c r="C43" s="5" t="n">
        <v>0</v>
      </c>
    </row>
    <row r="44">
      <c r="A44" s="4" t="inlineStr">
        <is>
          <t>Common Shares, $0.01 par value, 300,000,000 shares authorized; 97,146,687 shares issued and 97,139,716 shares (net of treasury shares) outstanding as of December 31, 2020; 102,294,758 shares issued and outstanding as of December 31, 2021 (Note 8)</t>
        </is>
      </c>
      <c r="B44" s="5" t="n">
        <v>1023</v>
      </c>
      <c r="C44" s="5" t="n">
        <v>971</v>
      </c>
    </row>
    <row r="45">
      <c r="A45" s="4" t="inlineStr">
        <is>
          <t>Additional paid in capital</t>
        </is>
      </c>
      <c r="B45" s="5" t="n">
        <v>2618319</v>
      </c>
      <c r="C45" s="5" t="n">
        <v>2548956</v>
      </c>
    </row>
    <row r="46">
      <c r="A46" s="4" t="inlineStr">
        <is>
          <t>Treasury shares (6,971 and nil 0shares at December 31, 2020 and 2021, respectively)</t>
        </is>
      </c>
      <c r="B46" s="5" t="n">
        <v>0</v>
      </c>
      <c r="C46" s="5" t="n">
        <v>-93</v>
      </c>
    </row>
    <row r="47">
      <c r="A47" s="4" t="inlineStr">
        <is>
          <t>Accumulated other comprehensive income/(loss)</t>
        </is>
      </c>
      <c r="B47" s="5" t="n">
        <v>6933</v>
      </c>
      <c r="C47" s="5" t="n">
        <v>-3993</v>
      </c>
    </row>
    <row r="48">
      <c r="A48" s="4" t="inlineStr">
        <is>
          <t>Accumulated deficit</t>
        </is>
      </c>
      <c r="B48" s="5" t="n">
        <v>-546257</v>
      </c>
      <c r="C48" s="5" t="n">
        <v>-996314</v>
      </c>
    </row>
    <row r="49">
      <c r="A49" s="4" t="inlineStr">
        <is>
          <t>Total Shareholders' Equity</t>
        </is>
      </c>
      <c r="B49" s="5" t="n">
        <v>2080018</v>
      </c>
      <c r="C49" s="5" t="n">
        <v>1549527</v>
      </c>
    </row>
    <row r="50">
      <c r="A50" s="4" t="inlineStr">
        <is>
          <t>TOTAL LIABILITIES AND SHAREHOLDERS' EQUITY</t>
        </is>
      </c>
      <c r="B50" s="6" t="n">
        <v>3754719</v>
      </c>
      <c r="C50" s="6" t="n">
        <v>3191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12. Accrued liabilities The amounts shown in the consolidated balance sheets are analyzed
as follows: Accrued
liabilities (Table)
December 31, 2020 December 31, 2021
Audit fees $ 341 $ 400
Legal fees 137 122
Other professional fees 2,300 1,739
Vessel Operating and voyage expenses 12,481 24,406
Loan and interest rate swaps interest and financing fees 5,547 4,083
Income tax 134 60
Total Accrued Liabilities $ 20,940 $ 30,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statements of operation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o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9, 2020 and 2021 were $ 2,087 2,103 2,634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19, 2020 and 2021
the Company believes that it was exempt from U.S. federal income tax of 4% on U.S. source shipping income, as it believes that it satisfies
the Publicly Traded Test for these years because it is not subject to the 5% Override Rule. 13. Income taxes
– (continued): c) Other Taxation In addition to the tax consequences described
above, the Company may be subject to tax in one or more other jurisdictions, including Malta, Germany and Singapore, where the Company
conducts activities through certain of its subsidiaries. The Company believes that its tax exposure for years ended December 31, 2019,
2020 and 2021 in the above jurisdictions is immaterial. The amount of income taxes recognized with respect to these jurisdictions for
the years ended December 31, 2019, 2020 and 2021 was $ 109 152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b) Other contingencies: Contingencies relating to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and thereafter.
In July 2018, ABY Group Holding Limited transferred to ABY Floriana Limited its interests to Heron. The Company concluded that there should
not be significant financial impact and therefore no provision has been made.
14. Commitments and Contingencies - (continued): c) Commitments: The following table sets forth inflows and outflows, related
to the Company’s charter party arrangements and other commitments, as of December 31, 2021. Charter party agreements Commitments
and Contingencies - Charter party arrangements (Table)
Twelve month periods ending December 31,
+ inflows/ - outflows Total 2022 2023 2024 2025 2026 2027 and thereafter
Future, minimum, non-cancellable charter revenue (1) $ 109,959 $ 109,959 $ - $ - $ - $ - $ -
Total $ 109,959 $ 109,959 $ - $ - $ - $ - $ -
(1) The amounts represent the minimum contractual charter revenues to be generated from the existing, as of
December 31, 2021, non-cancellable time charter agreements, until their expiration, net of address commission, assuming no off-hire
days, other than those related to scheduled interim and special surveys of the vessels. Other commitments: Commitments and Contingencies
- Other commitments (Table)
Twelve month periods ending December 31,
+ inflows/ - outflows Total 2022 2023 2024 2025 2026 2027 and thereafter
Vessel BWTS (1) (21,836) (19,182) (2,524) (130) - - -
Total $ (21,836) $     (19,182) $ (2,524) $ (130) $ - $ - $ -
(1) The amounts represent the Company’s commitments as of December 31, 2021, for installation of Ballast
Water Treatment System (“BWTS”) on its vessels so as to comply with environmental reg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12 Months Ended</t>
        </is>
      </c>
    </row>
    <row r="2">
      <c r="B2" s="2" t="inlineStr">
        <is>
          <t>Dec. 31, 2021</t>
        </is>
      </c>
    </row>
    <row r="3">
      <c r="A3" s="3" t="inlineStr">
        <is>
          <t>Revenue from Contract with Customer [Abstract]</t>
        </is>
      </c>
    </row>
    <row r="4">
      <c r="A4" s="4" t="inlineStr">
        <is>
          <t>Voyage revenues</t>
        </is>
      </c>
      <c r="B4" s="4" t="inlineStr">
        <is>
          <t xml:space="preserve">15. Voyage
revenues The following table shows the voyage revenues earned
from time charters, voyage charters and pool agreements for the years ended December 31, 2019, 2020 and 2021, as presented in the consolidated
statements of operation: Voyage
revenues (Table)
Years ended December 31,
2019 2020 2021
Time charters $ 373,927 $ 309,503 $ 745,442
Voyage charters 437,779 385,482 683,146
Pool revenues 9,659 (1,744) (1,165)
$ 821,365 $ 693,241 $ 1,427,423 As of December
31, 2021, trade accounts receivable (excluding the provision for doubtful debt) by
$ 43,227 13,285
compared to December 31, 2020. These changes were primarily attributable to the significant
improved market rates prevailing during the year 2021 and as of December 31, 2021 compared to the same period in 2020 and also the timing
of collections. 15. Voyage
revenues - (continued): Further, as
of December 31, 2021, increased
by $ 2,736 2,187 4,923 11,675 24,960 The adjustment to Company’s revenues from
the vessels operating in the CCL Pool (Note 3), deriving from the allocated pool result for those vessels as determined in
accordance with the agreed-upon formula, for the years ended December 31, 2019, 2020 and 2021 9,524 ($3,695) ($4,188) respectively, while the years ended December 31, 2020
and 2021 was $ 1,923 ($328) 3,351 As discussed in Note 1, during 2019, 2020 and 2021
the Company chartered-in a number of third-party vessels, to increase its operating capacity in
order to satisfy its clients’ needs. 185,311 36,234 20,215 15,253 243 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and Vessel operating expenses</t>
        </is>
      </c>
      <c r="B1" s="2" t="inlineStr">
        <is>
          <t>12 Months Ended</t>
        </is>
      </c>
    </row>
    <row r="2">
      <c r="B2" s="2" t="inlineStr">
        <is>
          <t>Dec. 31, 2021</t>
        </is>
      </c>
    </row>
    <row r="3">
      <c r="A3" s="3" t="inlineStr">
        <is>
          <t>Voyage And Vessel Operating Expenses</t>
        </is>
      </c>
    </row>
    <row r="4">
      <c r="A4" s="4" t="inlineStr">
        <is>
          <t>Voyage and Vessel operating expenses</t>
        </is>
      </c>
      <c r="B4" s="4" t="inlineStr">
        <is>
          <t xml:space="preserve">16. Voyage and Vessel
operating expenses The amounts in the consolidated statements of operations are analyzed
as follows: Voyage and Vessel operating
expenses - Voyage expenses (Table)
Years ended December 31,
2019 2020 2021
Voyage expenses
Port charges $ 63,576 $ 55,738 $ 63,027
Bunkers 146,089 130,800 139,252
Commissions – third parties 6,828 6,134 13,955
Commissions – related parties (Note 3) 3,850 3,780 3,870
Miscellaneous 2,619 3,606 6,007
Total voyage expenses $ 222,962 $ 200,058 $ 226,111 Voyage
and Vessel operating expenses - Vessel operating expenses (Table)
Vessel operating expenses
Crew wages and related costs $ 103,701 $ 109,311 $ 126,180
Insurances 10,311 13,002 14,981
Maintenance, repairs, spares and stores 25,675 37,947 44,646
Lubricants 9,833 10,669 11,823
Tonnage taxes (Note 13) 2,087 2,103 2,634
Pre-delivery and Pre-joining expenses 1,507 – 3,104
Miscellaneous 6,948 5,511 5,293
Total vessel operating expenses $ 160,062 $ 178,543 $ 208,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12 Months Ended</t>
        </is>
      </c>
    </row>
    <row r="2">
      <c r="B2" s="2" t="inlineStr">
        <is>
          <t>Dec. 31, 2021</t>
        </is>
      </c>
    </row>
    <row r="3">
      <c r="A3" s="3" t="inlineStr">
        <is>
          <t>Fair Value Disclosures [Abstract]</t>
        </is>
      </c>
    </row>
    <row r="4">
      <c r="A4" s="4" t="inlineStr">
        <is>
          <t>Fair Value Measurements and Hedging</t>
        </is>
      </c>
      <c r="B4" s="4" t="inlineStr">
        <is>
          <t xml:space="preserve">17.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Fair value on a recurring basis: Interest rate swaps: The Company from time to time enters into interest
rate derivative contracts to manage interest costs and risk associated with changing interest rates with respect to its variable interest
loans and credit facilities. As of December 2019, the Company had no interest
rate swaps open positions. During the year ended December 31, 2020, the Company entered into various interest rate swaps with ING, DNB
Bank ASA (“DNB”), SEB, Citibank Europe PLC (“Citi”), Piraeus Bank and Alpha
Bank the
Company early terminated certain of those interest rate swaps that were in effect as of December 31, 2020 and entered into a new interest
rate swap agreement with the National Bank of Greece (“NBG”), SEB and .
Fair
Value Measurements and Hedging - Schedule of Derivative Instrument
Counterparty Trading Date Inception Expiry Fixed Rate Initial Notional Current Notional
ING March 10, 2020 March 29, 2020 March 29, 2026 0.7000% $ 29,960 $
26,215
ING March 10, 2020 April 2, 2020 October 2, 2025 0.7000% $ 39,375 $ 33,750
ING March 18, 2020 April 3, 2020 April 3, 2023 0.6750% $ 16,157 $ 14,293
SEB March 6, 2020 April 30, 2020 January 30, 2025 0.7270% $ 58,885 $ 51,072
Citi June 11, 2020 July 30, 2020 October 18, 2023 0.3300% $ 104,450 $ 86,200
Citi June 11, 2020 August 10, 2020 May 10, 2024 0.3510% $
56,075 $ 49,587
Citi June 11, 2020 June 22, 2020 December 20, 2023 0.3380% $  94,538 $ 74,557
Citi June 11, 2020 June 29, 2020 August 28, 2023 0.3280% $ 56,915 $ 44,075
Citi June 11, 2020 July 21, 2020 July 21, 2023 0.3250% $ 99,816 $ 88,725
Citi June 11, 2020 August 28, 2020 May 28, 2024 0.3520% $ 31,350 $ 27,700
Citi June 11, 2020 September 1, 2020 March 1, 2024 0.3430% $ 33,390 $ 30,298
ING July 20 July 8, 2020 July 6, 2020 July 6, 2026 0.3700% $ 70,000 $ 55,417
SEB February 12, 2021 April 26, 2021 January 26, 2026 0.4525% $ 37,050 $
33,150
ABN February 24, 2021 March 20, 2021 December 20, 2023 0.3120% $ 84,548 $
74,557
NBG June 29, 2021 June 28, 2021 June 28, 2023 0.6500% $ 125,000 $
117,500 17. Fair Value Measurements
and Hedging - (continued): The above interest rate
swaps were designated and qualified as cash flow hedges. The effective portion of the unrealized gains/losses from those swaps is
recorded in Other Comprehensive Income / (Loss). No portion of the cash flow hedges was ineffective during the years ended December
31, 2020 and 2021. A loss of approximately $ 654 ected to be rec Forward Freight Agreements
(“FFAs”) and Bunker Swaps: During the years ended December 31, 2019, 2020
and 2021, the Company entered into a certain number of FFAs and options for FFAs on the Capesize, Panamax and Supramax indices. The results
of the Company’s FFAs during the years ended December 31, 2019, 2020 and 2021 and the valuation of the Company’s open position
as at December 31, 2020 and 2021 are presented in the tables below. During the years ended December 31,
2019, 2020 and 2021, the Company entered into a certain number of bunker swaps. The results of the Company’s bunker swaps during
the years ended December 31, 2019, 2020 and 2021 and the valuation of the Company’s open position as at December 31, 2020 and
2021 are presented in the tables below. The amount of Gain/(loss) on forward
freight agreements and bunker swaps, net and on interest rate swaps recognized in the consolidated statements of operations are
analyzed as follows: Fair
Value Measurements and Hedging - Derivative instruments effect on statement of operations (Table)
Years ended December 31,
2019 2020 2021
Consolidated Statement of Operations
Interest and finance costs
Reclassification adjustments of interest rate swap loss/(gain) transferred to Interest and finance costs from Other comprehensive income/(loss) (Note 7) – (848) (2,351)
Total Gain/(loss) recognized $ – $ (848) $ (2,351)
Gain/(loss) on forward freight agreements and bunker swaps, net
Realized gain/(loss) on forward freight agreements and freight options 6,043 (5,995) 1,308
Realized gain/(loss) on bunker swaps (1,386) 20,856 748
Unrealized gain/(loss) on forward freight agreements and freight options (321) (430) 1,802
Unrealized gain/(loss) on bunker swaps 75 1,725 (294)
Total Gain/(loss) recognized $ 4,411 $ 16,156 $ 3,564 17. Fair Value Measurements
and Hedging - (continued): The following table summarizes the valuation
of the Company’s derivative financial instruments as of December 31, 2020 and 2021, based on Level 1 quoted market prices in active
markets. Fair Value Measurements
and Hedging - Fair value on a recurring basis - Quoted Prices in Active Markets (Table)
Quoted Prices in Active Markets for Identical Assets (Level 1)
December 31, 2020 December 31, 2021
Balance Sheet Location (not designated as cash flow hedges) (designated as cash flow hedges) (not designated as cash flow hedges) (designated as cash flow hedges)
ASSETS
Bunker swaps - current Derivatives, current asset portion $ - - $ 7 -
Freight derivatives - current Derivatives, current asset portion $ - - $ 1,440 -
Freight derivatives - non-current Derivatives, non-current asset portion $ - - $ 150 -
Total $ - - $ 1,597 -
LIABILITIES
Bunker swaps - current Derivatives, current liability portion $   -    - $ 300 -
Freight derivatives - current Derivatives,
current liability portion $ 212 -   $ -   -   
Total $ 212 - $ 300 - Certain
of the Company’s derivative financial instruments discussed above require the Company to periodically post additional collateral
depending on the level of any open position under such financial instruments, which as of December 31, 2020 and 2021 amounted to $ 895 10,128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21, due to the variable interest rate nature thereof. The
fair value of the DSF $55,000 Facility, measured through level 2 inputs (such as interest rate curves) is $ 49,008 ,
which is $ 354 higher
than the loan’s book value of $ 48,654 . The following table summarizes the valuation
of the Company’s financial instruments as of December 31, 2020 and 2021, based on Level 2 observable market based inputs or unobservable
inputs that are corroborated by market data. Fair Value Measurements and Hedging - Fair value on a recurring
basis - Significant Other Observable Inputs (Table)
Significant Other Observable Inputs (Level 2)
December 31, 2020 December 31, 2021
Balance Sheet Location (not designated as cash flow hedges) (designated as cash flow hedges) (not designated as cash flow hedges) (designated as cash flow hedges)
ASSETS
Interest rate swaps - current Derivatives, current asset portion $ - – $ - 549
Interest rate swaps - non-current Derivatives, non-current asset portion $ - – $ - 6,763
Total $ - – $ - 7,312
LIABILITIES
Interest rate swaps - current Derivatives, current liability portion $ - 1,727 $ - 443
Interest rate swaps - non-current Derivatives, non-current liability portion $ - 2,265 $ - –
Total $ - 3,992 $ - 443 17. Fair Value Measurements
and Hedging - (continued): Fair value on a nonrecurring basis The Company reviewed, in 2019, 2020 and 2021
the recoverability of the carrying amount of its vessels. During 2019, the Company recognized impairment
loss of $ 3,411 The table following table summarizes the valuation of these assets measured
at fair value on a non-recurring basis as of December 31, 2019: Fair
Value Measurements and Hedging - Fair value measurements on a nonrecurring basis (Table)
Long-lived
assets held and used Quoted
Prices in Active Markets for Identical Assets Significant
Other Observable Inputs Significant
Unobservable Inputs Impairment
loss
(Level
1) (Level
2) (Level
3)
Vessels,
net $ - $ 24,475 $ - $
3,411
TOTAL $ - $ 24,475 $ - $   3,411 The Company’s impairment analysis as
of December 31, 2020 and 2021, indicated that the carrying amount of the Company’s vessels, was recoverable, and therefore,
the Company concluded that no impairment charge was necessa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a) On
February
16, 2022 , pursuant to the Company’s dividend policy, the Company’s Board
of Directors declared a quarterly cash dividend of $ 2.00
per share payable on or about March 15, 2022 March
2, 2022
(b) The Company’s vessels Star Pavlina, Star Helena and Star Laura are currently berthed in three different ports of Ukraine, evacuated
from crew who have safely exited Ukraine. All three vessels, under charterers’ instructions, had arrived to load various grain cargos,
well ahead of the commencement of the war activities, but at the time of the invasion, the loading operations were suspended by the port
authorities. The Company had been intensively exploring options with the charterers to navigate the vessels safely out of the ports but
unfortunately the ports were shut down and safe passages were impossible. The Company has deployed security personnel to board the vessels
for protection until such time that other crew may board again and have the vessels sail away to safer seas. An estimate of any potential
impact cannot be made at this point of time, however the Company does not expect that, if any, to be material, given the fact that in
addition to standard industry vessel risk insurance, war risk insurance is in place for all three vessels and war risk insurers have confirmed
that they hold the vessels covered at their current position in Ukraine which includes Hull and Machinery and Increased Value insurance
and War loss of Hire for 180 days. Furthermore, the Company believes that the vessels remain on hire and hire continues payable under
the relevant charter party clau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19, 2020 and 2021.</t>
        </is>
      </c>
    </row>
    <row r="5">
      <c r="A5" s="4" t="inlineStr">
        <is>
          <t>Equity method investments</t>
        </is>
      </c>
      <c r="B5" s="4" t="inlineStr">
        <is>
          <t>b)               Equity
method investments</t>
        </is>
      </c>
    </row>
    <row r="6">
      <c r="A6" s="4" t="inlineStr">
        <is>
          <t>Use of estimates</t>
        </is>
      </c>
      <c r="B6" s="4" t="inlineStr">
        <is>
          <t>c)
              Use of estimates :
2. Significant Accounting policies - (continued):</t>
        </is>
      </c>
    </row>
    <row r="7">
      <c r="A7" s="4" t="inlineStr">
        <is>
          <t>Comprehensive income/(loss)</t>
        </is>
      </c>
      <c r="B7" s="4" t="inlineStr">
        <is>
          <t>d)               Comprehensive income/(loss)</t>
        </is>
      </c>
    </row>
    <row r="8">
      <c r="A8" s="4" t="inlineStr">
        <is>
          <t>Concentration of credit risk</t>
        </is>
      </c>
      <c r="B8" s="4" t="inlineStr">
        <is>
          <t>e)
            Concentration of credit risk</t>
        </is>
      </c>
    </row>
    <row r="9">
      <c r="A9" s="4" t="inlineStr">
        <is>
          <t>Foreign currency transactions</t>
        </is>
      </c>
      <c r="B9" s="4" t="inlineStr">
        <is>
          <t>f)
               Foreign currency transactions</t>
        </is>
      </c>
    </row>
    <row r="10">
      <c r="A10" s="4" t="inlineStr">
        <is>
          <t>Cash and cash equivalents</t>
        </is>
      </c>
      <c r="B10" s="4" t="inlineStr">
        <is>
          <t>g)
             Cash and cash equivalents</t>
        </is>
      </c>
    </row>
    <row r="11">
      <c r="A11" s="4" t="inlineStr">
        <is>
          <t>Restricted cash</t>
        </is>
      </c>
      <c r="B11" s="4" t="inlineStr">
        <is>
          <t>h)
             Restricted cash</t>
        </is>
      </c>
    </row>
    <row r="12">
      <c r="A12" s="4" t="inlineStr">
        <is>
          <t>Trade accounts receivable, net</t>
        </is>
      </c>
      <c r="B12" s="4" t="inlineStr">
        <is>
          <t>i)
              Trade accounts receivable, net 373 629</t>
        </is>
      </c>
    </row>
    <row r="13">
      <c r="A13" s="4" t="inlineStr">
        <is>
          <t>Inventories</t>
        </is>
      </c>
      <c r="B13" s="4" t="inlineStr">
        <is>
          <t xml:space="preserve"> j)
              Inventories 2. Significant
Accounting policies - (continued):</t>
        </is>
      </c>
    </row>
    <row r="14">
      <c r="A14" s="4" t="inlineStr">
        <is>
          <t>Vessels, net</t>
        </is>
      </c>
      <c r="B14" s="4" t="inlineStr">
        <is>
          <t>k)              Vessels, net straight-line 25 years 0.3</t>
        </is>
      </c>
    </row>
    <row r="15">
      <c r="A15" s="4" t="inlineStr">
        <is>
          <t>Advances for vessels under construction and acquisition of vessels</t>
        </is>
      </c>
      <c r="B15" s="4" t="inlineStr">
        <is>
          <t>l)               Advances for
vessels under construction and acquisition of vessels</t>
        </is>
      </c>
    </row>
    <row r="16">
      <c r="A16" s="4" t="inlineStr">
        <is>
          <t>Fair value of above/below market acquired time charters</t>
        </is>
      </c>
      <c r="B16" s="4" t="inlineStr">
        <is>
          <t>m)              Fair value
of above/below market acquired time charters</t>
        </is>
      </c>
    </row>
    <row r="17">
      <c r="A17" s="4" t="inlineStr">
        <is>
          <t>Impairment of long-lived assets</t>
        </is>
      </c>
      <c r="B17" s="4" t="inlineStr">
        <is>
          <t>n)
              Impairment
of long-lived assets 2. Significant
Accounting policies - (continued):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valuations of independent
shipbroker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vessel operating expenses, vessels’ residual value, fleet utilization and the estimated remaining useful lives of
the vessels.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of the respective calendar year for each of the first three years, average of the FFA rate of the
third year and the historical average market rate of similar size vessels for the fourth year and historical average market rate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revenue from charterers due to the fuel cost savings
that these vessels provide. In assessing expected future cash outflows, management forecasts vessel operating expenses, which are based
on the Company’s internal budget for the first annual period and thereafter assuming an annual inflation rate and are capped in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2. Significant Accounting policies - (continued):</t>
        </is>
      </c>
    </row>
    <row r="18">
      <c r="A18" s="4" t="inlineStr">
        <is>
          <t>Vessels held for sale</t>
        </is>
      </c>
      <c r="B18" s="4" t="inlineStr">
        <is>
          <t>o)
              Vessels held for
sale :</t>
        </is>
      </c>
    </row>
    <row r="19">
      <c r="A19" s="4" t="inlineStr">
        <is>
          <t>Evaluation of purchase transactions</t>
        </is>
      </c>
      <c r="B19" s="4" t="inlineStr">
        <is>
          <t>p)               Evaluation
of purchase transactions</t>
        </is>
      </c>
    </row>
    <row r="20">
      <c r="A20" s="4" t="inlineStr">
        <is>
          <t>Financing costs</t>
        </is>
      </c>
      <c r="B20" s="4" t="inlineStr">
        <is>
          <t>q)               Financing costs</t>
        </is>
      </c>
    </row>
    <row r="21">
      <c r="A21" s="4" t="inlineStr">
        <is>
          <t>Share based compensation</t>
        </is>
      </c>
      <c r="B21" s="4" t="inlineStr">
        <is>
          <t xml:space="preserve">r)               Share based
compensation
2. Significant Accounting policies - (continued):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
        </is>
      </c>
    </row>
    <row r="22">
      <c r="A22" s="4" t="inlineStr">
        <is>
          <t>Dry docking and special survey expenses</t>
        </is>
      </c>
      <c r="B22" s="4" t="inlineStr">
        <is>
          <t>s)               Dry docking
and special survey expenses</t>
        </is>
      </c>
    </row>
    <row r="23">
      <c r="A23" s="4" t="inlineStr">
        <is>
          <t>Accounting for revenue and related expenses</t>
        </is>
      </c>
      <c r="B23" s="4" t="inlineStr">
        <is>
          <t>t)                Accounting
for revenue and related expense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20
and 2021 the majority of the Company’s time charter contracts did not exceed the period of 12 months, including optional extension
periods. Time charter revenues are recognized on a straight-line basis over the term of the respective time charter agreement for which
the performance obligations are satisfied beginning when the vessel is delivered to the charterer until it is redelivered back to the
Company. Time charter agreements may include ballast bonus payments made by the charterer which serve as compensation for the ballast
trip of the vessel to the delivery port, which are deferred and also recognized on a straight line basis over the charter period. Time
charter agreements may also include variable consideration that is not dependent on an index or a rate, such as additional revenue earned
from charterers of scrubber fitted vessels due to the fuel cost savings that these vessels provide, which is recognized as revenue in
the period in which the respective bunker quantity is actually consumed.
2. Significant Accounting policies - (continued): During the time charter agreements the
Company is responsible for operating and maintaining the vessel and such costs are included in Vessel operating expenses in the consolidated
statements of operations. In the time charter hire rate received is included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9, 2020 and 2021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2. Significant
Accounting policies - (continued):</t>
        </is>
      </c>
    </row>
    <row r="24">
      <c r="A24" s="4" t="inlineStr">
        <is>
          <t>Fair value measurement</t>
        </is>
      </c>
      <c r="B24" s="4" t="inlineStr">
        <is>
          <t>u)
             Fair value measurement</t>
        </is>
      </c>
    </row>
    <row r="25">
      <c r="A25" s="4" t="inlineStr">
        <is>
          <t>Earnings / (loss) per share</t>
        </is>
      </c>
      <c r="B25" s="4" t="inlineStr">
        <is>
          <t>v)
               Earnings / (loss) per share</t>
        </is>
      </c>
    </row>
    <row r="26">
      <c r="A26" s="4" t="inlineStr">
        <is>
          <t>Segment reporting</t>
        </is>
      </c>
      <c r="B26" s="4" t="inlineStr">
        <is>
          <t>w)
             Segment reporting</t>
        </is>
      </c>
    </row>
    <row r="27">
      <c r="A27" s="4" t="inlineStr">
        <is>
          <t>Leases</t>
        </is>
      </c>
      <c r="B27" s="4" t="inlineStr">
        <is>
          <t xml:space="preserve">x)
              Leases :
On January 1, 2019, the Company adopted ASC 842,
according to which lessees are required to recognize assets and liabilities on the balance sheet for the rights and obligations created
by all leases with a term of more than 12 months. For lessees, leases are classified as either finance or operating, with classification
affecting the pattern of expense recognition on the income statement. ASC 842 requires lessors to classify leases as a sales-type, direct
financing, or operating leases. All leases that are not sales-type leases or direct financing leases (i.e
that in effect neither transfer control of the underlying asset to the lessee nor transfer substantially all of the risks and benefits
of the underlying asset to the lessee) are operating leases. Refer to Note 2(t) for the lease arrangements with the Company acting as
Lessor. 2. Significant
Accounting policies - (continued): The following are types of contracts with
the Company acting as Lessee that fall under ASC 842:
A) Time charter-in agreements that the Company from time to time enters into for third-party vessels to
increase its operating capacity in order to satisfy its clients’ needs which has determined to be operating leases. The
duration of these contracts may vary with vast majority not exceeding 12 months. The assets and liabilities recognized in respect of
the time charter –in agreements with an initial term exceeding 12 months that correspond to the underlying rights and
obligations are presented within “Operating leases, right-of-use assets” and “Operating lease liabilities”,
respectively, in the consolidated balance sheets. The weighted average discount rate used for the recognition of these leases is the
estimated annual incremental borrowing rate for this type of assets which is estimated at approximately 3% 0 47,704 initial
term of 12 months or less straight
line The time charter-in payments required to
be made after December 31, 2021, for the outstanding operating lease liabilities recognized on the balance sheet as described above, are
as follows: Significant
Accounting policies - Operating Lease, Time Charter- in Payments (Table)
Twelve month periods ending Amount
December 31, 2022 $ 10,274
December 31, 2023 9,883
December 31, 2024 5,025
December 31, 2025 5,538
December 31, 2026 5,394
December 31, 2027 and thereafter 11,590
Total time charter-in payments $ 47,704 The weighted average remaining lease
term of these charter-in arrangements as of December 31, 2021 is 5.85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0 and 2021 were of this type.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0 and 2021. 2. Significant
accounting policies – (continued):
D) Office rental arrangements that the Company
enters into, which it has determined to be operating leases. The office spaces that the Company leases
are mostly located in Greece, Cyprus and Singapore. Payments under these arrangements are
fixed with no variable payments. The assets and liabilities recognized in respect of these
agreements that correspond to the underlying rights and obligations are presented within
“Operating leases, right-of-use assets” and “Operating lease liabilities”
in the consolidated balance sheets. The weighted average discount rate that is used for the
recognition of these leases is the estimated annual incremental borrowing rate for this type
of assets which is estimated at approximately 4% straight
line 352 461
501
886 552 The office rental payments required to be
made after December 31, 2021, for the outstanding operating lease liabilities recognized on the balance sheet as described above, are
as follows: Significant
Accounting policies - Operating Lease, Payments for office rental (Table)
Twelve month periods ending Amount
December 31, 2022 $ 306
December 31, 2023 204
December 31, 2024 42
December 31, 2025 –
December 31, 2026 –
December 31, 2027 and thereafter –
Total office rent payments $ 552 The weighted average remaining lease term
of these office rent arrangements as of December 31, 2021 is 2.01 </t>
        </is>
      </c>
    </row>
    <row r="28">
      <c r="A28" s="4" t="inlineStr">
        <is>
          <t>Derivatives &amp; Hedging</t>
        </is>
      </c>
      <c r="B28" s="4" t="inlineStr">
        <is>
          <t xml:space="preserve">y)              Derivatives
&amp; Hedging i) Interest
rate swaps and foreign currency exchange rates swaps: The Company enters into derivative and
from time to time into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2. Significant
Accounting policies - (continu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2. Significant
accounting policies – (continued): ii) Forward
Freight Agreements and Bunker Swaps: In addition, when
deemed appropriate from a risk management perspective, the Company takes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LCH,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Also, when deemed appropriate
from a risk management perspectiv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t>
        </is>
      </c>
    </row>
    <row r="29">
      <c r="A29" s="4" t="inlineStr">
        <is>
          <t>Taxation</t>
        </is>
      </c>
      <c r="B29" s="4" t="inlineStr">
        <is>
          <t>z)               Taxation</t>
        </is>
      </c>
    </row>
    <row r="30">
      <c r="A30" s="4" t="inlineStr">
        <is>
          <t>Offering costs</t>
        </is>
      </c>
      <c r="B30" s="4" t="inlineStr">
        <is>
          <t>aa)             Offering costs</t>
        </is>
      </c>
    </row>
    <row r="31">
      <c r="A31" s="4" t="inlineStr">
        <is>
          <t>Share repurchases</t>
        </is>
      </c>
      <c r="B31" s="4" t="inlineStr">
        <is>
          <t xml:space="preserve">ab)
            Share repurchases :
2. Significant
accounting policies – (continued): Recent accounting pronouncements – not yet adopted Reference Rate Reform (Topic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 - List of subsidiaries (Table)</t>
        </is>
      </c>
      <c r="B4" s="4" t="inlineStr">
        <is>
          <t>Basis
of Presentation and General information - List of subsidiaries (Table)
Date
Wholly Owned Subsidiaries Vessel Name DWT Delivered to Star Bulk Year Built
1 Pearl Shiptrade LLC Gargantua (1) 209,529 April 2, 2015 2015
2 Star Ennea LLC Star Gina 2GR 209,475 February 26, 2016 2016
3 Coral Cape Shipping LLC Maharaj (1) 209,472 July 15, 2015 2015
4 Sea Diamond Shipping LLC Goliath (1) 207,999 July 15, 2015 2015
5 Star Castle II LLC Star Leo 207,939 May 14, 2018 2018
6 ABY Eleven Ltd Star Laetitia 207,896 August 3, 2018 2017
7 Domus Shipping LLC Star Ariadne 207,774 March 28, 2017 2017
8 Star Breezer LLC Star Virgo 207,774 March 1, 2017 2017
9 Star Seeker LLC Star Libra (1) 207,727 June 6, 2016 2016
10 ABY Nine Ltd Star Sienna 207,721 August 3, 2018 2017
11 Clearwater Shipping LLC Star Marisa 207,671 March 11 2016 2016
12 ABY Ten Ltd Star Karlie 207,566 August 3, 2018 2016
13 Star Castle I LLC Star Eleni 207,517 January 3, 2018 2018
14 Festive Shipping LLC Star Magnanimus 207,490 March 26, 2018 2018
15 New Era II Shipping LLC Debbie H 206,823 May 28, 2019 2019
16 New Era III Shipping LLC Star Ayesha 206,814 July 15, 2019 2019
17 New Era I Shipping LLC Katie K 206,803 April 16, 2019 2019
18 Cape Ocean Maritime LLC Leviathan 182,466 September 19, 2014 2014
19 Cape Horizon Shipping LLC Peloreus 182,451 July 22, 2014 2014
20 Star Nor I LLC Star Claudine 181,258 July 6, 2018 2011
21 Star Nor II LLC Star Ophelia 180,716 July 6, 2018 2010
22 Sandra Shipco LLC Star Pauline 180,233 December 29, 2014 2008
23 Christine Shipco LLC Star Martha 180,231 October 31, 2014 2010
24 Pacific Cape Shipping LLC Pantagruel 180,140 July 11, 2014 2004
25 Star Borealis LLC Star Borealis 179,601 September 9, 2011 2011
26 Star Polaris LLC Star Polaris 179,648 November 14, 2011 2011
27 Star Nor III LLC Star Lyra 179,147 July 6, 2018 2009
28 Star Regg VI LLC Star Bueno 178,978 January 26, 2021 2010
29 Star Regg V LLC Star Borneo 178,978 January 26, 2021 2010
30 Star Regg IV LLC Star Marilena 178,977 January 26, 2021 2010
31 Star Regg I LLC Star Marianne 178,841 January 14, 2019 2010
32 Star Regg II LLC Star Janni 177,939 January 7, 2019 2010
33 Star Trident V LLC Star Angie 177,931 October 29, 2014 2007
34 Sky Cape Shipping LLC Big Fish 177,620 July 11, 2014 2004
35 Global Cape Shipping LLC Kymopolia 176,948 July 11, 2014 2006
36 Star Trident XXV Ltd. Star Triumph 176,274 December 8, 2017 2004
37 ABY Fourteen Ltd Star Scarlett 175,800 August 3, 2018 2014
38 ABY Fifteen Ltd Star Audrey 175,125 August 3, 2018 2011
39 Sea Cape Shipping LLC Big Bang 174,109 July 11, 2014 2007
40 ABY I LLC Star Paola 115,259 August 3, 2018 2011
1. Basis of Presentation
and General Information - (continued): Subsidiaries owning vessels in operation at December 31,
2021:
Date
Wholly Owned Subsidiaries Vessel Name DWT Delivered to Star Bulk Year Built
41 ABM One Ltd Star Eva 106,659 August 3, 2018 2012
42 Star Vega LLC Star Vega (1) 98,648 February 13, 2014 2011
43 Star Sirius LLC Star Sirius (1) 98,648 March 7, 2014 2011
44 Majestic Shipping LLC Madredeus 98,648 July 11, 2014 2011
45 Nautical Shipping LLC Amami 98,648 July 11, 2014 2011
46 ABY II LLC Star Aphrodite 92,006 August 3, 2018 2011
47 Augustea Bulk Carrier Ltd Star Piera 91,952 August 3, 2018 2010
48 Augustea Bulk Carrier Ltd Star Despoina 91,945 August 3, 2018 2010
49 Star Trident I LLC Star Kamila 87,001 September 3, 2014 2005
50 Star Nor IV LLC Star Electra 83,494 July 6, 2018 2011
51 Star Alta I LLC Star Angelina 82,953 December 5, 2014 2006
52 Star Alta II LLC Star Gwyneth 82,703 December 5, 2014 2006
53 Star Nor VI LLC Star Luna 82,687 July 6, 2018 2008
54 Star Nor V LLC Star Bianca 82,672 July 6, 2018 2008
55 Star Trident XIX LLC Star Maria 82,578 November 5, 2014 2007
56 Grain Shipping LLC Pendulum 82,578 July 11, 2014 2006
57 Star Trident XII LLC Star Markella 82,574 September 29, 2014 2007
58 ABY Seven Ltd Star Jeanette 82,567 August 3, 2018 2014
59 Star Trident IX LLC Star Danai 82,554 October 21, 2014 2006
60 Star Sun I LLC Star Elizabeth 82,430 May 25, 2021 2021
61 Star Sun II LLC Star Pavlina 82,361 June 16, 2021 2021
62 Star Trident XI LLC Star Georgia 82,281 October 14, 2014 2006
63 Star Trident VIII LLC Star Sophia 82,252 October 31, 2014 2007
64 Star Trident XVI LLC Star Mariella 82,249 September 19, 2014 2006
65 Star Trident XIV LLC Star Moira 82,220 November 19, 2014 2006
66 Star Trident X LLC Star Renee 82,204 December 18, 2014 2006
67 Star Trident XV LLC Star Jennifer 82,192 April 15, 2015 2006
68 Star Trident XIII LLC Star Laura 82,192 December 8, 2014 2006
69 Star Nor VIII LLC Star Mona 82,188 July 6, 2018 2012
70 Star Trident II LLC Star Nasia 82,183 August 29, 2014 2006
71 Star Nor VII LLC Star Astrid 82,158 July 6, 2018 2012
72 Star Trident XVII LLC Star Helena 82,150 December 29, 2014 2006
73 Star Trident XVIII LLC Star Nina 82,145 January 5, 2015 2006
74 Waterfront Two Ltd Star Alessia 81,944 August 3, 2018 2017
75 Star Nor IX LLC Star Calypso 81,918 July 6, 2018 2014
76 Star Elpis LLC Star Suzanna 81,644 May 15, 2017 2013
77 Star Gaia LLC Star Charis 81,643 March 22, 2017 2013
78 Mineral Shipping LLC Mercurial Virgo 81,502 July 11, 2014 2013
79 Star Nor X LLC Stardust 81,502 July 6, 2018 2011
80 Star Nor XI LLC Star Sky 81,466 July 6, 2018 2010
81 Star Zeus VI LLC Star Lambada (1) 81,272 March 16, 2021 2016
82 Star Zeus I LLC Star Capoeira (1) 81,253 March 16, 2021 2015
83 Star Zeus II LLC Star Carioca (1) 81,199 March 16, 2021 2015
84 Star Zeus VII LLC Star Macarena (1) 81,198 March 6, 2021 2016
85 ABY III LLC Star Lydia 81,187 August 3, 2018 2013
86 ABY IV LLC Star Nicole 81,120 August 3, 2018 2013
87 ABY Three Ltd Star Virginia 81,061 August 3, 2018 2015
88 Star Nor XII LLC Star Genesis 80,705 July 6, 2018 2010
89 Star Nor XIII LLC Star Flame 80,448 July 6, 2018 2011
1. Basis of Presentation
and General Information - (continued): Subsidiaries owning vessels in operation at December 31,
2021:
Wholly Owned Subsidiaries Vessel Name DWT Delivered to Star Bulk Year Built
90 Star Trident III LLC Star Iris 76,390 September 8, 2014 2004
91 Star Trident XX LLC Star Emily 76,339 September 16, 2014 2004
92 Orion Maritime LLC Idee Fixe (1) 63,437 March 25, 2015 2015
93 Primavera Shipping LLC Roberta (1) 63,404 March 31, 2015 2015
94 Success Maritime LLC Laura (1) 63,377 April 7, 2015 2015
95 Star Zeus III LLC Star Athena (1) 63,371 May 19, 2021 2015
96 Ultra Shipping LLC Kaley (1) 63,261 June 26, 2015 2015
97 Blooming Navigation LLC Kennadi (1) 63,240 January 8, 2016 2016
98 Jasmine Shipping LLC Mackenzie (1) 63,204 March 2, 2016 2016
99 Star Lida I Shipping LLC Star Apus (1) 63,123 July 16, 2019 2014
100 Star Zeus V LLC Star Bovarius (1) 61,571 March 16, 2021 2015
101 Star Zeus IV LLC Star Subaru (1) 61,521 March 16, 2021 2015
102 Star Nor XV LLC Star Wave 61,491 July 6, 2018 2017
103 Star Challenger I LLC Star Challenger (1) 61,462 December 12, 2013 2012
104 Star Challenger II LLC Star Fighter (1) 61,455 December 30, 2013 2013
105 Aurelia Shipping LLC Honey Badger (1) 61,324 February 27, 2015 2015
106 Star Axe II LLC Star Lutas (1) 61,323 January 6, 2016 2016
107 Rainbow Maritime LLC Wolverine (1) 61,268 February 27, 2015 2015
108 Star Axe I LLC Star Antares (1) 61,234 October 9, 2015 2015
109 ABY Five Ltd Star Monica 60,935 August 3, 2018 2015
110 Star Asia I LLC Star Aquarius 60,873 July 22, 2015 2015
111 Star Asia II LLC Star Pisces (1) 60,873 August 7, 2015 2015
112 Star Nor XIV LLC Star Glory 58,680 July 6, 2018 2012
113 Star Lida XI Shipping LLC Star Pyxis (1) 56,615 August 19, 2019 2013
114 Star Lida VIII Shipping LLC Star Hydrus (1) 56,604 August 8, 2019 2013
115 Star Lida IX Shipping LLC Star Cleo (1) 56,582 July 15, 2019 2013
116 Star Trident VII LLC Diva (1) 56,582 July 24, 2017 2011
117 Star Lida VI Shipping LLC Star Centaurus 56,559 September 18, 2019 2012
118 Star Lida VII Shipping LLC Star Hercules 56,545 July 16, 2019 2012
119 Star Lida X Shipping LLC Star Pegasus (1) 56,540 July 15, 2019 2013
120 Star Lida III Shipping LLC Star Cepheus (1) 56,539 July 16, 2019 2012
121 Star Lida IV Shipping LLC Star Columba (1) 56,530 July 23, 2019 2012
122 Star Lida V Shipping LLC Star Dorado (1) 56,507 July 16, 2019 2013
123 Star Lida II Shipping LLC Star Aquila 56,506 July 15, 2019 2012
124 Star Regg III LLC Star Bright 55,783 October 10, 2018 2010
125 Glory Supra Shipping LLC Strange Attractor 55,715 July 11, 2014 2006
126 Star Omicron LLC Star Omicron 53,444 April 17, 2008 2005
127 Star Zeta LLC Star Zeta 52,994 January 2, 2008 2003
128 Star Theta LLC Star Theta 52,425 December 6, 2007 2003
Total dwt 14,072,068
(1) Subject
to sale and lease back financing transaction (Note 6)</t>
        </is>
      </c>
    </row>
    <row r="5">
      <c r="A5" s="4" t="inlineStr">
        <is>
          <t>List of Non-vessel owning subsidiaries</t>
        </is>
      </c>
      <c r="B5" s="4" t="inlineStr">
        <is>
          <t xml:space="preserve">Non-vessel
owning subsidiaries at December 31, 2021 List of
Non-vessel owning subsidiaries
Wholly Owned Subsidiaries
1 Star Bulk Management Inc. 19 Star Aurora LLC
2 Starbulk S.A. 20 Star Epsilon LLC
3 Star Bulk Manning LLC 21 Star ABY LLC
4 Star Bulk Shipmanagement Company (Cyprus) Limited 22 ABY Group Holding Ltd
5 Candia Shipping Limited (ex Optima Shipping Limited) 23 Star Regina LLC
6 Star Omas LLC 24 Star Bulk (Singapore) Pte. Ltd.
7 Star Synergy LLC 25 Star Bulk Germany GmbH
8 Oceanbulk Shipping LLC 26 Star Mare LLC
9 Oceanbulk Carriers LLC 27 Star Sege Ltd
10 International Holdings LLC 28 Star Regg VII LLC
11 Star Ventures LLC 29 Star Cosmo LLC
12 Star Logistics LLC (ex Dry Ventures LLC) 30 Star Delta LLC
13 Unity Holding LLC 31 Star Kappa LLC
14 Star Bulk (USA) LLC 32 Star Trident VI LLC
15 Star Bulk Norway AS 33 Star Uranus LLC
16 Star New Era LLC 34 Star Zeus LLC
17 Star Thor LLC 35 Star Bulk Finance (Cyprus) Limited
18 Star Gamma LLC </t>
        </is>
      </c>
    </row>
    <row r="6">
      <c r="A6" s="4" t="inlineStr">
        <is>
          <t>Basis of Presentation and General Information - Charter Revenue Percentage (Table)</t>
        </is>
      </c>
      <c r="B6" s="4" t="inlineStr">
        <is>
          <t xml:space="preserve">Basis
of Presentation and General Information - Charter Revenue Percentage (Table)
Charterer
2019
2020
A N/A 11%
B 13%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ignificant Accounting policies - Operating Lease, Time Charter- in Payments (Table)</t>
        </is>
      </c>
      <c r="B4" s="4" t="inlineStr">
        <is>
          <t>Significant
Accounting policies - Operating Lease, Time Charter- in Payments (Table)
Twelve month periods ending Amount
December 31, 2022 $ 10,274
December 31, 2023 9,883
December 31, 2024 5,025
December 31, 2025 5,538
December 31, 2026 5,394
December 31, 2027 and thereafter 11,590
Total time charter-in payments $ 47,704</t>
        </is>
      </c>
    </row>
    <row r="5">
      <c r="A5" s="4" t="inlineStr">
        <is>
          <t>Significant Accounting policies - Operating Lease, Payments for office rental (Table)</t>
        </is>
      </c>
      <c r="B5" s="4" t="inlineStr">
        <is>
          <t>Significant
Accounting policies - Operating Lease, Payments for office rental (Table)
Twelve month periods ending Amount
December 31, 2022 $ 306
December 31, 2023 204
December 31, 2024 42
December 31, 2025 –
December 31, 2026 –
December 31, 2027 and thereafter –
Total office rent payments $ 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Member]</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Member]</t>
        </is>
      </c>
    </row>
    <row r="8">
      <c r="A8" s="4" t="inlineStr">
        <is>
          <t>Common Stock, Par or Stated Value Per Share</t>
        </is>
      </c>
      <c r="B8" s="7" t="n">
        <v>0.01</v>
      </c>
      <c r="C8" s="7" t="n">
        <v>0.01</v>
      </c>
    </row>
    <row r="9">
      <c r="A9" s="4" t="inlineStr">
        <is>
          <t>Common Stock, Shares Authorized</t>
        </is>
      </c>
      <c r="B9" s="5" t="n">
        <v>300000000</v>
      </c>
      <c r="C9" s="5" t="n">
        <v>300000000</v>
      </c>
    </row>
    <row r="10">
      <c r="A10" s="4" t="inlineStr">
        <is>
          <t>Common Stock, Shares, Issued</t>
        </is>
      </c>
      <c r="B10" s="5" t="n">
        <v>102294758</v>
      </c>
      <c r="C10" s="5" t="n">
        <v>97146687</v>
      </c>
    </row>
    <row r="11">
      <c r="A11" s="4" t="inlineStr">
        <is>
          <t>Common Stock, Shares, Outstanding</t>
        </is>
      </c>
      <c r="B11" s="5" t="n">
        <v>102294758</v>
      </c>
      <c r="C11" s="5" t="n">
        <v>97139716</v>
      </c>
    </row>
    <row r="12">
      <c r="A12" s="4" t="inlineStr">
        <is>
          <t>Treasury Stock [Member]</t>
        </is>
      </c>
    </row>
    <row r="13">
      <c r="A13" s="4" t="inlineStr">
        <is>
          <t>Treasury Stock, Shares</t>
        </is>
      </c>
      <c r="B13" s="5" t="n">
        <v>0</v>
      </c>
      <c r="C13" s="5" t="n">
        <v>6971</v>
      </c>
    </row>
    <row r="14">
      <c r="A14" s="4" t="inlineStr">
        <is>
          <t>8.30% 2022 Notes [Member]</t>
        </is>
      </c>
    </row>
    <row r="15">
      <c r="A15" s="4" t="inlineStr">
        <is>
          <t>Debt Issuance Costs, Net</t>
        </is>
      </c>
      <c r="B15" s="6" t="n">
        <v>0</v>
      </c>
      <c r="C15" s="6" t="n">
        <v>768</v>
      </c>
    </row>
    <row r="16">
      <c r="A16" s="4" t="inlineStr">
        <is>
          <t>Long-term Debt [Member]</t>
        </is>
      </c>
    </row>
    <row r="17">
      <c r="A17" s="4" t="inlineStr">
        <is>
          <t>Debt Issuance Costs, Net</t>
        </is>
      </c>
      <c r="B17" s="5" t="n">
        <v>10853</v>
      </c>
      <c r="C17" s="5" t="n">
        <v>13761</v>
      </c>
    </row>
    <row r="18">
      <c r="A18" s="4" t="inlineStr">
        <is>
          <t>Capital Lease Obligations [Member]</t>
        </is>
      </c>
    </row>
    <row r="19">
      <c r="A19" s="4" t="inlineStr">
        <is>
          <t>Debt Issuance Costs, Net</t>
        </is>
      </c>
      <c r="B19" s="6" t="n">
        <v>5318</v>
      </c>
      <c r="C19" s="6" t="n">
        <v>6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Transactions with Related Parties - Balance Sheets (Table)</t>
        </is>
      </c>
      <c r="B4" s="4" t="inlineStr">
        <is>
          <t>Transactions
with Related Parties - Balance Sheets (Table) Balance Sheet
December 31, 2020 December 31, 2021
Due from related parties
Oceanbulk Maritime and its affiliates (d) $ 426 $ 133
Interchart (a) 3 3
AOM (k) – 52
Starocean (j) 34 34
Coromel Maritime Limited (l) 1 –
Product Shipping &amp; Trading S.A. 17 20
Due from related parties $ 481 $ 242
Due to related parties
Combine Marine Ltd. (c ) $ – $ 18
Management and Directors Fees (b) 252 159
Augustea Technoservices Ltd. and affiliates (f) 1,187 877
Iblea Ship Management Limited (h) – 372
Due to related parties $ 1,439 $ 1,426</t>
        </is>
      </c>
    </row>
    <row r="5">
      <c r="A5" s="4" t="inlineStr">
        <is>
          <t>Transactions with Related Parties - Statements of Operations (Table)</t>
        </is>
      </c>
      <c r="B5" s="4" t="inlineStr">
        <is>
          <t xml:space="preserve">Transactions with Related Parties - Statements of
Operations (Table) Statements of Operations
Years ended December 31,
2019 2020 2021
Voyage
revenues:
Voyage
revenues - Eagle Bulk (m) $ – $ – $ 1,461
Voyage
expenses:
Voyage
expenses-Interchart (a) $ (3,850) (3,780) $ (3,870)
Voyage
expenses- Augustea Technoservices Ltd. and affiliates (f) - (95) -
Voyage expenses - Hartree Marine Fuels LLC (q) - - (9,566)
General and administrative expenses:
Consultancy fees (b) $ (655) $ (598) $ (535)
Directors compensation (b) (179) (179) (183)
Office rent - Combine Marine Ltd. &amp; Alma Properties (c) (39) (40) (41)
General and administrative expenses - Oceanbulk Maritime and its affiliates (d) (324) (268) (252)
Management fees:
Management
fees- Augustea Technoservices Ltd. and affiliates (f) $ (6,564) $ (6,588) $ (6,472)
Management fees- Songa Shipmanagement Ltd. (g) (32) - -
Management fees- Iblea Ship Management Limited (h) - - (79)
Charter-in hire expenses:
Charter - in hire expenses - AOM (k) $ (2,589) $ (5,442) $ (4,069)
Charter - in hire expenses - Sydelle (i) (5,505) (540) -
Charter - in hire expenses - Coromel (l) (5,723) (249) -
Charter - in hire expenses - Eagle Bulk (m) (1,9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Table)</t>
        </is>
      </c>
      <c r="B4" s="4" t="inlineStr">
        <is>
          <t xml:space="preserve">Inventories
(Table)
December 31, 2020 December 31, 2021
Lubricants $ 11,877 $ 12,522
Bunkers 35,417 62,555
Total $ 47,294 $ 75,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12 Months Ended</t>
        </is>
      </c>
    </row>
    <row r="2">
      <c r="B2" s="2" t="inlineStr">
        <is>
          <t>Dec. 31, 2021</t>
        </is>
      </c>
    </row>
    <row r="3">
      <c r="A3" s="3" t="inlineStr">
        <is>
          <t>Property, Plant and Equipment [Abstract]</t>
        </is>
      </c>
    </row>
    <row r="4">
      <c r="A4" s="4" t="inlineStr">
        <is>
          <t>Vessels and other fixed assets net - Schedules of vessels and other fixed assets, net (Table)</t>
        </is>
      </c>
      <c r="B4" s="4" t="inlineStr">
        <is>
          <t>Vessels
and other fixed assets net - Schedules of vessels and other fixed assets, net (Table)
Cost Accumulated depreciation Net Book Value
Balance, December 31, 2019 $ 3,475,996 $ (510,469) $ 2,965,527
- Acquisitions, improvements and other vessel costs 53,885 - 53,885
- Depreciation for the period - (142,293) (142,293)
Balance, December 31, 2020 $ 3,529,881 $ (652,762) $ 2,877,119
- Acquisitions, improvements and other vessel costs 288,559 - 288,559
- Depreciation for the period - (152,640) (152,640)
Balance, December 31, 2021 $ 3,818,440 $ (805,402) $ 3,013,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12 Months Ended</t>
        </is>
      </c>
    </row>
    <row r="2">
      <c r="B2" s="2" t="inlineStr">
        <is>
          <t>Dec. 31, 2021</t>
        </is>
      </c>
    </row>
    <row r="3">
      <c r="A3" s="3" t="inlineStr">
        <is>
          <t>Lease Financing</t>
        </is>
      </c>
    </row>
    <row r="4">
      <c r="A4" s="4" t="inlineStr">
        <is>
          <t>Lease financing - Capital lease obligations, Principal payments (Table)</t>
        </is>
      </c>
      <c r="B4" s="4" t="inlineStr">
        <is>
          <t xml:space="preserve">Lease
financing - Capital lease obligations, Principal payments (Table)
Twelve month periods ending Amount
December 31, 2022 $ 50,434
December 31, 2023 48,843
December 31, 2024 46,798
December 31, 2025 75,842
December 31, 2026 110,434
December 31, 2027 and thereafter 125,440
Total bareboat lease minimum payments $ 457,791
Unamortized lease issuance costs (5,318)
Total bareboat lease minimum payments, net $ 452,473
Lease financing short term 50,434
Lease financing long term,
net of unamortized lease issuance costs 402,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Tables)</t>
        </is>
      </c>
      <c r="B1" s="2" t="inlineStr">
        <is>
          <t>12 Months Ended</t>
        </is>
      </c>
    </row>
    <row r="2">
      <c r="B2" s="2" t="inlineStr">
        <is>
          <t>Dec. 31, 2021</t>
        </is>
      </c>
    </row>
    <row r="3">
      <c r="A3" s="3" t="inlineStr">
        <is>
          <t>Debt Disclosure [Abstract]</t>
        </is>
      </c>
    </row>
    <row r="4">
      <c r="A4" s="4" t="inlineStr">
        <is>
          <t>Long-term bank loans - Principal repayments (Table)</t>
        </is>
      </c>
      <c r="B4" s="4" t="inlineStr">
        <is>
          <t xml:space="preserve">Long-term
bank loans - Principal repayments (Table)
Twelve month periods ending Amount
December 31, 2022 $ 156,701
December 31, 2023 229,392
December 31, 2024 203,988
December 31, 2025 197,233
December 31, 2026 246,580
December 31, 2027 and thereafter 66,214
Total Long term
bank loans $ 1,100,108
Unamortized
loan issuance costs (10,853)
Total Long term
bank loans, net $ 1,089,255
Current portion of long term
bank loans 156,701
Long term bank loans, net
of current portion and unamortized loan issuance costs 932,554 </t>
        </is>
      </c>
    </row>
    <row r="5">
      <c r="A5" s="4" t="inlineStr">
        <is>
          <t>Long-term bank loans - Interest and finance costs (Table)</t>
        </is>
      </c>
      <c r="B5" s="4" t="inlineStr">
        <is>
          <t>Long-term
bank loans - Interest and finance costs (Table)
Years ended December 31,
2019 2020 2021
Interest on financing agreements $ 81,393 $ 58,379 $ 45,453
Less: Interest capitalized (1,018) – –
Reclassification adjustments of interest rate swap loss/(gain) transferred to Interest and finance costs from Other Comprehensive Income (Note 17) – 848 2,351
Amortization of debt (loan, lease &amp; notes) issuance costs 5,590 7,815 6,511
Other bank and finance charges 1,652 2,513 1,721
Interest and finance costs $ 87,617 $ 69,555 $ 56,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Equity Incentive Plans - Summary of non-vested restricted share options (Table)</t>
        </is>
      </c>
      <c r="B4" s="4" t="inlineStr">
        <is>
          <t xml:space="preserve">Equity
Incentive Plans - Summary of non-vested restricted share options (Table)
Number of shares Weighted Average Grant Date Fair Value
Unvested as at
January 1, 2019 143,000 $ 12.49
Granted 885,000 8.13
Vested (756,962) 8.54
Unvested as at
December 31, 2019 271,038 $ 9.28
Unvested as at
January 1, 2020 271,038 $ 9.28
Granted 1,100,000
5.09
Vested (955,149) 5.41
Unvested as at
December 31, 2020 415,889 $ 7.09
Unvested as at January 1, 2021 415,889 $ 7.09
Granted 515,000 18.88
Vested (595,560) 15.28
Unvested as at December 31, 2021 335,329 $ 10.65 </t>
        </is>
      </c>
    </row>
    <row r="5">
      <c r="A5" s="4" t="inlineStr">
        <is>
          <t>Equity Incentive Plans - Summary of non-vested share options (Table)</t>
        </is>
      </c>
      <c r="B5" s="4" t="inlineStr">
        <is>
          <t>Equity
Incentive Plans - Summary of non-vested share options (Table)
Options Number of options Weighted average exercise price Weighted Average Grant Date Fair Value
Outstanding at beginning of period 104,250 $ 27.5 $ 7.0605
Granted - - -
Vested - - -
Outstanding at end of period 104,250 $ 27.5 $ 7.06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Dec. 31, 2021</t>
        </is>
      </c>
    </row>
    <row r="3">
      <c r="A3" s="3" t="inlineStr">
        <is>
          <t>Earnings Per Share [Abstract]</t>
        </is>
      </c>
    </row>
    <row r="4">
      <c r="A4" s="4" t="inlineStr">
        <is>
          <t>Earnings / (Loss) per share (Table)</t>
        </is>
      </c>
      <c r="B4" s="4" t="inlineStr">
        <is>
          <t xml:space="preserve">Earnings
/ (Loss) per share (Table)
Years ended December 31,
2019 2020 2021
Income / (Loss) :
Net income / (loss) $ (16,201) $ 9,660 $ 680,530
Basic earnings / (loss) per share:
Weighted average common shares outstanding,
basic 93,735,549 96,128,173 101,183,829
Basic earnings /
(loss) per share $ (0.17) $ 0.10
$ 6.73
Effect of dilutive securities:
Dillutive effect of non vested shares – 153,216
295,243
Weighted average common shares outstanding,
diluted 93,735,549 96,281,389 101,479,072
Diluted earnings
/ (loss) per share $ (0.17) $ 0.10 $ 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 (Table)</t>
        </is>
      </c>
      <c r="B4" s="4" t="inlineStr">
        <is>
          <t xml:space="preserve">Accrued
liabilities (Table)
December 31, 2020 December 31, 2021
Audit fees $ 341 $ 400
Legal fees 137 122
Other professional fees 2,300 1,739
Vessel Operating and voyage expenses 12,481 24,406
Loan and interest rate swaps interest and financing fees 5,547 4,083
Income tax 134 60
Total Accrued Liabilities $ 20,940 $ 30,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and Contingencies - Charter party arrangements (Table)</t>
        </is>
      </c>
      <c r="B4" s="4" t="inlineStr">
        <is>
          <t>Commitments
and Contingencies - Charter party arrangements (Table)
Twelve month periods ending December 31,
+ inflows/ - outflows Total 2022 2023 2024 2025 2026 2027 and thereafter
Future, minimum, non-cancellable charter revenue (1) $ 109,959 $ 109,959 $ - $ - $ - $ - $ -
Total $ 109,959 $ 109,959 $ - $ - $ - $ - $ -
(1) The amounts represent the minimum contractual charter revenues to be generated from the existing, as of
December 31, 2021, non-cancellable time charter agreements, until their expiration, net of address commission, assuming no off-hire
days, other than those related to scheduled interim and special surveys of the vessels.</t>
        </is>
      </c>
    </row>
    <row r="5">
      <c r="A5" s="4" t="inlineStr">
        <is>
          <t>Commitments and Contingencies - Other commitments (Table)</t>
        </is>
      </c>
      <c r="B5" s="4" t="inlineStr">
        <is>
          <t>Commitments and Contingencies
- Other commitments (Table)
Twelve month periods ending December 31,
+ inflows/ - outflows Total 2022 2023 2024 2025 2026 2027 and thereafter
Vessel BWTS (1) (21,836) (19,182) (2,524) (130) - - -
Total $ (21,836) $     (19,182) $ (2,524) $ (130) $ - $ - $ -
(1) The amounts represent the Company’s commitments as of December 31, 2021, for installation of Ballast
Water Treatment System (“BWTS”) on its vessels so as to comply with environmental regul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12 Months Ended</t>
        </is>
      </c>
    </row>
    <row r="2">
      <c r="B2" s="2" t="inlineStr">
        <is>
          <t>Dec. 31, 2021</t>
        </is>
      </c>
    </row>
    <row r="3">
      <c r="A3" s="3" t="inlineStr">
        <is>
          <t>Revenue from Contract with Customer [Abstract]</t>
        </is>
      </c>
    </row>
    <row r="4">
      <c r="A4" s="4" t="inlineStr">
        <is>
          <t>Voyage revenues (Table)</t>
        </is>
      </c>
      <c r="B4" s="4" t="inlineStr">
        <is>
          <t>Voyage
revenues (Table)
Years ended December 31,
2019 2020 2021
Time charters $ 373,927 $ 309,503 $ 745,442
Voyage charters 437,779 385,482 683,146
Pool revenues 9,659 (1,744) (1,165)
$ 821,365 $ 693,241 $ 1,427,4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Voyage revenues (Note 15)</t>
        </is>
      </c>
      <c r="B4" s="6" t="n">
        <v>1427423</v>
      </c>
      <c r="C4" s="6" t="n">
        <v>693241</v>
      </c>
      <c r="D4" s="6" t="n">
        <v>821365</v>
      </c>
    </row>
    <row r="5">
      <c r="A5" s="3" t="inlineStr">
        <is>
          <t>Expenses</t>
        </is>
      </c>
    </row>
    <row r="6">
      <c r="A6" s="4" t="inlineStr">
        <is>
          <t>Voyage expenses (Notes 3 and 16)</t>
        </is>
      </c>
      <c r="B6" s="5" t="n">
        <v>226111</v>
      </c>
      <c r="C6" s="5" t="n">
        <v>200058</v>
      </c>
      <c r="D6" s="5" t="n">
        <v>222962</v>
      </c>
    </row>
    <row r="7">
      <c r="A7" s="4" t="inlineStr">
        <is>
          <t>Charter-in hire expenses (Note 3)</t>
        </is>
      </c>
      <c r="B7" s="5" t="n">
        <v>14565</v>
      </c>
      <c r="C7" s="5" t="n">
        <v>32055</v>
      </c>
      <c r="D7" s="5" t="n">
        <v>126813</v>
      </c>
    </row>
    <row r="8">
      <c r="A8" s="4" t="inlineStr">
        <is>
          <t>Vessel operating expenses (Note 16)</t>
        </is>
      </c>
      <c r="B8" s="5" t="n">
        <v>208661</v>
      </c>
      <c r="C8" s="5" t="n">
        <v>178543</v>
      </c>
      <c r="D8" s="5" t="n">
        <v>160062</v>
      </c>
    </row>
    <row r="9">
      <c r="A9" s="4" t="inlineStr">
        <is>
          <t>Dry docking expenses</t>
        </is>
      </c>
      <c r="B9" s="5" t="n">
        <v>30986</v>
      </c>
      <c r="C9" s="5" t="n">
        <v>23519</v>
      </c>
      <c r="D9" s="5" t="n">
        <v>57444</v>
      </c>
    </row>
    <row r="10">
      <c r="A10" s="4" t="inlineStr">
        <is>
          <t>Depreciation (Note 5)</t>
        </is>
      </c>
      <c r="B10" s="5" t="n">
        <v>152640</v>
      </c>
      <c r="C10" s="5" t="n">
        <v>142293</v>
      </c>
      <c r="D10" s="5" t="n">
        <v>124280</v>
      </c>
    </row>
    <row r="11">
      <c r="A11" s="4" t="inlineStr">
        <is>
          <t>Management fees (Notes 3 and 9)</t>
        </is>
      </c>
      <c r="B11" s="5" t="n">
        <v>19489</v>
      </c>
      <c r="C11" s="5" t="n">
        <v>18405</v>
      </c>
      <c r="D11" s="5" t="n">
        <v>17500</v>
      </c>
    </row>
    <row r="12">
      <c r="A12" s="4" t="inlineStr">
        <is>
          <t>General and administrative expenses (Note 3)</t>
        </is>
      </c>
      <c r="B12" s="5" t="n">
        <v>39500</v>
      </c>
      <c r="C12" s="5" t="n">
        <v>31881</v>
      </c>
      <c r="D12" s="5" t="n">
        <v>34819</v>
      </c>
    </row>
    <row r="13">
      <c r="A13" s="4" t="inlineStr">
        <is>
          <t>Impairment loss (Notes 5 and 17)</t>
        </is>
      </c>
      <c r="B13" s="5" t="n">
        <v>0</v>
      </c>
      <c r="C13" s="5" t="n">
        <v>0</v>
      </c>
      <c r="D13" s="5" t="n">
        <v>3411</v>
      </c>
    </row>
    <row r="14">
      <c r="A14" s="4" t="inlineStr">
        <is>
          <t>(Gain)/Loss on time charter agreement termination</t>
        </is>
      </c>
      <c r="B14" s="5" t="n">
        <v>-1102</v>
      </c>
      <c r="C14" s="5" t="n">
        <v>0</v>
      </c>
      <c r="D14" s="5" t="n">
        <v>0</v>
      </c>
    </row>
    <row r="15">
      <c r="A15" s="4" t="inlineStr">
        <is>
          <t>Other operational loss</t>
        </is>
      </c>
      <c r="B15" s="5" t="n">
        <v>2214</v>
      </c>
      <c r="C15" s="5" t="n">
        <v>1513</v>
      </c>
      <c r="D15" s="5" t="n">
        <v>110</v>
      </c>
    </row>
    <row r="16">
      <c r="A16" s="4" t="inlineStr">
        <is>
          <t>Other operational gain</t>
        </is>
      </c>
      <c r="B16" s="5" t="n">
        <v>-2110</v>
      </c>
      <c r="C16" s="5" t="n">
        <v>-3231</v>
      </c>
      <c r="D16" s="5" t="n">
        <v>-2423</v>
      </c>
    </row>
    <row r="17">
      <c r="A17" s="4" t="inlineStr">
        <is>
          <t xml:space="preserve">Provision for doubtful debts </t>
        </is>
      </c>
      <c r="B17" s="5" t="n">
        <v>629</v>
      </c>
      <c r="C17" s="5" t="n">
        <v>373</v>
      </c>
      <c r="D17" s="5" t="n">
        <v>1607</v>
      </c>
    </row>
    <row r="18">
      <c r="A18" s="4" t="inlineStr">
        <is>
          <t>(Gain)/Loss on forward freight agreements and bunker swaps, net (Note 17)</t>
        </is>
      </c>
      <c r="B18" s="5" t="n">
        <v>-3564</v>
      </c>
      <c r="C18" s="5" t="n">
        <v>-16156</v>
      </c>
      <c r="D18" s="5" t="n">
        <v>-4411</v>
      </c>
    </row>
    <row r="19">
      <c r="A19" s="4" t="inlineStr">
        <is>
          <t>(Gain)/Loss on sale of vessels (Note 5)</t>
        </is>
      </c>
      <c r="B19" s="5" t="n">
        <v>0</v>
      </c>
      <c r="C19" s="5" t="n">
        <v>0</v>
      </c>
      <c r="D19" s="5" t="n">
        <v>5493</v>
      </c>
    </row>
    <row r="20">
      <c r="A20" s="4" t="inlineStr">
        <is>
          <t>Total operating expenses</t>
        </is>
      </c>
      <c r="B20" s="5" t="n">
        <v>688019</v>
      </c>
      <c r="C20" s="5" t="n">
        <v>609253</v>
      </c>
      <c r="D20" s="5" t="n">
        <v>747667</v>
      </c>
    </row>
    <row r="21">
      <c r="A21" s="4" t="inlineStr">
        <is>
          <t>Operating income / (loss)</t>
        </is>
      </c>
      <c r="B21" s="5" t="n">
        <v>739404</v>
      </c>
      <c r="C21" s="5" t="n">
        <v>83988</v>
      </c>
      <c r="D21" s="5" t="n">
        <v>73698</v>
      </c>
    </row>
    <row r="22">
      <c r="A22" s="3" t="inlineStr">
        <is>
          <t>Other Income/ (Expenses):</t>
        </is>
      </c>
    </row>
    <row r="23">
      <c r="A23" s="4" t="inlineStr">
        <is>
          <t>Interest and finance costs (Note 7)</t>
        </is>
      </c>
      <c r="B23" s="5" t="n">
        <v>-56036</v>
      </c>
      <c r="C23" s="5" t="n">
        <v>-69555</v>
      </c>
      <c r="D23" s="5" t="n">
        <v>-87617</v>
      </c>
    </row>
    <row r="24">
      <c r="A24" s="4" t="inlineStr">
        <is>
          <t>Interest and other income/(loss)</t>
        </is>
      </c>
      <c r="B24" s="5" t="n">
        <v>315</v>
      </c>
      <c r="C24" s="5" t="n">
        <v>267</v>
      </c>
      <c r="D24" s="5" t="n">
        <v>1299</v>
      </c>
    </row>
    <row r="25">
      <c r="A25" s="4" t="inlineStr">
        <is>
          <t>Loss on debt extinguishment (Note 7)</t>
        </is>
      </c>
      <c r="B25" s="5" t="n">
        <v>-3257</v>
      </c>
      <c r="C25" s="5" t="n">
        <v>-4924</v>
      </c>
      <c r="D25" s="5" t="n">
        <v>-3526</v>
      </c>
    </row>
    <row r="26">
      <c r="A26" s="4" t="inlineStr">
        <is>
          <t>Total other expenses, net</t>
        </is>
      </c>
      <c r="B26" s="5" t="n">
        <v>-58978</v>
      </c>
      <c r="C26" s="5" t="n">
        <v>-74212</v>
      </c>
      <c r="D26" s="5" t="n">
        <v>-89844</v>
      </c>
    </row>
    <row r="27">
      <c r="A27" s="4" t="inlineStr">
        <is>
          <t>Income / (loss) before taxes and equity in income of investee</t>
        </is>
      </c>
      <c r="B27" s="5" t="n">
        <v>680426</v>
      </c>
      <c r="C27" s="5" t="n">
        <v>9776</v>
      </c>
      <c r="D27" s="5" t="n">
        <v>-16146</v>
      </c>
    </row>
    <row r="28">
      <c r="A28" s="4" t="inlineStr">
        <is>
          <t>Income taxes (Note 13)</t>
        </is>
      </c>
      <c r="B28" s="5" t="n">
        <v>-16</v>
      </c>
      <c r="C28" s="5" t="n">
        <v>-152</v>
      </c>
      <c r="D28" s="5" t="n">
        <v>-109</v>
      </c>
    </row>
    <row r="29">
      <c r="A29" s="4" t="inlineStr">
        <is>
          <t>Income/(Loss) before equity in income of investee</t>
        </is>
      </c>
      <c r="B29" s="5" t="n">
        <v>680410</v>
      </c>
      <c r="C29" s="5" t="n">
        <v>9624</v>
      </c>
      <c r="D29" s="5" t="n">
        <v>-16255</v>
      </c>
    </row>
    <row r="30">
      <c r="A30" s="4" t="inlineStr">
        <is>
          <t>Equity in income / (loss) of investee</t>
        </is>
      </c>
      <c r="B30" s="5" t="n">
        <v>120</v>
      </c>
      <c r="C30" s="5" t="n">
        <v>36</v>
      </c>
      <c r="D30" s="5" t="n">
        <v>54</v>
      </c>
    </row>
    <row r="31">
      <c r="A31" s="4" t="inlineStr">
        <is>
          <t>Net income/(loss)</t>
        </is>
      </c>
      <c r="B31" s="6" t="n">
        <v>680530</v>
      </c>
      <c r="C31" s="6" t="n">
        <v>9660</v>
      </c>
      <c r="D31" s="6" t="n">
        <v>-16201</v>
      </c>
    </row>
    <row r="32">
      <c r="A32" s="4" t="inlineStr">
        <is>
          <t xml:space="preserve">Earnings / (Loss) per share, basic </t>
        </is>
      </c>
      <c r="B32" s="7" t="n">
        <v>6.73</v>
      </c>
      <c r="C32" s="7" t="n">
        <v>0.1</v>
      </c>
      <c r="D32" s="7" t="n">
        <v>-0.17</v>
      </c>
    </row>
    <row r="33">
      <c r="A33" s="4" t="inlineStr">
        <is>
          <t>Earnings / (Loss) per share, diluted</t>
        </is>
      </c>
      <c r="B33" s="7" t="n">
        <v>6.71</v>
      </c>
      <c r="C33" s="7" t="n">
        <v>0.1</v>
      </c>
      <c r="D33" s="7" t="n">
        <v>-0.17</v>
      </c>
    </row>
    <row r="34">
      <c r="A34" s="4" t="inlineStr">
        <is>
          <t>Weighted average number of shares outstanding, basic (Note 11)</t>
        </is>
      </c>
      <c r="B34" s="5" t="n">
        <v>101183829</v>
      </c>
      <c r="C34" s="5" t="n">
        <v>96128173</v>
      </c>
      <c r="D34" s="5" t="n">
        <v>93735549</v>
      </c>
    </row>
    <row r="35">
      <c r="A35" s="4" t="inlineStr">
        <is>
          <t>Weighted average number of shares outstanding, diluted  (Note 11)</t>
        </is>
      </c>
      <c r="B35" s="5" t="n">
        <v>101479072</v>
      </c>
      <c r="C35" s="5" t="n">
        <v>96281389</v>
      </c>
      <c r="D35" s="5" t="n">
        <v>937355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oyage and Vessel operating expenses (Tables)</t>
        </is>
      </c>
      <c r="B1" s="2" t="inlineStr">
        <is>
          <t>12 Months Ended</t>
        </is>
      </c>
    </row>
    <row r="2">
      <c r="B2" s="2" t="inlineStr">
        <is>
          <t>Dec. 31, 2021</t>
        </is>
      </c>
    </row>
    <row r="3">
      <c r="A3" s="3" t="inlineStr">
        <is>
          <t>Voyage And Vessel Operating Expenses</t>
        </is>
      </c>
    </row>
    <row r="4">
      <c r="A4" s="4" t="inlineStr">
        <is>
          <t>Voyage and Vessel operating expenses - Voyage expenses (Table)</t>
        </is>
      </c>
      <c r="B4" s="4" t="inlineStr">
        <is>
          <t xml:space="preserve"> Voyage and Vessel operating
expenses - Voyage expenses (Table)
Years ended December 31,
2019 2020 2021
Voyage expenses
Port charges $ 63,576 $ 55,738 $ 63,027
Bunkers 146,089 130,800 139,252
Commissions – third parties 6,828 6,134 13,955
Commissions – related parties (Note 3) 3,850 3,780 3,870
Miscellaneous 2,619 3,606 6,007
Total voyage expenses $ 222,962 $ 200,058 $ 226,111</t>
        </is>
      </c>
    </row>
    <row r="5">
      <c r="A5" s="4" t="inlineStr">
        <is>
          <t>Voyage and Vessel operating expenses - Vessel operating expenses (Table)</t>
        </is>
      </c>
      <c r="B5" s="4" t="inlineStr">
        <is>
          <t xml:space="preserve">Voyage
and Vessel operating expenses - Vessel operating expenses (Table)
Vessel operating expenses
Crew wages and related costs $ 103,701 $ 109,311 $ 126,180
Insurances 10,311 13,002 14,981
Maintenance, repairs, spares and stores 25,675 37,947 44,646
Lubricants 9,833 10,669 11,823
Tonnage taxes (Note 13) 2,087 2,103 2,634
Pre-delivery and Pre-joining expenses 1,507 – 3,104
Miscellaneous 6,948 5,511 5,293
Total vessel operating expenses $ 160,062 $ 178,543 $ 208,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12 Months Ended</t>
        </is>
      </c>
    </row>
    <row r="2">
      <c r="B2" s="2" t="inlineStr">
        <is>
          <t>Dec. 31, 2021</t>
        </is>
      </c>
    </row>
    <row r="3">
      <c r="A3" s="3" t="inlineStr">
        <is>
          <t>Fair Value Disclosures [Abstract]</t>
        </is>
      </c>
    </row>
    <row r="4">
      <c r="A4" s="4" t="inlineStr">
        <is>
          <t>Fair Value Measurements and Hedging - Schedule of Derivative Instrument</t>
        </is>
      </c>
      <c r="B4" s="4" t="inlineStr">
        <is>
          <t>Fair
Value Measurements and Hedging - Schedule of Derivative Instrument
Counterparty Trading Date Inception Expiry Fixed Rate Initial Notional Current Notional
ING March 10, 2020 March 29, 2020 March 29, 2026 0.7000% $ 29,960 $
26,215
ING March 10, 2020 April 2, 2020 October 2, 2025 0.7000% $ 39,375 $ 33,750
ING March 18, 2020 April 3, 2020 April 3, 2023 0.6750% $ 16,157 $ 14,293
SEB March 6, 2020 April 30, 2020 January 30, 2025 0.7270% $ 58,885 $ 51,072
Citi June 11, 2020 July 30, 2020 October 18, 2023 0.3300% $ 104,450 $ 86,200
Citi June 11, 2020 August 10, 2020 May 10, 2024 0.3510% $
56,075 $ 49,587
Citi June 11, 2020 June 22, 2020 December 20, 2023 0.3380% $  94,538 $ 74,557
Citi June 11, 2020 June 29, 2020 August 28, 2023 0.3280% $ 56,915 $ 44,075
Citi June 11, 2020 July 21, 2020 July 21, 2023 0.3250% $ 99,816 $ 88,725
Citi June 11, 2020 August 28, 2020 May 28, 2024 0.3520% $ 31,350 $ 27,700
Citi June 11, 2020 September 1, 2020 March 1, 2024 0.3430% $ 33,390 $ 30,298
ING July 20 July 8, 2020 July 6, 2020 July 6, 2026 0.3700% $ 70,000 $ 55,417
SEB February 12, 2021 April 26, 2021 January 26, 2026 0.4525% $ 37,050 $
33,150
ABN February 24, 2021 March 20, 2021 December 20, 2023 0.3120% $ 84,548 $
74,557
NBG June 29, 2021 June 28, 2021 June 28, 2023 0.6500% $ 125,000 $
117,500</t>
        </is>
      </c>
    </row>
    <row r="5">
      <c r="A5" s="4" t="inlineStr">
        <is>
          <t>Fair Value Measurements and Hedging - Derivative instruments effect on statement of operations (Table)</t>
        </is>
      </c>
      <c r="B5" s="4" t="inlineStr">
        <is>
          <t>Fair
Value Measurements and Hedging - Derivative instruments effect on statement of operations (Table)
Years ended December 31,
2019 2020 2021
Consolidated Statement of Operations
Interest and finance costs
Reclassification adjustments of interest rate swap loss/(gain) transferred to Interest and finance costs from Other comprehensive income/(loss) (Note 7) – (848) (2,351)
Total Gain/(loss) recognized $ – $ (848) $ (2,351)
Gain/(loss) on forward freight agreements and bunker swaps, net
Realized gain/(loss) on forward freight agreements and freight options 6,043 (5,995) 1,308
Realized gain/(loss) on bunker swaps (1,386) 20,856 748
Unrealized gain/(loss) on forward freight agreements and freight options (321) (430) 1,802
Unrealized gain/(loss) on bunker swaps 75 1,725 (294)
Total Gain/(loss) recognized $ 4,411 $ 16,156 $ 3,564</t>
        </is>
      </c>
    </row>
    <row r="6">
      <c r="A6" s="4" t="inlineStr">
        <is>
          <t>Fair Value Measurements and Hedging - Fair value on a recurring basis - Quoted Prices in Active Markets (Table)</t>
        </is>
      </c>
      <c r="B6" s="4" t="inlineStr">
        <is>
          <t xml:space="preserve">Fair Value Measurements
and Hedging - Fair value on a recurring basis - Quoted Prices in Active Markets (Table)
Quoted Prices in Active Markets for Identical Assets (Level 1)
December 31, 2020 December 31, 2021
Balance Sheet Location (not designated as cash flow hedges) (designated as cash flow hedges) (not designated as cash flow hedges) (designated as cash flow hedges)
ASSETS
Bunker swaps - current Derivatives, current asset portion $ - - $ 7 -
Freight derivatives - current Derivatives, current asset portion $ - - $ 1,440 -
Freight derivatives - non-current Derivatives, non-current asset portion $ - - $ 150 -
Total $ - - $ 1,597 -
LIABILITIES
Bunker swaps - current Derivatives, current liability portion $   -    - $ 300 -
Freight derivatives - current Derivatives,
current liability portion $ 212 -   $ -   -   
Total $ 212 - $ 300 - </t>
        </is>
      </c>
    </row>
    <row r="7">
      <c r="A7" s="4" t="inlineStr">
        <is>
          <t>Fair Value Measurements and Hedging - Fair value on a recurring basis - Significant Other Observable Inputs (Table)</t>
        </is>
      </c>
      <c r="B7" s="4" t="inlineStr">
        <is>
          <t>Fair Value Measurements and Hedging - Fair value on a recurring
basis - Significant Other Observable Inputs (Table)
Significant Other Observable Inputs (Level 2)
December 31, 2020 December 31, 2021
Balance Sheet Location (not designated as cash flow hedges) (designated as cash flow hedges) (not designated as cash flow hedges) (designated as cash flow hedges)
ASSETS
Interest rate swaps - current Derivatives, current asset portion $ - – $ - 549
Interest rate swaps - non-current Derivatives, non-current asset portion $ - – $ - 6,763
Total $ - – $ - 7,312
LIABILITIES
Interest rate swaps - current Derivatives, current liability portion $ - 1,727 $ - 443
Interest rate swaps - non-current Derivatives, non-current liability portion $ - 2,265 $ - –
Total $ - 3,992 $ - 443</t>
        </is>
      </c>
    </row>
    <row r="8">
      <c r="A8" s="4" t="inlineStr">
        <is>
          <t>Fair Value Measurements and Hedging - Fair value measurements on a nonrecurring basis (Table)</t>
        </is>
      </c>
      <c r="B8" s="4" t="inlineStr">
        <is>
          <t>Fair
Value Measurements and Hedging - Fair value measurements on a nonrecurring basis (Table)
Long-lived
assets held and used Quoted
Prices in Active Markets for Identical Assets Significant
Other Observable Inputs Significant
Unobservable Inputs Impairment
loss
(Level
1) (Level
2) (Level
3)
Vessels,
net $ - $ 24,475 $ - $
3,411
TOTAL $ - $ 24,475 $ - $   3,4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7"/>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1</t>
        </is>
      </c>
    </row>
    <row r="3">
      <c r="A3" s="4" t="inlineStr">
        <is>
          <t>Gargantua [Member]</t>
        </is>
      </c>
    </row>
    <row r="4">
      <c r="A4" s="3" t="inlineStr">
        <is>
          <t>Property, Plant and Equipment [Line Items]</t>
        </is>
      </c>
    </row>
    <row r="5">
      <c r="A5" s="4" t="inlineStr">
        <is>
          <t>DWT</t>
        </is>
      </c>
      <c r="B5" s="5" t="n">
        <v>209529</v>
      </c>
      <c r="C5" s="4" t="inlineStr">
        <is>
          <t>[1]</t>
        </is>
      </c>
    </row>
    <row r="6">
      <c r="A6" s="4" t="inlineStr">
        <is>
          <t>Delivery Date</t>
        </is>
      </c>
      <c r="B6" s="4" t="inlineStr">
        <is>
          <t>April 2, 2015</t>
        </is>
      </c>
      <c r="C6" s="4" t="inlineStr">
        <is>
          <t>[1]</t>
        </is>
      </c>
    </row>
    <row r="7">
      <c r="A7" s="4" t="inlineStr">
        <is>
          <t>Year Built</t>
        </is>
      </c>
      <c r="B7" s="4" t="inlineStr">
        <is>
          <t>2015</t>
        </is>
      </c>
      <c r="C7" s="4" t="inlineStr">
        <is>
          <t>[1]</t>
        </is>
      </c>
    </row>
    <row r="8">
      <c r="A8" s="4" t="inlineStr">
        <is>
          <t>Star Gina 2GR [Member]</t>
        </is>
      </c>
    </row>
    <row r="9">
      <c r="A9" s="3" t="inlineStr">
        <is>
          <t>Property, Plant and Equipment [Line Items]</t>
        </is>
      </c>
    </row>
    <row r="10">
      <c r="A10" s="4" t="inlineStr">
        <is>
          <t>DWT</t>
        </is>
      </c>
      <c r="B10" s="5" t="n">
        <v>209475</v>
      </c>
    </row>
    <row r="11">
      <c r="A11" s="4" t="inlineStr">
        <is>
          <t>Delivery Date</t>
        </is>
      </c>
      <c r="B11" s="4" t="inlineStr">
        <is>
          <t>February 26, 2016</t>
        </is>
      </c>
    </row>
    <row r="12">
      <c r="A12" s="4" t="inlineStr">
        <is>
          <t>Year Built</t>
        </is>
      </c>
      <c r="B12" s="4" t="inlineStr">
        <is>
          <t>2016</t>
        </is>
      </c>
    </row>
    <row r="13">
      <c r="A13" s="4" t="inlineStr">
        <is>
          <t>Maharaj [Member]</t>
        </is>
      </c>
    </row>
    <row r="14">
      <c r="A14" s="3" t="inlineStr">
        <is>
          <t>Property, Plant and Equipment [Line Items]</t>
        </is>
      </c>
    </row>
    <row r="15">
      <c r="A15" s="4" t="inlineStr">
        <is>
          <t>DWT</t>
        </is>
      </c>
      <c r="B15" s="5" t="n">
        <v>209472</v>
      </c>
      <c r="C15" s="4" t="inlineStr">
        <is>
          <t>[1]</t>
        </is>
      </c>
    </row>
    <row r="16">
      <c r="A16" s="4" t="inlineStr">
        <is>
          <t>Delivery Date</t>
        </is>
      </c>
      <c r="B16" s="4" t="inlineStr">
        <is>
          <t>July 15, 2015</t>
        </is>
      </c>
      <c r="C16" s="4" t="inlineStr">
        <is>
          <t>[1]</t>
        </is>
      </c>
    </row>
    <row r="17">
      <c r="A17" s="4" t="inlineStr">
        <is>
          <t>Year Built</t>
        </is>
      </c>
      <c r="B17" s="4" t="inlineStr">
        <is>
          <t>2015</t>
        </is>
      </c>
      <c r="C17" s="4" t="inlineStr">
        <is>
          <t>[1]</t>
        </is>
      </c>
    </row>
    <row r="18">
      <c r="A18" s="4" t="inlineStr">
        <is>
          <t>Goliath [Member]</t>
        </is>
      </c>
    </row>
    <row r="19">
      <c r="A19" s="3" t="inlineStr">
        <is>
          <t>Property, Plant and Equipment [Line Items]</t>
        </is>
      </c>
    </row>
    <row r="20">
      <c r="A20" s="4" t="inlineStr">
        <is>
          <t>DWT</t>
        </is>
      </c>
      <c r="B20" s="5" t="n">
        <v>207999</v>
      </c>
      <c r="C20" s="4" t="inlineStr">
        <is>
          <t>[1]</t>
        </is>
      </c>
    </row>
    <row r="21">
      <c r="A21" s="4" t="inlineStr">
        <is>
          <t>Delivery Date</t>
        </is>
      </c>
      <c r="B21" s="4" t="inlineStr">
        <is>
          <t>July 15, 2015</t>
        </is>
      </c>
      <c r="C21" s="4" t="inlineStr">
        <is>
          <t>[1]</t>
        </is>
      </c>
    </row>
    <row r="22">
      <c r="A22" s="4" t="inlineStr">
        <is>
          <t>Year Built</t>
        </is>
      </c>
      <c r="B22" s="4" t="inlineStr">
        <is>
          <t>2015</t>
        </is>
      </c>
      <c r="C22" s="4" t="inlineStr">
        <is>
          <t>[1]</t>
        </is>
      </c>
    </row>
    <row r="23">
      <c r="A23" s="4" t="inlineStr">
        <is>
          <t>Star Leo [Member]</t>
        </is>
      </c>
    </row>
    <row r="24">
      <c r="A24" s="3" t="inlineStr">
        <is>
          <t>Property, Plant and Equipment [Line Items]</t>
        </is>
      </c>
    </row>
    <row r="25">
      <c r="A25" s="4" t="inlineStr">
        <is>
          <t>DWT</t>
        </is>
      </c>
      <c r="B25" s="5" t="n">
        <v>207939</v>
      </c>
    </row>
    <row r="26">
      <c r="A26" s="4" t="inlineStr">
        <is>
          <t>Delivery Date</t>
        </is>
      </c>
      <c r="B26" s="4" t="inlineStr">
        <is>
          <t>May 14, 2018</t>
        </is>
      </c>
    </row>
    <row r="27">
      <c r="A27" s="4" t="inlineStr">
        <is>
          <t>Year Built</t>
        </is>
      </c>
      <c r="B27" s="4" t="inlineStr">
        <is>
          <t>2018</t>
        </is>
      </c>
    </row>
    <row r="28">
      <c r="A28" s="4" t="inlineStr">
        <is>
          <t>Star Laetitia [Member]</t>
        </is>
      </c>
    </row>
    <row r="29">
      <c r="A29" s="3" t="inlineStr">
        <is>
          <t>Property, Plant and Equipment [Line Items]</t>
        </is>
      </c>
    </row>
    <row r="30">
      <c r="A30" s="4" t="inlineStr">
        <is>
          <t>DWT</t>
        </is>
      </c>
      <c r="B30" s="5" t="n">
        <v>207896</v>
      </c>
    </row>
    <row r="31">
      <c r="A31" s="4" t="inlineStr">
        <is>
          <t>Delivery Date</t>
        </is>
      </c>
      <c r="B31" s="4" t="inlineStr">
        <is>
          <t>August 3, 2018</t>
        </is>
      </c>
    </row>
    <row r="32">
      <c r="A32" s="4" t="inlineStr">
        <is>
          <t>Year Built</t>
        </is>
      </c>
      <c r="B32" s="4" t="inlineStr">
        <is>
          <t>2017</t>
        </is>
      </c>
    </row>
    <row r="33">
      <c r="A33" s="4" t="inlineStr">
        <is>
          <t>Star Ariadne [Member]</t>
        </is>
      </c>
    </row>
    <row r="34">
      <c r="A34" s="3" t="inlineStr">
        <is>
          <t>Property, Plant and Equipment [Line Items]</t>
        </is>
      </c>
    </row>
    <row r="35">
      <c r="A35" s="4" t="inlineStr">
        <is>
          <t>DWT</t>
        </is>
      </c>
      <c r="B35" s="5" t="n">
        <v>207774</v>
      </c>
    </row>
    <row r="36">
      <c r="A36" s="4" t="inlineStr">
        <is>
          <t>Delivery Date</t>
        </is>
      </c>
      <c r="B36" s="4" t="inlineStr">
        <is>
          <t>March 28, 2017</t>
        </is>
      </c>
    </row>
    <row r="37">
      <c r="A37" s="4" t="inlineStr">
        <is>
          <t>Year Built</t>
        </is>
      </c>
      <c r="B37" s="4" t="inlineStr">
        <is>
          <t>2017</t>
        </is>
      </c>
    </row>
    <row r="38">
      <c r="A38" s="4" t="inlineStr">
        <is>
          <t>Star Virgo [Member]</t>
        </is>
      </c>
    </row>
    <row r="39">
      <c r="A39" s="3" t="inlineStr">
        <is>
          <t>Property, Plant and Equipment [Line Items]</t>
        </is>
      </c>
    </row>
    <row r="40">
      <c r="A40" s="4" t="inlineStr">
        <is>
          <t>DWT</t>
        </is>
      </c>
      <c r="B40" s="5" t="n">
        <v>207774</v>
      </c>
    </row>
    <row r="41">
      <c r="A41" s="4" t="inlineStr">
        <is>
          <t>Delivery Date</t>
        </is>
      </c>
      <c r="B41" s="4" t="inlineStr">
        <is>
          <t>March 1, 2017</t>
        </is>
      </c>
    </row>
    <row r="42">
      <c r="A42" s="4" t="inlineStr">
        <is>
          <t>Year Built</t>
        </is>
      </c>
      <c r="B42" s="4" t="inlineStr">
        <is>
          <t>2017</t>
        </is>
      </c>
    </row>
    <row r="43">
      <c r="A43" s="4" t="inlineStr">
        <is>
          <t>Star Libra [Member]</t>
        </is>
      </c>
    </row>
    <row r="44">
      <c r="A44" s="3" t="inlineStr">
        <is>
          <t>Property, Plant and Equipment [Line Items]</t>
        </is>
      </c>
    </row>
    <row r="45">
      <c r="A45" s="4" t="inlineStr">
        <is>
          <t>DWT</t>
        </is>
      </c>
      <c r="B45" s="5" t="n">
        <v>207727</v>
      </c>
      <c r="C45" s="4" t="inlineStr">
        <is>
          <t>[1]</t>
        </is>
      </c>
    </row>
    <row r="46">
      <c r="A46" s="4" t="inlineStr">
        <is>
          <t>Delivery Date</t>
        </is>
      </c>
      <c r="B46" s="4" t="inlineStr">
        <is>
          <t>June 6, 2016</t>
        </is>
      </c>
      <c r="C46" s="4" t="inlineStr">
        <is>
          <t>[1]</t>
        </is>
      </c>
    </row>
    <row r="47">
      <c r="A47" s="4" t="inlineStr">
        <is>
          <t>Year Built</t>
        </is>
      </c>
      <c r="B47" s="4" t="inlineStr">
        <is>
          <t>2016</t>
        </is>
      </c>
      <c r="C47" s="4" t="inlineStr">
        <is>
          <t>[1]</t>
        </is>
      </c>
    </row>
    <row r="48">
      <c r="A48" s="4" t="inlineStr">
        <is>
          <t>Star Sienna [Member]</t>
        </is>
      </c>
    </row>
    <row r="49">
      <c r="A49" s="3" t="inlineStr">
        <is>
          <t>Property, Plant and Equipment [Line Items]</t>
        </is>
      </c>
    </row>
    <row r="50">
      <c r="A50" s="4" t="inlineStr">
        <is>
          <t>DWT</t>
        </is>
      </c>
      <c r="B50" s="5" t="n">
        <v>207721</v>
      </c>
    </row>
    <row r="51">
      <c r="A51" s="4" t="inlineStr">
        <is>
          <t>Delivery Date</t>
        </is>
      </c>
      <c r="B51" s="4" t="inlineStr">
        <is>
          <t>August 3, 2018</t>
        </is>
      </c>
    </row>
    <row r="52">
      <c r="A52" s="4" t="inlineStr">
        <is>
          <t>Year Built</t>
        </is>
      </c>
      <c r="B52" s="4" t="inlineStr">
        <is>
          <t>2017</t>
        </is>
      </c>
    </row>
    <row r="53">
      <c r="A53" s="4" t="inlineStr">
        <is>
          <t>Star Marisa [Member]</t>
        </is>
      </c>
    </row>
    <row r="54">
      <c r="A54" s="3" t="inlineStr">
        <is>
          <t>Property, Plant and Equipment [Line Items]</t>
        </is>
      </c>
    </row>
    <row r="55">
      <c r="A55" s="4" t="inlineStr">
        <is>
          <t>DWT</t>
        </is>
      </c>
      <c r="B55" s="5" t="n">
        <v>207671</v>
      </c>
    </row>
    <row r="56">
      <c r="A56" s="4" t="inlineStr">
        <is>
          <t>Delivery Date</t>
        </is>
      </c>
      <c r="B56" s="4" t="inlineStr">
        <is>
          <t>March 11 2016</t>
        </is>
      </c>
    </row>
    <row r="57">
      <c r="A57" s="4" t="inlineStr">
        <is>
          <t>Year Built</t>
        </is>
      </c>
      <c r="B57" s="4" t="inlineStr">
        <is>
          <t>2016</t>
        </is>
      </c>
    </row>
    <row r="58">
      <c r="A58" s="4" t="inlineStr">
        <is>
          <t>Star Karlie [Member]</t>
        </is>
      </c>
    </row>
    <row r="59">
      <c r="A59" s="3" t="inlineStr">
        <is>
          <t>Property, Plant and Equipment [Line Items]</t>
        </is>
      </c>
    </row>
    <row r="60">
      <c r="A60" s="4" t="inlineStr">
        <is>
          <t>DWT</t>
        </is>
      </c>
      <c r="B60" s="5" t="n">
        <v>207566</v>
      </c>
    </row>
    <row r="61">
      <c r="A61" s="4" t="inlineStr">
        <is>
          <t>Delivery Date</t>
        </is>
      </c>
      <c r="B61" s="4" t="inlineStr">
        <is>
          <t>August 3, 2018</t>
        </is>
      </c>
    </row>
    <row r="62">
      <c r="A62" s="4" t="inlineStr">
        <is>
          <t>Year Built</t>
        </is>
      </c>
      <c r="B62" s="4" t="inlineStr">
        <is>
          <t>2016</t>
        </is>
      </c>
    </row>
    <row r="63">
      <c r="A63" s="4" t="inlineStr">
        <is>
          <t>Star Eleni [Member]</t>
        </is>
      </c>
    </row>
    <row r="64">
      <c r="A64" s="3" t="inlineStr">
        <is>
          <t>Property, Plant and Equipment [Line Items]</t>
        </is>
      </c>
    </row>
    <row r="65">
      <c r="A65" s="4" t="inlineStr">
        <is>
          <t>DWT</t>
        </is>
      </c>
      <c r="B65" s="5" t="n">
        <v>207517</v>
      </c>
    </row>
    <row r="66">
      <c r="A66" s="4" t="inlineStr">
        <is>
          <t>Delivery Date</t>
        </is>
      </c>
      <c r="B66" s="4" t="inlineStr">
        <is>
          <t>January 3, 2018</t>
        </is>
      </c>
    </row>
    <row r="67">
      <c r="A67" s="4" t="inlineStr">
        <is>
          <t>Year Built</t>
        </is>
      </c>
      <c r="B67" s="4" t="inlineStr">
        <is>
          <t>2018</t>
        </is>
      </c>
    </row>
    <row r="68">
      <c r="A68" s="4" t="inlineStr">
        <is>
          <t>Star Magnanimus [Member]</t>
        </is>
      </c>
    </row>
    <row r="69">
      <c r="A69" s="3" t="inlineStr">
        <is>
          <t>Property, Plant and Equipment [Line Items]</t>
        </is>
      </c>
    </row>
    <row r="70">
      <c r="A70" s="4" t="inlineStr">
        <is>
          <t>DWT</t>
        </is>
      </c>
      <c r="B70" s="5" t="n">
        <v>207490</v>
      </c>
    </row>
    <row r="71">
      <c r="A71" s="4" t="inlineStr">
        <is>
          <t>Delivery Date</t>
        </is>
      </c>
      <c r="B71" s="4" t="inlineStr">
        <is>
          <t>March 26, 2018</t>
        </is>
      </c>
    </row>
    <row r="72">
      <c r="A72" s="4" t="inlineStr">
        <is>
          <t>Year Built</t>
        </is>
      </c>
      <c r="B72" s="4" t="inlineStr">
        <is>
          <t>2018</t>
        </is>
      </c>
    </row>
    <row r="73">
      <c r="A73" s="4" t="inlineStr">
        <is>
          <t>Debbie H [Member]</t>
        </is>
      </c>
    </row>
    <row r="74">
      <c r="A74" s="3" t="inlineStr">
        <is>
          <t>Property, Plant and Equipment [Line Items]</t>
        </is>
      </c>
    </row>
    <row r="75">
      <c r="A75" s="4" t="inlineStr">
        <is>
          <t>DWT</t>
        </is>
      </c>
      <c r="B75" s="5" t="n">
        <v>206823</v>
      </c>
    </row>
    <row r="76">
      <c r="A76" s="4" t="inlineStr">
        <is>
          <t>Delivery Date</t>
        </is>
      </c>
      <c r="B76" s="4" t="inlineStr">
        <is>
          <t>May 28, 2019</t>
        </is>
      </c>
    </row>
    <row r="77">
      <c r="A77" s="4" t="inlineStr">
        <is>
          <t>Year Built</t>
        </is>
      </c>
      <c r="B77" s="4" t="inlineStr">
        <is>
          <t>2019</t>
        </is>
      </c>
    </row>
    <row r="78">
      <c r="A78" s="4" t="inlineStr">
        <is>
          <t>Star Ayesha [Member]</t>
        </is>
      </c>
    </row>
    <row r="79">
      <c r="A79" s="3" t="inlineStr">
        <is>
          <t>Property, Plant and Equipment [Line Items]</t>
        </is>
      </c>
    </row>
    <row r="80">
      <c r="A80" s="4" t="inlineStr">
        <is>
          <t>DWT</t>
        </is>
      </c>
      <c r="B80" s="5" t="n">
        <v>206814</v>
      </c>
    </row>
    <row r="81">
      <c r="A81" s="4" t="inlineStr">
        <is>
          <t>Delivery Date</t>
        </is>
      </c>
      <c r="B81" s="4" t="inlineStr">
        <is>
          <t>July 15, 2019</t>
        </is>
      </c>
    </row>
    <row r="82">
      <c r="A82" s="4" t="inlineStr">
        <is>
          <t>Year Built</t>
        </is>
      </c>
      <c r="B82" s="4" t="inlineStr">
        <is>
          <t>2019</t>
        </is>
      </c>
    </row>
    <row r="83">
      <c r="A83" s="4" t="inlineStr">
        <is>
          <t>Katie K [Member]</t>
        </is>
      </c>
    </row>
    <row r="84">
      <c r="A84" s="3" t="inlineStr">
        <is>
          <t>Property, Plant and Equipment [Line Items]</t>
        </is>
      </c>
    </row>
    <row r="85">
      <c r="A85" s="4" t="inlineStr">
        <is>
          <t>DWT</t>
        </is>
      </c>
      <c r="B85" s="5" t="n">
        <v>206803</v>
      </c>
    </row>
    <row r="86">
      <c r="A86" s="4" t="inlineStr">
        <is>
          <t>Delivery Date</t>
        </is>
      </c>
      <c r="B86" s="4" t="inlineStr">
        <is>
          <t>April 16, 2019</t>
        </is>
      </c>
    </row>
    <row r="87">
      <c r="A87" s="4" t="inlineStr">
        <is>
          <t>Year Built</t>
        </is>
      </c>
      <c r="B87" s="4" t="inlineStr">
        <is>
          <t>2019</t>
        </is>
      </c>
    </row>
    <row r="88">
      <c r="A88" s="4" t="inlineStr">
        <is>
          <t>Leviathan [Member]</t>
        </is>
      </c>
    </row>
    <row r="89">
      <c r="A89" s="3" t="inlineStr">
        <is>
          <t>Property, Plant and Equipment [Line Items]</t>
        </is>
      </c>
    </row>
    <row r="90">
      <c r="A90" s="4" t="inlineStr">
        <is>
          <t>DWT</t>
        </is>
      </c>
      <c r="B90" s="5" t="n">
        <v>182466</v>
      </c>
    </row>
    <row r="91">
      <c r="A91" s="4" t="inlineStr">
        <is>
          <t>Delivery Date</t>
        </is>
      </c>
      <c r="B91" s="4" t="inlineStr">
        <is>
          <t>September 19, 2014</t>
        </is>
      </c>
    </row>
    <row r="92">
      <c r="A92" s="4" t="inlineStr">
        <is>
          <t>Year Built</t>
        </is>
      </c>
      <c r="B92" s="4" t="inlineStr">
        <is>
          <t>2014</t>
        </is>
      </c>
    </row>
    <row r="93">
      <c r="A93" s="4" t="inlineStr">
        <is>
          <t>Peloreus [Member]</t>
        </is>
      </c>
    </row>
    <row r="94">
      <c r="A94" s="3" t="inlineStr">
        <is>
          <t>Property, Plant and Equipment [Line Items]</t>
        </is>
      </c>
    </row>
    <row r="95">
      <c r="A95" s="4" t="inlineStr">
        <is>
          <t>DWT</t>
        </is>
      </c>
      <c r="B95" s="5" t="n">
        <v>182451</v>
      </c>
    </row>
    <row r="96">
      <c r="A96" s="4" t="inlineStr">
        <is>
          <t>Delivery Date</t>
        </is>
      </c>
      <c r="B96" s="4" t="inlineStr">
        <is>
          <t>July 22, 2014</t>
        </is>
      </c>
    </row>
    <row r="97">
      <c r="A97" s="4" t="inlineStr">
        <is>
          <t>Year Built</t>
        </is>
      </c>
      <c r="B97" s="4" t="inlineStr">
        <is>
          <t>2014</t>
        </is>
      </c>
    </row>
    <row r="98">
      <c r="A98" s="4" t="inlineStr">
        <is>
          <t>Star Claudine [Member]</t>
        </is>
      </c>
    </row>
    <row r="99">
      <c r="A99" s="3" t="inlineStr">
        <is>
          <t>Property, Plant and Equipment [Line Items]</t>
        </is>
      </c>
    </row>
    <row r="100">
      <c r="A100" s="4" t="inlineStr">
        <is>
          <t>DWT</t>
        </is>
      </c>
      <c r="B100" s="5" t="n">
        <v>181258</v>
      </c>
    </row>
    <row r="101">
      <c r="A101" s="4" t="inlineStr">
        <is>
          <t>Delivery Date</t>
        </is>
      </c>
      <c r="B101" s="4" t="inlineStr">
        <is>
          <t>July 6, 2018</t>
        </is>
      </c>
    </row>
    <row r="102">
      <c r="A102" s="4" t="inlineStr">
        <is>
          <t>Year Built</t>
        </is>
      </c>
      <c r="B102" s="4" t="inlineStr">
        <is>
          <t>2011</t>
        </is>
      </c>
    </row>
    <row r="103">
      <c r="A103" s="4" t="inlineStr">
        <is>
          <t>Star Ophelia [Member]</t>
        </is>
      </c>
    </row>
    <row r="104">
      <c r="A104" s="3" t="inlineStr">
        <is>
          <t>Property, Plant and Equipment [Line Items]</t>
        </is>
      </c>
    </row>
    <row r="105">
      <c r="A105" s="4" t="inlineStr">
        <is>
          <t>DWT</t>
        </is>
      </c>
      <c r="B105" s="5" t="n">
        <v>180716</v>
      </c>
    </row>
    <row r="106">
      <c r="A106" s="4" t="inlineStr">
        <is>
          <t>Delivery Date</t>
        </is>
      </c>
      <c r="B106" s="4" t="inlineStr">
        <is>
          <t>July 6, 2018</t>
        </is>
      </c>
    </row>
    <row r="107">
      <c r="A107" s="4" t="inlineStr">
        <is>
          <t>Year Built</t>
        </is>
      </c>
      <c r="B107" s="4" t="inlineStr">
        <is>
          <t>2010</t>
        </is>
      </c>
    </row>
    <row r="108">
      <c r="A108" s="4" t="inlineStr">
        <is>
          <t>Star Pauline [Member]</t>
        </is>
      </c>
    </row>
    <row r="109">
      <c r="A109" s="3" t="inlineStr">
        <is>
          <t>Property, Plant and Equipment [Line Items]</t>
        </is>
      </c>
    </row>
    <row r="110">
      <c r="A110" s="4" t="inlineStr">
        <is>
          <t>DWT</t>
        </is>
      </c>
      <c r="B110" s="5" t="n">
        <v>180233</v>
      </c>
    </row>
    <row r="111">
      <c r="A111" s="4" t="inlineStr">
        <is>
          <t>Delivery Date</t>
        </is>
      </c>
      <c r="B111" s="4" t="inlineStr">
        <is>
          <t>December 29, 2014</t>
        </is>
      </c>
    </row>
    <row r="112">
      <c r="A112" s="4" t="inlineStr">
        <is>
          <t>Year Built</t>
        </is>
      </c>
      <c r="B112" s="4" t="inlineStr">
        <is>
          <t>2008</t>
        </is>
      </c>
    </row>
    <row r="113">
      <c r="A113" s="4" t="inlineStr">
        <is>
          <t>Star Martha [Member]</t>
        </is>
      </c>
    </row>
    <row r="114">
      <c r="A114" s="3" t="inlineStr">
        <is>
          <t>Property, Plant and Equipment [Line Items]</t>
        </is>
      </c>
    </row>
    <row r="115">
      <c r="A115" s="4" t="inlineStr">
        <is>
          <t>DWT</t>
        </is>
      </c>
      <c r="B115" s="5" t="n">
        <v>180231</v>
      </c>
    </row>
    <row r="116">
      <c r="A116" s="4" t="inlineStr">
        <is>
          <t>Delivery Date</t>
        </is>
      </c>
      <c r="B116" s="4" t="inlineStr">
        <is>
          <t>October 31, 2014</t>
        </is>
      </c>
    </row>
    <row r="117">
      <c r="A117" s="4" t="inlineStr">
        <is>
          <t>Year Built</t>
        </is>
      </c>
      <c r="B117" s="4" t="inlineStr">
        <is>
          <t>2010</t>
        </is>
      </c>
    </row>
    <row r="118">
      <c r="A118" s="4" t="inlineStr">
        <is>
          <t>Pantagruel [Member]</t>
        </is>
      </c>
    </row>
    <row r="119">
      <c r="A119" s="3" t="inlineStr">
        <is>
          <t>Property, Plant and Equipment [Line Items]</t>
        </is>
      </c>
    </row>
    <row r="120">
      <c r="A120" s="4" t="inlineStr">
        <is>
          <t>DWT</t>
        </is>
      </c>
      <c r="B120" s="5" t="n">
        <v>180140</v>
      </c>
    </row>
    <row r="121">
      <c r="A121" s="4" t="inlineStr">
        <is>
          <t>Delivery Date</t>
        </is>
      </c>
      <c r="B121" s="4" t="inlineStr">
        <is>
          <t>July 11, 2014</t>
        </is>
      </c>
    </row>
    <row r="122">
      <c r="A122" s="4" t="inlineStr">
        <is>
          <t>Year Built</t>
        </is>
      </c>
      <c r="B122" s="4" t="inlineStr">
        <is>
          <t>2004</t>
        </is>
      </c>
    </row>
    <row r="123">
      <c r="A123" s="4" t="inlineStr">
        <is>
          <t>Star Borealis [Member]</t>
        </is>
      </c>
    </row>
    <row r="124">
      <c r="A124" s="3" t="inlineStr">
        <is>
          <t>Property, Plant and Equipment [Line Items]</t>
        </is>
      </c>
    </row>
    <row r="125">
      <c r="A125" s="4" t="inlineStr">
        <is>
          <t>DWT</t>
        </is>
      </c>
      <c r="B125" s="5" t="n">
        <v>179601</v>
      </c>
    </row>
    <row r="126">
      <c r="A126" s="4" t="inlineStr">
        <is>
          <t>Delivery Date</t>
        </is>
      </c>
      <c r="B126" s="4" t="inlineStr">
        <is>
          <t>September 9, 2011</t>
        </is>
      </c>
    </row>
    <row r="127">
      <c r="A127" s="4" t="inlineStr">
        <is>
          <t>Year Built</t>
        </is>
      </c>
      <c r="B127" s="4" t="inlineStr">
        <is>
          <t>2011</t>
        </is>
      </c>
    </row>
    <row r="128">
      <c r="A128" s="4" t="inlineStr">
        <is>
          <t>Star Polaris [Member]</t>
        </is>
      </c>
    </row>
    <row r="129">
      <c r="A129" s="3" t="inlineStr">
        <is>
          <t>Property, Plant and Equipment [Line Items]</t>
        </is>
      </c>
    </row>
    <row r="130">
      <c r="A130" s="4" t="inlineStr">
        <is>
          <t>DWT</t>
        </is>
      </c>
      <c r="B130" s="5" t="n">
        <v>179648</v>
      </c>
    </row>
    <row r="131">
      <c r="A131" s="4" t="inlineStr">
        <is>
          <t>Delivery Date</t>
        </is>
      </c>
      <c r="B131" s="4" t="inlineStr">
        <is>
          <t>November 14, 2011</t>
        </is>
      </c>
    </row>
    <row r="132">
      <c r="A132" s="4" t="inlineStr">
        <is>
          <t>Year Built</t>
        </is>
      </c>
      <c r="B132" s="4" t="inlineStr">
        <is>
          <t>2011</t>
        </is>
      </c>
    </row>
    <row r="133">
      <c r="A133" s="4" t="inlineStr">
        <is>
          <t>Star Lyra [Member]</t>
        </is>
      </c>
    </row>
    <row r="134">
      <c r="A134" s="3" t="inlineStr">
        <is>
          <t>Property, Plant and Equipment [Line Items]</t>
        </is>
      </c>
    </row>
    <row r="135">
      <c r="A135" s="4" t="inlineStr">
        <is>
          <t>DWT</t>
        </is>
      </c>
      <c r="B135" s="5" t="n">
        <v>179147</v>
      </c>
    </row>
    <row r="136">
      <c r="A136" s="4" t="inlineStr">
        <is>
          <t>Delivery Date</t>
        </is>
      </c>
      <c r="B136" s="4" t="inlineStr">
        <is>
          <t>July 6, 2018</t>
        </is>
      </c>
    </row>
    <row r="137">
      <c r="A137" s="4" t="inlineStr">
        <is>
          <t>Year Built</t>
        </is>
      </c>
      <c r="B137" s="4" t="inlineStr">
        <is>
          <t>2009</t>
        </is>
      </c>
    </row>
    <row r="138">
      <c r="A138" s="4" t="inlineStr">
        <is>
          <t>Star Bueno [Member]</t>
        </is>
      </c>
    </row>
    <row r="139">
      <c r="A139" s="3" t="inlineStr">
        <is>
          <t>Property, Plant and Equipment [Line Items]</t>
        </is>
      </c>
    </row>
    <row r="140">
      <c r="A140" s="4" t="inlineStr">
        <is>
          <t>DWT</t>
        </is>
      </c>
      <c r="B140" s="5" t="n">
        <v>178978</v>
      </c>
    </row>
    <row r="141">
      <c r="A141" s="4" t="inlineStr">
        <is>
          <t>Delivery Date</t>
        </is>
      </c>
      <c r="B141" s="4" t="inlineStr">
        <is>
          <t>January 26, 2021</t>
        </is>
      </c>
    </row>
    <row r="142">
      <c r="A142" s="4" t="inlineStr">
        <is>
          <t>Year Built</t>
        </is>
      </c>
      <c r="B142" s="4" t="inlineStr">
        <is>
          <t>2010</t>
        </is>
      </c>
    </row>
    <row r="143">
      <c r="A143" s="4" t="inlineStr">
        <is>
          <t>Star Borneo [Member]</t>
        </is>
      </c>
    </row>
    <row r="144">
      <c r="A144" s="3" t="inlineStr">
        <is>
          <t>Property, Plant and Equipment [Line Items]</t>
        </is>
      </c>
    </row>
    <row r="145">
      <c r="A145" s="4" t="inlineStr">
        <is>
          <t>DWT</t>
        </is>
      </c>
      <c r="B145" s="5" t="n">
        <v>178978</v>
      </c>
    </row>
    <row r="146">
      <c r="A146" s="4" t="inlineStr">
        <is>
          <t>Delivery Date</t>
        </is>
      </c>
      <c r="B146" s="4" t="inlineStr">
        <is>
          <t>January 26, 2021</t>
        </is>
      </c>
    </row>
    <row r="147">
      <c r="A147" s="4" t="inlineStr">
        <is>
          <t>Year Built</t>
        </is>
      </c>
      <c r="B147" s="4" t="inlineStr">
        <is>
          <t>2010</t>
        </is>
      </c>
    </row>
    <row r="148">
      <c r="A148" s="4" t="inlineStr">
        <is>
          <t>Star Marilena [Member]</t>
        </is>
      </c>
    </row>
    <row r="149">
      <c r="A149" s="3" t="inlineStr">
        <is>
          <t>Property, Plant and Equipment [Line Items]</t>
        </is>
      </c>
    </row>
    <row r="150">
      <c r="A150" s="4" t="inlineStr">
        <is>
          <t>DWT</t>
        </is>
      </c>
      <c r="B150" s="5" t="n">
        <v>178977</v>
      </c>
    </row>
    <row r="151">
      <c r="A151" s="4" t="inlineStr">
        <is>
          <t>Delivery Date</t>
        </is>
      </c>
      <c r="B151" s="4" t="inlineStr">
        <is>
          <t>January 26, 2021</t>
        </is>
      </c>
    </row>
    <row r="152">
      <c r="A152" s="4" t="inlineStr">
        <is>
          <t>Year Built</t>
        </is>
      </c>
      <c r="B152" s="4" t="inlineStr">
        <is>
          <t>2010</t>
        </is>
      </c>
    </row>
    <row r="153">
      <c r="A153" s="4" t="inlineStr">
        <is>
          <t>Star Marianne [Member]</t>
        </is>
      </c>
    </row>
    <row r="154">
      <c r="A154" s="3" t="inlineStr">
        <is>
          <t>Property, Plant and Equipment [Line Items]</t>
        </is>
      </c>
    </row>
    <row r="155">
      <c r="A155" s="4" t="inlineStr">
        <is>
          <t>DWT</t>
        </is>
      </c>
      <c r="B155" s="5" t="n">
        <v>178841</v>
      </c>
    </row>
    <row r="156">
      <c r="A156" s="4" t="inlineStr">
        <is>
          <t>Delivery Date</t>
        </is>
      </c>
      <c r="B156" s="4" t="inlineStr">
        <is>
          <t>January 14, 2019</t>
        </is>
      </c>
    </row>
    <row r="157">
      <c r="A157" s="4" t="inlineStr">
        <is>
          <t>Year Built</t>
        </is>
      </c>
      <c r="B157" s="4" t="inlineStr">
        <is>
          <t>2010</t>
        </is>
      </c>
    </row>
    <row r="158">
      <c r="A158" s="4" t="inlineStr">
        <is>
          <t>Star Janni [Member]</t>
        </is>
      </c>
    </row>
    <row r="159">
      <c r="A159" s="3" t="inlineStr">
        <is>
          <t>Property, Plant and Equipment [Line Items]</t>
        </is>
      </c>
    </row>
    <row r="160">
      <c r="A160" s="4" t="inlineStr">
        <is>
          <t>DWT</t>
        </is>
      </c>
      <c r="B160" s="5" t="n">
        <v>177939</v>
      </c>
    </row>
    <row r="161">
      <c r="A161" s="4" t="inlineStr">
        <is>
          <t>Delivery Date</t>
        </is>
      </c>
      <c r="B161" s="4" t="inlineStr">
        <is>
          <t>January 7, 2019</t>
        </is>
      </c>
    </row>
    <row r="162">
      <c r="A162" s="4" t="inlineStr">
        <is>
          <t>Year Built</t>
        </is>
      </c>
      <c r="B162" s="4" t="inlineStr">
        <is>
          <t>2010</t>
        </is>
      </c>
    </row>
    <row r="163">
      <c r="A163" s="4" t="inlineStr">
        <is>
          <t>Star Angie [Member]</t>
        </is>
      </c>
    </row>
    <row r="164">
      <c r="A164" s="3" t="inlineStr">
        <is>
          <t>Property, Plant and Equipment [Line Items]</t>
        </is>
      </c>
    </row>
    <row r="165">
      <c r="A165" s="4" t="inlineStr">
        <is>
          <t>DWT</t>
        </is>
      </c>
      <c r="B165" s="5" t="n">
        <v>177931</v>
      </c>
    </row>
    <row r="166">
      <c r="A166" s="4" t="inlineStr">
        <is>
          <t>Delivery Date</t>
        </is>
      </c>
      <c r="B166" s="4" t="inlineStr">
        <is>
          <t>October 29, 2014</t>
        </is>
      </c>
    </row>
    <row r="167">
      <c r="A167" s="4" t="inlineStr">
        <is>
          <t>Year Built</t>
        </is>
      </c>
      <c r="B167" s="4" t="inlineStr">
        <is>
          <t>2007</t>
        </is>
      </c>
    </row>
    <row r="168">
      <c r="A168" s="4" t="inlineStr">
        <is>
          <t>Big Fish [Member]</t>
        </is>
      </c>
    </row>
    <row r="169">
      <c r="A169" s="3" t="inlineStr">
        <is>
          <t>Property, Plant and Equipment [Line Items]</t>
        </is>
      </c>
    </row>
    <row r="170">
      <c r="A170" s="4" t="inlineStr">
        <is>
          <t>DWT</t>
        </is>
      </c>
      <c r="B170" s="5" t="n">
        <v>177620</v>
      </c>
    </row>
    <row r="171">
      <c r="A171" s="4" t="inlineStr">
        <is>
          <t>Delivery Date</t>
        </is>
      </c>
      <c r="B171" s="4" t="inlineStr">
        <is>
          <t>July 11, 2014</t>
        </is>
      </c>
    </row>
    <row r="172">
      <c r="A172" s="4" t="inlineStr">
        <is>
          <t>Year Built</t>
        </is>
      </c>
      <c r="B172" s="4" t="inlineStr">
        <is>
          <t>2004</t>
        </is>
      </c>
    </row>
    <row r="173">
      <c r="A173" s="4" t="inlineStr">
        <is>
          <t>Kymopolia [Member]</t>
        </is>
      </c>
    </row>
    <row r="174">
      <c r="A174" s="3" t="inlineStr">
        <is>
          <t>Property, Plant and Equipment [Line Items]</t>
        </is>
      </c>
    </row>
    <row r="175">
      <c r="A175" s="4" t="inlineStr">
        <is>
          <t>DWT</t>
        </is>
      </c>
      <c r="B175" s="5" t="n">
        <v>176948</v>
      </c>
    </row>
    <row r="176">
      <c r="A176" s="4" t="inlineStr">
        <is>
          <t>Delivery Date</t>
        </is>
      </c>
      <c r="B176" s="4" t="inlineStr">
        <is>
          <t>July 11, 2014</t>
        </is>
      </c>
    </row>
    <row r="177">
      <c r="A177" s="4" t="inlineStr">
        <is>
          <t>Year Built</t>
        </is>
      </c>
      <c r="B177" s="4" t="inlineStr">
        <is>
          <t>2006</t>
        </is>
      </c>
    </row>
    <row r="178">
      <c r="A178" s="4" t="inlineStr">
        <is>
          <t>Star Triumph [Member]</t>
        </is>
      </c>
    </row>
    <row r="179">
      <c r="A179" s="3" t="inlineStr">
        <is>
          <t>Property, Plant and Equipment [Line Items]</t>
        </is>
      </c>
    </row>
    <row r="180">
      <c r="A180" s="4" t="inlineStr">
        <is>
          <t>DWT</t>
        </is>
      </c>
      <c r="B180" s="5" t="n">
        <v>176274</v>
      </c>
    </row>
    <row r="181">
      <c r="A181" s="4" t="inlineStr">
        <is>
          <t>Delivery Date</t>
        </is>
      </c>
      <c r="B181" s="4" t="inlineStr">
        <is>
          <t>December 8, 2017</t>
        </is>
      </c>
    </row>
    <row r="182">
      <c r="A182" s="4" t="inlineStr">
        <is>
          <t>Year Built</t>
        </is>
      </c>
      <c r="B182" s="4" t="inlineStr">
        <is>
          <t>2004</t>
        </is>
      </c>
    </row>
    <row r="183">
      <c r="A183" s="4" t="inlineStr">
        <is>
          <t>Star Scarlett [Member]</t>
        </is>
      </c>
    </row>
    <row r="184">
      <c r="A184" s="3" t="inlineStr">
        <is>
          <t>Property, Plant and Equipment [Line Items]</t>
        </is>
      </c>
    </row>
    <row r="185">
      <c r="A185" s="4" t="inlineStr">
        <is>
          <t>DWT</t>
        </is>
      </c>
      <c r="B185" s="5" t="n">
        <v>175800</v>
      </c>
    </row>
    <row r="186">
      <c r="A186" s="4" t="inlineStr">
        <is>
          <t>Delivery Date</t>
        </is>
      </c>
      <c r="B186" s="4" t="inlineStr">
        <is>
          <t>August 3, 2018</t>
        </is>
      </c>
    </row>
    <row r="187">
      <c r="A187" s="4" t="inlineStr">
        <is>
          <t>Year Built</t>
        </is>
      </c>
      <c r="B187" s="4" t="inlineStr">
        <is>
          <t>2014</t>
        </is>
      </c>
    </row>
    <row r="188">
      <c r="A188" s="4" t="inlineStr">
        <is>
          <t>Star Audrey [Member]</t>
        </is>
      </c>
    </row>
    <row r="189">
      <c r="A189" s="3" t="inlineStr">
        <is>
          <t>Property, Plant and Equipment [Line Items]</t>
        </is>
      </c>
    </row>
    <row r="190">
      <c r="A190" s="4" t="inlineStr">
        <is>
          <t>DWT</t>
        </is>
      </c>
      <c r="B190" s="5" t="n">
        <v>175125</v>
      </c>
    </row>
    <row r="191">
      <c r="A191" s="4" t="inlineStr">
        <is>
          <t>Delivery Date</t>
        </is>
      </c>
      <c r="B191" s="4" t="inlineStr">
        <is>
          <t>August 3, 2018</t>
        </is>
      </c>
    </row>
    <row r="192">
      <c r="A192" s="4" t="inlineStr">
        <is>
          <t>Year Built</t>
        </is>
      </c>
      <c r="B192" s="4" t="inlineStr">
        <is>
          <t>2011</t>
        </is>
      </c>
    </row>
    <row r="193">
      <c r="A193" s="4" t="inlineStr">
        <is>
          <t>Big Bang [Member]</t>
        </is>
      </c>
    </row>
    <row r="194">
      <c r="A194" s="3" t="inlineStr">
        <is>
          <t>Property, Plant and Equipment [Line Items]</t>
        </is>
      </c>
    </row>
    <row r="195">
      <c r="A195" s="4" t="inlineStr">
        <is>
          <t>DWT</t>
        </is>
      </c>
      <c r="B195" s="5" t="n">
        <v>174109</v>
      </c>
    </row>
    <row r="196">
      <c r="A196" s="4" t="inlineStr">
        <is>
          <t>Delivery Date</t>
        </is>
      </c>
      <c r="B196" s="4" t="inlineStr">
        <is>
          <t>July 11, 2014</t>
        </is>
      </c>
    </row>
    <row r="197">
      <c r="A197" s="4" t="inlineStr">
        <is>
          <t>Year Built</t>
        </is>
      </c>
      <c r="B197" s="4" t="inlineStr">
        <is>
          <t>2007</t>
        </is>
      </c>
    </row>
    <row r="198">
      <c r="A198" s="4" t="inlineStr">
        <is>
          <t>Star Paola [Member]</t>
        </is>
      </c>
    </row>
    <row r="199">
      <c r="A199" s="3" t="inlineStr">
        <is>
          <t>Property, Plant and Equipment [Line Items]</t>
        </is>
      </c>
    </row>
    <row r="200">
      <c r="A200" s="4" t="inlineStr">
        <is>
          <t>DWT</t>
        </is>
      </c>
      <c r="B200" s="5" t="n">
        <v>115259</v>
      </c>
    </row>
    <row r="201">
      <c r="A201" s="4" t="inlineStr">
        <is>
          <t>Delivery Date</t>
        </is>
      </c>
      <c r="B201" s="4" t="inlineStr">
        <is>
          <t>August 3, 2018</t>
        </is>
      </c>
    </row>
    <row r="202">
      <c r="A202" s="4" t="inlineStr">
        <is>
          <t>Year Built</t>
        </is>
      </c>
      <c r="B202" s="4" t="inlineStr">
        <is>
          <t>2011</t>
        </is>
      </c>
    </row>
    <row r="203">
      <c r="A203" s="4" t="inlineStr">
        <is>
          <t>Star Eva [Member]</t>
        </is>
      </c>
    </row>
    <row r="204">
      <c r="A204" s="3" t="inlineStr">
        <is>
          <t>Property, Plant and Equipment [Line Items]</t>
        </is>
      </c>
    </row>
    <row r="205">
      <c r="A205" s="4" t="inlineStr">
        <is>
          <t>DWT</t>
        </is>
      </c>
      <c r="B205" s="5" t="n">
        <v>106659</v>
      </c>
    </row>
    <row r="206">
      <c r="A206" s="4" t="inlineStr">
        <is>
          <t>Delivery Date</t>
        </is>
      </c>
      <c r="B206" s="4" t="inlineStr">
        <is>
          <t>August 3, 2018</t>
        </is>
      </c>
    </row>
    <row r="207">
      <c r="A207" s="4" t="inlineStr">
        <is>
          <t>Year Built</t>
        </is>
      </c>
      <c r="B207" s="4" t="inlineStr">
        <is>
          <t>2012</t>
        </is>
      </c>
    </row>
    <row r="208">
      <c r="A208" s="4" t="inlineStr">
        <is>
          <t>Star Vega [Member]</t>
        </is>
      </c>
    </row>
    <row r="209">
      <c r="A209" s="3" t="inlineStr">
        <is>
          <t>Property, Plant and Equipment [Line Items]</t>
        </is>
      </c>
    </row>
    <row r="210">
      <c r="A210" s="4" t="inlineStr">
        <is>
          <t>DWT</t>
        </is>
      </c>
      <c r="B210" s="5" t="n">
        <v>98648</v>
      </c>
      <c r="C210" s="4" t="inlineStr">
        <is>
          <t>[1]</t>
        </is>
      </c>
    </row>
    <row r="211">
      <c r="A211" s="4" t="inlineStr">
        <is>
          <t>Delivery Date</t>
        </is>
      </c>
      <c r="B211" s="4" t="inlineStr">
        <is>
          <t>February 13, 2014</t>
        </is>
      </c>
      <c r="C211" s="4" t="inlineStr">
        <is>
          <t>[1]</t>
        </is>
      </c>
    </row>
    <row r="212">
      <c r="A212" s="4" t="inlineStr">
        <is>
          <t>Year Built</t>
        </is>
      </c>
      <c r="B212" s="4" t="inlineStr">
        <is>
          <t>2011</t>
        </is>
      </c>
      <c r="C212" s="4" t="inlineStr">
        <is>
          <t>[1]</t>
        </is>
      </c>
    </row>
    <row r="213">
      <c r="A213" s="4" t="inlineStr">
        <is>
          <t>Star Sirius [Member]</t>
        </is>
      </c>
    </row>
    <row r="214">
      <c r="A214" s="3" t="inlineStr">
        <is>
          <t>Property, Plant and Equipment [Line Items]</t>
        </is>
      </c>
    </row>
    <row r="215">
      <c r="A215" s="4" t="inlineStr">
        <is>
          <t>DWT</t>
        </is>
      </c>
      <c r="B215" s="5" t="n">
        <v>98648</v>
      </c>
      <c r="C215" s="4" t="inlineStr">
        <is>
          <t>[1]</t>
        </is>
      </c>
    </row>
    <row r="216">
      <c r="A216" s="4" t="inlineStr">
        <is>
          <t>Delivery Date</t>
        </is>
      </c>
      <c r="B216" s="4" t="inlineStr">
        <is>
          <t>March 7, 2014</t>
        </is>
      </c>
      <c r="C216" s="4" t="inlineStr">
        <is>
          <t>[1]</t>
        </is>
      </c>
    </row>
    <row r="217">
      <c r="A217" s="4" t="inlineStr">
        <is>
          <t>Year Built</t>
        </is>
      </c>
      <c r="B217" s="4" t="inlineStr">
        <is>
          <t>2011</t>
        </is>
      </c>
      <c r="C217" s="4" t="inlineStr">
        <is>
          <t>[1]</t>
        </is>
      </c>
    </row>
    <row r="218">
      <c r="A218" s="4" t="inlineStr">
        <is>
          <t>Madredeus [Member]</t>
        </is>
      </c>
    </row>
    <row r="219">
      <c r="A219" s="3" t="inlineStr">
        <is>
          <t>Property, Plant and Equipment [Line Items]</t>
        </is>
      </c>
    </row>
    <row r="220">
      <c r="A220" s="4" t="inlineStr">
        <is>
          <t>DWT</t>
        </is>
      </c>
      <c r="B220" s="5" t="n">
        <v>98648</v>
      </c>
    </row>
    <row r="221">
      <c r="A221" s="4" t="inlineStr">
        <is>
          <t>Delivery Date</t>
        </is>
      </c>
      <c r="B221" s="4" t="inlineStr">
        <is>
          <t>July 11, 2014</t>
        </is>
      </c>
    </row>
    <row r="222">
      <c r="A222" s="4" t="inlineStr">
        <is>
          <t>Year Built</t>
        </is>
      </c>
      <c r="B222" s="4" t="inlineStr">
        <is>
          <t>2011</t>
        </is>
      </c>
    </row>
    <row r="223">
      <c r="A223" s="4" t="inlineStr">
        <is>
          <t>Amami [Member]</t>
        </is>
      </c>
    </row>
    <row r="224">
      <c r="A224" s="3" t="inlineStr">
        <is>
          <t>Property, Plant and Equipment [Line Items]</t>
        </is>
      </c>
    </row>
    <row r="225">
      <c r="A225" s="4" t="inlineStr">
        <is>
          <t>DWT</t>
        </is>
      </c>
      <c r="B225" s="5" t="n">
        <v>98648</v>
      </c>
    </row>
    <row r="226">
      <c r="A226" s="4" t="inlineStr">
        <is>
          <t>Delivery Date</t>
        </is>
      </c>
      <c r="B226" s="4" t="inlineStr">
        <is>
          <t>July 11, 2014</t>
        </is>
      </c>
    </row>
    <row r="227">
      <c r="A227" s="4" t="inlineStr">
        <is>
          <t>Year Built</t>
        </is>
      </c>
      <c r="B227" s="4" t="inlineStr">
        <is>
          <t>2011</t>
        </is>
      </c>
    </row>
    <row r="228">
      <c r="A228" s="4" t="inlineStr">
        <is>
          <t>Star Aphrodite [Member]</t>
        </is>
      </c>
    </row>
    <row r="229">
      <c r="A229" s="3" t="inlineStr">
        <is>
          <t>Property, Plant and Equipment [Line Items]</t>
        </is>
      </c>
    </row>
    <row r="230">
      <c r="A230" s="4" t="inlineStr">
        <is>
          <t>DWT</t>
        </is>
      </c>
      <c r="B230" s="5" t="n">
        <v>92006</v>
      </c>
    </row>
    <row r="231">
      <c r="A231" s="4" t="inlineStr">
        <is>
          <t>Delivery Date</t>
        </is>
      </c>
      <c r="B231" s="4" t="inlineStr">
        <is>
          <t>August 3, 2018</t>
        </is>
      </c>
    </row>
    <row r="232">
      <c r="A232" s="4" t="inlineStr">
        <is>
          <t>Year Built</t>
        </is>
      </c>
      <c r="B232" s="4" t="inlineStr">
        <is>
          <t>2011</t>
        </is>
      </c>
    </row>
    <row r="233">
      <c r="A233" s="4" t="inlineStr">
        <is>
          <t>Star Piera [Member]</t>
        </is>
      </c>
    </row>
    <row r="234">
      <c r="A234" s="3" t="inlineStr">
        <is>
          <t>Property, Plant and Equipment [Line Items]</t>
        </is>
      </c>
    </row>
    <row r="235">
      <c r="A235" s="4" t="inlineStr">
        <is>
          <t>DWT</t>
        </is>
      </c>
      <c r="B235" s="5" t="n">
        <v>91952</v>
      </c>
    </row>
    <row r="236">
      <c r="A236" s="4" t="inlineStr">
        <is>
          <t>Delivery Date</t>
        </is>
      </c>
      <c r="B236" s="4" t="inlineStr">
        <is>
          <t>August 3, 2018</t>
        </is>
      </c>
    </row>
    <row r="237">
      <c r="A237" s="4" t="inlineStr">
        <is>
          <t>Year Built</t>
        </is>
      </c>
      <c r="B237" s="4" t="inlineStr">
        <is>
          <t>2010</t>
        </is>
      </c>
    </row>
    <row r="238">
      <c r="A238" s="4" t="inlineStr">
        <is>
          <t>Star Despoina [Member]</t>
        </is>
      </c>
    </row>
    <row r="239">
      <c r="A239" s="3" t="inlineStr">
        <is>
          <t>Property, Plant and Equipment [Line Items]</t>
        </is>
      </c>
    </row>
    <row r="240">
      <c r="A240" s="4" t="inlineStr">
        <is>
          <t>DWT</t>
        </is>
      </c>
      <c r="B240" s="5" t="n">
        <v>91945</v>
      </c>
    </row>
    <row r="241">
      <c r="A241" s="4" t="inlineStr">
        <is>
          <t>Delivery Date</t>
        </is>
      </c>
      <c r="B241" s="4" t="inlineStr">
        <is>
          <t>August 3, 2018</t>
        </is>
      </c>
    </row>
    <row r="242">
      <c r="A242" s="4" t="inlineStr">
        <is>
          <t>Year Built</t>
        </is>
      </c>
      <c r="B242" s="4" t="inlineStr">
        <is>
          <t>2010</t>
        </is>
      </c>
    </row>
    <row r="243">
      <c r="A243" s="4" t="inlineStr">
        <is>
          <t>Star Kamila [Member]</t>
        </is>
      </c>
    </row>
    <row r="244">
      <c r="A244" s="3" t="inlineStr">
        <is>
          <t>Property, Plant and Equipment [Line Items]</t>
        </is>
      </c>
    </row>
    <row r="245">
      <c r="A245" s="4" t="inlineStr">
        <is>
          <t>DWT</t>
        </is>
      </c>
      <c r="B245" s="5" t="n">
        <v>87001</v>
      </c>
    </row>
    <row r="246">
      <c r="A246" s="4" t="inlineStr">
        <is>
          <t>Delivery Date</t>
        </is>
      </c>
      <c r="B246" s="4" t="inlineStr">
        <is>
          <t>September 3, 2014</t>
        </is>
      </c>
    </row>
    <row r="247">
      <c r="A247" s="4" t="inlineStr">
        <is>
          <t>Year Built</t>
        </is>
      </c>
      <c r="B247" s="4" t="inlineStr">
        <is>
          <t>2005</t>
        </is>
      </c>
    </row>
    <row r="248">
      <c r="A248" s="4" t="inlineStr">
        <is>
          <t>Star Electra [Member]</t>
        </is>
      </c>
    </row>
    <row r="249">
      <c r="A249" s="3" t="inlineStr">
        <is>
          <t>Property, Plant and Equipment [Line Items]</t>
        </is>
      </c>
    </row>
    <row r="250">
      <c r="A250" s="4" t="inlineStr">
        <is>
          <t>DWT</t>
        </is>
      </c>
      <c r="B250" s="5" t="n">
        <v>83494</v>
      </c>
    </row>
    <row r="251">
      <c r="A251" s="4" t="inlineStr">
        <is>
          <t>Delivery Date</t>
        </is>
      </c>
      <c r="B251" s="4" t="inlineStr">
        <is>
          <t>July 6, 2018</t>
        </is>
      </c>
    </row>
    <row r="252">
      <c r="A252" s="4" t="inlineStr">
        <is>
          <t>Year Built</t>
        </is>
      </c>
      <c r="B252" s="4" t="inlineStr">
        <is>
          <t>2011</t>
        </is>
      </c>
    </row>
    <row r="253">
      <c r="A253" s="4" t="inlineStr">
        <is>
          <t>Star Angelina [Member]</t>
        </is>
      </c>
    </row>
    <row r="254">
      <c r="A254" s="3" t="inlineStr">
        <is>
          <t>Property, Plant and Equipment [Line Items]</t>
        </is>
      </c>
    </row>
    <row r="255">
      <c r="A255" s="4" t="inlineStr">
        <is>
          <t>DWT</t>
        </is>
      </c>
      <c r="B255" s="5" t="n">
        <v>82953</v>
      </c>
    </row>
    <row r="256">
      <c r="A256" s="4" t="inlineStr">
        <is>
          <t>Delivery Date</t>
        </is>
      </c>
      <c r="B256" s="4" t="inlineStr">
        <is>
          <t>December 5, 2014</t>
        </is>
      </c>
    </row>
    <row r="257">
      <c r="A257" s="4" t="inlineStr">
        <is>
          <t>Year Built</t>
        </is>
      </c>
      <c r="B257" s="4" t="inlineStr">
        <is>
          <t>2006</t>
        </is>
      </c>
    </row>
    <row r="258">
      <c r="A258" s="4" t="inlineStr">
        <is>
          <t>Star Gwyneth [Member]</t>
        </is>
      </c>
    </row>
    <row r="259">
      <c r="A259" s="3" t="inlineStr">
        <is>
          <t>Property, Plant and Equipment [Line Items]</t>
        </is>
      </c>
    </row>
    <row r="260">
      <c r="A260" s="4" t="inlineStr">
        <is>
          <t>DWT</t>
        </is>
      </c>
      <c r="B260" s="5" t="n">
        <v>82703</v>
      </c>
    </row>
    <row r="261">
      <c r="A261" s="4" t="inlineStr">
        <is>
          <t>Delivery Date</t>
        </is>
      </c>
      <c r="B261" s="4" t="inlineStr">
        <is>
          <t>December 5, 2014</t>
        </is>
      </c>
    </row>
    <row r="262">
      <c r="A262" s="4" t="inlineStr">
        <is>
          <t>Year Built</t>
        </is>
      </c>
      <c r="B262" s="4" t="inlineStr">
        <is>
          <t>2006</t>
        </is>
      </c>
    </row>
    <row r="263">
      <c r="A263" s="4" t="inlineStr">
        <is>
          <t>Star Luna [Member]</t>
        </is>
      </c>
    </row>
    <row r="264">
      <c r="A264" s="3" t="inlineStr">
        <is>
          <t>Property, Plant and Equipment [Line Items]</t>
        </is>
      </c>
    </row>
    <row r="265">
      <c r="A265" s="4" t="inlineStr">
        <is>
          <t>DWT</t>
        </is>
      </c>
      <c r="B265" s="5" t="n">
        <v>82687</v>
      </c>
    </row>
    <row r="266">
      <c r="A266" s="4" t="inlineStr">
        <is>
          <t>Delivery Date</t>
        </is>
      </c>
      <c r="B266" s="4" t="inlineStr">
        <is>
          <t>July 6, 2018</t>
        </is>
      </c>
    </row>
    <row r="267">
      <c r="A267" s="4" t="inlineStr">
        <is>
          <t>Year Built</t>
        </is>
      </c>
      <c r="B267" s="4" t="inlineStr">
        <is>
          <t>2008</t>
        </is>
      </c>
    </row>
    <row r="268">
      <c r="A268" s="4" t="inlineStr">
        <is>
          <t>Star Bianca [Member]</t>
        </is>
      </c>
    </row>
    <row r="269">
      <c r="A269" s="3" t="inlineStr">
        <is>
          <t>Property, Plant and Equipment [Line Items]</t>
        </is>
      </c>
    </row>
    <row r="270">
      <c r="A270" s="4" t="inlineStr">
        <is>
          <t>DWT</t>
        </is>
      </c>
      <c r="B270" s="5" t="n">
        <v>82672</v>
      </c>
    </row>
    <row r="271">
      <c r="A271" s="4" t="inlineStr">
        <is>
          <t>Delivery Date</t>
        </is>
      </c>
      <c r="B271" s="4" t="inlineStr">
        <is>
          <t>July 6, 2018</t>
        </is>
      </c>
    </row>
    <row r="272">
      <c r="A272" s="4" t="inlineStr">
        <is>
          <t>Year Built</t>
        </is>
      </c>
      <c r="B272" s="4" t="inlineStr">
        <is>
          <t>2008</t>
        </is>
      </c>
    </row>
    <row r="273">
      <c r="A273" s="4" t="inlineStr">
        <is>
          <t>Star Maria [Member]</t>
        </is>
      </c>
    </row>
    <row r="274">
      <c r="A274" s="3" t="inlineStr">
        <is>
          <t>Property, Plant and Equipment [Line Items]</t>
        </is>
      </c>
    </row>
    <row r="275">
      <c r="A275" s="4" t="inlineStr">
        <is>
          <t>DWT</t>
        </is>
      </c>
      <c r="B275" s="5" t="n">
        <v>82578</v>
      </c>
    </row>
    <row r="276">
      <c r="A276" s="4" t="inlineStr">
        <is>
          <t>Delivery Date</t>
        </is>
      </c>
      <c r="B276" s="4" t="inlineStr">
        <is>
          <t>November 5, 2014</t>
        </is>
      </c>
    </row>
    <row r="277">
      <c r="A277" s="4" t="inlineStr">
        <is>
          <t>Year Built</t>
        </is>
      </c>
      <c r="B277" s="4" t="inlineStr">
        <is>
          <t>2007</t>
        </is>
      </c>
    </row>
    <row r="278">
      <c r="A278" s="4" t="inlineStr">
        <is>
          <t>Pendulum [Member]</t>
        </is>
      </c>
    </row>
    <row r="279">
      <c r="A279" s="3" t="inlineStr">
        <is>
          <t>Property, Plant and Equipment [Line Items]</t>
        </is>
      </c>
    </row>
    <row r="280">
      <c r="A280" s="4" t="inlineStr">
        <is>
          <t>DWT</t>
        </is>
      </c>
      <c r="B280" s="5" t="n">
        <v>82578</v>
      </c>
    </row>
    <row r="281">
      <c r="A281" s="4" t="inlineStr">
        <is>
          <t>Delivery Date</t>
        </is>
      </c>
      <c r="B281" s="4" t="inlineStr">
        <is>
          <t>July 11, 2014</t>
        </is>
      </c>
    </row>
    <row r="282">
      <c r="A282" s="4" t="inlineStr">
        <is>
          <t>Year Built</t>
        </is>
      </c>
      <c r="B282" s="4" t="inlineStr">
        <is>
          <t>2006</t>
        </is>
      </c>
    </row>
    <row r="283">
      <c r="A283" s="4" t="inlineStr">
        <is>
          <t>Star Markella [Member]</t>
        </is>
      </c>
    </row>
    <row r="284">
      <c r="A284" s="3" t="inlineStr">
        <is>
          <t>Property, Plant and Equipment [Line Items]</t>
        </is>
      </c>
    </row>
    <row r="285">
      <c r="A285" s="4" t="inlineStr">
        <is>
          <t>DWT</t>
        </is>
      </c>
      <c r="B285" s="5" t="n">
        <v>82574</v>
      </c>
    </row>
    <row r="286">
      <c r="A286" s="4" t="inlineStr">
        <is>
          <t>Delivery Date</t>
        </is>
      </c>
      <c r="B286" s="4" t="inlineStr">
        <is>
          <t>September 29, 2014</t>
        </is>
      </c>
    </row>
    <row r="287">
      <c r="A287" s="4" t="inlineStr">
        <is>
          <t>Year Built</t>
        </is>
      </c>
      <c r="B287" s="4" t="inlineStr">
        <is>
          <t>2007</t>
        </is>
      </c>
    </row>
    <row r="288">
      <c r="A288" s="4" t="inlineStr">
        <is>
          <t>Star Jeanette [Member]</t>
        </is>
      </c>
    </row>
    <row r="289">
      <c r="A289" s="3" t="inlineStr">
        <is>
          <t>Property, Plant and Equipment [Line Items]</t>
        </is>
      </c>
    </row>
    <row r="290">
      <c r="A290" s="4" t="inlineStr">
        <is>
          <t>DWT</t>
        </is>
      </c>
      <c r="B290" s="5" t="n">
        <v>82567</v>
      </c>
    </row>
    <row r="291">
      <c r="A291" s="4" t="inlineStr">
        <is>
          <t>Delivery Date</t>
        </is>
      </c>
      <c r="B291" s="4" t="inlineStr">
        <is>
          <t>August 3, 2018</t>
        </is>
      </c>
    </row>
    <row r="292">
      <c r="A292" s="4" t="inlineStr">
        <is>
          <t>Year Built</t>
        </is>
      </c>
      <c r="B292" s="4" t="inlineStr">
        <is>
          <t>2014</t>
        </is>
      </c>
    </row>
    <row r="293">
      <c r="A293" s="4" t="inlineStr">
        <is>
          <t>Star Danai [Member]</t>
        </is>
      </c>
    </row>
    <row r="294">
      <c r="A294" s="3" t="inlineStr">
        <is>
          <t>Property, Plant and Equipment [Line Items]</t>
        </is>
      </c>
    </row>
    <row r="295">
      <c r="A295" s="4" t="inlineStr">
        <is>
          <t>DWT</t>
        </is>
      </c>
      <c r="B295" s="5" t="n">
        <v>82554</v>
      </c>
    </row>
    <row r="296">
      <c r="A296" s="4" t="inlineStr">
        <is>
          <t>Delivery Date</t>
        </is>
      </c>
      <c r="B296" s="4" t="inlineStr">
        <is>
          <t>October 21, 2014</t>
        </is>
      </c>
    </row>
    <row r="297">
      <c r="A297" s="4" t="inlineStr">
        <is>
          <t>Year Built</t>
        </is>
      </c>
      <c r="B297" s="4" t="inlineStr">
        <is>
          <t>2006</t>
        </is>
      </c>
    </row>
    <row r="298">
      <c r="A298" s="4" t="inlineStr">
        <is>
          <t>Star Elizabeth [Member]</t>
        </is>
      </c>
    </row>
    <row r="299">
      <c r="A299" s="3" t="inlineStr">
        <is>
          <t>Property, Plant and Equipment [Line Items]</t>
        </is>
      </c>
    </row>
    <row r="300">
      <c r="A300" s="4" t="inlineStr">
        <is>
          <t>DWT</t>
        </is>
      </c>
      <c r="B300" s="5" t="n">
        <v>82430</v>
      </c>
    </row>
    <row r="301">
      <c r="A301" s="4" t="inlineStr">
        <is>
          <t>Delivery Date</t>
        </is>
      </c>
      <c r="B301" s="4" t="inlineStr">
        <is>
          <t>May 25, 2021</t>
        </is>
      </c>
    </row>
    <row r="302">
      <c r="A302" s="4" t="inlineStr">
        <is>
          <t>Year Built</t>
        </is>
      </c>
      <c r="B302" s="4" t="inlineStr">
        <is>
          <t>2021</t>
        </is>
      </c>
    </row>
    <row r="303">
      <c r="A303" s="4" t="inlineStr">
        <is>
          <t>Star Pavlina [Member]</t>
        </is>
      </c>
    </row>
    <row r="304">
      <c r="A304" s="3" t="inlineStr">
        <is>
          <t>Property, Plant and Equipment [Line Items]</t>
        </is>
      </c>
    </row>
    <row r="305">
      <c r="A305" s="4" t="inlineStr">
        <is>
          <t>DWT</t>
        </is>
      </c>
      <c r="B305" s="5" t="n">
        <v>82361</v>
      </c>
    </row>
    <row r="306">
      <c r="A306" s="4" t="inlineStr">
        <is>
          <t>Delivery Date</t>
        </is>
      </c>
      <c r="B306" s="4" t="inlineStr">
        <is>
          <t>June 16, 2021</t>
        </is>
      </c>
    </row>
    <row r="307">
      <c r="A307" s="4" t="inlineStr">
        <is>
          <t>Year Built</t>
        </is>
      </c>
      <c r="B307" s="4" t="inlineStr">
        <is>
          <t>2021</t>
        </is>
      </c>
    </row>
    <row r="308">
      <c r="A308" s="4" t="inlineStr">
        <is>
          <t>Star Georgia [Member]</t>
        </is>
      </c>
    </row>
    <row r="309">
      <c r="A309" s="3" t="inlineStr">
        <is>
          <t>Property, Plant and Equipment [Line Items]</t>
        </is>
      </c>
    </row>
    <row r="310">
      <c r="A310" s="4" t="inlineStr">
        <is>
          <t>DWT</t>
        </is>
      </c>
      <c r="B310" s="5" t="n">
        <v>82281</v>
      </c>
    </row>
    <row r="311">
      <c r="A311" s="4" t="inlineStr">
        <is>
          <t>Delivery Date</t>
        </is>
      </c>
      <c r="B311" s="4" t="inlineStr">
        <is>
          <t>October 14, 2014</t>
        </is>
      </c>
    </row>
    <row r="312">
      <c r="A312" s="4" t="inlineStr">
        <is>
          <t>Year Built</t>
        </is>
      </c>
      <c r="B312" s="4" t="inlineStr">
        <is>
          <t>2006</t>
        </is>
      </c>
    </row>
    <row r="313">
      <c r="A313" s="4" t="inlineStr">
        <is>
          <t>Star Sophia [Member]</t>
        </is>
      </c>
    </row>
    <row r="314">
      <c r="A314" s="3" t="inlineStr">
        <is>
          <t>Property, Plant and Equipment [Line Items]</t>
        </is>
      </c>
    </row>
    <row r="315">
      <c r="A315" s="4" t="inlineStr">
        <is>
          <t>DWT</t>
        </is>
      </c>
      <c r="B315" s="5" t="n">
        <v>82252</v>
      </c>
    </row>
    <row r="316">
      <c r="A316" s="4" t="inlineStr">
        <is>
          <t>Delivery Date</t>
        </is>
      </c>
      <c r="B316" s="4" t="inlineStr">
        <is>
          <t>October 31, 2014</t>
        </is>
      </c>
    </row>
    <row r="317">
      <c r="A317" s="4" t="inlineStr">
        <is>
          <t>Year Built</t>
        </is>
      </c>
      <c r="B317" s="4" t="inlineStr">
        <is>
          <t>2007</t>
        </is>
      </c>
    </row>
    <row r="318">
      <c r="A318" s="4" t="inlineStr">
        <is>
          <t>Star Mariella [Member]</t>
        </is>
      </c>
    </row>
    <row r="319">
      <c r="A319" s="3" t="inlineStr">
        <is>
          <t>Property, Plant and Equipment [Line Items]</t>
        </is>
      </c>
    </row>
    <row r="320">
      <c r="A320" s="4" t="inlineStr">
        <is>
          <t>DWT</t>
        </is>
      </c>
      <c r="B320" s="5" t="n">
        <v>82249</v>
      </c>
    </row>
    <row r="321">
      <c r="A321" s="4" t="inlineStr">
        <is>
          <t>Delivery Date</t>
        </is>
      </c>
      <c r="B321" s="4" t="inlineStr">
        <is>
          <t>September 19, 2014</t>
        </is>
      </c>
    </row>
    <row r="322">
      <c r="A322" s="4" t="inlineStr">
        <is>
          <t>Year Built</t>
        </is>
      </c>
      <c r="B322" s="4" t="inlineStr">
        <is>
          <t>2006</t>
        </is>
      </c>
    </row>
    <row r="323">
      <c r="A323" s="4" t="inlineStr">
        <is>
          <t>Star Moira [Member]</t>
        </is>
      </c>
    </row>
    <row r="324">
      <c r="A324" s="3" t="inlineStr">
        <is>
          <t>Property, Plant and Equipment [Line Items]</t>
        </is>
      </c>
    </row>
    <row r="325">
      <c r="A325" s="4" t="inlineStr">
        <is>
          <t>DWT</t>
        </is>
      </c>
      <c r="B325" s="5" t="n">
        <v>82220</v>
      </c>
    </row>
    <row r="326">
      <c r="A326" s="4" t="inlineStr">
        <is>
          <t>Delivery Date</t>
        </is>
      </c>
      <c r="B326" s="4" t="inlineStr">
        <is>
          <t>November 19, 2014</t>
        </is>
      </c>
    </row>
    <row r="327">
      <c r="A327" s="4" t="inlineStr">
        <is>
          <t>Year Built</t>
        </is>
      </c>
      <c r="B327" s="4" t="inlineStr">
        <is>
          <t>2006</t>
        </is>
      </c>
    </row>
    <row r="328">
      <c r="A328" s="4" t="inlineStr">
        <is>
          <t>Star Renee [Member]</t>
        </is>
      </c>
    </row>
    <row r="329">
      <c r="A329" s="3" t="inlineStr">
        <is>
          <t>Property, Plant and Equipment [Line Items]</t>
        </is>
      </c>
    </row>
    <row r="330">
      <c r="A330" s="4" t="inlineStr">
        <is>
          <t>DWT</t>
        </is>
      </c>
      <c r="B330" s="5" t="n">
        <v>82204</v>
      </c>
    </row>
    <row r="331">
      <c r="A331" s="4" t="inlineStr">
        <is>
          <t>Delivery Date</t>
        </is>
      </c>
      <c r="B331" s="4" t="inlineStr">
        <is>
          <t>December 18, 2014</t>
        </is>
      </c>
    </row>
    <row r="332">
      <c r="A332" s="4" t="inlineStr">
        <is>
          <t>Year Built</t>
        </is>
      </c>
      <c r="B332" s="4" t="inlineStr">
        <is>
          <t>2006</t>
        </is>
      </c>
    </row>
    <row r="333">
      <c r="A333" s="4" t="inlineStr">
        <is>
          <t>Star Jennifer [Member]</t>
        </is>
      </c>
    </row>
    <row r="334">
      <c r="A334" s="3" t="inlineStr">
        <is>
          <t>Property, Plant and Equipment [Line Items]</t>
        </is>
      </c>
    </row>
    <row r="335">
      <c r="A335" s="4" t="inlineStr">
        <is>
          <t>DWT</t>
        </is>
      </c>
      <c r="B335" s="5" t="n">
        <v>82192</v>
      </c>
    </row>
    <row r="336">
      <c r="A336" s="4" t="inlineStr">
        <is>
          <t>Delivery Date</t>
        </is>
      </c>
      <c r="B336" s="4" t="inlineStr">
        <is>
          <t>April 15, 2015</t>
        </is>
      </c>
    </row>
    <row r="337">
      <c r="A337" s="4" t="inlineStr">
        <is>
          <t>Year Built</t>
        </is>
      </c>
      <c r="B337" s="4" t="inlineStr">
        <is>
          <t>2006</t>
        </is>
      </c>
    </row>
    <row r="338">
      <c r="A338" s="4" t="inlineStr">
        <is>
          <t>Star Laura [Member]</t>
        </is>
      </c>
    </row>
    <row r="339">
      <c r="A339" s="3" t="inlineStr">
        <is>
          <t>Property, Plant and Equipment [Line Items]</t>
        </is>
      </c>
    </row>
    <row r="340">
      <c r="A340" s="4" t="inlineStr">
        <is>
          <t>DWT</t>
        </is>
      </c>
      <c r="B340" s="5" t="n">
        <v>82192</v>
      </c>
    </row>
    <row r="341">
      <c r="A341" s="4" t="inlineStr">
        <is>
          <t>Delivery Date</t>
        </is>
      </c>
      <c r="B341" s="4" t="inlineStr">
        <is>
          <t>December 8, 2014</t>
        </is>
      </c>
    </row>
    <row r="342">
      <c r="A342" s="4" t="inlineStr">
        <is>
          <t>Year Built</t>
        </is>
      </c>
      <c r="B342" s="4" t="inlineStr">
        <is>
          <t>2006</t>
        </is>
      </c>
    </row>
    <row r="343">
      <c r="A343" s="4" t="inlineStr">
        <is>
          <t>Star Mona [Member]</t>
        </is>
      </c>
    </row>
    <row r="344">
      <c r="A344" s="3" t="inlineStr">
        <is>
          <t>Property, Plant and Equipment [Line Items]</t>
        </is>
      </c>
    </row>
    <row r="345">
      <c r="A345" s="4" t="inlineStr">
        <is>
          <t>DWT</t>
        </is>
      </c>
      <c r="B345" s="5" t="n">
        <v>82188</v>
      </c>
    </row>
    <row r="346">
      <c r="A346" s="4" t="inlineStr">
        <is>
          <t>Delivery Date</t>
        </is>
      </c>
      <c r="B346" s="4" t="inlineStr">
        <is>
          <t>July 6, 2018</t>
        </is>
      </c>
    </row>
    <row r="347">
      <c r="A347" s="4" t="inlineStr">
        <is>
          <t>Year Built</t>
        </is>
      </c>
      <c r="B347" s="4" t="inlineStr">
        <is>
          <t>2012</t>
        </is>
      </c>
    </row>
    <row r="348">
      <c r="A348" s="4" t="inlineStr">
        <is>
          <t>Star Nasia [Member]</t>
        </is>
      </c>
    </row>
    <row r="349">
      <c r="A349" s="3" t="inlineStr">
        <is>
          <t>Property, Plant and Equipment [Line Items]</t>
        </is>
      </c>
    </row>
    <row r="350">
      <c r="A350" s="4" t="inlineStr">
        <is>
          <t>DWT</t>
        </is>
      </c>
      <c r="B350" s="5" t="n">
        <v>82183</v>
      </c>
    </row>
    <row r="351">
      <c r="A351" s="4" t="inlineStr">
        <is>
          <t>Delivery Date</t>
        </is>
      </c>
      <c r="B351" s="4" t="inlineStr">
        <is>
          <t>August 29, 2014</t>
        </is>
      </c>
    </row>
    <row r="352">
      <c r="A352" s="4" t="inlineStr">
        <is>
          <t>Year Built</t>
        </is>
      </c>
      <c r="B352" s="4" t="inlineStr">
        <is>
          <t>2006</t>
        </is>
      </c>
    </row>
    <row r="353">
      <c r="A353" s="4" t="inlineStr">
        <is>
          <t>Star Astrid [Member]</t>
        </is>
      </c>
    </row>
    <row r="354">
      <c r="A354" s="3" t="inlineStr">
        <is>
          <t>Property, Plant and Equipment [Line Items]</t>
        </is>
      </c>
    </row>
    <row r="355">
      <c r="A355" s="4" t="inlineStr">
        <is>
          <t>DWT</t>
        </is>
      </c>
      <c r="B355" s="5" t="n">
        <v>82158</v>
      </c>
    </row>
    <row r="356">
      <c r="A356" s="4" t="inlineStr">
        <is>
          <t>Delivery Date</t>
        </is>
      </c>
      <c r="B356" s="4" t="inlineStr">
        <is>
          <t>July 6, 2018</t>
        </is>
      </c>
    </row>
    <row r="357">
      <c r="A357" s="4" t="inlineStr">
        <is>
          <t>Year Built</t>
        </is>
      </c>
      <c r="B357" s="4" t="inlineStr">
        <is>
          <t>2012</t>
        </is>
      </c>
    </row>
    <row r="358">
      <c r="A358" s="4" t="inlineStr">
        <is>
          <t>Star Helena [Member]</t>
        </is>
      </c>
    </row>
    <row r="359">
      <c r="A359" s="3" t="inlineStr">
        <is>
          <t>Property, Plant and Equipment [Line Items]</t>
        </is>
      </c>
    </row>
    <row r="360">
      <c r="A360" s="4" t="inlineStr">
        <is>
          <t>DWT</t>
        </is>
      </c>
      <c r="B360" s="5" t="n">
        <v>82150</v>
      </c>
    </row>
    <row r="361">
      <c r="A361" s="4" t="inlineStr">
        <is>
          <t>Delivery Date</t>
        </is>
      </c>
      <c r="B361" s="4" t="inlineStr">
        <is>
          <t>December 29, 2014</t>
        </is>
      </c>
    </row>
    <row r="362">
      <c r="A362" s="4" t="inlineStr">
        <is>
          <t>Year Built</t>
        </is>
      </c>
      <c r="B362" s="4" t="inlineStr">
        <is>
          <t>2006</t>
        </is>
      </c>
    </row>
    <row r="363">
      <c r="A363" s="4" t="inlineStr">
        <is>
          <t>Star Nina [Member]</t>
        </is>
      </c>
    </row>
    <row r="364">
      <c r="A364" s="3" t="inlineStr">
        <is>
          <t>Property, Plant and Equipment [Line Items]</t>
        </is>
      </c>
    </row>
    <row r="365">
      <c r="A365" s="4" t="inlineStr">
        <is>
          <t>DWT</t>
        </is>
      </c>
      <c r="B365" s="5" t="n">
        <v>82145</v>
      </c>
    </row>
    <row r="366">
      <c r="A366" s="4" t="inlineStr">
        <is>
          <t>Delivery Date</t>
        </is>
      </c>
      <c r="B366" s="4" t="inlineStr">
        <is>
          <t>January 5, 2015</t>
        </is>
      </c>
    </row>
    <row r="367">
      <c r="A367" s="4" t="inlineStr">
        <is>
          <t>Year Built</t>
        </is>
      </c>
      <c r="B367" s="4" t="inlineStr">
        <is>
          <t>2006</t>
        </is>
      </c>
    </row>
    <row r="368">
      <c r="A368" s="4" t="inlineStr">
        <is>
          <t>Star Alessia [Member]</t>
        </is>
      </c>
    </row>
    <row r="369">
      <c r="A369" s="3" t="inlineStr">
        <is>
          <t>Property, Plant and Equipment [Line Items]</t>
        </is>
      </c>
    </row>
    <row r="370">
      <c r="A370" s="4" t="inlineStr">
        <is>
          <t>DWT</t>
        </is>
      </c>
      <c r="B370" s="5" t="n">
        <v>81944</v>
      </c>
    </row>
    <row r="371">
      <c r="A371" s="4" t="inlineStr">
        <is>
          <t>Delivery Date</t>
        </is>
      </c>
      <c r="B371" s="4" t="inlineStr">
        <is>
          <t>August 3, 2018</t>
        </is>
      </c>
    </row>
    <row r="372">
      <c r="A372" s="4" t="inlineStr">
        <is>
          <t>Year Built</t>
        </is>
      </c>
      <c r="B372" s="4" t="inlineStr">
        <is>
          <t>2017</t>
        </is>
      </c>
    </row>
    <row r="373">
      <c r="A373" s="4" t="inlineStr">
        <is>
          <t>Star Calypso [Member]</t>
        </is>
      </c>
    </row>
    <row r="374">
      <c r="A374" s="3" t="inlineStr">
        <is>
          <t>Property, Plant and Equipment [Line Items]</t>
        </is>
      </c>
    </row>
    <row r="375">
      <c r="A375" s="4" t="inlineStr">
        <is>
          <t>DWT</t>
        </is>
      </c>
      <c r="B375" s="5" t="n">
        <v>81918</v>
      </c>
    </row>
    <row r="376">
      <c r="A376" s="4" t="inlineStr">
        <is>
          <t>Delivery Date</t>
        </is>
      </c>
      <c r="B376" s="4" t="inlineStr">
        <is>
          <t>July 6, 2018</t>
        </is>
      </c>
    </row>
    <row r="377">
      <c r="A377" s="4" t="inlineStr">
        <is>
          <t>Year Built</t>
        </is>
      </c>
      <c r="B377" s="4" t="inlineStr">
        <is>
          <t>2014</t>
        </is>
      </c>
    </row>
    <row r="378">
      <c r="A378" s="4" t="inlineStr">
        <is>
          <t>Star Suzanna [Member]</t>
        </is>
      </c>
    </row>
    <row r="379">
      <c r="A379" s="3" t="inlineStr">
        <is>
          <t>Property, Plant and Equipment [Line Items]</t>
        </is>
      </c>
    </row>
    <row r="380">
      <c r="A380" s="4" t="inlineStr">
        <is>
          <t>DWT</t>
        </is>
      </c>
      <c r="B380" s="5" t="n">
        <v>81644</v>
      </c>
    </row>
    <row r="381">
      <c r="A381" s="4" t="inlineStr">
        <is>
          <t>Delivery Date</t>
        </is>
      </c>
      <c r="B381" s="4" t="inlineStr">
        <is>
          <t>May 15, 2017</t>
        </is>
      </c>
    </row>
    <row r="382">
      <c r="A382" s="4" t="inlineStr">
        <is>
          <t>Year Built</t>
        </is>
      </c>
      <c r="B382" s="4" t="inlineStr">
        <is>
          <t>2013</t>
        </is>
      </c>
    </row>
    <row r="383">
      <c r="A383" s="4" t="inlineStr">
        <is>
          <t>Star Charis [Member]</t>
        </is>
      </c>
    </row>
    <row r="384">
      <c r="A384" s="3" t="inlineStr">
        <is>
          <t>Property, Plant and Equipment [Line Items]</t>
        </is>
      </c>
    </row>
    <row r="385">
      <c r="A385" s="4" t="inlineStr">
        <is>
          <t>DWT</t>
        </is>
      </c>
      <c r="B385" s="5" t="n">
        <v>81643</v>
      </c>
    </row>
    <row r="386">
      <c r="A386" s="4" t="inlineStr">
        <is>
          <t>Delivery Date</t>
        </is>
      </c>
      <c r="B386" s="4" t="inlineStr">
        <is>
          <t>March 22, 2017</t>
        </is>
      </c>
    </row>
    <row r="387">
      <c r="A387" s="4" t="inlineStr">
        <is>
          <t>Year Built</t>
        </is>
      </c>
      <c r="B387" s="4" t="inlineStr">
        <is>
          <t>2013</t>
        </is>
      </c>
    </row>
    <row r="388">
      <c r="A388" s="4" t="inlineStr">
        <is>
          <t>Mercurial Virgo [Member]</t>
        </is>
      </c>
    </row>
    <row r="389">
      <c r="A389" s="3" t="inlineStr">
        <is>
          <t>Property, Plant and Equipment [Line Items]</t>
        </is>
      </c>
    </row>
    <row r="390">
      <c r="A390" s="4" t="inlineStr">
        <is>
          <t>DWT</t>
        </is>
      </c>
      <c r="B390" s="5" t="n">
        <v>81502</v>
      </c>
    </row>
    <row r="391">
      <c r="A391" s="4" t="inlineStr">
        <is>
          <t>Delivery Date</t>
        </is>
      </c>
      <c r="B391" s="4" t="inlineStr">
        <is>
          <t>July 11, 2014</t>
        </is>
      </c>
    </row>
    <row r="392">
      <c r="A392" s="4" t="inlineStr">
        <is>
          <t>Year Built</t>
        </is>
      </c>
      <c r="B392" s="4" t="inlineStr">
        <is>
          <t>2013</t>
        </is>
      </c>
    </row>
    <row r="393">
      <c r="A393" s="4" t="inlineStr">
        <is>
          <t>Stardust [Member]</t>
        </is>
      </c>
    </row>
    <row r="394">
      <c r="A394" s="3" t="inlineStr">
        <is>
          <t>Property, Plant and Equipment [Line Items]</t>
        </is>
      </c>
    </row>
    <row r="395">
      <c r="A395" s="4" t="inlineStr">
        <is>
          <t>DWT</t>
        </is>
      </c>
      <c r="B395" s="5" t="n">
        <v>81502</v>
      </c>
    </row>
    <row r="396">
      <c r="A396" s="4" t="inlineStr">
        <is>
          <t>Delivery Date</t>
        </is>
      </c>
      <c r="B396" s="4" t="inlineStr">
        <is>
          <t>July 6, 2018</t>
        </is>
      </c>
    </row>
    <row r="397">
      <c r="A397" s="4" t="inlineStr">
        <is>
          <t>Year Built</t>
        </is>
      </c>
      <c r="B397" s="4" t="inlineStr">
        <is>
          <t>2011</t>
        </is>
      </c>
    </row>
    <row r="398">
      <c r="A398" s="4" t="inlineStr">
        <is>
          <t>Star Sky [Member]</t>
        </is>
      </c>
    </row>
    <row r="399">
      <c r="A399" s="3" t="inlineStr">
        <is>
          <t>Property, Plant and Equipment [Line Items]</t>
        </is>
      </c>
    </row>
    <row r="400">
      <c r="A400" s="4" t="inlineStr">
        <is>
          <t>DWT</t>
        </is>
      </c>
      <c r="B400" s="5" t="n">
        <v>81466</v>
      </c>
    </row>
    <row r="401">
      <c r="A401" s="4" t="inlineStr">
        <is>
          <t>Delivery Date</t>
        </is>
      </c>
      <c r="B401" s="4" t="inlineStr">
        <is>
          <t>July 6, 2018</t>
        </is>
      </c>
    </row>
    <row r="402">
      <c r="A402" s="4" t="inlineStr">
        <is>
          <t>Year Built</t>
        </is>
      </c>
      <c r="B402" s="4" t="inlineStr">
        <is>
          <t>2010</t>
        </is>
      </c>
    </row>
    <row r="403">
      <c r="A403" s="4" t="inlineStr">
        <is>
          <t>Star Lambada [Member]</t>
        </is>
      </c>
    </row>
    <row r="404">
      <c r="A404" s="3" t="inlineStr">
        <is>
          <t>Property, Plant and Equipment [Line Items]</t>
        </is>
      </c>
    </row>
    <row r="405">
      <c r="A405" s="4" t="inlineStr">
        <is>
          <t>DWT</t>
        </is>
      </c>
      <c r="B405" s="5" t="n">
        <v>81272</v>
      </c>
      <c r="C405" s="4" t="inlineStr">
        <is>
          <t>[1]</t>
        </is>
      </c>
    </row>
    <row r="406">
      <c r="A406" s="4" t="inlineStr">
        <is>
          <t>Delivery Date</t>
        </is>
      </c>
      <c r="B406" s="4" t="inlineStr">
        <is>
          <t>March 16, 2021</t>
        </is>
      </c>
      <c r="C406" s="4" t="inlineStr">
        <is>
          <t>[1]</t>
        </is>
      </c>
    </row>
    <row r="407">
      <c r="A407" s="4" t="inlineStr">
        <is>
          <t>Year Built</t>
        </is>
      </c>
      <c r="B407" s="4" t="inlineStr">
        <is>
          <t>2016</t>
        </is>
      </c>
      <c r="C407" s="4" t="inlineStr">
        <is>
          <t>[1]</t>
        </is>
      </c>
    </row>
    <row r="408">
      <c r="A408" s="4" t="inlineStr">
        <is>
          <t>Star Capoeira [Member]</t>
        </is>
      </c>
    </row>
    <row r="409">
      <c r="A409" s="3" t="inlineStr">
        <is>
          <t>Property, Plant and Equipment [Line Items]</t>
        </is>
      </c>
    </row>
    <row r="410">
      <c r="A410" s="4" t="inlineStr">
        <is>
          <t>DWT</t>
        </is>
      </c>
      <c r="B410" s="5" t="n">
        <v>81253</v>
      </c>
      <c r="C410" s="4" t="inlineStr">
        <is>
          <t>[1]</t>
        </is>
      </c>
    </row>
    <row r="411">
      <c r="A411" s="4" t="inlineStr">
        <is>
          <t>Delivery Date</t>
        </is>
      </c>
      <c r="B411" s="4" t="inlineStr">
        <is>
          <t>March 16, 2021</t>
        </is>
      </c>
      <c r="C411" s="4" t="inlineStr">
        <is>
          <t>[1]</t>
        </is>
      </c>
    </row>
    <row r="412">
      <c r="A412" s="4" t="inlineStr">
        <is>
          <t>Year Built</t>
        </is>
      </c>
      <c r="B412" s="4" t="inlineStr">
        <is>
          <t>2015</t>
        </is>
      </c>
      <c r="C412" s="4" t="inlineStr">
        <is>
          <t>[1]</t>
        </is>
      </c>
    </row>
    <row r="413">
      <c r="A413" s="4" t="inlineStr">
        <is>
          <t>Star Carioca [Member]</t>
        </is>
      </c>
    </row>
    <row r="414">
      <c r="A414" s="3" t="inlineStr">
        <is>
          <t>Property, Plant and Equipment [Line Items]</t>
        </is>
      </c>
    </row>
    <row r="415">
      <c r="A415" s="4" t="inlineStr">
        <is>
          <t>DWT</t>
        </is>
      </c>
      <c r="B415" s="5" t="n">
        <v>81199</v>
      </c>
      <c r="C415" s="4" t="inlineStr">
        <is>
          <t>[1]</t>
        </is>
      </c>
    </row>
    <row r="416">
      <c r="A416" s="4" t="inlineStr">
        <is>
          <t>Delivery Date</t>
        </is>
      </c>
      <c r="B416" s="4" t="inlineStr">
        <is>
          <t>March 16, 2021</t>
        </is>
      </c>
      <c r="C416" s="4" t="inlineStr">
        <is>
          <t>[1]</t>
        </is>
      </c>
    </row>
    <row r="417">
      <c r="A417" s="4" t="inlineStr">
        <is>
          <t>Year Built</t>
        </is>
      </c>
      <c r="B417" s="4" t="inlineStr">
        <is>
          <t>2015</t>
        </is>
      </c>
      <c r="C417" s="4" t="inlineStr">
        <is>
          <t>[1]</t>
        </is>
      </c>
    </row>
    <row r="418">
      <c r="A418" s="4" t="inlineStr">
        <is>
          <t>Star Macarena [Member]</t>
        </is>
      </c>
    </row>
    <row r="419">
      <c r="A419" s="3" t="inlineStr">
        <is>
          <t>Property, Plant and Equipment [Line Items]</t>
        </is>
      </c>
    </row>
    <row r="420">
      <c r="A420" s="4" t="inlineStr">
        <is>
          <t>DWT</t>
        </is>
      </c>
      <c r="B420" s="5" t="n">
        <v>81198</v>
      </c>
      <c r="C420" s="4" t="inlineStr">
        <is>
          <t>[1]</t>
        </is>
      </c>
    </row>
    <row r="421">
      <c r="A421" s="4" t="inlineStr">
        <is>
          <t>Delivery Date</t>
        </is>
      </c>
      <c r="B421" s="4" t="inlineStr">
        <is>
          <t>March 6, 2021</t>
        </is>
      </c>
      <c r="C421" s="4" t="inlineStr">
        <is>
          <t>[1]</t>
        </is>
      </c>
    </row>
    <row r="422">
      <c r="A422" s="4" t="inlineStr">
        <is>
          <t>Year Built</t>
        </is>
      </c>
      <c r="B422" s="4" t="inlineStr">
        <is>
          <t>2016</t>
        </is>
      </c>
      <c r="C422" s="4" t="inlineStr">
        <is>
          <t>[1]</t>
        </is>
      </c>
    </row>
    <row r="423">
      <c r="A423" s="4" t="inlineStr">
        <is>
          <t>Star Lydia [Member]</t>
        </is>
      </c>
    </row>
    <row r="424">
      <c r="A424" s="3" t="inlineStr">
        <is>
          <t>Property, Plant and Equipment [Line Items]</t>
        </is>
      </c>
    </row>
    <row r="425">
      <c r="A425" s="4" t="inlineStr">
        <is>
          <t>DWT</t>
        </is>
      </c>
      <c r="B425" s="5" t="n">
        <v>81187</v>
      </c>
    </row>
    <row r="426">
      <c r="A426" s="4" t="inlineStr">
        <is>
          <t>Delivery Date</t>
        </is>
      </c>
      <c r="B426" s="4" t="inlineStr">
        <is>
          <t>August 3, 2018</t>
        </is>
      </c>
    </row>
    <row r="427">
      <c r="A427" s="4" t="inlineStr">
        <is>
          <t>Year Built</t>
        </is>
      </c>
      <c r="B427" s="4" t="inlineStr">
        <is>
          <t>2013</t>
        </is>
      </c>
    </row>
    <row r="428">
      <c r="A428" s="4" t="inlineStr">
        <is>
          <t>Star Nicole [Member]</t>
        </is>
      </c>
    </row>
    <row r="429">
      <c r="A429" s="3" t="inlineStr">
        <is>
          <t>Property, Plant and Equipment [Line Items]</t>
        </is>
      </c>
    </row>
    <row r="430">
      <c r="A430" s="4" t="inlineStr">
        <is>
          <t>DWT</t>
        </is>
      </c>
      <c r="B430" s="5" t="n">
        <v>81120</v>
      </c>
    </row>
    <row r="431">
      <c r="A431" s="4" t="inlineStr">
        <is>
          <t>Delivery Date</t>
        </is>
      </c>
      <c r="B431" s="4" t="inlineStr">
        <is>
          <t>August 3, 2018</t>
        </is>
      </c>
    </row>
    <row r="432">
      <c r="A432" s="4" t="inlineStr">
        <is>
          <t>Year Built</t>
        </is>
      </c>
      <c r="B432" s="4" t="inlineStr">
        <is>
          <t>2013</t>
        </is>
      </c>
    </row>
    <row r="433">
      <c r="A433" s="4" t="inlineStr">
        <is>
          <t>Star Virginia [Member]</t>
        </is>
      </c>
    </row>
    <row r="434">
      <c r="A434" s="3" t="inlineStr">
        <is>
          <t>Property, Plant and Equipment [Line Items]</t>
        </is>
      </c>
    </row>
    <row r="435">
      <c r="A435" s="4" t="inlineStr">
        <is>
          <t>DWT</t>
        </is>
      </c>
      <c r="B435" s="5" t="n">
        <v>81061</v>
      </c>
    </row>
    <row r="436">
      <c r="A436" s="4" t="inlineStr">
        <is>
          <t>Delivery Date</t>
        </is>
      </c>
      <c r="B436" s="4" t="inlineStr">
        <is>
          <t>August 3, 2018</t>
        </is>
      </c>
    </row>
    <row r="437">
      <c r="A437" s="4" t="inlineStr">
        <is>
          <t>Year Built</t>
        </is>
      </c>
      <c r="B437" s="4" t="inlineStr">
        <is>
          <t>2015</t>
        </is>
      </c>
    </row>
    <row r="438">
      <c r="A438" s="4" t="inlineStr">
        <is>
          <t>Star Genesis [Member]</t>
        </is>
      </c>
    </row>
    <row r="439">
      <c r="A439" s="3" t="inlineStr">
        <is>
          <t>Property, Plant and Equipment [Line Items]</t>
        </is>
      </c>
    </row>
    <row r="440">
      <c r="A440" s="4" t="inlineStr">
        <is>
          <t>DWT</t>
        </is>
      </c>
      <c r="B440" s="5" t="n">
        <v>80705</v>
      </c>
    </row>
    <row r="441">
      <c r="A441" s="4" t="inlineStr">
        <is>
          <t>Delivery Date</t>
        </is>
      </c>
      <c r="B441" s="4" t="inlineStr">
        <is>
          <t>July 6, 2018</t>
        </is>
      </c>
    </row>
    <row r="442">
      <c r="A442" s="4" t="inlineStr">
        <is>
          <t>Year Built</t>
        </is>
      </c>
      <c r="B442" s="4" t="inlineStr">
        <is>
          <t>2010</t>
        </is>
      </c>
    </row>
    <row r="443">
      <c r="A443" s="4" t="inlineStr">
        <is>
          <t>Star Flame [Member]</t>
        </is>
      </c>
    </row>
    <row r="444">
      <c r="A444" s="3" t="inlineStr">
        <is>
          <t>Property, Plant and Equipment [Line Items]</t>
        </is>
      </c>
    </row>
    <row r="445">
      <c r="A445" s="4" t="inlineStr">
        <is>
          <t>DWT</t>
        </is>
      </c>
      <c r="B445" s="5" t="n">
        <v>80448</v>
      </c>
    </row>
    <row r="446">
      <c r="A446" s="4" t="inlineStr">
        <is>
          <t>Delivery Date</t>
        </is>
      </c>
      <c r="B446" s="4" t="inlineStr">
        <is>
          <t>July 6, 2018</t>
        </is>
      </c>
    </row>
    <row r="447">
      <c r="A447" s="4" t="inlineStr">
        <is>
          <t>Year Built</t>
        </is>
      </c>
      <c r="B447" s="4" t="inlineStr">
        <is>
          <t xml:space="preserve">2011 </t>
        </is>
      </c>
    </row>
    <row r="448">
      <c r="A448" s="4" t="inlineStr">
        <is>
          <t>Star Iris [Member]</t>
        </is>
      </c>
    </row>
    <row r="449">
      <c r="A449" s="3" t="inlineStr">
        <is>
          <t>Property, Plant and Equipment [Line Items]</t>
        </is>
      </c>
    </row>
    <row r="450">
      <c r="A450" s="4" t="inlineStr">
        <is>
          <t>DWT</t>
        </is>
      </c>
      <c r="B450" s="5" t="n">
        <v>76390</v>
      </c>
    </row>
    <row r="451">
      <c r="A451" s="4" t="inlineStr">
        <is>
          <t>Delivery Date</t>
        </is>
      </c>
      <c r="B451" s="4" t="inlineStr">
        <is>
          <t>September 8, 2014</t>
        </is>
      </c>
    </row>
    <row r="452">
      <c r="A452" s="4" t="inlineStr">
        <is>
          <t>Year Built</t>
        </is>
      </c>
      <c r="B452" s="4" t="inlineStr">
        <is>
          <t>2004</t>
        </is>
      </c>
    </row>
    <row r="453">
      <c r="A453" s="4" t="inlineStr">
        <is>
          <t>Star Emily [Member]</t>
        </is>
      </c>
    </row>
    <row r="454">
      <c r="A454" s="3" t="inlineStr">
        <is>
          <t>Property, Plant and Equipment [Line Items]</t>
        </is>
      </c>
    </row>
    <row r="455">
      <c r="A455" s="4" t="inlineStr">
        <is>
          <t>DWT</t>
        </is>
      </c>
      <c r="B455" s="5" t="n">
        <v>76339</v>
      </c>
    </row>
    <row r="456">
      <c r="A456" s="4" t="inlineStr">
        <is>
          <t>Delivery Date</t>
        </is>
      </c>
      <c r="B456" s="4" t="inlineStr">
        <is>
          <t>September 16, 2014</t>
        </is>
      </c>
    </row>
    <row r="457">
      <c r="A457" s="4" t="inlineStr">
        <is>
          <t>Year Built</t>
        </is>
      </c>
      <c r="B457" s="4" t="inlineStr">
        <is>
          <t>2004</t>
        </is>
      </c>
    </row>
    <row r="458">
      <c r="A458" s="4" t="inlineStr">
        <is>
          <t>Idee Fixe [Member]</t>
        </is>
      </c>
    </row>
    <row r="459">
      <c r="A459" s="3" t="inlineStr">
        <is>
          <t>Property, Plant and Equipment [Line Items]</t>
        </is>
      </c>
    </row>
    <row r="460">
      <c r="A460" s="4" t="inlineStr">
        <is>
          <t>DWT</t>
        </is>
      </c>
      <c r="B460" s="5" t="n">
        <v>63437</v>
      </c>
      <c r="C460" s="4" t="inlineStr">
        <is>
          <t>[1]</t>
        </is>
      </c>
    </row>
    <row r="461">
      <c r="A461" s="4" t="inlineStr">
        <is>
          <t>Delivery Date</t>
        </is>
      </c>
      <c r="B461" s="4" t="inlineStr">
        <is>
          <t>March 25, 2015</t>
        </is>
      </c>
      <c r="C461" s="4" t="inlineStr">
        <is>
          <t>[1]</t>
        </is>
      </c>
    </row>
    <row r="462">
      <c r="A462" s="4" t="inlineStr">
        <is>
          <t>Year Built</t>
        </is>
      </c>
      <c r="B462" s="4" t="inlineStr">
        <is>
          <t>2015</t>
        </is>
      </c>
      <c r="C462" s="4" t="inlineStr">
        <is>
          <t>[1]</t>
        </is>
      </c>
    </row>
    <row r="463">
      <c r="A463" s="4" t="inlineStr">
        <is>
          <t>Roberta [Member]</t>
        </is>
      </c>
    </row>
    <row r="464">
      <c r="A464" s="3" t="inlineStr">
        <is>
          <t>Property, Plant and Equipment [Line Items]</t>
        </is>
      </c>
    </row>
    <row r="465">
      <c r="A465" s="4" t="inlineStr">
        <is>
          <t>DWT</t>
        </is>
      </c>
      <c r="B465" s="5" t="n">
        <v>63404</v>
      </c>
      <c r="C465" s="4" t="inlineStr">
        <is>
          <t>[1]</t>
        </is>
      </c>
    </row>
    <row r="466">
      <c r="A466" s="4" t="inlineStr">
        <is>
          <t>Delivery Date</t>
        </is>
      </c>
      <c r="B466" s="4" t="inlineStr">
        <is>
          <t>March 31, 2015</t>
        </is>
      </c>
      <c r="C466" s="4" t="inlineStr">
        <is>
          <t>[1]</t>
        </is>
      </c>
    </row>
    <row r="467">
      <c r="A467" s="4" t="inlineStr">
        <is>
          <t>Year Built</t>
        </is>
      </c>
      <c r="B467" s="4" t="inlineStr">
        <is>
          <t>2015</t>
        </is>
      </c>
      <c r="C467" s="4" t="inlineStr">
        <is>
          <t>[1]</t>
        </is>
      </c>
    </row>
    <row r="468">
      <c r="A468" s="4" t="inlineStr">
        <is>
          <t>Laura [Member]</t>
        </is>
      </c>
    </row>
    <row r="469">
      <c r="A469" s="3" t="inlineStr">
        <is>
          <t>Property, Plant and Equipment [Line Items]</t>
        </is>
      </c>
    </row>
    <row r="470">
      <c r="A470" s="4" t="inlineStr">
        <is>
          <t>DWT</t>
        </is>
      </c>
      <c r="B470" s="5" t="n">
        <v>63377</v>
      </c>
      <c r="C470" s="4" t="inlineStr">
        <is>
          <t>[1]</t>
        </is>
      </c>
    </row>
    <row r="471">
      <c r="A471" s="4" t="inlineStr">
        <is>
          <t>Delivery Date</t>
        </is>
      </c>
      <c r="B471" s="4" t="inlineStr">
        <is>
          <t>April 7, 2015</t>
        </is>
      </c>
      <c r="C471" s="4" t="inlineStr">
        <is>
          <t>[1]</t>
        </is>
      </c>
    </row>
    <row r="472">
      <c r="A472" s="4" t="inlineStr">
        <is>
          <t>Year Built</t>
        </is>
      </c>
      <c r="B472" s="4" t="inlineStr">
        <is>
          <t>2015</t>
        </is>
      </c>
      <c r="C472" s="4" t="inlineStr">
        <is>
          <t>[1]</t>
        </is>
      </c>
    </row>
    <row r="473">
      <c r="A473" s="4" t="inlineStr">
        <is>
          <t>Star Athena [Member]</t>
        </is>
      </c>
    </row>
    <row r="474">
      <c r="A474" s="3" t="inlineStr">
        <is>
          <t>Property, Plant and Equipment [Line Items]</t>
        </is>
      </c>
    </row>
    <row r="475">
      <c r="A475" s="4" t="inlineStr">
        <is>
          <t>DWT</t>
        </is>
      </c>
      <c r="B475" s="5" t="n">
        <v>63371</v>
      </c>
      <c r="C475" s="4" t="inlineStr">
        <is>
          <t>[1]</t>
        </is>
      </c>
    </row>
    <row r="476">
      <c r="A476" s="4" t="inlineStr">
        <is>
          <t>Delivery Date</t>
        </is>
      </c>
      <c r="B476" s="4" t="inlineStr">
        <is>
          <t>May 19, 2021</t>
        </is>
      </c>
      <c r="C476" s="4" t="inlineStr">
        <is>
          <t>[1]</t>
        </is>
      </c>
    </row>
    <row r="477">
      <c r="A477" s="4" t="inlineStr">
        <is>
          <t>Year Built</t>
        </is>
      </c>
      <c r="B477" s="4" t="inlineStr">
        <is>
          <t>2015</t>
        </is>
      </c>
      <c r="C477" s="4" t="inlineStr">
        <is>
          <t>[1]</t>
        </is>
      </c>
    </row>
    <row r="478">
      <c r="A478" s="4" t="inlineStr">
        <is>
          <t>Kaley [Member]</t>
        </is>
      </c>
    </row>
    <row r="479">
      <c r="A479" s="3" t="inlineStr">
        <is>
          <t>Property, Plant and Equipment [Line Items]</t>
        </is>
      </c>
    </row>
    <row r="480">
      <c r="A480" s="4" t="inlineStr">
        <is>
          <t>DWT</t>
        </is>
      </c>
      <c r="B480" s="5" t="n">
        <v>63261</v>
      </c>
      <c r="C480" s="4" t="inlineStr">
        <is>
          <t>[1]</t>
        </is>
      </c>
    </row>
    <row r="481">
      <c r="A481" s="4" t="inlineStr">
        <is>
          <t>Delivery Date</t>
        </is>
      </c>
      <c r="B481" s="4" t="inlineStr">
        <is>
          <t>June 26, 2015</t>
        </is>
      </c>
      <c r="C481" s="4" t="inlineStr">
        <is>
          <t>[1]</t>
        </is>
      </c>
    </row>
    <row r="482">
      <c r="A482" s="4" t="inlineStr">
        <is>
          <t>Year Built</t>
        </is>
      </c>
      <c r="B482" s="4" t="inlineStr">
        <is>
          <t>2015</t>
        </is>
      </c>
      <c r="C482" s="4" t="inlineStr">
        <is>
          <t>[1]</t>
        </is>
      </c>
    </row>
    <row r="483">
      <c r="A483" s="4" t="inlineStr">
        <is>
          <t>Kennadi [Member]</t>
        </is>
      </c>
    </row>
    <row r="484">
      <c r="A484" s="3" t="inlineStr">
        <is>
          <t>Property, Plant and Equipment [Line Items]</t>
        </is>
      </c>
    </row>
    <row r="485">
      <c r="A485" s="4" t="inlineStr">
        <is>
          <t>DWT</t>
        </is>
      </c>
      <c r="B485" s="5" t="n">
        <v>63240</v>
      </c>
      <c r="C485" s="4" t="inlineStr">
        <is>
          <t>[1]</t>
        </is>
      </c>
    </row>
    <row r="486">
      <c r="A486" s="4" t="inlineStr">
        <is>
          <t>Delivery Date</t>
        </is>
      </c>
      <c r="B486" s="4" t="inlineStr">
        <is>
          <t>January 8, 2016</t>
        </is>
      </c>
      <c r="C486" s="4" t="inlineStr">
        <is>
          <t>[1]</t>
        </is>
      </c>
    </row>
    <row r="487">
      <c r="A487" s="4" t="inlineStr">
        <is>
          <t>Year Built</t>
        </is>
      </c>
      <c r="B487" s="4" t="inlineStr">
        <is>
          <t>2016</t>
        </is>
      </c>
      <c r="C487" s="4" t="inlineStr">
        <is>
          <t>[1]</t>
        </is>
      </c>
    </row>
    <row r="488">
      <c r="A488" s="4" t="inlineStr">
        <is>
          <t>Mackenzie [Member]</t>
        </is>
      </c>
    </row>
    <row r="489">
      <c r="A489" s="3" t="inlineStr">
        <is>
          <t>Property, Plant and Equipment [Line Items]</t>
        </is>
      </c>
    </row>
    <row r="490">
      <c r="A490" s="4" t="inlineStr">
        <is>
          <t>DWT</t>
        </is>
      </c>
      <c r="B490" s="5" t="n">
        <v>63204</v>
      </c>
      <c r="C490" s="4" t="inlineStr">
        <is>
          <t>[1]</t>
        </is>
      </c>
    </row>
    <row r="491">
      <c r="A491" s="4" t="inlineStr">
        <is>
          <t>Delivery Date</t>
        </is>
      </c>
      <c r="B491" s="4" t="inlineStr">
        <is>
          <t>March 2, 2016</t>
        </is>
      </c>
      <c r="C491" s="4" t="inlineStr">
        <is>
          <t>[1]</t>
        </is>
      </c>
    </row>
    <row r="492">
      <c r="A492" s="4" t="inlineStr">
        <is>
          <t>Year Built</t>
        </is>
      </c>
      <c r="B492" s="4" t="inlineStr">
        <is>
          <t>2016</t>
        </is>
      </c>
      <c r="C492" s="4" t="inlineStr">
        <is>
          <t>[1]</t>
        </is>
      </c>
    </row>
    <row r="493">
      <c r="A493" s="4" t="inlineStr">
        <is>
          <t>Star Apus [Member]</t>
        </is>
      </c>
    </row>
    <row r="494">
      <c r="A494" s="3" t="inlineStr">
        <is>
          <t>Property, Plant and Equipment [Line Items]</t>
        </is>
      </c>
    </row>
    <row r="495">
      <c r="A495" s="4" t="inlineStr">
        <is>
          <t>DWT</t>
        </is>
      </c>
      <c r="B495" s="5" t="n">
        <v>63123</v>
      </c>
      <c r="C495" s="4" t="inlineStr">
        <is>
          <t>[1]</t>
        </is>
      </c>
    </row>
    <row r="496">
      <c r="A496" s="4" t="inlineStr">
        <is>
          <t>Delivery Date</t>
        </is>
      </c>
      <c r="B496" s="4" t="inlineStr">
        <is>
          <t>July 16, 2019</t>
        </is>
      </c>
      <c r="C496" s="4" t="inlineStr">
        <is>
          <t>[1]</t>
        </is>
      </c>
    </row>
    <row r="497">
      <c r="A497" s="4" t="inlineStr">
        <is>
          <t>Year Built</t>
        </is>
      </c>
      <c r="B497" s="4" t="inlineStr">
        <is>
          <t>2014</t>
        </is>
      </c>
      <c r="C497" s="4" t="inlineStr">
        <is>
          <t>[1]</t>
        </is>
      </c>
    </row>
    <row r="498">
      <c r="A498" s="4" t="inlineStr">
        <is>
          <t>Star Bovarius [Member]</t>
        </is>
      </c>
    </row>
    <row r="499">
      <c r="A499" s="3" t="inlineStr">
        <is>
          <t>Property, Plant and Equipment [Line Items]</t>
        </is>
      </c>
    </row>
    <row r="500">
      <c r="A500" s="4" t="inlineStr">
        <is>
          <t>DWT</t>
        </is>
      </c>
      <c r="B500" s="5" t="n">
        <v>61571</v>
      </c>
      <c r="C500" s="4" t="inlineStr">
        <is>
          <t>[1]</t>
        </is>
      </c>
    </row>
    <row r="501">
      <c r="A501" s="4" t="inlineStr">
        <is>
          <t>Delivery Date</t>
        </is>
      </c>
      <c r="B501" s="4" t="inlineStr">
        <is>
          <t>March 16, 2021</t>
        </is>
      </c>
      <c r="C501" s="4" t="inlineStr">
        <is>
          <t>[1]</t>
        </is>
      </c>
    </row>
    <row r="502">
      <c r="A502" s="4" t="inlineStr">
        <is>
          <t>Year Built</t>
        </is>
      </c>
      <c r="B502" s="4" t="inlineStr">
        <is>
          <t>2015</t>
        </is>
      </c>
      <c r="C502" s="4" t="inlineStr">
        <is>
          <t>[1]</t>
        </is>
      </c>
    </row>
    <row r="503">
      <c r="A503" s="4" t="inlineStr">
        <is>
          <t>Star Subaru [Member]</t>
        </is>
      </c>
    </row>
    <row r="504">
      <c r="A504" s="3" t="inlineStr">
        <is>
          <t>Property, Plant and Equipment [Line Items]</t>
        </is>
      </c>
    </row>
    <row r="505">
      <c r="A505" s="4" t="inlineStr">
        <is>
          <t>DWT</t>
        </is>
      </c>
      <c r="B505" s="5" t="n">
        <v>61521</v>
      </c>
      <c r="C505" s="4" t="inlineStr">
        <is>
          <t>[1]</t>
        </is>
      </c>
    </row>
    <row r="506">
      <c r="A506" s="4" t="inlineStr">
        <is>
          <t>Delivery Date</t>
        </is>
      </c>
      <c r="B506" s="4" t="inlineStr">
        <is>
          <t>March 16, 2021</t>
        </is>
      </c>
      <c r="C506" s="4" t="inlineStr">
        <is>
          <t>[1]</t>
        </is>
      </c>
    </row>
    <row r="507">
      <c r="A507" s="4" t="inlineStr">
        <is>
          <t>Year Built</t>
        </is>
      </c>
      <c r="B507" s="4" t="inlineStr">
        <is>
          <t>2015</t>
        </is>
      </c>
      <c r="C507" s="4" t="inlineStr">
        <is>
          <t>[1]</t>
        </is>
      </c>
    </row>
    <row r="508">
      <c r="A508" s="4" t="inlineStr">
        <is>
          <t>Star Wave [Member]</t>
        </is>
      </c>
    </row>
    <row r="509">
      <c r="A509" s="3" t="inlineStr">
        <is>
          <t>Property, Plant and Equipment [Line Items]</t>
        </is>
      </c>
    </row>
    <row r="510">
      <c r="A510" s="4" t="inlineStr">
        <is>
          <t>DWT</t>
        </is>
      </c>
      <c r="B510" s="5" t="n">
        <v>61491</v>
      </c>
    </row>
    <row r="511">
      <c r="A511" s="4" t="inlineStr">
        <is>
          <t>Delivery Date</t>
        </is>
      </c>
      <c r="B511" s="4" t="inlineStr">
        <is>
          <t>July 6, 2018</t>
        </is>
      </c>
    </row>
    <row r="512">
      <c r="A512" s="4" t="inlineStr">
        <is>
          <t>Year Built</t>
        </is>
      </c>
      <c r="B512" s="4" t="inlineStr">
        <is>
          <t>2017</t>
        </is>
      </c>
    </row>
    <row r="513">
      <c r="A513" s="4" t="inlineStr">
        <is>
          <t>Star Challenger [Member]</t>
        </is>
      </c>
    </row>
    <row r="514">
      <c r="A514" s="3" t="inlineStr">
        <is>
          <t>Property, Plant and Equipment [Line Items]</t>
        </is>
      </c>
    </row>
    <row r="515">
      <c r="A515" s="4" t="inlineStr">
        <is>
          <t>DWT</t>
        </is>
      </c>
      <c r="B515" s="5" t="n">
        <v>61462</v>
      </c>
      <c r="C515" s="4" t="inlineStr">
        <is>
          <t>[1]</t>
        </is>
      </c>
    </row>
    <row r="516">
      <c r="A516" s="4" t="inlineStr">
        <is>
          <t>Delivery Date</t>
        </is>
      </c>
      <c r="B516" s="4" t="inlineStr">
        <is>
          <t>December 12, 2013</t>
        </is>
      </c>
      <c r="C516" s="4" t="inlineStr">
        <is>
          <t>[1]</t>
        </is>
      </c>
    </row>
    <row r="517">
      <c r="A517" s="4" t="inlineStr">
        <is>
          <t>Year Built</t>
        </is>
      </c>
      <c r="B517" s="4" t="inlineStr">
        <is>
          <t>2012</t>
        </is>
      </c>
      <c r="C517" s="4" t="inlineStr">
        <is>
          <t>[1]</t>
        </is>
      </c>
    </row>
    <row r="518">
      <c r="A518" s="4" t="inlineStr">
        <is>
          <t>Star Fighter [Member]</t>
        </is>
      </c>
    </row>
    <row r="519">
      <c r="A519" s="3" t="inlineStr">
        <is>
          <t>Property, Plant and Equipment [Line Items]</t>
        </is>
      </c>
    </row>
    <row r="520">
      <c r="A520" s="4" t="inlineStr">
        <is>
          <t>DWT</t>
        </is>
      </c>
      <c r="B520" s="5" t="n">
        <v>61455</v>
      </c>
      <c r="C520" s="4" t="inlineStr">
        <is>
          <t>[1]</t>
        </is>
      </c>
    </row>
    <row r="521">
      <c r="A521" s="4" t="inlineStr">
        <is>
          <t>Delivery Date</t>
        </is>
      </c>
      <c r="B521" s="4" t="inlineStr">
        <is>
          <t>December 30, 2013</t>
        </is>
      </c>
      <c r="C521" s="4" t="inlineStr">
        <is>
          <t>[1]</t>
        </is>
      </c>
    </row>
    <row r="522">
      <c r="A522" s="4" t="inlineStr">
        <is>
          <t>Year Built</t>
        </is>
      </c>
      <c r="B522" s="4" t="inlineStr">
        <is>
          <t>2013</t>
        </is>
      </c>
      <c r="C522" s="4" t="inlineStr">
        <is>
          <t>[1]</t>
        </is>
      </c>
    </row>
    <row r="523">
      <c r="A523" s="4" t="inlineStr">
        <is>
          <t>Honey Badger [Member]</t>
        </is>
      </c>
    </row>
    <row r="524">
      <c r="A524" s="3" t="inlineStr">
        <is>
          <t>Property, Plant and Equipment [Line Items]</t>
        </is>
      </c>
    </row>
    <row r="525">
      <c r="A525" s="4" t="inlineStr">
        <is>
          <t>DWT</t>
        </is>
      </c>
      <c r="B525" s="5" t="n">
        <v>61324</v>
      </c>
      <c r="C525" s="4" t="inlineStr">
        <is>
          <t>[1]</t>
        </is>
      </c>
    </row>
    <row r="526">
      <c r="A526" s="4" t="inlineStr">
        <is>
          <t>Delivery Date</t>
        </is>
      </c>
      <c r="B526" s="4" t="inlineStr">
        <is>
          <t>February 27, 2015</t>
        </is>
      </c>
      <c r="C526" s="4" t="inlineStr">
        <is>
          <t>[1]</t>
        </is>
      </c>
    </row>
    <row r="527">
      <c r="A527" s="4" t="inlineStr">
        <is>
          <t>Year Built</t>
        </is>
      </c>
      <c r="B527" s="4" t="inlineStr">
        <is>
          <t>2015</t>
        </is>
      </c>
      <c r="C527" s="4" t="inlineStr">
        <is>
          <t>[1]</t>
        </is>
      </c>
    </row>
    <row r="528">
      <c r="A528" s="4" t="inlineStr">
        <is>
          <t>Star Lutas [Member]</t>
        </is>
      </c>
    </row>
    <row r="529">
      <c r="A529" s="3" t="inlineStr">
        <is>
          <t>Property, Plant and Equipment [Line Items]</t>
        </is>
      </c>
    </row>
    <row r="530">
      <c r="A530" s="4" t="inlineStr">
        <is>
          <t>DWT</t>
        </is>
      </c>
      <c r="B530" s="5" t="n">
        <v>61323</v>
      </c>
      <c r="C530" s="4" t="inlineStr">
        <is>
          <t>[1]</t>
        </is>
      </c>
    </row>
    <row r="531">
      <c r="A531" s="4" t="inlineStr">
        <is>
          <t>Delivery Date</t>
        </is>
      </c>
      <c r="B531" s="4" t="inlineStr">
        <is>
          <t>January 6, 2016</t>
        </is>
      </c>
      <c r="C531" s="4" t="inlineStr">
        <is>
          <t>[1]</t>
        </is>
      </c>
    </row>
    <row r="532">
      <c r="A532" s="4" t="inlineStr">
        <is>
          <t>Year Built</t>
        </is>
      </c>
      <c r="B532" s="4" t="inlineStr">
        <is>
          <t>2016</t>
        </is>
      </c>
      <c r="C532" s="4" t="inlineStr">
        <is>
          <t>[1]</t>
        </is>
      </c>
    </row>
    <row r="533">
      <c r="A533" s="4" t="inlineStr">
        <is>
          <t>Wolverine [Member]</t>
        </is>
      </c>
    </row>
    <row r="534">
      <c r="A534" s="3" t="inlineStr">
        <is>
          <t>Property, Plant and Equipment [Line Items]</t>
        </is>
      </c>
    </row>
    <row r="535">
      <c r="A535" s="4" t="inlineStr">
        <is>
          <t>DWT</t>
        </is>
      </c>
      <c r="B535" s="5" t="n">
        <v>61268</v>
      </c>
      <c r="C535" s="4" t="inlineStr">
        <is>
          <t>[1]</t>
        </is>
      </c>
    </row>
    <row r="536">
      <c r="A536" s="4" t="inlineStr">
        <is>
          <t>Delivery Date</t>
        </is>
      </c>
      <c r="B536" s="4" t="inlineStr">
        <is>
          <t>February 27, 2015</t>
        </is>
      </c>
      <c r="C536" s="4" t="inlineStr">
        <is>
          <t>[1]</t>
        </is>
      </c>
    </row>
    <row r="537">
      <c r="A537" s="4" t="inlineStr">
        <is>
          <t>Year Built</t>
        </is>
      </c>
      <c r="B537" s="4" t="inlineStr">
        <is>
          <t>2015</t>
        </is>
      </c>
      <c r="C537" s="4" t="inlineStr">
        <is>
          <t>[1]</t>
        </is>
      </c>
    </row>
    <row r="538">
      <c r="A538" s="4" t="inlineStr">
        <is>
          <t>Star Antares [Member]</t>
        </is>
      </c>
    </row>
    <row r="539">
      <c r="A539" s="3" t="inlineStr">
        <is>
          <t>Property, Plant and Equipment [Line Items]</t>
        </is>
      </c>
    </row>
    <row r="540">
      <c r="A540" s="4" t="inlineStr">
        <is>
          <t>DWT</t>
        </is>
      </c>
      <c r="B540" s="5" t="n">
        <v>61234</v>
      </c>
      <c r="C540" s="4" t="inlineStr">
        <is>
          <t>[1]</t>
        </is>
      </c>
    </row>
    <row r="541">
      <c r="A541" s="4" t="inlineStr">
        <is>
          <t>Delivery Date</t>
        </is>
      </c>
      <c r="B541" s="4" t="inlineStr">
        <is>
          <t>October 9, 2015</t>
        </is>
      </c>
      <c r="C541" s="4" t="inlineStr">
        <is>
          <t>[1]</t>
        </is>
      </c>
    </row>
    <row r="542">
      <c r="A542" s="4" t="inlineStr">
        <is>
          <t>Year Built</t>
        </is>
      </c>
      <c r="B542" s="4" t="inlineStr">
        <is>
          <t>2015</t>
        </is>
      </c>
      <c r="C542" s="4" t="inlineStr">
        <is>
          <t>[1]</t>
        </is>
      </c>
    </row>
    <row r="543">
      <c r="A543" s="4" t="inlineStr">
        <is>
          <t>Star Monica [Member]</t>
        </is>
      </c>
    </row>
    <row r="544">
      <c r="A544" s="3" t="inlineStr">
        <is>
          <t>Property, Plant and Equipment [Line Items]</t>
        </is>
      </c>
    </row>
    <row r="545">
      <c r="A545" s="4" t="inlineStr">
        <is>
          <t>DWT</t>
        </is>
      </c>
      <c r="B545" s="5" t="n">
        <v>60935</v>
      </c>
    </row>
    <row r="546">
      <c r="A546" s="4" t="inlineStr">
        <is>
          <t>Delivery Date</t>
        </is>
      </c>
      <c r="B546" s="4" t="inlineStr">
        <is>
          <t>August 3, 2018</t>
        </is>
      </c>
    </row>
    <row r="547">
      <c r="A547" s="4" t="inlineStr">
        <is>
          <t>Year Built</t>
        </is>
      </c>
      <c r="B547" s="4" t="inlineStr">
        <is>
          <t>2015</t>
        </is>
      </c>
    </row>
    <row r="548">
      <c r="A548" s="4" t="inlineStr">
        <is>
          <t>Star Aquarius [Member]</t>
        </is>
      </c>
    </row>
    <row r="549">
      <c r="A549" s="3" t="inlineStr">
        <is>
          <t>Property, Plant and Equipment [Line Items]</t>
        </is>
      </c>
    </row>
    <row r="550">
      <c r="A550" s="4" t="inlineStr">
        <is>
          <t>DWT</t>
        </is>
      </c>
      <c r="B550" s="5" t="n">
        <v>60873</v>
      </c>
    </row>
    <row r="551">
      <c r="A551" s="4" t="inlineStr">
        <is>
          <t>Delivery Date</t>
        </is>
      </c>
      <c r="B551" s="4" t="inlineStr">
        <is>
          <t>July 22, 2015</t>
        </is>
      </c>
    </row>
    <row r="552">
      <c r="A552" s="4" t="inlineStr">
        <is>
          <t>Year Built</t>
        </is>
      </c>
      <c r="B552" s="4" t="inlineStr">
        <is>
          <t>2015</t>
        </is>
      </c>
    </row>
    <row r="553">
      <c r="A553" s="4" t="inlineStr">
        <is>
          <t>Star Pisces [Member]</t>
        </is>
      </c>
    </row>
    <row r="554">
      <c r="A554" s="3" t="inlineStr">
        <is>
          <t>Property, Plant and Equipment [Line Items]</t>
        </is>
      </c>
    </row>
    <row r="555">
      <c r="A555" s="4" t="inlineStr">
        <is>
          <t>DWT</t>
        </is>
      </c>
      <c r="B555" s="5" t="n">
        <v>60873</v>
      </c>
      <c r="C555" s="4" t="inlineStr">
        <is>
          <t>[1]</t>
        </is>
      </c>
    </row>
    <row r="556">
      <c r="A556" s="4" t="inlineStr">
        <is>
          <t>Delivery Date</t>
        </is>
      </c>
      <c r="B556" s="4" t="inlineStr">
        <is>
          <t>August 7, 2015</t>
        </is>
      </c>
      <c r="C556" s="4" t="inlineStr">
        <is>
          <t>[1]</t>
        </is>
      </c>
    </row>
    <row r="557">
      <c r="A557" s="4" t="inlineStr">
        <is>
          <t>Year Built</t>
        </is>
      </c>
      <c r="B557" s="4" t="inlineStr">
        <is>
          <t>2015</t>
        </is>
      </c>
      <c r="C557" s="4" t="inlineStr">
        <is>
          <t>[1]</t>
        </is>
      </c>
    </row>
    <row r="558">
      <c r="A558" s="4" t="inlineStr">
        <is>
          <t>Star Glory [Member]</t>
        </is>
      </c>
    </row>
    <row r="559">
      <c r="A559" s="3" t="inlineStr">
        <is>
          <t>Property, Plant and Equipment [Line Items]</t>
        </is>
      </c>
    </row>
    <row r="560">
      <c r="A560" s="4" t="inlineStr">
        <is>
          <t>DWT</t>
        </is>
      </c>
      <c r="B560" s="5" t="n">
        <v>58680</v>
      </c>
    </row>
    <row r="561">
      <c r="A561" s="4" t="inlineStr">
        <is>
          <t>Delivery Date</t>
        </is>
      </c>
      <c r="B561" s="4" t="inlineStr">
        <is>
          <t>July 6, 2018</t>
        </is>
      </c>
    </row>
    <row r="562">
      <c r="A562" s="4" t="inlineStr">
        <is>
          <t>Year Built</t>
        </is>
      </c>
      <c r="B562" s="4" t="inlineStr">
        <is>
          <t>2012</t>
        </is>
      </c>
    </row>
    <row r="563">
      <c r="A563" s="4" t="inlineStr">
        <is>
          <t>Star Pyxis [Member]</t>
        </is>
      </c>
    </row>
    <row r="564">
      <c r="A564" s="3" t="inlineStr">
        <is>
          <t>Property, Plant and Equipment [Line Items]</t>
        </is>
      </c>
    </row>
    <row r="565">
      <c r="A565" s="4" t="inlineStr">
        <is>
          <t>DWT</t>
        </is>
      </c>
      <c r="B565" s="5" t="n">
        <v>56615</v>
      </c>
      <c r="C565" s="4" t="inlineStr">
        <is>
          <t>[1]</t>
        </is>
      </c>
    </row>
    <row r="566">
      <c r="A566" s="4" t="inlineStr">
        <is>
          <t>Delivery Date</t>
        </is>
      </c>
      <c r="B566" s="4" t="inlineStr">
        <is>
          <t>August 19, 2019</t>
        </is>
      </c>
      <c r="C566" s="4" t="inlineStr">
        <is>
          <t>[1]</t>
        </is>
      </c>
    </row>
    <row r="567">
      <c r="A567" s="4" t="inlineStr">
        <is>
          <t>Year Built</t>
        </is>
      </c>
      <c r="B567" s="4" t="inlineStr">
        <is>
          <t>2013</t>
        </is>
      </c>
      <c r="C567" s="4" t="inlineStr">
        <is>
          <t>[1]</t>
        </is>
      </c>
    </row>
    <row r="568">
      <c r="A568" s="4" t="inlineStr">
        <is>
          <t>Star Hydrus [Member]</t>
        </is>
      </c>
    </row>
    <row r="569">
      <c r="A569" s="3" t="inlineStr">
        <is>
          <t>Property, Plant and Equipment [Line Items]</t>
        </is>
      </c>
    </row>
    <row r="570">
      <c r="A570" s="4" t="inlineStr">
        <is>
          <t>DWT</t>
        </is>
      </c>
      <c r="B570" s="5" t="n">
        <v>56604</v>
      </c>
      <c r="C570" s="4" t="inlineStr">
        <is>
          <t>[1]</t>
        </is>
      </c>
    </row>
    <row r="571">
      <c r="A571" s="4" t="inlineStr">
        <is>
          <t>Delivery Date</t>
        </is>
      </c>
      <c r="B571" s="4" t="inlineStr">
        <is>
          <t>August 8, 2019</t>
        </is>
      </c>
      <c r="C571" s="4" t="inlineStr">
        <is>
          <t>[1]</t>
        </is>
      </c>
    </row>
    <row r="572">
      <c r="A572" s="4" t="inlineStr">
        <is>
          <t>Year Built</t>
        </is>
      </c>
      <c r="B572" s="4" t="inlineStr">
        <is>
          <t>2013</t>
        </is>
      </c>
      <c r="C572" s="4" t="inlineStr">
        <is>
          <t>[1]</t>
        </is>
      </c>
    </row>
    <row r="573">
      <c r="A573" s="4" t="inlineStr">
        <is>
          <t>Star Cleo [Member]</t>
        </is>
      </c>
    </row>
    <row r="574">
      <c r="A574" s="3" t="inlineStr">
        <is>
          <t>Property, Plant and Equipment [Line Items]</t>
        </is>
      </c>
    </row>
    <row r="575">
      <c r="A575" s="4" t="inlineStr">
        <is>
          <t>DWT</t>
        </is>
      </c>
      <c r="B575" s="5" t="n">
        <v>56582</v>
      </c>
      <c r="C575" s="4" t="inlineStr">
        <is>
          <t>[1]</t>
        </is>
      </c>
    </row>
    <row r="576">
      <c r="A576" s="4" t="inlineStr">
        <is>
          <t>Delivery Date</t>
        </is>
      </c>
      <c r="B576" s="4" t="inlineStr">
        <is>
          <t>July 15, 2019</t>
        </is>
      </c>
      <c r="C576" s="4" t="inlineStr">
        <is>
          <t>[1]</t>
        </is>
      </c>
    </row>
    <row r="577">
      <c r="A577" s="4" t="inlineStr">
        <is>
          <t>Year Built</t>
        </is>
      </c>
      <c r="B577" s="4" t="inlineStr">
        <is>
          <t>2013</t>
        </is>
      </c>
      <c r="C577" s="4" t="inlineStr">
        <is>
          <t>[1]</t>
        </is>
      </c>
    </row>
    <row r="578">
      <c r="A578" s="4" t="inlineStr">
        <is>
          <t>Diva [Member]</t>
        </is>
      </c>
    </row>
    <row r="579">
      <c r="A579" s="3" t="inlineStr">
        <is>
          <t>Property, Plant and Equipment [Line Items]</t>
        </is>
      </c>
    </row>
    <row r="580">
      <c r="A580" s="4" t="inlineStr">
        <is>
          <t>DWT</t>
        </is>
      </c>
      <c r="B580" s="5" t="n">
        <v>56582</v>
      </c>
      <c r="C580" s="4" t="inlineStr">
        <is>
          <t>[1]</t>
        </is>
      </c>
    </row>
    <row r="581">
      <c r="A581" s="4" t="inlineStr">
        <is>
          <t>Delivery Date</t>
        </is>
      </c>
      <c r="B581" s="4" t="inlineStr">
        <is>
          <t>July 24, 2017</t>
        </is>
      </c>
      <c r="C581" s="4" t="inlineStr">
        <is>
          <t>[1]</t>
        </is>
      </c>
    </row>
    <row r="582">
      <c r="A582" s="4" t="inlineStr">
        <is>
          <t>Year Built</t>
        </is>
      </c>
      <c r="B582" s="4" t="inlineStr">
        <is>
          <t>2011</t>
        </is>
      </c>
      <c r="C582" s="4" t="inlineStr">
        <is>
          <t>[1]</t>
        </is>
      </c>
    </row>
    <row r="583">
      <c r="A583" s="4" t="inlineStr">
        <is>
          <t>Star Centaurus [Member]</t>
        </is>
      </c>
    </row>
    <row r="584">
      <c r="A584" s="3" t="inlineStr">
        <is>
          <t>Property, Plant and Equipment [Line Items]</t>
        </is>
      </c>
    </row>
    <row r="585">
      <c r="A585" s="4" t="inlineStr">
        <is>
          <t>DWT</t>
        </is>
      </c>
      <c r="B585" s="5" t="n">
        <v>56559</v>
      </c>
    </row>
    <row r="586">
      <c r="A586" s="4" t="inlineStr">
        <is>
          <t>Delivery Date</t>
        </is>
      </c>
      <c r="B586" s="4" t="inlineStr">
        <is>
          <t>September 18, 2019</t>
        </is>
      </c>
    </row>
    <row r="587">
      <c r="A587" s="4" t="inlineStr">
        <is>
          <t>Year Built</t>
        </is>
      </c>
      <c r="B587" s="4" t="inlineStr">
        <is>
          <t>2012</t>
        </is>
      </c>
    </row>
    <row r="588">
      <c r="A588" s="4" t="inlineStr">
        <is>
          <t>Star Hercules [Member]</t>
        </is>
      </c>
    </row>
    <row r="589">
      <c r="A589" s="3" t="inlineStr">
        <is>
          <t>Property, Plant and Equipment [Line Items]</t>
        </is>
      </c>
    </row>
    <row r="590">
      <c r="A590" s="4" t="inlineStr">
        <is>
          <t>DWT</t>
        </is>
      </c>
      <c r="B590" s="5" t="n">
        <v>56545</v>
      </c>
    </row>
    <row r="591">
      <c r="A591" s="4" t="inlineStr">
        <is>
          <t>Delivery Date</t>
        </is>
      </c>
      <c r="B591" s="4" t="inlineStr">
        <is>
          <t>July 16, 2019</t>
        </is>
      </c>
    </row>
    <row r="592">
      <c r="A592" s="4" t="inlineStr">
        <is>
          <t>Year Built</t>
        </is>
      </c>
      <c r="B592" s="4" t="inlineStr">
        <is>
          <t>2012</t>
        </is>
      </c>
    </row>
    <row r="593">
      <c r="A593" s="4" t="inlineStr">
        <is>
          <t>Star Pegasus [Member]</t>
        </is>
      </c>
    </row>
    <row r="594">
      <c r="A594" s="3" t="inlineStr">
        <is>
          <t>Property, Plant and Equipment [Line Items]</t>
        </is>
      </c>
    </row>
    <row r="595">
      <c r="A595" s="4" t="inlineStr">
        <is>
          <t>DWT</t>
        </is>
      </c>
      <c r="B595" s="5" t="n">
        <v>56540</v>
      </c>
      <c r="C595" s="4" t="inlineStr">
        <is>
          <t>[1]</t>
        </is>
      </c>
    </row>
    <row r="596">
      <c r="A596" s="4" t="inlineStr">
        <is>
          <t>Delivery Date</t>
        </is>
      </c>
      <c r="B596" s="4" t="inlineStr">
        <is>
          <t>July 15, 2019</t>
        </is>
      </c>
      <c r="C596" s="4" t="inlineStr">
        <is>
          <t>[1]</t>
        </is>
      </c>
    </row>
    <row r="597">
      <c r="A597" s="4" t="inlineStr">
        <is>
          <t>Year Built</t>
        </is>
      </c>
      <c r="B597" s="4" t="inlineStr">
        <is>
          <t>2013</t>
        </is>
      </c>
      <c r="C597" s="4" t="inlineStr">
        <is>
          <t>[1]</t>
        </is>
      </c>
    </row>
    <row r="598">
      <c r="A598" s="4" t="inlineStr">
        <is>
          <t>Star Cepheus [Member]</t>
        </is>
      </c>
    </row>
    <row r="599">
      <c r="A599" s="3" t="inlineStr">
        <is>
          <t>Property, Plant and Equipment [Line Items]</t>
        </is>
      </c>
    </row>
    <row r="600">
      <c r="A600" s="4" t="inlineStr">
        <is>
          <t>DWT</t>
        </is>
      </c>
      <c r="B600" s="5" t="n">
        <v>56539</v>
      </c>
      <c r="C600" s="4" t="inlineStr">
        <is>
          <t>[1]</t>
        </is>
      </c>
    </row>
    <row r="601">
      <c r="A601" s="4" t="inlineStr">
        <is>
          <t>Delivery Date</t>
        </is>
      </c>
      <c r="B601" s="4" t="inlineStr">
        <is>
          <t>July 16, 2019</t>
        </is>
      </c>
      <c r="C601" s="4" t="inlineStr">
        <is>
          <t>[1]</t>
        </is>
      </c>
    </row>
    <row r="602">
      <c r="A602" s="4" t="inlineStr">
        <is>
          <t>Year Built</t>
        </is>
      </c>
      <c r="B602" s="4" t="inlineStr">
        <is>
          <t>2012</t>
        </is>
      </c>
      <c r="C602" s="4" t="inlineStr">
        <is>
          <t>[1]</t>
        </is>
      </c>
    </row>
    <row r="603">
      <c r="A603" s="4" t="inlineStr">
        <is>
          <t>Star Columba [Member]</t>
        </is>
      </c>
    </row>
    <row r="604">
      <c r="A604" s="3" t="inlineStr">
        <is>
          <t>Property, Plant and Equipment [Line Items]</t>
        </is>
      </c>
    </row>
    <row r="605">
      <c r="A605" s="4" t="inlineStr">
        <is>
          <t>DWT</t>
        </is>
      </c>
      <c r="B605" s="5" t="n">
        <v>56530</v>
      </c>
      <c r="C605" s="4" t="inlineStr">
        <is>
          <t>[1]</t>
        </is>
      </c>
    </row>
    <row r="606">
      <c r="A606" s="4" t="inlineStr">
        <is>
          <t>Delivery Date</t>
        </is>
      </c>
      <c r="B606" s="4" t="inlineStr">
        <is>
          <t>July 23, 2019</t>
        </is>
      </c>
      <c r="C606" s="4" t="inlineStr">
        <is>
          <t>[1]</t>
        </is>
      </c>
    </row>
    <row r="607">
      <c r="A607" s="4" t="inlineStr">
        <is>
          <t>Year Built</t>
        </is>
      </c>
      <c r="B607" s="4" t="inlineStr">
        <is>
          <t>2012</t>
        </is>
      </c>
      <c r="C607" s="4" t="inlineStr">
        <is>
          <t>[1]</t>
        </is>
      </c>
    </row>
    <row r="608">
      <c r="A608" s="4" t="inlineStr">
        <is>
          <t>Star Dorado [Member]</t>
        </is>
      </c>
    </row>
    <row r="609">
      <c r="A609" s="3" t="inlineStr">
        <is>
          <t>Property, Plant and Equipment [Line Items]</t>
        </is>
      </c>
    </row>
    <row r="610">
      <c r="A610" s="4" t="inlineStr">
        <is>
          <t>DWT</t>
        </is>
      </c>
      <c r="B610" s="5" t="n">
        <v>56507</v>
      </c>
      <c r="C610" s="4" t="inlineStr">
        <is>
          <t>[1]</t>
        </is>
      </c>
    </row>
    <row r="611">
      <c r="A611" s="4" t="inlineStr">
        <is>
          <t>Delivery Date</t>
        </is>
      </c>
      <c r="B611" s="4" t="inlineStr">
        <is>
          <t>July 16, 2019</t>
        </is>
      </c>
      <c r="C611" s="4" t="inlineStr">
        <is>
          <t>[1]</t>
        </is>
      </c>
    </row>
    <row r="612">
      <c r="A612" s="4" t="inlineStr">
        <is>
          <t>Year Built</t>
        </is>
      </c>
      <c r="B612" s="4" t="inlineStr">
        <is>
          <t>2013</t>
        </is>
      </c>
      <c r="C612" s="4" t="inlineStr">
        <is>
          <t>[1]</t>
        </is>
      </c>
    </row>
    <row r="613">
      <c r="A613" s="4" t="inlineStr">
        <is>
          <t>Star Aquila [Member]</t>
        </is>
      </c>
    </row>
    <row r="614">
      <c r="A614" s="3" t="inlineStr">
        <is>
          <t>Property, Plant and Equipment [Line Items]</t>
        </is>
      </c>
    </row>
    <row r="615">
      <c r="A615" s="4" t="inlineStr">
        <is>
          <t>DWT</t>
        </is>
      </c>
      <c r="B615" s="5" t="n">
        <v>56506</v>
      </c>
    </row>
    <row r="616">
      <c r="A616" s="4" t="inlineStr">
        <is>
          <t>Delivery Date</t>
        </is>
      </c>
      <c r="B616" s="4" t="inlineStr">
        <is>
          <t>July 15, 2019</t>
        </is>
      </c>
    </row>
    <row r="617">
      <c r="A617" s="4" t="inlineStr">
        <is>
          <t>Year Built</t>
        </is>
      </c>
      <c r="B617" s="4" t="inlineStr">
        <is>
          <t>2012</t>
        </is>
      </c>
    </row>
    <row r="618">
      <c r="A618" s="4" t="inlineStr">
        <is>
          <t>Star Bright [Member]</t>
        </is>
      </c>
    </row>
    <row r="619">
      <c r="A619" s="3" t="inlineStr">
        <is>
          <t>Property, Plant and Equipment [Line Items]</t>
        </is>
      </c>
    </row>
    <row r="620">
      <c r="A620" s="4" t="inlineStr">
        <is>
          <t>DWT</t>
        </is>
      </c>
      <c r="B620" s="5" t="n">
        <v>55783</v>
      </c>
    </row>
    <row r="621">
      <c r="A621" s="4" t="inlineStr">
        <is>
          <t>Delivery Date</t>
        </is>
      </c>
      <c r="B621" s="4" t="inlineStr">
        <is>
          <t>October 10, 2018</t>
        </is>
      </c>
    </row>
    <row r="622">
      <c r="A622" s="4" t="inlineStr">
        <is>
          <t>Year Built</t>
        </is>
      </c>
      <c r="B622" s="4" t="inlineStr">
        <is>
          <t>2010</t>
        </is>
      </c>
    </row>
    <row r="623">
      <c r="A623" s="4" t="inlineStr">
        <is>
          <t>Strange Attractor [Member]</t>
        </is>
      </c>
    </row>
    <row r="624">
      <c r="A624" s="3" t="inlineStr">
        <is>
          <t>Property, Plant and Equipment [Line Items]</t>
        </is>
      </c>
    </row>
    <row r="625">
      <c r="A625" s="4" t="inlineStr">
        <is>
          <t>DWT</t>
        </is>
      </c>
      <c r="B625" s="5" t="n">
        <v>55715</v>
      </c>
    </row>
    <row r="626">
      <c r="A626" s="4" t="inlineStr">
        <is>
          <t>Delivery Date</t>
        </is>
      </c>
      <c r="B626" s="4" t="inlineStr">
        <is>
          <t>July 11, 2014</t>
        </is>
      </c>
    </row>
    <row r="627">
      <c r="A627" s="4" t="inlineStr">
        <is>
          <t>Year Built</t>
        </is>
      </c>
      <c r="B627" s="4" t="inlineStr">
        <is>
          <t>2006</t>
        </is>
      </c>
    </row>
    <row r="628">
      <c r="A628" s="4" t="inlineStr">
        <is>
          <t>Star Omicron [Member]</t>
        </is>
      </c>
    </row>
    <row r="629">
      <c r="A629" s="3" t="inlineStr">
        <is>
          <t>Property, Plant and Equipment [Line Items]</t>
        </is>
      </c>
    </row>
    <row r="630">
      <c r="A630" s="4" t="inlineStr">
        <is>
          <t>DWT</t>
        </is>
      </c>
      <c r="B630" s="5" t="n">
        <v>53444</v>
      </c>
    </row>
    <row r="631">
      <c r="A631" s="4" t="inlineStr">
        <is>
          <t>Delivery Date</t>
        </is>
      </c>
      <c r="B631" s="4" t="inlineStr">
        <is>
          <t>April 17, 2008</t>
        </is>
      </c>
    </row>
    <row r="632">
      <c r="A632" s="4" t="inlineStr">
        <is>
          <t>Year Built</t>
        </is>
      </c>
      <c r="B632" s="4" t="inlineStr">
        <is>
          <t>2005</t>
        </is>
      </c>
    </row>
    <row r="633">
      <c r="A633" s="4" t="inlineStr">
        <is>
          <t>Star Zeta [Member]</t>
        </is>
      </c>
    </row>
    <row r="634">
      <c r="A634" s="3" t="inlineStr">
        <is>
          <t>Property, Plant and Equipment [Line Items]</t>
        </is>
      </c>
    </row>
    <row r="635">
      <c r="A635" s="4" t="inlineStr">
        <is>
          <t>DWT</t>
        </is>
      </c>
      <c r="B635" s="5" t="n">
        <v>52994</v>
      </c>
    </row>
    <row r="636">
      <c r="A636" s="4" t="inlineStr">
        <is>
          <t>Delivery Date</t>
        </is>
      </c>
      <c r="B636" s="4" t="inlineStr">
        <is>
          <t>January 2, 2008</t>
        </is>
      </c>
    </row>
    <row r="637">
      <c r="A637" s="4" t="inlineStr">
        <is>
          <t>Year Built</t>
        </is>
      </c>
      <c r="B637" s="4" t="inlineStr">
        <is>
          <t>2003</t>
        </is>
      </c>
    </row>
    <row r="638">
      <c r="A638" s="4" t="inlineStr">
        <is>
          <t>Star Theta [Member]</t>
        </is>
      </c>
    </row>
    <row r="639">
      <c r="A639" s="3" t="inlineStr">
        <is>
          <t>Property, Plant and Equipment [Line Items]</t>
        </is>
      </c>
    </row>
    <row r="640">
      <c r="A640" s="4" t="inlineStr">
        <is>
          <t>DWT</t>
        </is>
      </c>
      <c r="B640" s="5" t="n">
        <v>52425</v>
      </c>
    </row>
    <row r="641">
      <c r="A641" s="4" t="inlineStr">
        <is>
          <t>Delivery Date</t>
        </is>
      </c>
      <c r="B641" s="4" t="inlineStr">
        <is>
          <t>December 6, 2007</t>
        </is>
      </c>
    </row>
    <row r="642">
      <c r="A642" s="4" t="inlineStr">
        <is>
          <t>Year Built</t>
        </is>
      </c>
      <c r="B642" s="4" t="inlineStr">
        <is>
          <t>2003</t>
        </is>
      </c>
    </row>
    <row r="643">
      <c r="A643" s="4" t="inlineStr">
        <is>
          <t>Vessels in operation</t>
        </is>
      </c>
    </row>
    <row r="644">
      <c r="A644" s="3" t="inlineStr">
        <is>
          <t>Property, Plant and Equipment [Line Items]</t>
        </is>
      </c>
    </row>
    <row r="645">
      <c r="A645" s="4" t="inlineStr">
        <is>
          <t>DWT</t>
        </is>
      </c>
      <c r="B645" s="5" t="n">
        <v>14072068</v>
      </c>
    </row>
    <row r="646"/>
    <row r="647">
      <c r="A647" s="4" t="inlineStr">
        <is>
          <t>[1]</t>
        </is>
      </c>
      <c r="B647" s="4" t="inlineStr">
        <is>
          <t>Subject
to sale and lease back financing transaction (Note 6)</t>
        </is>
      </c>
    </row>
  </sheetData>
  <mergeCells count="5">
    <mergeCell ref="A1:A2"/>
    <mergeCell ref="B1:C1"/>
    <mergeCell ref="B2:C2"/>
    <mergeCell ref="A646:C646"/>
    <mergeCell ref="B647:C6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 Charter Revenue Percentage (Table) (Details)</t>
        </is>
      </c>
      <c r="B1" s="2" t="inlineStr">
        <is>
          <t>12 Months Ended</t>
        </is>
      </c>
    </row>
    <row r="2">
      <c r="B2" s="2" t="inlineStr">
        <is>
          <t>Dec. 31, 2020</t>
        </is>
      </c>
      <c r="C2" s="2" t="inlineStr">
        <is>
          <t>Dec. 31, 2019</t>
        </is>
      </c>
    </row>
    <row r="3">
      <c r="A3" s="4" t="inlineStr">
        <is>
          <t>Charterer A [Member]</t>
        </is>
      </c>
    </row>
    <row r="4">
      <c r="A4" s="3" t="inlineStr">
        <is>
          <t>Concentration Risk [Line Items]</t>
        </is>
      </c>
    </row>
    <row r="5">
      <c r="A5" s="4" t="inlineStr">
        <is>
          <t>Concentration Risk, Percentage</t>
        </is>
      </c>
      <c r="B5" s="4" t="inlineStr">
        <is>
          <t>11.00%</t>
        </is>
      </c>
    </row>
    <row r="6">
      <c r="A6" s="4" t="inlineStr">
        <is>
          <t>Charterer B [Member]</t>
        </is>
      </c>
    </row>
    <row r="7">
      <c r="A7" s="3" t="inlineStr">
        <is>
          <t>Concentration Risk [Line Items]</t>
        </is>
      </c>
    </row>
    <row r="8">
      <c r="A8" s="4" t="inlineStr">
        <is>
          <t>Concentration Risk, Percentage</t>
        </is>
      </c>
      <c r="C8" s="4" t="inlineStr">
        <is>
          <t>1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Basis of Presentation and General Information (Details Narrative)</t>
        </is>
      </c>
      <c r="B1" s="2" t="inlineStr">
        <is>
          <t>12 Months Ended</t>
        </is>
      </c>
    </row>
    <row r="2">
      <c r="B2" s="2" t="inlineStr">
        <is>
          <t>Dec. 31, 2021</t>
        </is>
      </c>
    </row>
    <row r="3">
      <c r="A3" s="4" t="inlineStr">
        <is>
          <t>Date of Incorporation</t>
        </is>
      </c>
      <c r="B3" s="4" t="inlineStr">
        <is>
          <t>Dec. 13,
		2006</t>
        </is>
      </c>
    </row>
    <row r="4">
      <c r="A4" s="4" t="inlineStr">
        <is>
          <t>Number of vessels owned</t>
        </is>
      </c>
      <c r="B4" s="5" t="n">
        <v>128</v>
      </c>
    </row>
    <row r="5">
      <c r="A5" s="4" t="inlineStr">
        <is>
          <t>Combined carrying capacity [Member]</t>
        </is>
      </c>
    </row>
    <row r="6">
      <c r="A6" s="4" t="inlineStr">
        <is>
          <t>Vessel capacity</t>
        </is>
      </c>
      <c r="B6" s="5" t="n">
        <v>14100000</v>
      </c>
    </row>
    <row r="7">
      <c r="A7" s="4" t="inlineStr">
        <is>
          <t>Minimum [Member]</t>
        </is>
      </c>
    </row>
    <row r="8">
      <c r="A8" s="4" t="inlineStr">
        <is>
          <t>Vessel capacity</t>
        </is>
      </c>
      <c r="B8" s="5" t="n">
        <v>52425</v>
      </c>
    </row>
    <row r="9">
      <c r="A9" s="4" t="inlineStr">
        <is>
          <t>Maximum [Member]</t>
        </is>
      </c>
    </row>
    <row r="10">
      <c r="A10" s="4" t="inlineStr">
        <is>
          <t>Vessel capacity</t>
        </is>
      </c>
      <c r="B10" s="5" t="n">
        <v>2095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Operating Lease, Time Charter- in Payments (Table) (Details) - Charter In Vessels [Member] $ in Thousands</t>
        </is>
      </c>
      <c r="B1" s="2" t="inlineStr">
        <is>
          <t>Dec. 31, 2021USD ($)</t>
        </is>
      </c>
    </row>
    <row r="2">
      <c r="A2" s="4" t="inlineStr">
        <is>
          <t>December 31, 2022</t>
        </is>
      </c>
      <c r="B2" s="6" t="n">
        <v>10274</v>
      </c>
    </row>
    <row r="3">
      <c r="A3" s="4" t="inlineStr">
        <is>
          <t>December 31, 2023</t>
        </is>
      </c>
      <c r="B3" s="5" t="n">
        <v>9883</v>
      </c>
    </row>
    <row r="4">
      <c r="A4" s="4" t="inlineStr">
        <is>
          <t>December 31, 2024</t>
        </is>
      </c>
      <c r="B4" s="5" t="n">
        <v>5025</v>
      </c>
    </row>
    <row r="5">
      <c r="A5" s="4" t="inlineStr">
        <is>
          <t>December 31, 2025</t>
        </is>
      </c>
      <c r="B5" s="5" t="n">
        <v>5538</v>
      </c>
    </row>
    <row r="6">
      <c r="A6" s="4" t="inlineStr">
        <is>
          <t>December 31, 2026</t>
        </is>
      </c>
      <c r="B6" s="5" t="n">
        <v>5394</v>
      </c>
    </row>
    <row r="7">
      <c r="A7" s="4" t="inlineStr">
        <is>
          <t>December 31, 2027 and thereafter</t>
        </is>
      </c>
      <c r="B7" s="5" t="n">
        <v>11590</v>
      </c>
    </row>
    <row r="8">
      <c r="A8" s="4" t="inlineStr">
        <is>
          <t>Total time charter-in payments</t>
        </is>
      </c>
      <c r="B8" s="6" t="n">
        <v>47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Operating Lease, Payments for office rental (Table) (Details) - Office Rent Payments [Member] $ in Thousands</t>
        </is>
      </c>
      <c r="B1" s="2" t="inlineStr">
        <is>
          <t>Dec. 31, 2021USD ($)</t>
        </is>
      </c>
    </row>
    <row r="2">
      <c r="A2" s="4" t="inlineStr">
        <is>
          <t>December 31, 2022</t>
        </is>
      </c>
      <c r="B2" s="6" t="n">
        <v>306</v>
      </c>
    </row>
    <row r="3">
      <c r="A3" s="4" t="inlineStr">
        <is>
          <t>December 31, 2023</t>
        </is>
      </c>
      <c r="B3" s="5" t="n">
        <v>204</v>
      </c>
    </row>
    <row r="4">
      <c r="A4" s="4" t="inlineStr">
        <is>
          <t>December 31, 2024</t>
        </is>
      </c>
      <c r="B4" s="5" t="n">
        <v>42</v>
      </c>
    </row>
    <row r="5">
      <c r="A5" s="4" t="inlineStr">
        <is>
          <t>December 31, 2025</t>
        </is>
      </c>
      <c r="B5" s="5" t="n">
        <v>0</v>
      </c>
    </row>
    <row r="6">
      <c r="A6" s="4" t="inlineStr">
        <is>
          <t>December 31, 2026</t>
        </is>
      </c>
      <c r="B6" s="5" t="n">
        <v>0</v>
      </c>
    </row>
    <row r="7">
      <c r="A7" s="4" t="inlineStr">
        <is>
          <t>December 31, 2027 and thereafter</t>
        </is>
      </c>
      <c r="B7" s="5" t="n">
        <v>0</v>
      </c>
    </row>
    <row r="8">
      <c r="A8" s="4" t="inlineStr">
        <is>
          <t>Total office rent payments</t>
        </is>
      </c>
      <c r="B8" s="6" t="n">
        <v>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Provision for doubtful debt</t>
        </is>
      </c>
      <c r="B3" s="6" t="n">
        <v>629000</v>
      </c>
      <c r="C3" s="6" t="n">
        <v>373000</v>
      </c>
      <c r="D3" s="6" t="n">
        <v>1607000</v>
      </c>
    </row>
    <row r="4">
      <c r="A4" s="4" t="inlineStr">
        <is>
          <t>Depreciation method</t>
        </is>
      </c>
      <c r="B4" s="4" t="inlineStr">
        <is>
          <t>straight-line</t>
        </is>
      </c>
    </row>
    <row r="5">
      <c r="A5" s="4" t="inlineStr">
        <is>
          <t>Useful life</t>
        </is>
      </c>
      <c r="B5" s="4" t="inlineStr">
        <is>
          <t>25 years</t>
        </is>
      </c>
    </row>
    <row r="6">
      <c r="A6" s="4" t="inlineStr">
        <is>
          <t>Salvage value per light weight ton</t>
        </is>
      </c>
      <c r="B6" s="6" t="n">
        <v>300</v>
      </c>
      <c r="C6" s="5" t="n">
        <v>300</v>
      </c>
    </row>
    <row r="7">
      <c r="A7" s="4" t="inlineStr">
        <is>
          <t>Revenue recognition method</t>
        </is>
      </c>
      <c r="B7" s="4" t="inlineStr">
        <is>
          <t>straight line</t>
        </is>
      </c>
    </row>
    <row r="8">
      <c r="A8" s="4" t="inlineStr">
        <is>
          <t>Operating Lease, Right-of-Use Asset</t>
        </is>
      </c>
      <c r="B8" s="6" t="n">
        <v>48256000</v>
      </c>
      <c r="C8" s="5" t="n">
        <v>886000</v>
      </c>
    </row>
    <row r="9">
      <c r="A9" s="4" t="inlineStr">
        <is>
          <t>Operating Lease, Liability, Noncurrent</t>
        </is>
      </c>
      <c r="B9" s="6" t="n">
        <v>48256000</v>
      </c>
      <c r="C9" s="5" t="n">
        <v>886000</v>
      </c>
    </row>
    <row r="10">
      <c r="A10" s="4" t="inlineStr">
        <is>
          <t>Office Building [Member]</t>
        </is>
      </c>
    </row>
    <row r="11">
      <c r="A11" s="4" t="inlineStr">
        <is>
          <t>Operating Lease, Weighted Average Discount Rate, Percent</t>
        </is>
      </c>
      <c r="B11" s="4" t="inlineStr">
        <is>
          <t>4.00%</t>
        </is>
      </c>
    </row>
    <row r="12">
      <c r="A12" s="4" t="inlineStr">
        <is>
          <t>Operating Lease, Right-of-Use Asset</t>
        </is>
      </c>
      <c r="B12" s="6" t="n">
        <v>552000</v>
      </c>
      <c r="C12" s="5" t="n">
        <v>886000</v>
      </c>
    </row>
    <row r="13">
      <c r="A13" s="4" t="inlineStr">
        <is>
          <t>Operating Lease, Liability, Noncurrent</t>
        </is>
      </c>
      <c r="B13" s="6" t="n">
        <v>552000</v>
      </c>
      <c r="C13" s="5" t="n">
        <v>886000</v>
      </c>
    </row>
    <row r="14">
      <c r="A14" s="4" t="inlineStr">
        <is>
          <t>Operating lease expense recognition method</t>
        </is>
      </c>
      <c r="B14" s="4" t="inlineStr">
        <is>
          <t>straight
                                            line</t>
        </is>
      </c>
    </row>
    <row r="15">
      <c r="A15" s="4" t="inlineStr">
        <is>
          <t>Operating Lease, Weighted Average Remaining Lease Term</t>
        </is>
      </c>
      <c r="B15" s="4" t="inlineStr">
        <is>
          <t>2 years 3 days</t>
        </is>
      </c>
    </row>
    <row r="16">
      <c r="A16" s="4" t="inlineStr">
        <is>
          <t>Operating lease expense</t>
        </is>
      </c>
      <c r="B16" s="6" t="n">
        <v>501000</v>
      </c>
      <c r="C16" s="5" t="n">
        <v>461000</v>
      </c>
      <c r="D16" s="6" t="n">
        <v>352000</v>
      </c>
    </row>
    <row r="17">
      <c r="A17" s="4" t="inlineStr">
        <is>
          <t>Charter In Vessels [Member]</t>
        </is>
      </c>
    </row>
    <row r="18">
      <c r="A18" s="4" t="inlineStr">
        <is>
          <t>Operating Lease, Weighted Average Discount Rate, Percent</t>
        </is>
      </c>
      <c r="B18" s="4" t="inlineStr">
        <is>
          <t>3.00%</t>
        </is>
      </c>
    </row>
    <row r="19">
      <c r="A19" s="4" t="inlineStr">
        <is>
          <t>Operating Lease, Right-of-Use Asset</t>
        </is>
      </c>
      <c r="B19" s="6" t="n">
        <v>47704000</v>
      </c>
      <c r="C19" s="5" t="n">
        <v>0</v>
      </c>
    </row>
    <row r="20">
      <c r="A20" s="4" t="inlineStr">
        <is>
          <t>Operating Lease, Liability, Noncurrent</t>
        </is>
      </c>
      <c r="B20" s="6" t="n">
        <v>47704000</v>
      </c>
      <c r="C20" s="6" t="n">
        <v>0</v>
      </c>
    </row>
    <row r="21">
      <c r="A21" s="4" t="inlineStr">
        <is>
          <t>Lessee, Operating Lease, Description</t>
        </is>
      </c>
      <c r="B21" s="4" t="inlineStr">
        <is>
          <t>initial
                                                            term of 12 months or less</t>
        </is>
      </c>
    </row>
    <row r="22">
      <c r="A22" s="4" t="inlineStr">
        <is>
          <t>Operating lease expense recognition method</t>
        </is>
      </c>
      <c r="B22" s="4" t="inlineStr">
        <is>
          <t>straight
                                                            line</t>
        </is>
      </c>
    </row>
    <row r="23">
      <c r="A23" s="4" t="inlineStr">
        <is>
          <t>Operating Lease, Weighted Average Remaining Lease Term</t>
        </is>
      </c>
      <c r="B23" s="4" t="inlineStr">
        <is>
          <t>5 years 10 months 6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Dec. 31, 2021</t>
        </is>
      </c>
      <c r="C1" s="2" t="inlineStr">
        <is>
          <t>Dec. 31, 2020</t>
        </is>
      </c>
    </row>
    <row r="2">
      <c r="A2" s="3" t="inlineStr">
        <is>
          <t>Due from related parties</t>
        </is>
      </c>
    </row>
    <row r="3">
      <c r="A3" s="4" t="inlineStr">
        <is>
          <t>Due from related parties</t>
        </is>
      </c>
      <c r="B3" s="6" t="n">
        <v>242</v>
      </c>
      <c r="C3" s="6" t="n">
        <v>481</v>
      </c>
    </row>
    <row r="4">
      <c r="A4" s="3" t="inlineStr">
        <is>
          <t>Due to related parties</t>
        </is>
      </c>
    </row>
    <row r="5">
      <c r="A5" s="4" t="inlineStr">
        <is>
          <t>Due to related parties</t>
        </is>
      </c>
      <c r="B5" s="5" t="n">
        <v>1426</v>
      </c>
      <c r="C5" s="5" t="n">
        <v>1439</v>
      </c>
    </row>
    <row r="6">
      <c r="A6" s="4" t="inlineStr">
        <is>
          <t>Oceanbulk Maritime and its affiliates [Member]</t>
        </is>
      </c>
    </row>
    <row r="7">
      <c r="A7" s="3" t="inlineStr">
        <is>
          <t>Due from related parties</t>
        </is>
      </c>
    </row>
    <row r="8">
      <c r="A8" s="4" t="inlineStr">
        <is>
          <t>Due from related parties</t>
        </is>
      </c>
      <c r="B8" s="5" t="n">
        <v>133</v>
      </c>
      <c r="C8" s="5" t="n">
        <v>426</v>
      </c>
    </row>
    <row r="9">
      <c r="A9" s="4" t="inlineStr">
        <is>
          <t>Interchart [Member]</t>
        </is>
      </c>
    </row>
    <row r="10">
      <c r="A10" s="3" t="inlineStr">
        <is>
          <t>Due from related parties</t>
        </is>
      </c>
    </row>
    <row r="11">
      <c r="A11" s="4" t="inlineStr">
        <is>
          <t>Due from related parties</t>
        </is>
      </c>
      <c r="B11" s="5" t="n">
        <v>3</v>
      </c>
      <c r="C11" s="5" t="n">
        <v>3</v>
      </c>
    </row>
    <row r="12">
      <c r="A12" s="4" t="inlineStr">
        <is>
          <t>AOM [Member]</t>
        </is>
      </c>
    </row>
    <row r="13">
      <c r="A13" s="3" t="inlineStr">
        <is>
          <t>Due from related parties</t>
        </is>
      </c>
    </row>
    <row r="14">
      <c r="A14" s="4" t="inlineStr">
        <is>
          <t>Due from related parties</t>
        </is>
      </c>
      <c r="B14" s="5" t="n">
        <v>52</v>
      </c>
      <c r="C14" s="5" t="n">
        <v>0</v>
      </c>
    </row>
    <row r="15">
      <c r="A15" s="4" t="inlineStr">
        <is>
          <t>Starocean [Member]</t>
        </is>
      </c>
    </row>
    <row r="16">
      <c r="A16" s="3" t="inlineStr">
        <is>
          <t>Due from related parties</t>
        </is>
      </c>
    </row>
    <row r="17">
      <c r="A17" s="4" t="inlineStr">
        <is>
          <t>Due from related parties</t>
        </is>
      </c>
      <c r="B17" s="5" t="n">
        <v>34</v>
      </c>
      <c r="C17" s="5" t="n">
        <v>34</v>
      </c>
    </row>
    <row r="18">
      <c r="A18" s="4" t="inlineStr">
        <is>
          <t>Coromel Maritime Limited [Member]</t>
        </is>
      </c>
    </row>
    <row r="19">
      <c r="A19" s="3" t="inlineStr">
        <is>
          <t>Due from related parties</t>
        </is>
      </c>
    </row>
    <row r="20">
      <c r="A20" s="4" t="inlineStr">
        <is>
          <t>Due from related parties</t>
        </is>
      </c>
      <c r="B20" s="5" t="n">
        <v>0</v>
      </c>
      <c r="C20" s="5" t="n">
        <v>1</v>
      </c>
    </row>
    <row r="21">
      <c r="A21" s="4" t="inlineStr">
        <is>
          <t>Product Shipping and Trading S.A. [Member]</t>
        </is>
      </c>
    </row>
    <row r="22">
      <c r="A22" s="3" t="inlineStr">
        <is>
          <t>Due from related parties</t>
        </is>
      </c>
    </row>
    <row r="23">
      <c r="A23" s="4" t="inlineStr">
        <is>
          <t>Due from related parties</t>
        </is>
      </c>
      <c r="B23" s="5" t="n">
        <v>20</v>
      </c>
      <c r="C23" s="5" t="n">
        <v>17</v>
      </c>
    </row>
    <row r="24">
      <c r="A24" s="4" t="inlineStr">
        <is>
          <t>Combine Marine Ltdt [Member]</t>
        </is>
      </c>
    </row>
    <row r="25">
      <c r="A25" s="3" t="inlineStr">
        <is>
          <t>Due to related parties</t>
        </is>
      </c>
    </row>
    <row r="26">
      <c r="A26" s="4" t="inlineStr">
        <is>
          <t>Due to related parties</t>
        </is>
      </c>
      <c r="B26" s="5" t="n">
        <v>18</v>
      </c>
      <c r="C26" s="5" t="n">
        <v>0</v>
      </c>
    </row>
    <row r="27">
      <c r="A27" s="4" t="inlineStr">
        <is>
          <t>Management [Member]</t>
        </is>
      </c>
    </row>
    <row r="28">
      <c r="A28" s="3" t="inlineStr">
        <is>
          <t>Due to related parties</t>
        </is>
      </c>
    </row>
    <row r="29">
      <c r="A29" s="4" t="inlineStr">
        <is>
          <t>Due to related parties</t>
        </is>
      </c>
      <c r="B29" s="5" t="n">
        <v>159</v>
      </c>
      <c r="C29" s="5" t="n">
        <v>252</v>
      </c>
    </row>
    <row r="30">
      <c r="A30" s="4" t="inlineStr">
        <is>
          <t>Augustea Technoservices Ltd. and affiliates [Member]</t>
        </is>
      </c>
    </row>
    <row r="31">
      <c r="A31" s="3" t="inlineStr">
        <is>
          <t>Due to related parties</t>
        </is>
      </c>
    </row>
    <row r="32">
      <c r="A32" s="4" t="inlineStr">
        <is>
          <t>Due to related parties</t>
        </is>
      </c>
      <c r="B32" s="5" t="n">
        <v>877</v>
      </c>
      <c r="C32" s="5" t="n">
        <v>1187</v>
      </c>
    </row>
    <row r="33">
      <c r="A33" s="4" t="inlineStr">
        <is>
          <t>Iblea Ship Management Limited [Member]</t>
        </is>
      </c>
    </row>
    <row r="34">
      <c r="A34" s="3" t="inlineStr">
        <is>
          <t>Due to related parties</t>
        </is>
      </c>
    </row>
    <row r="35">
      <c r="A35" s="4" t="inlineStr">
        <is>
          <t>Due to related parties</t>
        </is>
      </c>
      <c r="B35" s="6" t="n">
        <v>372</v>
      </c>
      <c r="C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Operations (Tabl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Voyage expenses</t>
        </is>
      </c>
      <c r="B4" s="6" t="n">
        <v>-226111</v>
      </c>
      <c r="C4" s="6" t="n">
        <v>-200058</v>
      </c>
      <c r="D4" s="6" t="n">
        <v>-222962</v>
      </c>
    </row>
    <row r="5">
      <c r="A5" s="4" t="inlineStr">
        <is>
          <t>General and administrative expenses</t>
        </is>
      </c>
      <c r="B5" s="5" t="n">
        <v>-39500</v>
      </c>
      <c r="C5" s="5" t="n">
        <v>-31881</v>
      </c>
      <c r="D5" s="5" t="n">
        <v>-34819</v>
      </c>
    </row>
    <row r="6">
      <c r="A6" s="4" t="inlineStr">
        <is>
          <t>Management fees</t>
        </is>
      </c>
      <c r="B6" s="5" t="n">
        <v>-19489</v>
      </c>
      <c r="C6" s="5" t="n">
        <v>-18405</v>
      </c>
      <c r="D6" s="5" t="n">
        <v>-17500</v>
      </c>
    </row>
    <row r="7">
      <c r="A7" s="4" t="inlineStr">
        <is>
          <t>Charter - in hire expenses</t>
        </is>
      </c>
      <c r="B7" s="5" t="n">
        <v>-14565</v>
      </c>
      <c r="C7" s="5" t="n">
        <v>-32055</v>
      </c>
      <c r="D7" s="5" t="n">
        <v>-126813</v>
      </c>
    </row>
    <row r="8">
      <c r="A8" s="4" t="inlineStr">
        <is>
          <t>Eagle Bulk [Member]</t>
        </is>
      </c>
    </row>
    <row r="9">
      <c r="A9" s="3" t="inlineStr">
        <is>
          <t>Related Party Transaction [Line Items]</t>
        </is>
      </c>
    </row>
    <row r="10">
      <c r="A10" s="4" t="inlineStr">
        <is>
          <t>Voyage revenues</t>
        </is>
      </c>
      <c r="B10" s="5" t="n">
        <v>1461</v>
      </c>
      <c r="C10" s="5" t="n">
        <v>0</v>
      </c>
      <c r="D10" s="5" t="n">
        <v>0</v>
      </c>
    </row>
    <row r="11">
      <c r="A11" s="4" t="inlineStr">
        <is>
          <t>Charter - in hire expenses</t>
        </is>
      </c>
      <c r="B11" s="5" t="n">
        <v>0</v>
      </c>
      <c r="C11" s="5" t="n">
        <v>0</v>
      </c>
      <c r="D11" s="5" t="n">
        <v>-1908</v>
      </c>
    </row>
    <row r="12">
      <c r="A12" s="4" t="inlineStr">
        <is>
          <t>Interchart [Member]</t>
        </is>
      </c>
    </row>
    <row r="13">
      <c r="A13" s="3" t="inlineStr">
        <is>
          <t>Related Party Transaction [Line Items]</t>
        </is>
      </c>
    </row>
    <row r="14">
      <c r="A14" s="4" t="inlineStr">
        <is>
          <t>Voyage expenses</t>
        </is>
      </c>
      <c r="B14" s="5" t="n">
        <v>-3870</v>
      </c>
      <c r="C14" s="5" t="n">
        <v>-3780</v>
      </c>
      <c r="D14" s="5" t="n">
        <v>-3850</v>
      </c>
    </row>
    <row r="15">
      <c r="A15" s="4" t="inlineStr">
        <is>
          <t>Augustea Technoservices Ltd. [Member]</t>
        </is>
      </c>
    </row>
    <row r="16">
      <c r="A16" s="3" t="inlineStr">
        <is>
          <t>Related Party Transaction [Line Items]</t>
        </is>
      </c>
    </row>
    <row r="17">
      <c r="A17" s="4" t="inlineStr">
        <is>
          <t>Voyage expenses</t>
        </is>
      </c>
      <c r="B17" s="5" t="n">
        <v>0</v>
      </c>
      <c r="C17" s="5" t="n">
        <v>-95</v>
      </c>
      <c r="D17" s="5" t="n">
        <v>0</v>
      </c>
    </row>
    <row r="18">
      <c r="A18" s="4" t="inlineStr">
        <is>
          <t>Management fees</t>
        </is>
      </c>
      <c r="B18" s="5" t="n">
        <v>-6472</v>
      </c>
      <c r="C18" s="5" t="n">
        <v>-6588</v>
      </c>
      <c r="D18" s="5" t="n">
        <v>-6564</v>
      </c>
    </row>
    <row r="19">
      <c r="A19" s="4" t="inlineStr">
        <is>
          <t>Hartree Marine Fuels LLC [Member]</t>
        </is>
      </c>
    </row>
    <row r="20">
      <c r="A20" s="3" t="inlineStr">
        <is>
          <t>Related Party Transaction [Line Items]</t>
        </is>
      </c>
    </row>
    <row r="21">
      <c r="A21" s="4" t="inlineStr">
        <is>
          <t>Voyage expenses</t>
        </is>
      </c>
      <c r="B21" s="5" t="n">
        <v>-9566</v>
      </c>
      <c r="C21" s="5" t="n">
        <v>0</v>
      </c>
      <c r="D21" s="5" t="n">
        <v>0</v>
      </c>
    </row>
    <row r="22">
      <c r="A22" s="4" t="inlineStr">
        <is>
          <t>Executive Officer [Member]</t>
        </is>
      </c>
    </row>
    <row r="23">
      <c r="A23" s="3" t="inlineStr">
        <is>
          <t>Related Party Transaction [Line Items]</t>
        </is>
      </c>
    </row>
    <row r="24">
      <c r="A24" s="4" t="inlineStr">
        <is>
          <t>Consultancy fees</t>
        </is>
      </c>
      <c r="B24" s="5" t="n">
        <v>-535</v>
      </c>
      <c r="C24" s="5" t="n">
        <v>-598</v>
      </c>
      <c r="D24" s="5" t="n">
        <v>-655</v>
      </c>
    </row>
    <row r="25">
      <c r="A25" s="4" t="inlineStr">
        <is>
          <t>Directors [Member]</t>
        </is>
      </c>
    </row>
    <row r="26">
      <c r="A26" s="3" t="inlineStr">
        <is>
          <t>Related Party Transaction [Line Items]</t>
        </is>
      </c>
    </row>
    <row r="27">
      <c r="A27" s="4" t="inlineStr">
        <is>
          <t>Directors compensation</t>
        </is>
      </c>
      <c r="B27" s="5" t="n">
        <v>-183</v>
      </c>
      <c r="C27" s="5" t="n">
        <v>-179</v>
      </c>
      <c r="D27" s="5" t="n">
        <v>-179</v>
      </c>
    </row>
    <row r="28">
      <c r="A28" s="4" t="inlineStr">
        <is>
          <t>Combine Marine Ltd. and Alma Properties [Member]</t>
        </is>
      </c>
    </row>
    <row r="29">
      <c r="A29" s="3" t="inlineStr">
        <is>
          <t>Related Party Transaction [Line Items]</t>
        </is>
      </c>
    </row>
    <row r="30">
      <c r="A30" s="4" t="inlineStr">
        <is>
          <t>Office rent</t>
        </is>
      </c>
      <c r="B30" s="5" t="n">
        <v>-41</v>
      </c>
      <c r="C30" s="5" t="n">
        <v>-40</v>
      </c>
      <c r="D30" s="5" t="n">
        <v>-39</v>
      </c>
    </row>
    <row r="31">
      <c r="A31" s="4" t="inlineStr">
        <is>
          <t>Oceanbulk Maritime and its affiliates [Member]</t>
        </is>
      </c>
    </row>
    <row r="32">
      <c r="A32" s="3" t="inlineStr">
        <is>
          <t>Related Party Transaction [Line Items]</t>
        </is>
      </c>
    </row>
    <row r="33">
      <c r="A33" s="4" t="inlineStr">
        <is>
          <t>General and administrative expenses</t>
        </is>
      </c>
      <c r="B33" s="5" t="n">
        <v>-252</v>
      </c>
      <c r="C33" s="5" t="n">
        <v>-268</v>
      </c>
      <c r="D33" s="5" t="n">
        <v>-324</v>
      </c>
    </row>
    <row r="34">
      <c r="A34" s="4" t="inlineStr">
        <is>
          <t>Songa Shipmanagement Ltd. [Member]</t>
        </is>
      </c>
    </row>
    <row r="35">
      <c r="A35" s="3" t="inlineStr">
        <is>
          <t>Related Party Transaction [Line Items]</t>
        </is>
      </c>
    </row>
    <row r="36">
      <c r="A36" s="4" t="inlineStr">
        <is>
          <t>Management fees</t>
        </is>
      </c>
      <c r="B36" s="5" t="n">
        <v>0</v>
      </c>
      <c r="C36" s="5" t="n">
        <v>0</v>
      </c>
      <c r="D36" s="5" t="n">
        <v>-32</v>
      </c>
    </row>
    <row r="37">
      <c r="A37" s="4" t="inlineStr">
        <is>
          <t>Iblea Ship Management Limited [Member]</t>
        </is>
      </c>
    </row>
    <row r="38">
      <c r="A38" s="3" t="inlineStr">
        <is>
          <t>Related Party Transaction [Line Items]</t>
        </is>
      </c>
    </row>
    <row r="39">
      <c r="A39" s="4" t="inlineStr">
        <is>
          <t>Management fees</t>
        </is>
      </c>
      <c r="B39" s="5" t="n">
        <v>-79</v>
      </c>
      <c r="C39" s="5" t="n">
        <v>0</v>
      </c>
      <c r="D39" s="5" t="n">
        <v>0</v>
      </c>
    </row>
    <row r="40">
      <c r="A40" s="4" t="inlineStr">
        <is>
          <t>AOM [Member]</t>
        </is>
      </c>
    </row>
    <row r="41">
      <c r="A41" s="3" t="inlineStr">
        <is>
          <t>Related Party Transaction [Line Items]</t>
        </is>
      </c>
    </row>
    <row r="42">
      <c r="A42" s="4" t="inlineStr">
        <is>
          <t>Charter - in hire expenses</t>
        </is>
      </c>
      <c r="B42" s="5" t="n">
        <v>-4069</v>
      </c>
      <c r="C42" s="5" t="n">
        <v>-5442</v>
      </c>
      <c r="D42" s="5" t="n">
        <v>-2589</v>
      </c>
    </row>
    <row r="43">
      <c r="A43" s="4" t="inlineStr">
        <is>
          <t>Sydelle [Member]</t>
        </is>
      </c>
    </row>
    <row r="44">
      <c r="A44" s="3" t="inlineStr">
        <is>
          <t>Related Party Transaction [Line Items]</t>
        </is>
      </c>
    </row>
    <row r="45">
      <c r="A45" s="4" t="inlineStr">
        <is>
          <t>Charter - in hire expenses</t>
        </is>
      </c>
      <c r="B45" s="5" t="n">
        <v>0</v>
      </c>
      <c r="C45" s="5" t="n">
        <v>-540</v>
      </c>
      <c r="D45" s="5" t="n">
        <v>-5505</v>
      </c>
    </row>
    <row r="46">
      <c r="A46" s="4" t="inlineStr">
        <is>
          <t>Coromel Maritime Limited [Member]</t>
        </is>
      </c>
    </row>
    <row r="47">
      <c r="A47" s="3" t="inlineStr">
        <is>
          <t>Related Party Transaction [Line Items]</t>
        </is>
      </c>
    </row>
    <row r="48">
      <c r="A48" s="4" t="inlineStr">
        <is>
          <t>Charter - in hire expenses</t>
        </is>
      </c>
      <c r="B48" s="6" t="n">
        <v>0</v>
      </c>
      <c r="C48" s="6" t="n">
        <v>-249</v>
      </c>
      <c r="D48" s="6" t="n">
        <v>-57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 xml:space="preserve"> Net income / (loss) </t>
        </is>
      </c>
      <c r="B4" s="6" t="n">
        <v>680530</v>
      </c>
      <c r="C4" s="6" t="n">
        <v>9660</v>
      </c>
      <c r="D4" s="6" t="n">
        <v>-16201</v>
      </c>
    </row>
    <row r="5">
      <c r="A5" s="3" t="inlineStr">
        <is>
          <t xml:space="preserve">Other comprehensive income / (loss): </t>
        </is>
      </c>
    </row>
    <row r="6">
      <c r="A6" s="4" t="inlineStr">
        <is>
          <t xml:space="preserve">Unrealized gain / (loss) from hedging interest rate swaps recognized in Other comprehensive income/(loss) before reclassifications </t>
        </is>
      </c>
      <c r="B6" s="5" t="n">
        <v>8575</v>
      </c>
      <c r="C6" s="5" t="n">
        <v>-4841</v>
      </c>
      <c r="D6" s="5" t="n">
        <v>0</v>
      </c>
    </row>
    <row r="7">
      <c r="A7" s="3" t="inlineStr">
        <is>
          <t xml:space="preserve">Less: </t>
        </is>
      </c>
    </row>
    <row r="8">
      <c r="A8" s="4" t="inlineStr">
        <is>
          <t xml:space="preserve">Reclassification adjustments of interest rate swap gain/(loss) </t>
        </is>
      </c>
      <c r="B8" s="5" t="n">
        <v>2351</v>
      </c>
      <c r="C8" s="5" t="n">
        <v>848</v>
      </c>
      <c r="D8" s="5" t="n">
        <v>0</v>
      </c>
    </row>
    <row r="9">
      <c r="A9" s="4" t="inlineStr">
        <is>
          <t xml:space="preserve">Other comprehensive income / (loss) </t>
        </is>
      </c>
      <c r="B9" s="5" t="n">
        <v>10926</v>
      </c>
      <c r="C9" s="5" t="n">
        <v>-3993</v>
      </c>
      <c r="D9" s="5" t="n">
        <v>0</v>
      </c>
    </row>
    <row r="10">
      <c r="A10" s="4" t="inlineStr">
        <is>
          <t xml:space="preserve">Total comprehensive income / (loss) </t>
        </is>
      </c>
      <c r="B10" s="6" t="n">
        <v>691456</v>
      </c>
      <c r="C10" s="6" t="n">
        <v>5667</v>
      </c>
      <c r="D10" s="6" t="n">
        <v>-16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s>
  <sheetData>
    <row r="1">
      <c r="A1" s="1" t="inlineStr">
        <is>
          <t>Transactions with Related Parties (Details Narrative)</t>
        </is>
      </c>
      <c r="B1" s="2" t="inlineStr">
        <is>
          <t>6 Months Ended</t>
        </is>
      </c>
      <c r="C1" s="2" t="inlineStr">
        <is>
          <t>12 Months Ended</t>
        </is>
      </c>
    </row>
    <row r="2">
      <c r="B2" s="2" t="inlineStr">
        <is>
          <t>Jul. 03, 2020USD ($)</t>
        </is>
      </c>
      <c r="C2" s="2" t="inlineStr">
        <is>
          <t>Dec. 31, 2021USD ($)</t>
        </is>
      </c>
      <c r="D2" s="2" t="inlineStr">
        <is>
          <t>Dec. 31, 2021EUR (€)</t>
        </is>
      </c>
      <c r="E2" s="2" t="inlineStr">
        <is>
          <t>Dec. 31, 2020USD ($)</t>
        </is>
      </c>
      <c r="F2" s="2" t="inlineStr">
        <is>
          <t>Dec. 30, 2020USD ($)</t>
        </is>
      </c>
      <c r="G2" s="2" t="inlineStr">
        <is>
          <t>Dec. 31, 2019USD ($)</t>
        </is>
      </c>
      <c r="H2" s="2" t="inlineStr">
        <is>
          <t>Dec. 21, 2016USD ($)</t>
        </is>
      </c>
      <c r="I2" s="2" t="inlineStr">
        <is>
          <t>Dec. 31, 2012EUR (€)</t>
        </is>
      </c>
      <c r="J2" s="2" t="inlineStr">
        <is>
          <t>Aug. 03, 2018</t>
        </is>
      </c>
      <c r="K2" s="2" t="inlineStr">
        <is>
          <t>Jul. 06, 2018</t>
        </is>
      </c>
      <c r="L2" s="2" t="inlineStr">
        <is>
          <t>Dec. 31, 2014</t>
        </is>
      </c>
    </row>
    <row r="3">
      <c r="A3" s="4" t="inlineStr">
        <is>
          <t>Augustea Technoservices Ltd. and affiliates [Member]</t>
        </is>
      </c>
    </row>
    <row r="4">
      <c r="A4" s="3" t="inlineStr">
        <is>
          <t>Related Party Transaction [Line Items]</t>
        </is>
      </c>
    </row>
    <row r="5">
      <c r="A5" s="4" t="inlineStr">
        <is>
          <t>Vessels acquired</t>
        </is>
      </c>
      <c r="J5" s="5" t="n">
        <v>16</v>
      </c>
    </row>
    <row r="6">
      <c r="A6" s="4" t="inlineStr">
        <is>
          <t>Songa Vessels [Member]</t>
        </is>
      </c>
    </row>
    <row r="7">
      <c r="A7" s="3" t="inlineStr">
        <is>
          <t>Related Party Transaction [Line Items]</t>
        </is>
      </c>
    </row>
    <row r="8">
      <c r="A8" s="4" t="inlineStr">
        <is>
          <t>Vessels acquired</t>
        </is>
      </c>
      <c r="K8" s="5" t="n">
        <v>15</v>
      </c>
    </row>
    <row r="9">
      <c r="A9" s="4" t="inlineStr">
        <is>
          <t>Oaktree Capital Management L.P. [Member]</t>
        </is>
      </c>
    </row>
    <row r="10">
      <c r="A10" s="3" t="inlineStr">
        <is>
          <t>Related Party Transaction [Line Items]</t>
        </is>
      </c>
    </row>
    <row r="11">
      <c r="A11" s="4" t="inlineStr">
        <is>
          <t>Number of directors</t>
        </is>
      </c>
      <c r="C11" s="5" t="n">
        <v>3</v>
      </c>
      <c r="D11" s="5" t="n">
        <v>3</v>
      </c>
    </row>
    <row r="12">
      <c r="A12" s="4" t="inlineStr">
        <is>
          <t>Voting percentage</t>
        </is>
      </c>
      <c r="C12" s="4" t="inlineStr">
        <is>
          <t>33.00%</t>
        </is>
      </c>
      <c r="D12" s="4" t="inlineStr">
        <is>
          <t>33.00%</t>
        </is>
      </c>
    </row>
    <row r="13">
      <c r="A13" s="4" t="inlineStr">
        <is>
          <t>Euro Member Countries, Euro</t>
        </is>
      </c>
    </row>
    <row r="14">
      <c r="A14" s="3" t="inlineStr">
        <is>
          <t>Related Party Transaction [Line Items]</t>
        </is>
      </c>
    </row>
    <row r="15">
      <c r="A15" s="4" t="inlineStr">
        <is>
          <t>Foreign Currency Exchange Rate, Translation</t>
        </is>
      </c>
      <c r="C15" s="8" t="n">
        <v>1.14</v>
      </c>
    </row>
    <row r="16">
      <c r="A16" s="4" t="inlineStr">
        <is>
          <t>Interchart [Member] | Services Agreement [Member]</t>
        </is>
      </c>
    </row>
    <row r="17">
      <c r="A17" s="3" t="inlineStr">
        <is>
          <t>Related Party Transaction [Line Items]</t>
        </is>
      </c>
    </row>
    <row r="18">
      <c r="A18" s="4" t="inlineStr">
        <is>
          <t>Monthly lump sum fee</t>
        </is>
      </c>
      <c r="C18" s="6" t="n">
        <v>345000</v>
      </c>
      <c r="E18" s="6" t="n">
        <v>315000</v>
      </c>
      <c r="G18" s="6" t="n">
        <v>325000</v>
      </c>
    </row>
    <row r="19">
      <c r="A19" s="4" t="inlineStr">
        <is>
          <t>Expiration date of agreement</t>
        </is>
      </c>
      <c r="C19" s="4" t="inlineStr">
        <is>
          <t>Dec. 31,
		2021</t>
        </is>
      </c>
      <c r="D19" s="4" t="inlineStr">
        <is>
          <t>Dec. 31,
		2021</t>
        </is>
      </c>
    </row>
    <row r="20">
      <c r="A20" s="4" t="inlineStr">
        <is>
          <t>Management [Member]</t>
        </is>
      </c>
    </row>
    <row r="21">
      <c r="A21" s="3" t="inlineStr">
        <is>
          <t>Related Party Transaction [Line Items]</t>
        </is>
      </c>
    </row>
    <row r="22">
      <c r="A22" s="4" t="inlineStr">
        <is>
          <t>Consultancy fees</t>
        </is>
      </c>
      <c r="C22" s="6" t="n">
        <v>537000</v>
      </c>
    </row>
    <row r="23">
      <c r="A23" s="4" t="inlineStr">
        <is>
          <t>Management [Member] | Non - Employee Directors [Member]</t>
        </is>
      </c>
    </row>
    <row r="24">
      <c r="A24" s="3" t="inlineStr">
        <is>
          <t>Related Party Transaction [Line Items]</t>
        </is>
      </c>
    </row>
    <row r="25">
      <c r="A25" s="4" t="inlineStr">
        <is>
          <t>Consultancy fees</t>
        </is>
      </c>
      <c r="C25" s="5" t="n">
        <v>15000</v>
      </c>
    </row>
    <row r="26">
      <c r="A26" s="4" t="inlineStr">
        <is>
          <t>Management [Member] | Chairman of Audit Committee [Member]</t>
        </is>
      </c>
    </row>
    <row r="27">
      <c r="A27" s="3" t="inlineStr">
        <is>
          <t>Related Party Transaction [Line Items]</t>
        </is>
      </c>
    </row>
    <row r="28">
      <c r="A28" s="4" t="inlineStr">
        <is>
          <t>Consultancy fees</t>
        </is>
      </c>
      <c r="C28" s="5" t="n">
        <v>15000</v>
      </c>
    </row>
    <row r="29">
      <c r="A29" s="4" t="inlineStr">
        <is>
          <t>Management [Member] | Audit Committee Member [Member]</t>
        </is>
      </c>
    </row>
    <row r="30">
      <c r="A30" s="3" t="inlineStr">
        <is>
          <t>Related Party Transaction [Line Items]</t>
        </is>
      </c>
    </row>
    <row r="31">
      <c r="A31" s="4" t="inlineStr">
        <is>
          <t>Consultancy fees</t>
        </is>
      </c>
      <c r="C31" s="5" t="n">
        <v>7500</v>
      </c>
    </row>
    <row r="32">
      <c r="A32" s="4" t="inlineStr">
        <is>
          <t>Management [Member] | Attendance Of Meetings [Member]</t>
        </is>
      </c>
    </row>
    <row r="33">
      <c r="A33" s="3" t="inlineStr">
        <is>
          <t>Related Party Transaction [Line Items]</t>
        </is>
      </c>
    </row>
    <row r="34">
      <c r="A34" s="4" t="inlineStr">
        <is>
          <t>Consultancy fees</t>
        </is>
      </c>
      <c r="C34" s="5" t="n">
        <v>5000</v>
      </c>
    </row>
    <row r="35">
      <c r="A35" s="4" t="inlineStr">
        <is>
          <t>Combine Marine Ltd [Member]</t>
        </is>
      </c>
    </row>
    <row r="36">
      <c r="A36" s="3" t="inlineStr">
        <is>
          <t>Related Party Transaction [Line Items]</t>
        </is>
      </c>
    </row>
    <row r="37">
      <c r="A37" s="4" t="inlineStr">
        <is>
          <t>Rent expense per month</t>
        </is>
      </c>
      <c r="C37" s="6" t="n">
        <v>2900</v>
      </c>
    </row>
    <row r="38">
      <c r="A38" s="4" t="inlineStr">
        <is>
          <t>Lease expiration date</t>
        </is>
      </c>
      <c r="C38" s="4" t="inlineStr">
        <is>
          <t>January 2024</t>
        </is>
      </c>
      <c r="D38" s="4" t="inlineStr">
        <is>
          <t>January 2024</t>
        </is>
      </c>
    </row>
    <row r="39">
      <c r="A39" s="4" t="inlineStr">
        <is>
          <t>Combine Marine Ltd [Member] | Euro Member Countries, Euro</t>
        </is>
      </c>
    </row>
    <row r="40">
      <c r="A40" s="3" t="inlineStr">
        <is>
          <t>Related Party Transaction [Line Items]</t>
        </is>
      </c>
    </row>
    <row r="41">
      <c r="A41" s="4" t="inlineStr">
        <is>
          <t>Rent expense per month | €</t>
        </is>
      </c>
      <c r="I41" s="9" t="n">
        <v>2500</v>
      </c>
    </row>
    <row r="42">
      <c r="A42" s="4" t="inlineStr">
        <is>
          <t>Alma Properties [Member]</t>
        </is>
      </c>
    </row>
    <row r="43">
      <c r="A43" s="3" t="inlineStr">
        <is>
          <t>Related Party Transaction [Line Items]</t>
        </is>
      </c>
    </row>
    <row r="44">
      <c r="A44" s="4" t="inlineStr">
        <is>
          <t>Rent expense per month</t>
        </is>
      </c>
      <c r="H44" s="6" t="n">
        <v>300</v>
      </c>
    </row>
    <row r="45">
      <c r="A45" s="4" t="inlineStr">
        <is>
          <t>Lessee, Operating Lease, Term of Contract</t>
        </is>
      </c>
      <c r="H45" s="4" t="inlineStr">
        <is>
          <t>6 years</t>
        </is>
      </c>
    </row>
    <row r="46">
      <c r="A46" s="4" t="inlineStr">
        <is>
          <t>Alma Properties [Member] | Euro Member Countries, Euro</t>
        </is>
      </c>
    </row>
    <row r="47">
      <c r="A47" s="3" t="inlineStr">
        <is>
          <t>Related Party Transaction [Line Items]</t>
        </is>
      </c>
    </row>
    <row r="48">
      <c r="A48" s="4" t="inlineStr">
        <is>
          <t>Rent expense per month | €</t>
        </is>
      </c>
      <c r="D48" s="9" t="n">
        <v>300</v>
      </c>
    </row>
    <row r="49">
      <c r="A49" s="4" t="inlineStr">
        <is>
          <t>Oaktree Shareholder Agreement [Member] | Oaktree Capital Management L.P. [Member]</t>
        </is>
      </c>
    </row>
    <row r="50">
      <c r="A50" s="3" t="inlineStr">
        <is>
          <t>Related Party Transaction [Line Items]</t>
        </is>
      </c>
    </row>
    <row r="51">
      <c r="A51" s="4" t="inlineStr">
        <is>
          <t>Number of directors</t>
        </is>
      </c>
      <c r="C51" s="5" t="n">
        <v>9</v>
      </c>
      <c r="D51" s="5" t="n">
        <v>9</v>
      </c>
    </row>
    <row r="52">
      <c r="A52" s="4" t="inlineStr">
        <is>
          <t>Oaktree Shareholder Agreement [Member] | Beneficial ownership of 40% ore more [Member] | Oaktree Capital Management L.P. [Member]</t>
        </is>
      </c>
    </row>
    <row r="53">
      <c r="A53" s="3" t="inlineStr">
        <is>
          <t>Related Party Transaction [Line Items]</t>
        </is>
      </c>
    </row>
    <row r="54">
      <c r="A54" s="4" t="inlineStr">
        <is>
          <t>Number of directors</t>
        </is>
      </c>
      <c r="C54" s="5" t="n">
        <v>4</v>
      </c>
      <c r="D54" s="5" t="n">
        <v>4</v>
      </c>
    </row>
    <row r="55">
      <c r="A55" s="4" t="inlineStr">
        <is>
          <t>Oaktree Shareholder Agreement [Member] | Beneficial Ownershio of 25% or more but less than 40% [Member] | Oaktree Capital Management L.P. [Member]</t>
        </is>
      </c>
    </row>
    <row r="56">
      <c r="A56" s="3" t="inlineStr">
        <is>
          <t>Related Party Transaction [Line Items]</t>
        </is>
      </c>
    </row>
    <row r="57">
      <c r="A57" s="4" t="inlineStr">
        <is>
          <t>Number of directors</t>
        </is>
      </c>
      <c r="C57" s="5" t="n">
        <v>3</v>
      </c>
      <c r="D57" s="5" t="n">
        <v>3</v>
      </c>
    </row>
    <row r="58">
      <c r="A58" s="4" t="inlineStr">
        <is>
          <t>Oaktree Shareholder Agreement [Member] | Beneficial Ownership of 15% or more but less than 25% [Member] | Oaktree Capital Management L.P. [Member]</t>
        </is>
      </c>
    </row>
    <row r="59">
      <c r="A59" s="3" t="inlineStr">
        <is>
          <t>Related Party Transaction [Line Items]</t>
        </is>
      </c>
    </row>
    <row r="60">
      <c r="A60" s="4" t="inlineStr">
        <is>
          <t>Number of directors</t>
        </is>
      </c>
      <c r="C60" s="5" t="n">
        <v>2</v>
      </c>
      <c r="D60" s="5" t="n">
        <v>2</v>
      </c>
    </row>
    <row r="61">
      <c r="A61" s="4" t="inlineStr">
        <is>
          <t>Oaktree Shareholder Agreement [Member] | Beneficial ownership of 5% or more but less than 15% [Member] | Oaktree Capital Management L.P. [Member]</t>
        </is>
      </c>
    </row>
    <row r="62">
      <c r="A62" s="3" t="inlineStr">
        <is>
          <t>Related Party Transaction [Line Items]</t>
        </is>
      </c>
    </row>
    <row r="63">
      <c r="A63" s="4" t="inlineStr">
        <is>
          <t>Number of directors</t>
        </is>
      </c>
      <c r="C63" s="5" t="n">
        <v>1</v>
      </c>
      <c r="D63" s="5" t="n">
        <v>1</v>
      </c>
    </row>
    <row r="64">
      <c r="A64" s="4" t="inlineStr">
        <is>
          <t>Starocean [Member]</t>
        </is>
      </c>
    </row>
    <row r="65">
      <c r="A65" s="3" t="inlineStr">
        <is>
          <t>Related Party Transaction [Line Items]</t>
        </is>
      </c>
    </row>
    <row r="66">
      <c r="A66" s="4" t="inlineStr">
        <is>
          <t>Ownership percentage</t>
        </is>
      </c>
      <c r="C66" s="4" t="inlineStr">
        <is>
          <t>25.00%</t>
        </is>
      </c>
    </row>
    <row r="67">
      <c r="A67" s="4" t="inlineStr">
        <is>
          <t>Equity method investment</t>
        </is>
      </c>
      <c r="C67" s="6" t="n">
        <v>152000</v>
      </c>
      <c r="E67" s="6" t="n">
        <v>128000</v>
      </c>
    </row>
    <row r="68">
      <c r="A68" s="4" t="inlineStr">
        <is>
          <t>Starocean [Member] | Held By Local Entrepreneurs [Member]</t>
        </is>
      </c>
    </row>
    <row r="69">
      <c r="A69" s="3" t="inlineStr">
        <is>
          <t>Related Party Transaction [Line Items]</t>
        </is>
      </c>
    </row>
    <row r="70">
      <c r="A70" s="4" t="inlineStr">
        <is>
          <t>Ownership percentage</t>
        </is>
      </c>
      <c r="C70" s="4" t="inlineStr">
        <is>
          <t>75.00%</t>
        </is>
      </c>
    </row>
    <row r="71">
      <c r="A71" s="4" t="inlineStr">
        <is>
          <t>Eagle Bulk [Member]</t>
        </is>
      </c>
    </row>
    <row r="72">
      <c r="A72" s="3" t="inlineStr">
        <is>
          <t>Related Party Transaction [Line Items]</t>
        </is>
      </c>
    </row>
    <row r="73">
      <c r="A73" s="4" t="inlineStr">
        <is>
          <t>Charter-out hire daily rate</t>
        </is>
      </c>
      <c r="C73" s="6" t="n">
        <v>39300</v>
      </c>
    </row>
    <row r="74">
      <c r="A74" s="4" t="inlineStr">
        <is>
          <t>Eagle Bulk [Member] | First Vessel [Member]</t>
        </is>
      </c>
    </row>
    <row r="75">
      <c r="A75" s="3" t="inlineStr">
        <is>
          <t>Related Party Transaction [Line Items]</t>
        </is>
      </c>
    </row>
    <row r="76">
      <c r="A76" s="4" t="inlineStr">
        <is>
          <t>Charter-in hire daily rate</t>
        </is>
      </c>
      <c r="G76" s="6" t="n">
        <v>16300</v>
      </c>
    </row>
    <row r="77">
      <c r="A77" s="4" t="inlineStr">
        <is>
          <t>Operating Lease, Weighted Average Remaining Lease Term</t>
        </is>
      </c>
      <c r="G77" s="4" t="inlineStr">
        <is>
          <t>2 months</t>
        </is>
      </c>
    </row>
    <row r="78">
      <c r="A78" s="4" t="inlineStr">
        <is>
          <t>Eagle Bulk [Member] | Second Vessel [Member]</t>
        </is>
      </c>
    </row>
    <row r="79">
      <c r="A79" s="3" t="inlineStr">
        <is>
          <t>Related Party Transaction [Line Items]</t>
        </is>
      </c>
    </row>
    <row r="80">
      <c r="A80" s="4" t="inlineStr">
        <is>
          <t>Charter-in hire daily rate</t>
        </is>
      </c>
      <c r="G80" s="6" t="n">
        <v>15800</v>
      </c>
    </row>
    <row r="81">
      <c r="A81" s="4" t="inlineStr">
        <is>
          <t>Operating Lease, Weighted Average Remaining Lease Term</t>
        </is>
      </c>
      <c r="G81" s="4" t="inlineStr">
        <is>
          <t>2 months</t>
        </is>
      </c>
    </row>
    <row r="82">
      <c r="A82" s="4" t="inlineStr">
        <is>
          <t>Piraeus Bank S. A. [Member]</t>
        </is>
      </c>
    </row>
    <row r="83">
      <c r="A83" s="3" t="inlineStr">
        <is>
          <t>Related Party Transaction [Line Items]</t>
        </is>
      </c>
    </row>
    <row r="84">
      <c r="A84" s="4" t="inlineStr">
        <is>
          <t>Line of Credit Facility, Maximum Borrowing Capacity</t>
        </is>
      </c>
      <c r="B84" s="6" t="n">
        <v>50350000</v>
      </c>
    </row>
    <row r="85">
      <c r="A85" s="4" t="inlineStr">
        <is>
          <t>Maturity date</t>
        </is>
      </c>
      <c r="B85" s="4" t="inlineStr">
        <is>
          <t>September 2021</t>
        </is>
      </c>
    </row>
    <row r="86">
      <c r="A86" s="4" t="inlineStr">
        <is>
          <t>CCL Pool [Member]</t>
        </is>
      </c>
    </row>
    <row r="87">
      <c r="A87" s="3" t="inlineStr">
        <is>
          <t>Related Party Transaction [Line Items]</t>
        </is>
      </c>
    </row>
    <row r="88">
      <c r="A88" s="4" t="inlineStr">
        <is>
          <t>Ownership percentage</t>
        </is>
      </c>
      <c r="F88" s="4" t="inlineStr">
        <is>
          <t>25.00%</t>
        </is>
      </c>
    </row>
    <row r="89">
      <c r="A89" s="4" t="inlineStr">
        <is>
          <t>Debt Conversion, Converted Instrument, Amount</t>
        </is>
      </c>
      <c r="C89" s="6" t="n">
        <v>125000</v>
      </c>
      <c r="F89" s="6" t="n">
        <v>125000</v>
      </c>
    </row>
    <row r="90">
      <c r="A90" s="4" t="inlineStr">
        <is>
          <t>Interchart [Member]</t>
        </is>
      </c>
    </row>
    <row r="91">
      <c r="A91" s="3" t="inlineStr">
        <is>
          <t>Related Party Transaction [Line Items]</t>
        </is>
      </c>
    </row>
    <row r="92">
      <c r="A92" s="4" t="inlineStr">
        <is>
          <t>Business Acquisition, Percentage of Voting Interests Acquired</t>
        </is>
      </c>
      <c r="L92" s="4" t="inlineStr">
        <is>
          <t>33.00%</t>
        </is>
      </c>
    </row>
  </sheetData>
  <mergeCells count="2">
    <mergeCell ref="A1:A2"/>
    <mergeCell ref="C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1</t>
        </is>
      </c>
      <c r="C1" s="2" t="inlineStr">
        <is>
          <t>Dec. 31, 2020</t>
        </is>
      </c>
    </row>
    <row r="2">
      <c r="A2" s="3" t="inlineStr">
        <is>
          <t>Inventory Disclosure [Abstract]</t>
        </is>
      </c>
    </row>
    <row r="3">
      <c r="A3" s="4" t="inlineStr">
        <is>
          <t>Lubricants</t>
        </is>
      </c>
      <c r="B3" s="6" t="n">
        <v>12522</v>
      </c>
      <c r="C3" s="6" t="n">
        <v>11877</v>
      </c>
    </row>
    <row r="4">
      <c r="A4" s="4" t="inlineStr">
        <is>
          <t>Bunkers</t>
        </is>
      </c>
      <c r="B4" s="5" t="n">
        <v>62555</v>
      </c>
      <c r="C4" s="5" t="n">
        <v>35417</v>
      </c>
    </row>
    <row r="5">
      <c r="A5" s="4" t="inlineStr">
        <is>
          <t>Total</t>
        </is>
      </c>
      <c r="B5" s="6" t="n">
        <v>75077</v>
      </c>
      <c r="C5" s="6" t="n">
        <v>47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other fixed assets net - Schedules of vessels and other fixed assets, net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alance, period start</t>
        </is>
      </c>
      <c r="B4" s="6" t="n">
        <v>2877119</v>
      </c>
    </row>
    <row r="5">
      <c r="A5" s="4" t="inlineStr">
        <is>
          <t>- Depreciation for the period</t>
        </is>
      </c>
      <c r="B5" s="5" t="n">
        <v>-152640</v>
      </c>
      <c r="C5" s="6" t="n">
        <v>-142293</v>
      </c>
      <c r="D5" s="6" t="n">
        <v>-124280</v>
      </c>
    </row>
    <row r="6">
      <c r="A6" s="4" t="inlineStr">
        <is>
          <t>Balance, period end</t>
        </is>
      </c>
      <c r="B6" s="5" t="n">
        <v>3013038</v>
      </c>
      <c r="C6" s="5" t="n">
        <v>2877119</v>
      </c>
    </row>
    <row r="7">
      <c r="A7" s="4" t="inlineStr">
        <is>
          <t>Cost [Member]</t>
        </is>
      </c>
    </row>
    <row r="8">
      <c r="A8" s="3" t="inlineStr">
        <is>
          <t>Property, Plant and Equipment [Line Items]</t>
        </is>
      </c>
    </row>
    <row r="9">
      <c r="A9" s="4" t="inlineStr">
        <is>
          <t>Balance, period start</t>
        </is>
      </c>
      <c r="B9" s="5" t="n">
        <v>3529881</v>
      </c>
      <c r="C9" s="5" t="n">
        <v>3475996</v>
      </c>
    </row>
    <row r="10">
      <c r="A10" s="4" t="inlineStr">
        <is>
          <t>- Acquisitions, improvements and other vessel costs</t>
        </is>
      </c>
      <c r="B10" s="5" t="n">
        <v>288559</v>
      </c>
      <c r="C10" s="5" t="n">
        <v>53885</v>
      </c>
    </row>
    <row r="11">
      <c r="A11" s="4" t="inlineStr">
        <is>
          <t>Balance, period end</t>
        </is>
      </c>
      <c r="B11" s="5" t="n">
        <v>3818440</v>
      </c>
      <c r="C11" s="5" t="n">
        <v>3529881</v>
      </c>
      <c r="D11" s="5" t="n">
        <v>3475996</v>
      </c>
    </row>
    <row r="12">
      <c r="A12" s="4" t="inlineStr">
        <is>
          <t>Accumulated depreciation [Member]</t>
        </is>
      </c>
    </row>
    <row r="13">
      <c r="A13" s="3" t="inlineStr">
        <is>
          <t>Property, Plant and Equipment [Line Items]</t>
        </is>
      </c>
    </row>
    <row r="14">
      <c r="A14" s="4" t="inlineStr">
        <is>
          <t>Balance, period start</t>
        </is>
      </c>
      <c r="B14" s="5" t="n">
        <v>-652762</v>
      </c>
      <c r="C14" s="5" t="n">
        <v>-510469</v>
      </c>
    </row>
    <row r="15">
      <c r="A15" s="4" t="inlineStr">
        <is>
          <t>- Depreciation for the period</t>
        </is>
      </c>
      <c r="B15" s="5" t="n">
        <v>-152640</v>
      </c>
      <c r="C15" s="5" t="n">
        <v>-142293</v>
      </c>
    </row>
    <row r="16">
      <c r="A16" s="4" t="inlineStr">
        <is>
          <t>Balance, period end</t>
        </is>
      </c>
      <c r="B16" s="5" t="n">
        <v>-805402</v>
      </c>
      <c r="C16" s="5" t="n">
        <v>-652762</v>
      </c>
      <c r="D16" s="5" t="n">
        <v>-510469</v>
      </c>
    </row>
    <row r="17">
      <c r="A17" s="4" t="inlineStr">
        <is>
          <t>Net Book Value [Member]</t>
        </is>
      </c>
    </row>
    <row r="18">
      <c r="A18" s="3" t="inlineStr">
        <is>
          <t>Property, Plant and Equipment [Line Items]</t>
        </is>
      </c>
    </row>
    <row r="19">
      <c r="A19" s="4" t="inlineStr">
        <is>
          <t>Balance, period start</t>
        </is>
      </c>
      <c r="B19" s="5" t="n">
        <v>2877119</v>
      </c>
      <c r="C19" s="5" t="n">
        <v>2965527</v>
      </c>
    </row>
    <row r="20">
      <c r="A20" s="4" t="inlineStr">
        <is>
          <t>- Acquisitions, improvements and other vessel costs</t>
        </is>
      </c>
      <c r="B20" s="5" t="n">
        <v>288559</v>
      </c>
      <c r="C20" s="5" t="n">
        <v>53885</v>
      </c>
    </row>
    <row r="21">
      <c r="A21" s="4" t="inlineStr">
        <is>
          <t>- Depreciation for the period</t>
        </is>
      </c>
      <c r="B21" s="5" t="n">
        <v>-152640</v>
      </c>
      <c r="C21" s="5" t="n">
        <v>-142293</v>
      </c>
    </row>
    <row r="22">
      <c r="A22" s="4" t="inlineStr">
        <is>
          <t>Balance, period end</t>
        </is>
      </c>
      <c r="B22" s="6" t="n">
        <v>3013038</v>
      </c>
      <c r="C22" s="6" t="n">
        <v>2877119</v>
      </c>
      <c r="D22" s="6" t="n">
        <v>29655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19" customWidth="1" min="5" max="5"/>
    <col width="27" customWidth="1" min="6" max="6"/>
    <col width="21" customWidth="1" min="7" max="7"/>
    <col width="21" customWidth="1" min="8" max="8"/>
    <col width="30" customWidth="1" min="9" max="9"/>
  </cols>
  <sheetData>
    <row r="1">
      <c r="A1" s="1" t="inlineStr">
        <is>
          <t>Vessels and other fixed assets, net (Details Narrative) $ / shares in Units, $ in Thousands</t>
        </is>
      </c>
      <c r="B1" s="2" t="inlineStr">
        <is>
          <t>1 Months Ended</t>
        </is>
      </c>
      <c r="C1" s="2" t="inlineStr">
        <is>
          <t>2 Months Ended</t>
        </is>
      </c>
      <c r="D1" s="2" t="inlineStr">
        <is>
          <t>3 Months Ended</t>
        </is>
      </c>
      <c r="E1" s="2" t="inlineStr">
        <is>
          <t>5 Months Ended</t>
        </is>
      </c>
      <c r="F1" s="2" t="inlineStr">
        <is>
          <t>12 Months Ended</t>
        </is>
      </c>
    </row>
    <row r="2">
      <c r="B2" s="2" t="inlineStr">
        <is>
          <t>Jan. 26, 2021USD ($)shares</t>
        </is>
      </c>
      <c r="C2" s="2" t="inlineStr">
        <is>
          <t>Mar. 03, 2021USD ($)</t>
        </is>
      </c>
      <c r="D2" s="2" t="inlineStr">
        <is>
          <t>Mar. 16, 2021shares</t>
        </is>
      </c>
      <c r="E2" s="2" t="inlineStr">
        <is>
          <t>May 19, 2021shares</t>
        </is>
      </c>
      <c r="F2" s="2" t="inlineStr">
        <is>
          <t>Dec. 31, 2021USD ($)shares</t>
        </is>
      </c>
      <c r="G2" s="2" t="inlineStr">
        <is>
          <t>Dec. 31, 2020USD ($)</t>
        </is>
      </c>
      <c r="H2" s="2" t="inlineStr">
        <is>
          <t>Dec. 31, 2019USD ($)</t>
        </is>
      </c>
      <c r="I2" s="2" t="inlineStr">
        <is>
          <t>Feb. 02, 2021$ / sharesshares</t>
        </is>
      </c>
    </row>
    <row r="3">
      <c r="A3" s="3" t="inlineStr">
        <is>
          <t>Property, Plant and Equipment [Line Items]</t>
        </is>
      </c>
    </row>
    <row r="4">
      <c r="A4" s="4" t="inlineStr">
        <is>
          <t>Number of vessels owned</t>
        </is>
      </c>
      <c r="F4" s="5" t="n">
        <v>128</v>
      </c>
    </row>
    <row r="5">
      <c r="A5" s="4" t="inlineStr">
        <is>
          <t>Property, Plant and Equipment, Net</t>
        </is>
      </c>
      <c r="F5" s="6" t="n">
        <v>3013038</v>
      </c>
      <c r="G5" s="6" t="n">
        <v>2877119</v>
      </c>
    </row>
    <row r="6">
      <c r="A6" s="4" t="inlineStr">
        <is>
          <t>Payments to Acquire Property, Plant, and Equipment</t>
        </is>
      </c>
      <c r="F6" s="5" t="n">
        <v>130147</v>
      </c>
      <c r="G6" s="5" t="n">
        <v>72059</v>
      </c>
      <c r="H6" s="6" t="n">
        <v>347140</v>
      </c>
    </row>
    <row r="7">
      <c r="A7" s="4" t="inlineStr">
        <is>
          <t>Asset Impairment Charges</t>
        </is>
      </c>
      <c r="F7" s="6" t="n">
        <v>0</v>
      </c>
      <c r="G7" s="6" t="n">
        <v>0</v>
      </c>
      <c r="H7" s="5" t="n">
        <v>3411</v>
      </c>
    </row>
    <row r="8">
      <c r="A8" s="4" t="inlineStr">
        <is>
          <t>Eneti Warrant [Member]</t>
        </is>
      </c>
    </row>
    <row r="9">
      <c r="A9" s="3" t="inlineStr">
        <is>
          <t>Property, Plant and Equipment [Line Items]</t>
        </is>
      </c>
    </row>
    <row r="10">
      <c r="A10" s="4" t="inlineStr">
        <is>
          <t>Common Stock, Shares Authorized | shares</t>
        </is>
      </c>
      <c r="I10" s="5" t="n">
        <v>3000000</v>
      </c>
    </row>
    <row r="11">
      <c r="A11" s="4" t="inlineStr">
        <is>
          <t>Class of Warrant or Right, Number of Securities Called by Warrants or Rights | shares</t>
        </is>
      </c>
      <c r="I11" s="5" t="n">
        <v>3000000</v>
      </c>
    </row>
    <row r="12">
      <c r="A12" s="4" t="inlineStr">
        <is>
          <t>Exercise price | $ / shares</t>
        </is>
      </c>
      <c r="I12" s="7" t="n">
        <v>0.01</v>
      </c>
    </row>
    <row r="13">
      <c r="A13" s="4" t="inlineStr">
        <is>
          <t>Star Bovarius Star Subaru Star Capoeira Star Carioca Star Lambada And Star Macarena [Member]</t>
        </is>
      </c>
    </row>
    <row r="14">
      <c r="A14" s="3" t="inlineStr">
        <is>
          <t>Property, Plant and Equipment [Line Items]</t>
        </is>
      </c>
    </row>
    <row r="15">
      <c r="A15" s="4" t="inlineStr">
        <is>
          <t>Delivery Date</t>
        </is>
      </c>
      <c r="F15" s="4" t="inlineStr">
        <is>
          <t>March 16, 2021</t>
        </is>
      </c>
    </row>
    <row r="16">
      <c r="A16" s="4" t="inlineStr">
        <is>
          <t>Number of shares issued as part of the consideration | shares</t>
        </is>
      </c>
      <c r="D16" s="5" t="n">
        <v>2649203</v>
      </c>
    </row>
    <row r="17">
      <c r="A17" s="4" t="inlineStr">
        <is>
          <t>Star Athena [Member]</t>
        </is>
      </c>
    </row>
    <row r="18">
      <c r="A18" s="3" t="inlineStr">
        <is>
          <t>Property, Plant and Equipment [Line Items]</t>
        </is>
      </c>
    </row>
    <row r="19">
      <c r="A19" s="4" t="inlineStr">
        <is>
          <t>Delivery Date</t>
        </is>
      </c>
      <c r="F19" s="4" t="inlineStr">
        <is>
          <t>May 19, 2021</t>
        </is>
      </c>
    </row>
    <row r="20">
      <c r="A20" s="4" t="inlineStr">
        <is>
          <t>Number of shares issued as part of the consideration | shares</t>
        </is>
      </c>
      <c r="E20" s="5" t="n">
        <v>350797</v>
      </c>
    </row>
    <row r="21">
      <c r="A21" s="4" t="inlineStr">
        <is>
          <t>Lease Agreements [Member]</t>
        </is>
      </c>
    </row>
    <row r="22">
      <c r="A22" s="3" t="inlineStr">
        <is>
          <t>Property, Plant and Equipment [Line Items]</t>
        </is>
      </c>
    </row>
    <row r="23">
      <c r="A23" s="4" t="inlineStr">
        <is>
          <t>Number of vessels owned</t>
        </is>
      </c>
      <c r="F23" s="5" t="n">
        <v>35</v>
      </c>
    </row>
    <row r="24">
      <c r="A24" s="4" t="inlineStr">
        <is>
          <t>Property, Plant and Equipment, Net</t>
        </is>
      </c>
      <c r="F24" s="6" t="n">
        <v>818845</v>
      </c>
    </row>
    <row r="25">
      <c r="A25" s="4" t="inlineStr">
        <is>
          <t>Star Marilena, Star Bueno and Star Borneo [Member]</t>
        </is>
      </c>
    </row>
    <row r="26">
      <c r="A26" s="3" t="inlineStr">
        <is>
          <t>Property, Plant and Equipment [Line Items]</t>
        </is>
      </c>
    </row>
    <row r="27">
      <c r="A27" s="4" t="inlineStr">
        <is>
          <t>Number of operating vessels acquired</t>
        </is>
      </c>
      <c r="B27" s="5" t="n">
        <v>3</v>
      </c>
    </row>
    <row r="28">
      <c r="A28" s="4" t="inlineStr">
        <is>
          <t>Delivery Date</t>
        </is>
      </c>
      <c r="B28" s="4" t="inlineStr">
        <is>
          <t>January 26, 2021</t>
        </is>
      </c>
    </row>
    <row r="29">
      <c r="A29" s="4" t="inlineStr">
        <is>
          <t>Payments to Acquire Property, Plant, and Equipment</t>
        </is>
      </c>
      <c r="B29" s="6" t="n">
        <v>39000</v>
      </c>
    </row>
    <row r="30">
      <c r="A30" s="4" t="inlineStr">
        <is>
          <t>Number of shares issued as part of the consideration | shares</t>
        </is>
      </c>
      <c r="B30" s="5" t="n">
        <v>2100000</v>
      </c>
      <c r="F30" s="5" t="n">
        <v>2100000</v>
      </c>
    </row>
    <row r="31">
      <c r="A31" s="4" t="inlineStr">
        <is>
          <t>Eneti Acquisition Vessels [Member]</t>
        </is>
      </c>
    </row>
    <row r="32">
      <c r="A32" s="3" t="inlineStr">
        <is>
          <t>Property, Plant and Equipment [Line Items]</t>
        </is>
      </c>
    </row>
    <row r="33">
      <c r="A33" s="4" t="inlineStr">
        <is>
          <t>Number of operating vessels acquired</t>
        </is>
      </c>
      <c r="I33" s="5" t="n">
        <v>7</v>
      </c>
    </row>
    <row r="34">
      <c r="A34" s="4" t="inlineStr">
        <is>
          <t>Kamsarmax Vessels [Member]</t>
        </is>
      </c>
    </row>
    <row r="35">
      <c r="A35" s="3" t="inlineStr">
        <is>
          <t>Property, Plant and Equipment [Line Items]</t>
        </is>
      </c>
    </row>
    <row r="36">
      <c r="A36" s="4" t="inlineStr">
        <is>
          <t>Number of vessels acquired</t>
        </is>
      </c>
      <c r="C36" s="5" t="n">
        <v>2</v>
      </c>
    </row>
    <row r="37">
      <c r="A37" s="4" t="inlineStr">
        <is>
          <t>Vessel capacity</t>
        </is>
      </c>
      <c r="C37" s="5" t="n">
        <v>82000</v>
      </c>
    </row>
    <row r="38">
      <c r="A38" s="4" t="inlineStr">
        <is>
          <t>Purchase price</t>
        </is>
      </c>
      <c r="C38" s="6" t="n">
        <v>55000</v>
      </c>
    </row>
    <row r="39">
      <c r="A39" s="4" t="inlineStr">
        <is>
          <t>Star Elizabeth I [Member]</t>
        </is>
      </c>
    </row>
    <row r="40">
      <c r="A40" s="3" t="inlineStr">
        <is>
          <t>Property, Plant and Equipment [Line Items]</t>
        </is>
      </c>
    </row>
    <row r="41">
      <c r="A41" s="4" t="inlineStr">
        <is>
          <t>Delivery Date</t>
        </is>
      </c>
      <c r="F41" s="4" t="inlineStr">
        <is>
          <t>May
25, 2021</t>
        </is>
      </c>
    </row>
    <row r="42">
      <c r="A42" s="4" t="inlineStr">
        <is>
          <t>Star Pavlina I [Member]</t>
        </is>
      </c>
    </row>
    <row r="43">
      <c r="A43" s="3" t="inlineStr">
        <is>
          <t>Property, Plant and Equipment [Line Items]</t>
        </is>
      </c>
    </row>
    <row r="44">
      <c r="A44" s="4" t="inlineStr">
        <is>
          <t>Delivery Date</t>
        </is>
      </c>
      <c r="F44" s="4" t="inlineStr">
        <is>
          <t>June
16, 2021</t>
        </is>
      </c>
    </row>
    <row r="45">
      <c r="A45" s="4" t="inlineStr">
        <is>
          <t>Star Gamma And Star Anna [Member]</t>
        </is>
      </c>
    </row>
    <row r="46">
      <c r="A46" s="3" t="inlineStr">
        <is>
          <t>Property, Plant and Equipment [Line Items]</t>
        </is>
      </c>
    </row>
    <row r="47">
      <c r="A47" s="4" t="inlineStr">
        <is>
          <t>Asset Impairment Charges</t>
        </is>
      </c>
      <c r="H47" s="6" t="n">
        <v>3411</v>
      </c>
    </row>
    <row r="48">
      <c r="A48" s="4" t="inlineStr">
        <is>
          <t>First-priority mortgage [Member]</t>
        </is>
      </c>
    </row>
    <row r="49">
      <c r="A49" s="3" t="inlineStr">
        <is>
          <t>Property, Plant and Equipment [Line Items]</t>
        </is>
      </c>
    </row>
    <row r="50">
      <c r="A50" s="4" t="inlineStr">
        <is>
          <t>Number of vessels owned</t>
        </is>
      </c>
      <c r="F50" s="5" t="n">
        <v>88</v>
      </c>
    </row>
    <row r="51">
      <c r="A51" s="4" t="inlineStr">
        <is>
          <t>Debt Instrument, Collateral Amount</t>
        </is>
      </c>
      <c r="F51" s="6" t="n">
        <v>2135408</v>
      </c>
    </row>
    <row r="52">
      <c r="A52" s="4" t="inlineStr">
        <is>
          <t>Second-priority mortgage [Member]</t>
        </is>
      </c>
    </row>
    <row r="53">
      <c r="A53" s="3" t="inlineStr">
        <is>
          <t>Property, Plant and Equipment [Line Items]</t>
        </is>
      </c>
    </row>
    <row r="54">
      <c r="A54" s="4" t="inlineStr">
        <is>
          <t>Debt Instrument, Collateral Amount</t>
        </is>
      </c>
      <c r="F54" s="6" t="n">
        <v>616578</v>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financing - Capital lease obligations, Principal payments (Table) (Details) - Financing Lease [Member] $ in Thousands</t>
        </is>
      </c>
      <c r="B1" s="2" t="inlineStr">
        <is>
          <t>Dec. 31, 2021USD ($)</t>
        </is>
      </c>
    </row>
    <row r="2">
      <c r="A2" s="3" t="inlineStr">
        <is>
          <t>Debt Instrument [Line Items]</t>
        </is>
      </c>
    </row>
    <row r="3">
      <c r="A3" s="4" t="inlineStr">
        <is>
          <t>December 31, 2022</t>
        </is>
      </c>
      <c r="B3" s="6" t="n">
        <v>50434</v>
      </c>
    </row>
    <row r="4">
      <c r="A4" s="4" t="inlineStr">
        <is>
          <t>December 31, 2023</t>
        </is>
      </c>
      <c r="B4" s="5" t="n">
        <v>48843</v>
      </c>
    </row>
    <row r="5">
      <c r="A5" s="4" t="inlineStr">
        <is>
          <t>December 31, 2024</t>
        </is>
      </c>
      <c r="B5" s="5" t="n">
        <v>46798</v>
      </c>
    </row>
    <row r="6">
      <c r="A6" s="4" t="inlineStr">
        <is>
          <t>December 31, 2025</t>
        </is>
      </c>
      <c r="B6" s="5" t="n">
        <v>75842</v>
      </c>
    </row>
    <row r="7">
      <c r="A7" s="4" t="inlineStr">
        <is>
          <t>December 31, 2026</t>
        </is>
      </c>
      <c r="B7" s="5" t="n">
        <v>110434</v>
      </c>
    </row>
    <row r="8">
      <c r="A8" s="4" t="inlineStr">
        <is>
          <t>December 31, 2027 and thereafter</t>
        </is>
      </c>
      <c r="B8" s="5" t="n">
        <v>125440</v>
      </c>
    </row>
    <row r="9">
      <c r="A9" s="4" t="inlineStr">
        <is>
          <t>Total bareboat lease minimum payments</t>
        </is>
      </c>
      <c r="B9" s="5" t="n">
        <v>457791</v>
      </c>
    </row>
    <row r="10">
      <c r="A10" s="4" t="inlineStr">
        <is>
          <t>Unamortized lease issuance costs</t>
        </is>
      </c>
      <c r="B10" s="5" t="n">
        <v>-5318</v>
      </c>
    </row>
    <row r="11">
      <c r="A11" s="4" t="inlineStr">
        <is>
          <t>Total bareboat lease minimum payments, net</t>
        </is>
      </c>
      <c r="B11" s="5" t="n">
        <v>452473</v>
      </c>
    </row>
    <row r="12">
      <c r="A12" s="4" t="inlineStr">
        <is>
          <t>Lease financing short term</t>
        </is>
      </c>
      <c r="B12" s="5" t="n">
        <v>50434</v>
      </c>
    </row>
    <row r="13">
      <c r="A13" s="4" t="inlineStr">
        <is>
          <t>Lease financing long term, net of unamortized lease issuance costs</t>
        </is>
      </c>
      <c r="B13" s="6" t="n">
        <v>402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8" customWidth="1" min="7" max="7"/>
    <col width="28"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44" customWidth="1" min="17" max="17"/>
    <col width="21" customWidth="1" min="18" max="18"/>
    <col width="21" customWidth="1" min="19" max="19"/>
  </cols>
  <sheetData>
    <row r="1">
      <c r="A1" s="1" t="inlineStr">
        <is>
          <t>Lease financing (Details Narrative) $ in Thousands</t>
        </is>
      </c>
      <c r="B1" s="2" t="inlineStr">
        <is>
          <t>1 Months Ended</t>
        </is>
      </c>
      <c r="C1" s="2" t="inlineStr">
        <is>
          <t>3 Months Ended</t>
        </is>
      </c>
      <c r="D1" s="2" t="inlineStr">
        <is>
          <t>4 Months Ended</t>
        </is>
      </c>
      <c r="E1" s="2" t="inlineStr">
        <is>
          <t>5 Months Ended</t>
        </is>
      </c>
      <c r="F1" s="2" t="inlineStr">
        <is>
          <t>6 Months Ended</t>
        </is>
      </c>
      <c r="G1" s="2" t="inlineStr">
        <is>
          <t>7 Months Ended</t>
        </is>
      </c>
      <c r="H1" s="2" t="inlineStr">
        <is>
          <t>8 Months Ended</t>
        </is>
      </c>
      <c r="J1" s="2" t="inlineStr">
        <is>
          <t>9 Months Ended</t>
        </is>
      </c>
      <c r="O1" s="2" t="inlineStr">
        <is>
          <t>11 Months Ended</t>
        </is>
      </c>
      <c r="P1" s="2" t="inlineStr">
        <is>
          <t>12 Months Ended</t>
        </is>
      </c>
    </row>
    <row r="2">
      <c r="B2" s="2" t="inlineStr">
        <is>
          <t>Sep. 29, 2020USD ($)</t>
        </is>
      </c>
      <c r="C2" s="2" t="inlineStr">
        <is>
          <t>Mar. 29, 2019USD ($)</t>
        </is>
      </c>
      <c r="D2" s="2" t="inlineStr">
        <is>
          <t>Apr. 30, 2019USD ($)</t>
        </is>
      </c>
      <c r="E2" s="2" t="inlineStr">
        <is>
          <t>May 22, 2019USD ($)</t>
        </is>
      </c>
      <c r="F2" s="2" t="inlineStr">
        <is>
          <t>Jul. 10, 2019USD ($)</t>
        </is>
      </c>
      <c r="G2" s="2" t="inlineStr">
        <is>
          <t>Jul. 31, 2019USD ($)</t>
        </is>
      </c>
      <c r="H2" s="2" t="inlineStr">
        <is>
          <t>Sep. 03, 2020USD ($)</t>
        </is>
      </c>
      <c r="I2" s="2" t="inlineStr">
        <is>
          <t>Aug. 31, 2020USD ($)</t>
        </is>
      </c>
      <c r="J2" s="2" t="inlineStr">
        <is>
          <t>Sep. 30, 2020USD ($)</t>
        </is>
      </c>
      <c r="K2" s="2" t="inlineStr">
        <is>
          <t>Sep. 29, 2020USD ($)</t>
        </is>
      </c>
      <c r="L2" s="2" t="inlineStr">
        <is>
          <t>Sep. 25, 2020USD ($)</t>
        </is>
      </c>
      <c r="M2" s="2" t="inlineStr">
        <is>
          <t>Sep. 21, 2020USD ($)</t>
        </is>
      </c>
      <c r="N2" s="2" t="inlineStr">
        <is>
          <t>Sep. 18, 2020USD ($)</t>
        </is>
      </c>
      <c r="O2" s="2" t="inlineStr">
        <is>
          <t>Nov. 17, 2020USD ($)</t>
        </is>
      </c>
      <c r="P2" s="2" t="inlineStr">
        <is>
          <t>Dec. 31, 2021USD ($)</t>
        </is>
      </c>
      <c r="Q2" s="2" t="inlineStr">
        <is>
          <t>Dec. 31, 2020USD ($)</t>
        </is>
      </c>
      <c r="R2" s="2" t="inlineStr">
        <is>
          <t>Dec. 31, 2019USD ($)</t>
        </is>
      </c>
      <c r="S2" s="2" t="inlineStr">
        <is>
          <t>Dec. 31, 2018USD ($)</t>
        </is>
      </c>
    </row>
    <row r="3">
      <c r="A3" s="3" t="inlineStr">
        <is>
          <t>Debt Instrument [Line Items]</t>
        </is>
      </c>
    </row>
    <row r="4">
      <c r="A4" s="4" t="inlineStr">
        <is>
          <t>Repayment of debt</t>
        </is>
      </c>
      <c r="P4" s="6" t="n">
        <v>593183</v>
      </c>
      <c r="Q4" s="6" t="n">
        <v>708910</v>
      </c>
      <c r="R4" s="6" t="n">
        <v>623892</v>
      </c>
    </row>
    <row r="5">
      <c r="A5" s="4" t="inlineStr">
        <is>
          <t>DNB $310,000 Facility [Member]</t>
        </is>
      </c>
    </row>
    <row r="6">
      <c r="A6" s="3" t="inlineStr">
        <is>
          <t>Debt Instrument [Line Items]</t>
        </is>
      </c>
    </row>
    <row r="7">
      <c r="A7" s="4" t="inlineStr">
        <is>
          <t>Extinguishment of Debt, Amount</t>
        </is>
      </c>
      <c r="I7" s="6" t="n">
        <v>24630</v>
      </c>
      <c r="K7" s="6" t="n">
        <v>64478</v>
      </c>
    </row>
    <row r="8">
      <c r="A8" s="4" t="inlineStr">
        <is>
          <t>Repayment of debt</t>
        </is>
      </c>
      <c r="P8" s="5" t="n">
        <v>98505</v>
      </c>
      <c r="Q8" s="5" t="n">
        <v>41982</v>
      </c>
    </row>
    <row r="9">
      <c r="A9" s="4" t="inlineStr">
        <is>
          <t>Sinosure Credit Facility [Member]</t>
        </is>
      </c>
    </row>
    <row r="10">
      <c r="A10" s="3" t="inlineStr">
        <is>
          <t>Debt Instrument [Line Items]</t>
        </is>
      </c>
    </row>
    <row r="11">
      <c r="A11" s="4" t="inlineStr">
        <is>
          <t>Extinguishment of Debt, Amount</t>
        </is>
      </c>
      <c r="J11" s="6" t="n">
        <v>47782</v>
      </c>
      <c r="N11" s="6" t="n">
        <v>9258</v>
      </c>
    </row>
    <row r="12">
      <c r="A12" s="4" t="inlineStr">
        <is>
          <t>NIBC [Member]</t>
        </is>
      </c>
    </row>
    <row r="13">
      <c r="A13" s="3" t="inlineStr">
        <is>
          <t>Debt Instrument [Line Items]</t>
        </is>
      </c>
    </row>
    <row r="14">
      <c r="A14" s="4" t="inlineStr">
        <is>
          <t>Extinguishment of Debt, Amount</t>
        </is>
      </c>
      <c r="C14" s="6" t="n">
        <v>11671</v>
      </c>
    </row>
    <row r="15">
      <c r="A15" s="4" t="inlineStr">
        <is>
          <t>Eneti Acquisition Vessels [Member]</t>
        </is>
      </c>
    </row>
    <row r="16">
      <c r="A16" s="3" t="inlineStr">
        <is>
          <t>Debt Instrument [Line Items]</t>
        </is>
      </c>
    </row>
    <row r="17">
      <c r="A17" s="4" t="inlineStr">
        <is>
          <t>Finance Lease, Liability</t>
        </is>
      </c>
      <c r="P17" s="5" t="n">
        <v>96101</v>
      </c>
    </row>
    <row r="18">
      <c r="A18" s="4" t="inlineStr">
        <is>
          <t>Finance lease payments per vessel</t>
        </is>
      </c>
      <c r="P18" s="5" t="n">
        <v>500</v>
      </c>
    </row>
    <row r="19">
      <c r="A19" s="4" t="inlineStr">
        <is>
          <t>Laura, Idee Fixe, Roberta, Kaley, Star Sirius and Star Vega [Member] | CMBL [Member]</t>
        </is>
      </c>
    </row>
    <row r="20">
      <c r="A20" s="3" t="inlineStr">
        <is>
          <t>Debt Instrument [Line Items]</t>
        </is>
      </c>
    </row>
    <row r="21">
      <c r="A21" s="4" t="inlineStr">
        <is>
          <t>Sale Leaseback Transaction, Gross Proceeds, Financing Activities</t>
        </is>
      </c>
      <c r="I21" s="6" t="n">
        <v>82764</v>
      </c>
    </row>
    <row r="22">
      <c r="A22" s="4" t="inlineStr">
        <is>
          <t>Diva [Member] | CMBL [Member]</t>
        </is>
      </c>
    </row>
    <row r="23">
      <c r="A23" s="3" t="inlineStr">
        <is>
          <t>Debt Instrument [Line Items]</t>
        </is>
      </c>
    </row>
    <row r="24">
      <c r="A24" s="4" t="inlineStr">
        <is>
          <t>Sale Leaseback Transaction, Gross Proceeds, Financing Activities</t>
        </is>
      </c>
      <c r="O24" s="6" t="n">
        <v>7236</v>
      </c>
    </row>
    <row r="25">
      <c r="A25" s="4" t="inlineStr">
        <is>
          <t>Four Vessels [Member] | New Yangzijiang [Member]</t>
        </is>
      </c>
    </row>
    <row r="26">
      <c r="A26" s="3" t="inlineStr">
        <is>
          <t>Debt Instrument [Line Items]</t>
        </is>
      </c>
    </row>
    <row r="27">
      <c r="A27" s="4" t="inlineStr">
        <is>
          <t>Repayment of lease liabilities</t>
        </is>
      </c>
      <c r="Q27" s="6" t="n">
        <v>51060</v>
      </c>
    </row>
    <row r="28">
      <c r="A28" s="4" t="inlineStr">
        <is>
          <t>Laura, Idee Fixe, Roberta, Kaley, Diva, Star Sirius and Star Vega [Member] | CMBL [Member]</t>
        </is>
      </c>
    </row>
    <row r="29">
      <c r="A29" s="3" t="inlineStr">
        <is>
          <t>Debt Instrument [Line Items]</t>
        </is>
      </c>
    </row>
    <row r="30">
      <c r="A30" s="4" t="inlineStr">
        <is>
          <t>Sale Leaseback Transaction, Lease Terms</t>
        </is>
      </c>
      <c r="Q30" s="4" t="inlineStr">
        <is>
          <t>five
years</t>
        </is>
      </c>
    </row>
    <row r="31">
      <c r="A31" s="4" t="inlineStr">
        <is>
          <t>Star Lutas [Member] | SK Shipholding S.A. [Member]</t>
        </is>
      </c>
    </row>
    <row r="32">
      <c r="A32" s="3" t="inlineStr">
        <is>
          <t>Debt Instrument [Line Items]</t>
        </is>
      </c>
    </row>
    <row r="33">
      <c r="A33" s="4" t="inlineStr">
        <is>
          <t>Sale Leaseback Transaction, Gross Proceeds, Financing Activities</t>
        </is>
      </c>
      <c r="N33" s="6" t="n">
        <v>16000</v>
      </c>
    </row>
    <row r="34">
      <c r="A34" s="4" t="inlineStr">
        <is>
          <t>Sale Leaseback Transaction, Lease Terms</t>
        </is>
      </c>
      <c r="H34" s="4" t="inlineStr">
        <is>
          <t>seven-year
bareboat charter</t>
        </is>
      </c>
    </row>
    <row r="35">
      <c r="A35" s="4" t="inlineStr">
        <is>
          <t>Vessel purchase price obligation</t>
        </is>
      </c>
      <c r="H35" s="6" t="n">
        <v>7441</v>
      </c>
    </row>
    <row r="36">
      <c r="A36" s="4" t="inlineStr">
        <is>
          <t>Mackenzie, Kennadi, Honey Badger, Wolverine and Star Antares [Member] | SPDB Financial Leasing Co. Ltd [Member]</t>
        </is>
      </c>
    </row>
    <row r="37">
      <c r="A37" s="3" t="inlineStr">
        <is>
          <t>Debt Instrument [Line Items]</t>
        </is>
      </c>
    </row>
    <row r="38">
      <c r="A38" s="4" t="inlineStr">
        <is>
          <t>Sale Leaseback Transaction, Gross Proceeds, Financing Activities</t>
        </is>
      </c>
      <c r="J38" s="6" t="n">
        <v>76500</v>
      </c>
    </row>
    <row r="39">
      <c r="A39" s="4" t="inlineStr">
        <is>
          <t>Sale Leaseback Transaction, Lease Terms</t>
        </is>
      </c>
      <c r="Q39" s="4" t="inlineStr">
        <is>
          <t>eight
years</t>
        </is>
      </c>
    </row>
    <row r="40">
      <c r="A40" s="4" t="inlineStr">
        <is>
          <t>Mackenzie, Kennadi, Honey Badger, Wolverine and Star Antares [Member] | SPDB Financial Leasing Co. Ltd [Member] | Minimum [Member]</t>
        </is>
      </c>
    </row>
    <row r="41">
      <c r="A41" s="3" t="inlineStr">
        <is>
          <t>Debt Instrument [Line Items]</t>
        </is>
      </c>
    </row>
    <row r="42">
      <c r="A42" s="4" t="inlineStr">
        <is>
          <t>Vessel purchase price obligation</t>
        </is>
      </c>
      <c r="M42" s="6" t="n">
        <v>7776</v>
      </c>
    </row>
    <row r="43">
      <c r="A43" s="4" t="inlineStr">
        <is>
          <t>Mackenzie, Kennadi, Honey Badger, Wolverine and Star Antares [Member] | SPDB Financial Leasing Co. Ltd [Member] | Maximum [Member]</t>
        </is>
      </c>
    </row>
    <row r="44">
      <c r="A44" s="3" t="inlineStr">
        <is>
          <t>Debt Instrument [Line Items]</t>
        </is>
      </c>
    </row>
    <row r="45">
      <c r="A45" s="4" t="inlineStr">
        <is>
          <t>Vessel purchase price obligation</t>
        </is>
      </c>
      <c r="M45" s="6" t="n">
        <v>7916</v>
      </c>
    </row>
    <row r="46">
      <c r="A46" s="4" t="inlineStr">
        <is>
          <t>Gargantua Goliath And Maharaj [Member] | ICBC Financial Leasing Co. Ltd [Member]</t>
        </is>
      </c>
    </row>
    <row r="47">
      <c r="A47" s="3" t="inlineStr">
        <is>
          <t>Debt Instrument [Line Items]</t>
        </is>
      </c>
    </row>
    <row r="48">
      <c r="A48" s="4" t="inlineStr">
        <is>
          <t>Sale Leaseback Transaction, Gross Proceeds, Financing Activities</t>
        </is>
      </c>
      <c r="B48" s="6" t="n">
        <v>93150</v>
      </c>
    </row>
    <row r="49">
      <c r="A49" s="4" t="inlineStr">
        <is>
          <t>Sale Leaseback Transaction, Lease Terms</t>
        </is>
      </c>
      <c r="Q49" s="4" t="inlineStr">
        <is>
          <t>10 years</t>
        </is>
      </c>
    </row>
    <row r="50">
      <c r="A50" s="4" t="inlineStr">
        <is>
          <t>Vessel purchase price obligation</t>
        </is>
      </c>
      <c r="L50" s="6" t="n">
        <v>14000</v>
      </c>
    </row>
    <row r="51">
      <c r="A51" s="4" t="inlineStr">
        <is>
          <t>Star Pisces [Member] | SK Shipholding S.A. [Member]</t>
        </is>
      </c>
    </row>
    <row r="52">
      <c r="A52" s="3" t="inlineStr">
        <is>
          <t>Debt Instrument [Line Items]</t>
        </is>
      </c>
    </row>
    <row r="53">
      <c r="A53" s="4" t="inlineStr">
        <is>
          <t>Sale Leaseback Transaction, Gross Proceeds, Financing Activities</t>
        </is>
      </c>
      <c r="D53" s="6" t="n">
        <v>19125</v>
      </c>
    </row>
    <row r="54">
      <c r="A54" s="4" t="inlineStr">
        <is>
          <t>Sale Leaseback Transaction, Lease Terms</t>
        </is>
      </c>
      <c r="Q54" s="4" t="inlineStr">
        <is>
          <t>seven-year
bareboat charter</t>
        </is>
      </c>
    </row>
    <row r="55">
      <c r="A55" s="4" t="inlineStr">
        <is>
          <t>Vessel purchase price obligation</t>
        </is>
      </c>
      <c r="C55" s="6" t="n">
        <v>7628</v>
      </c>
    </row>
    <row r="56">
      <c r="A56" s="4" t="inlineStr">
        <is>
          <t>Star Libra [Member] | Ocean Trust Co. Ltd. [Member]</t>
        </is>
      </c>
    </row>
    <row r="57">
      <c r="A57" s="3" t="inlineStr">
        <is>
          <t>Debt Instrument [Line Items]</t>
        </is>
      </c>
    </row>
    <row r="58">
      <c r="A58" s="4" t="inlineStr">
        <is>
          <t>Sale Leaseback Transaction, Gross Proceeds, Financing Activities</t>
        </is>
      </c>
      <c r="G58" s="6" t="n">
        <v>33950</v>
      </c>
    </row>
    <row r="59">
      <c r="A59" s="4" t="inlineStr">
        <is>
          <t>Sale Leaseback Transaction, Lease Terms</t>
        </is>
      </c>
      <c r="Q59" s="4" t="inlineStr">
        <is>
          <t>seven-year
bareboat charter</t>
        </is>
      </c>
    </row>
    <row r="60">
      <c r="A60" s="4" t="inlineStr">
        <is>
          <t>Vessel purchase price obligation</t>
        </is>
      </c>
      <c r="E60" s="6" t="n">
        <v>18107</v>
      </c>
    </row>
    <row r="61">
      <c r="A61" s="4" t="inlineStr">
        <is>
          <t>Star Challenger [Member] | Kyowa Sansho Co. Ltd. [Member]</t>
        </is>
      </c>
    </row>
    <row r="62">
      <c r="A62" s="3" t="inlineStr">
        <is>
          <t>Debt Instrument [Line Items]</t>
        </is>
      </c>
    </row>
    <row r="63">
      <c r="A63" s="4" t="inlineStr">
        <is>
          <t>Sale Leaseback Transaction, Gross Proceeds, Financing Activities</t>
        </is>
      </c>
      <c r="F63" s="6" t="n">
        <v>15000</v>
      </c>
    </row>
    <row r="64">
      <c r="A64" s="4" t="inlineStr">
        <is>
          <t>Sale Leaseback Transaction, Lease Terms</t>
        </is>
      </c>
      <c r="Q64" s="4" t="inlineStr">
        <is>
          <t>eleven-year
bareboat charter party contract</t>
        </is>
      </c>
    </row>
    <row r="65">
      <c r="A65" s="4" t="inlineStr">
        <is>
          <t>Star Challenger [Member] | Kyowa Sansho Co. Ltd [Member]</t>
        </is>
      </c>
    </row>
    <row r="66">
      <c r="A66" s="3" t="inlineStr">
        <is>
          <t>Debt Instrument [Line Items]</t>
        </is>
      </c>
    </row>
    <row r="67">
      <c r="A67" s="4" t="inlineStr">
        <is>
          <t>Repayment of debt</t>
        </is>
      </c>
      <c r="F67" s="6" t="n">
        <v>10874</v>
      </c>
    </row>
    <row r="68">
      <c r="A68" s="4" t="inlineStr">
        <is>
          <t>Delphin Vessels [Member] | CMBL [Member]</t>
        </is>
      </c>
    </row>
    <row r="69">
      <c r="A69" s="3" t="inlineStr">
        <is>
          <t>Debt Instrument [Line Items]</t>
        </is>
      </c>
    </row>
    <row r="70">
      <c r="A70" s="4" t="inlineStr">
        <is>
          <t>Sale Leaseback Transaction, Gross Proceeds, Financing Activities</t>
        </is>
      </c>
      <c r="G70" s="6" t="n">
        <v>91431</v>
      </c>
    </row>
    <row r="71">
      <c r="A71" s="4" t="inlineStr">
        <is>
          <t>Sale Leaseback Transaction, Lease Terms</t>
        </is>
      </c>
      <c r="G71" s="4" t="inlineStr">
        <is>
          <t>seven-year bareboat
charter</t>
        </is>
      </c>
    </row>
    <row r="72">
      <c r="A72" s="4" t="inlineStr">
        <is>
          <t>Debt instrument, prepayment amount</t>
        </is>
      </c>
      <c r="P72" s="6" t="n">
        <v>19222</v>
      </c>
    </row>
    <row r="73">
      <c r="A73" s="4" t="inlineStr">
        <is>
          <t>Delphin Vessels [Member] | CMBL [Member] | Minimum [Member]</t>
        </is>
      </c>
    </row>
    <row r="74">
      <c r="A74" s="3" t="inlineStr">
        <is>
          <t>Debt Instrument [Line Items]</t>
        </is>
      </c>
    </row>
    <row r="75">
      <c r="A75" s="4" t="inlineStr">
        <is>
          <t>Vessel purchase price obligation</t>
        </is>
      </c>
      <c r="G75" s="6" t="n">
        <v>975</v>
      </c>
    </row>
    <row r="76">
      <c r="A76" s="4" t="inlineStr">
        <is>
          <t>Delphin Vessels [Member] | CMBL [Member] | Maximum [Member]</t>
        </is>
      </c>
    </row>
    <row r="77">
      <c r="A77" s="3" t="inlineStr">
        <is>
          <t>Debt Instrument [Line Items]</t>
        </is>
      </c>
    </row>
    <row r="78">
      <c r="A78" s="4" t="inlineStr">
        <is>
          <t>Vessel purchase price obligation</t>
        </is>
      </c>
      <c r="G78" s="6" t="n">
        <v>3379</v>
      </c>
    </row>
    <row r="79">
      <c r="A79" s="4" t="inlineStr">
        <is>
          <t>Delphin Scrubbers [Member] | CMBL [Member]</t>
        </is>
      </c>
    </row>
    <row r="80">
      <c r="A80" s="3" t="inlineStr">
        <is>
          <t>Debt Instrument [Line Items]</t>
        </is>
      </c>
    </row>
    <row r="81">
      <c r="A81" s="4" t="inlineStr">
        <is>
          <t>Sale Leaseback Transaction, Gross Proceeds, Financing Activities</t>
        </is>
      </c>
      <c r="Q81" s="6" t="n">
        <v>15000</v>
      </c>
    </row>
    <row r="82">
      <c r="A82" s="4" t="inlineStr">
        <is>
          <t>Number of repayment installments</t>
        </is>
      </c>
      <c r="Q82" s="5" t="n">
        <v>12</v>
      </c>
    </row>
    <row r="83">
      <c r="A83" s="4" t="inlineStr">
        <is>
          <t>Frequency of periodic payment</t>
        </is>
      </c>
      <c r="Q83" s="4" t="inlineStr">
        <is>
          <t>quarterly</t>
        </is>
      </c>
    </row>
    <row r="84">
      <c r="A84" s="4" t="inlineStr">
        <is>
          <t>Star Fighter [Member] | Kyowa Sansho Co. Ltd. [Member]</t>
        </is>
      </c>
    </row>
    <row r="85">
      <c r="A85" s="3" t="inlineStr">
        <is>
          <t>Debt Instrument [Line Items]</t>
        </is>
      </c>
    </row>
    <row r="86">
      <c r="A86" s="4" t="inlineStr">
        <is>
          <t>Sale Leaseback Transaction, Gross Proceeds, Financing Activities</t>
        </is>
      </c>
      <c r="S86" s="6" t="n">
        <v>16125</v>
      </c>
    </row>
    <row r="87">
      <c r="A87" s="4" t="inlineStr">
        <is>
          <t>Sale Leaseback Transaction, Lease Terms</t>
        </is>
      </c>
      <c r="S87" s="4" t="inlineStr">
        <is>
          <t>ten
years</t>
        </is>
      </c>
    </row>
    <row r="88">
      <c r="A88" s="4" t="inlineStr">
        <is>
          <t>Vessel purchase price obligation</t>
        </is>
      </c>
      <c r="S88" s="6" t="n">
        <v>2450</v>
      </c>
    </row>
    <row r="89">
      <c r="A89" s="4" t="inlineStr">
        <is>
          <t>Repayment of debt</t>
        </is>
      </c>
      <c r="S89" s="6" t="n">
        <v>11958</v>
      </c>
    </row>
  </sheetData>
  <mergeCells count="4">
    <mergeCell ref="A1:A2"/>
    <mergeCell ref="H1:I1"/>
    <mergeCell ref="J1:N1"/>
    <mergeCell ref="P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Dec. 31, 2021</t>
        </is>
      </c>
      <c r="C1" s="2" t="inlineStr">
        <is>
          <t>Dec. 31, 2020</t>
        </is>
      </c>
    </row>
    <row r="2">
      <c r="A2" s="3" t="inlineStr">
        <is>
          <t>Debt Instrument [Line Items]</t>
        </is>
      </c>
    </row>
    <row r="3">
      <c r="A3" s="4" t="inlineStr">
        <is>
          <t>Current portion of long term bank loans</t>
        </is>
      </c>
      <c r="B3" s="6" t="n">
        <v>156701</v>
      </c>
      <c r="C3" s="6" t="n">
        <v>144900</v>
      </c>
    </row>
    <row r="4">
      <c r="A4" s="4" t="inlineStr">
        <is>
          <t>Long term bank loans, net of current portion and unamortized loan issuance costs</t>
        </is>
      </c>
      <c r="B4" s="5" t="n">
        <v>932554</v>
      </c>
      <c r="C4" s="6" t="n">
        <v>938699</v>
      </c>
    </row>
    <row r="5">
      <c r="A5" s="4" t="inlineStr">
        <is>
          <t>Long-term Debt [Member]</t>
        </is>
      </c>
    </row>
    <row r="6">
      <c r="A6" s="3" t="inlineStr">
        <is>
          <t>Debt Instrument [Line Items]</t>
        </is>
      </c>
    </row>
    <row r="7">
      <c r="A7" s="4" t="inlineStr">
        <is>
          <t>December 31, 2022</t>
        </is>
      </c>
      <c r="B7" s="5" t="n">
        <v>156701</v>
      </c>
    </row>
    <row r="8">
      <c r="A8" s="4" t="inlineStr">
        <is>
          <t>December 31, 2023</t>
        </is>
      </c>
      <c r="B8" s="5" t="n">
        <v>229392</v>
      </c>
    </row>
    <row r="9">
      <c r="A9" s="4" t="inlineStr">
        <is>
          <t>December 31, 2024</t>
        </is>
      </c>
      <c r="B9" s="5" t="n">
        <v>203988</v>
      </c>
    </row>
    <row r="10">
      <c r="A10" s="4" t="inlineStr">
        <is>
          <t>December 31, 2025</t>
        </is>
      </c>
      <c r="B10" s="5" t="n">
        <v>197233</v>
      </c>
    </row>
    <row r="11">
      <c r="A11" s="4" t="inlineStr">
        <is>
          <t>December 31, 2026</t>
        </is>
      </c>
      <c r="B11" s="5" t="n">
        <v>246580</v>
      </c>
    </row>
    <row r="12">
      <c r="A12" s="4" t="inlineStr">
        <is>
          <t>December 31, 2027 and thereafter</t>
        </is>
      </c>
      <c r="B12" s="5" t="n">
        <v>66214</v>
      </c>
    </row>
    <row r="13">
      <c r="A13" s="4" t="inlineStr">
        <is>
          <t>Total Long term bank loans</t>
        </is>
      </c>
      <c r="B13" s="5" t="n">
        <v>1100108</v>
      </c>
    </row>
    <row r="14">
      <c r="A14" s="4" t="inlineStr">
        <is>
          <t>Unamortized loan issuance costs</t>
        </is>
      </c>
      <c r="B14" s="5" t="n">
        <v>-10853</v>
      </c>
    </row>
    <row r="15">
      <c r="A15" s="4" t="inlineStr">
        <is>
          <t>Total Long term bank loans, net</t>
        </is>
      </c>
      <c r="B15" s="5" t="n">
        <v>1089255</v>
      </c>
    </row>
    <row r="16">
      <c r="A16" s="4" t="inlineStr">
        <is>
          <t>Current portion of long term bank loans</t>
        </is>
      </c>
      <c r="B16" s="5" t="n">
        <v>156701</v>
      </c>
    </row>
    <row r="17">
      <c r="A17" s="4" t="inlineStr">
        <is>
          <t>Long term bank loans, net of current portion and unamortized loan issuance costs</t>
        </is>
      </c>
      <c r="B17" s="6" t="n">
        <v>932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ank loans - Interest and finance costs (Tabl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on financing agreements</t>
        </is>
      </c>
      <c r="B4" s="6" t="n">
        <v>45453</v>
      </c>
      <c r="C4" s="6" t="n">
        <v>58379</v>
      </c>
      <c r="D4" s="6" t="n">
        <v>81393</v>
      </c>
    </row>
    <row r="5">
      <c r="A5" s="4" t="inlineStr">
        <is>
          <t xml:space="preserve">Less: Interest capitalized </t>
        </is>
      </c>
      <c r="B5" s="5" t="n">
        <v>0</v>
      </c>
      <c r="C5" s="5" t="n">
        <v>0</v>
      </c>
      <c r="D5" s="5" t="n">
        <v>-1018</v>
      </c>
    </row>
    <row r="6">
      <c r="A6" s="4" t="inlineStr">
        <is>
          <t>Reclassification adjustments of interest rate swap loss/(gain) transferred to Interest and finance costs from Other Comprehensive Income (Note 17)</t>
        </is>
      </c>
      <c r="B6" s="5" t="n">
        <v>2351</v>
      </c>
      <c r="C6" s="5" t="n">
        <v>848</v>
      </c>
      <c r="D6" s="5" t="n">
        <v>0</v>
      </c>
    </row>
    <row r="7">
      <c r="A7" s="4" t="inlineStr">
        <is>
          <t>Amortization of debt (loan, lease &amp; notes) issuance costs</t>
        </is>
      </c>
      <c r="B7" s="5" t="n">
        <v>6511</v>
      </c>
      <c r="C7" s="5" t="n">
        <v>7815</v>
      </c>
      <c r="D7" s="5" t="n">
        <v>5590</v>
      </c>
    </row>
    <row r="8">
      <c r="A8" s="4" t="inlineStr">
        <is>
          <t xml:space="preserve">Other bank and finance charges </t>
        </is>
      </c>
      <c r="B8" s="5" t="n">
        <v>1721</v>
      </c>
      <c r="C8" s="5" t="n">
        <v>2513</v>
      </c>
      <c r="D8" s="5" t="n">
        <v>1652</v>
      </c>
    </row>
    <row r="9">
      <c r="A9" s="4" t="inlineStr">
        <is>
          <t>Interest and finance costs</t>
        </is>
      </c>
      <c r="B9" s="6" t="n">
        <v>56036</v>
      </c>
      <c r="C9" s="6" t="n">
        <v>69555</v>
      </c>
      <c r="D9" s="6" t="n">
        <v>876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C4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80" customWidth="1" min="25" max="25"/>
    <col width="21" customWidth="1" min="26" max="26"/>
    <col width="21" customWidth="1" min="27" max="27"/>
    <col width="21" customWidth="1" min="28" max="28"/>
    <col width="21" customWidth="1" min="29" max="29"/>
  </cols>
  <sheetData>
    <row r="1">
      <c r="A1" s="1" t="inlineStr">
        <is>
          <t>Long-term bank loans (Details Narrative) $ in Thousands</t>
        </is>
      </c>
      <c r="B1" s="2" t="inlineStr">
        <is>
          <t>1 Months Ended</t>
        </is>
      </c>
      <c r="F1" s="2" t="inlineStr">
        <is>
          <t>2 Months Ended</t>
        </is>
      </c>
      <c r="G1" s="2" t="inlineStr">
        <is>
          <t>3 Months Ended</t>
        </is>
      </c>
      <c r="J1" s="2" t="inlineStr">
        <is>
          <t>4 Months Ended</t>
        </is>
      </c>
      <c r="K1" s="2" t="inlineStr">
        <is>
          <t>5 Months Ended</t>
        </is>
      </c>
      <c r="L1" s="2" t="inlineStr">
        <is>
          <t>6 Months Ended</t>
        </is>
      </c>
      <c r="N1" s="2" t="inlineStr">
        <is>
          <t>7 Months Ended</t>
        </is>
      </c>
      <c r="O1" s="2" t="inlineStr">
        <is>
          <t>8 Months Ended</t>
        </is>
      </c>
      <c r="Q1" s="2" t="inlineStr">
        <is>
          <t>9 Months Ended</t>
        </is>
      </c>
      <c r="U1" s="2" t="inlineStr">
        <is>
          <t>10 Months Ended</t>
        </is>
      </c>
      <c r="X1" s="2" t="inlineStr">
        <is>
          <t>11 Months Ended</t>
        </is>
      </c>
      <c r="Y1" s="2" t="inlineStr">
        <is>
          <t>12 Months Ended</t>
        </is>
      </c>
    </row>
    <row r="2">
      <c r="B2" s="2" t="inlineStr">
        <is>
          <t>Jan. 25, 2021USD ($)</t>
        </is>
      </c>
      <c r="C2" s="2" t="inlineStr">
        <is>
          <t>Jan. 31, 2020USD ($)</t>
        </is>
      </c>
      <c r="D2" s="2" t="inlineStr">
        <is>
          <t>Jan. 31, 2019USD ($)</t>
        </is>
      </c>
      <c r="E2" s="2" t="inlineStr">
        <is>
          <t>Jan. 30, 2019USD ($)</t>
        </is>
      </c>
      <c r="F2" s="2" t="inlineStr">
        <is>
          <t>Mar. 01, 2019USD ($)</t>
        </is>
      </c>
      <c r="G2" s="2" t="inlineStr">
        <is>
          <t>Mar. 31, 2020USD ($)</t>
        </is>
      </c>
      <c r="H2" s="2" t="inlineStr">
        <is>
          <t>Mar. 30, 2020USD ($)</t>
        </is>
      </c>
      <c r="I2" s="2" t="inlineStr">
        <is>
          <t>Mar. 31, 2019USD ($)</t>
        </is>
      </c>
      <c r="J2" s="2" t="inlineStr">
        <is>
          <t>Apr. 30, 2019USD ($)</t>
        </is>
      </c>
      <c r="K2" s="2" t="inlineStr">
        <is>
          <t>May 31, 2019USD ($)</t>
        </is>
      </c>
      <c r="L2" s="2" t="inlineStr">
        <is>
          <t>Jun. 28, 2021USD ($)</t>
        </is>
      </c>
      <c r="M2" s="2" t="inlineStr">
        <is>
          <t>Jul. 06, 2020USD ($)</t>
        </is>
      </c>
      <c r="N2" s="2" t="inlineStr">
        <is>
          <t>Jul. 31, 2019USD ($)</t>
        </is>
      </c>
      <c r="O2" s="2" t="inlineStr">
        <is>
          <t>Aug. 23, 2021USD ($)</t>
        </is>
      </c>
      <c r="P2" s="2" t="inlineStr">
        <is>
          <t>Aug. 31, 2019USD ($)</t>
        </is>
      </c>
      <c r="Q2" s="2" t="inlineStr">
        <is>
          <t>Sep. 29, 2021USD ($)</t>
        </is>
      </c>
      <c r="R2" s="2" t="inlineStr">
        <is>
          <t>Sep. 30, 2019USD ($)</t>
        </is>
      </c>
      <c r="S2" s="2" t="inlineStr">
        <is>
          <t>Sep. 28, 2018USD ($)</t>
        </is>
      </c>
      <c r="T2" s="2" t="inlineStr">
        <is>
          <t>Sep. 26, 2018USD ($)</t>
        </is>
      </c>
      <c r="U2" s="2" t="inlineStr">
        <is>
          <t>Nov. 02, 2021USD ($)</t>
        </is>
      </c>
      <c r="V2" s="2" t="inlineStr">
        <is>
          <t>Oct. 29, 2021USD ($)</t>
        </is>
      </c>
      <c r="W2" s="2" t="inlineStr">
        <is>
          <t>Oct. 31, 2018USD ($)</t>
        </is>
      </c>
      <c r="X2" s="2" t="inlineStr">
        <is>
          <t>Nov. 30, 2019USD ($)</t>
        </is>
      </c>
      <c r="Y2" s="2" t="inlineStr">
        <is>
          <t>Dec. 31, 2021USD ($)</t>
        </is>
      </c>
      <c r="Z2" s="2" t="inlineStr">
        <is>
          <t>Dec. 31, 2020USD ($)</t>
        </is>
      </c>
      <c r="AA2" s="2" t="inlineStr">
        <is>
          <t>Dec. 31, 2019USD ($)</t>
        </is>
      </c>
      <c r="AB2" s="2" t="inlineStr">
        <is>
          <t>Dec. 20, 2018USD ($)</t>
        </is>
      </c>
      <c r="AC2" s="2" t="inlineStr">
        <is>
          <t>Sep. 30, 2021USD ($)</t>
        </is>
      </c>
    </row>
    <row r="3">
      <c r="A3" s="3" t="inlineStr">
        <is>
          <t>Line of Credit Facility [Line Items]</t>
        </is>
      </c>
    </row>
    <row r="4">
      <c r="A4" s="4" t="inlineStr">
        <is>
          <t>Repayments of Debt</t>
        </is>
      </c>
      <c r="Y4" s="6" t="n">
        <v>593183</v>
      </c>
      <c r="Z4" s="6" t="n">
        <v>708910</v>
      </c>
      <c r="AA4" s="6" t="n">
        <v>623892</v>
      </c>
    </row>
    <row r="5">
      <c r="A5" s="4" t="inlineStr">
        <is>
          <t>Cash and Cash Equivalents, at Carrying Value</t>
        </is>
      </c>
      <c r="Y5" s="5" t="n">
        <v>450285</v>
      </c>
      <c r="Z5" s="5" t="n">
        <v>183211</v>
      </c>
      <c r="AA5" s="6" t="n">
        <v>117819</v>
      </c>
    </row>
    <row r="6">
      <c r="A6" s="4" t="inlineStr">
        <is>
          <t>Restricted Cash and Cash Equivalents, Current</t>
        </is>
      </c>
      <c r="Y6" s="6" t="n">
        <v>20965</v>
      </c>
      <c r="Z6" s="6" t="n">
        <v>7299</v>
      </c>
    </row>
    <row r="7">
      <c r="A7" s="4" t="inlineStr">
        <is>
          <t>Debt Instrument, Covenant Compliance</t>
        </is>
      </c>
      <c r="Y7" s="4" t="inlineStr">
        <is>
          <t>As of December 31, 2021, the Company was
in compliance with the applicable financial and other covenants contained in its bank loan agreements and lease financings described in
Note 6.</t>
        </is>
      </c>
    </row>
    <row r="8">
      <c r="A8" s="4" t="inlineStr">
        <is>
          <t>Long-term Debt, Weighted Average Interest Rate, at Point in Time</t>
        </is>
      </c>
      <c r="Y8" s="4" t="inlineStr">
        <is>
          <t>2.94%</t>
        </is>
      </c>
      <c r="Z8" s="4" t="inlineStr">
        <is>
          <t>3.63%</t>
        </is>
      </c>
      <c r="AA8" s="4" t="inlineStr">
        <is>
          <t>5.28%</t>
        </is>
      </c>
    </row>
    <row r="9">
      <c r="A9" s="4" t="inlineStr">
        <is>
          <t>Debt Instrument, Unused Borrowing Capacity, Fee</t>
        </is>
      </c>
      <c r="Y9" s="6" t="n">
        <v>93</v>
      </c>
      <c r="Z9" s="6" t="n">
        <v>65</v>
      </c>
      <c r="AA9" s="6" t="n">
        <v>806</v>
      </c>
    </row>
    <row r="10">
      <c r="A10" s="4" t="inlineStr">
        <is>
          <t>Gain amount from valuation instrument</t>
        </is>
      </c>
      <c r="Y10" s="5" t="n">
        <v>307</v>
      </c>
    </row>
    <row r="11">
      <c r="A11" s="4" t="inlineStr">
        <is>
          <t>Gain on hedging instrument</t>
        </is>
      </c>
      <c r="Y11" s="5" t="n">
        <v>436</v>
      </c>
    </row>
    <row r="12">
      <c r="A12" s="4" t="inlineStr">
        <is>
          <t>Not Legally Restricted [Member]</t>
        </is>
      </c>
    </row>
    <row r="13">
      <c r="A13" s="3" t="inlineStr">
        <is>
          <t>Line of Credit Facility [Line Items]</t>
        </is>
      </c>
    </row>
    <row r="14">
      <c r="A14" s="4" t="inlineStr">
        <is>
          <t>Cash and Cash Equivalents, at Carrying Value</t>
        </is>
      </c>
      <c r="Y14" s="5" t="n">
        <v>64000</v>
      </c>
      <c r="Z14" s="5" t="n">
        <v>58000</v>
      </c>
    </row>
    <row r="15">
      <c r="A15" s="4" t="inlineStr">
        <is>
          <t>Legally restricted [Member]</t>
        </is>
      </c>
    </row>
    <row r="16">
      <c r="A16" s="3" t="inlineStr">
        <is>
          <t>Line of Credit Facility [Line Items]</t>
        </is>
      </c>
    </row>
    <row r="17">
      <c r="A17" s="4" t="inlineStr">
        <is>
          <t>Restricted Cash and Cash Equivalents, Current</t>
        </is>
      </c>
      <c r="Y17" s="6" t="n">
        <v>22986</v>
      </c>
      <c r="Z17" s="5" t="n">
        <v>12320</v>
      </c>
    </row>
    <row r="18">
      <c r="A18" s="4" t="inlineStr">
        <is>
          <t>8.30% 2022 Notes [Member]</t>
        </is>
      </c>
    </row>
    <row r="19">
      <c r="A19" s="3" t="inlineStr">
        <is>
          <t>Line of Credit Facility [Line Items]</t>
        </is>
      </c>
    </row>
    <row r="20">
      <c r="A20" s="4" t="inlineStr">
        <is>
          <t>Debt Instrument, Interest Rate, Stated Percentage</t>
        </is>
      </c>
      <c r="Y20" s="4" t="inlineStr">
        <is>
          <t>8.30%</t>
        </is>
      </c>
    </row>
    <row r="21">
      <c r="A21" s="4" t="inlineStr">
        <is>
          <t>Debt Instrument, Face Amount</t>
        </is>
      </c>
      <c r="Y21" s="6" t="n">
        <v>50000</v>
      </c>
    </row>
    <row r="22">
      <c r="A22" s="4" t="inlineStr">
        <is>
          <t>Debt Instrument, Frequency of Periodic Payment</t>
        </is>
      </c>
      <c r="Y22" s="4" t="inlineStr">
        <is>
          <t>quarterly
in arrears on the 15th day of February, May, August and November commencing on February 15, 2018</t>
        </is>
      </c>
    </row>
    <row r="23">
      <c r="A23" s="4" t="inlineStr">
        <is>
          <t>Debt Instrument, Maturity Date</t>
        </is>
      </c>
      <c r="Y23" s="4" t="inlineStr">
        <is>
          <t>Nov. 15,
		2022</t>
        </is>
      </c>
    </row>
    <row r="24">
      <c r="A24" s="4" t="inlineStr">
        <is>
          <t>Debt Instrument, Redemption Price, Percentage</t>
        </is>
      </c>
      <c r="Y24" s="4" t="inlineStr">
        <is>
          <t>100.00%</t>
        </is>
      </c>
    </row>
    <row r="25">
      <c r="A25" s="4" t="inlineStr">
        <is>
          <t>Long-term Debt [Member]</t>
        </is>
      </c>
    </row>
    <row r="26">
      <c r="A26" s="3" t="inlineStr">
        <is>
          <t>Line of Credit Facility [Line Items]</t>
        </is>
      </c>
    </row>
    <row r="27">
      <c r="A27" s="4" t="inlineStr">
        <is>
          <t>Long-term Debt, Gross</t>
        </is>
      </c>
      <c r="Y27" s="6" t="n">
        <v>1100108</v>
      </c>
    </row>
    <row r="28">
      <c r="A28" s="4" t="inlineStr">
        <is>
          <t>Write off of Deferred Debt Issuance Cost</t>
        </is>
      </c>
      <c r="Y28" s="5" t="n">
        <v>3612</v>
      </c>
      <c r="Z28" s="5" t="n">
        <v>3701</v>
      </c>
      <c r="AA28" s="5" t="n">
        <v>1229</v>
      </c>
    </row>
    <row r="29">
      <c r="A29" s="4" t="inlineStr">
        <is>
          <t>Expenses on debt prepayments</t>
        </is>
      </c>
      <c r="Y29" s="6" t="n">
        <v>388</v>
      </c>
      <c r="Z29" s="5" t="n">
        <v>1223</v>
      </c>
      <c r="AA29" s="5" t="n">
        <v>2297</v>
      </c>
    </row>
    <row r="30">
      <c r="A30" s="4" t="inlineStr">
        <is>
          <t>SEB $39,000 Facility [Member]</t>
        </is>
      </c>
    </row>
    <row r="31">
      <c r="A31" s="3" t="inlineStr">
        <is>
          <t>Line of Credit Facility [Line Items]</t>
        </is>
      </c>
    </row>
    <row r="32">
      <c r="A32" s="4" t="inlineStr">
        <is>
          <t>Line of Credit Facility, Initiation Date</t>
        </is>
      </c>
      <c r="Y32" s="4" t="inlineStr">
        <is>
          <t>Jan. 22,
		2021</t>
        </is>
      </c>
    </row>
    <row r="33">
      <c r="A33" s="4" t="inlineStr">
        <is>
          <t>Maximum borrowing capacity</t>
        </is>
      </c>
      <c r="Y33" s="6" t="n">
        <v>39000</v>
      </c>
    </row>
    <row r="34">
      <c r="A34" s="4" t="inlineStr">
        <is>
          <t>Amount drawn down</t>
        </is>
      </c>
      <c r="B34" s="6" t="n">
        <v>39000</v>
      </c>
    </row>
    <row r="35">
      <c r="A35" s="4" t="inlineStr">
        <is>
          <t>Line of Credit Facility, Description</t>
        </is>
      </c>
      <c r="Y35" s="4" t="inlineStr">
        <is>
          <t>used to finance the cash consideration for the E.R. Acquisition Vessels</t>
        </is>
      </c>
    </row>
    <row r="36">
      <c r="A36" s="4" t="inlineStr">
        <is>
          <t>Delivery Date</t>
        </is>
      </c>
      <c r="Y36" s="4" t="inlineStr">
        <is>
          <t>January
26, 2021</t>
        </is>
      </c>
    </row>
    <row r="37">
      <c r="A37" s="4" t="inlineStr">
        <is>
          <t>Repayment installment</t>
        </is>
      </c>
      <c r="Y37" s="5" t="n">
        <v>20</v>
      </c>
    </row>
    <row r="38">
      <c r="A38" s="4" t="inlineStr">
        <is>
          <t>Frequency of payments</t>
        </is>
      </c>
      <c r="Y38" s="4" t="inlineStr">
        <is>
          <t>quarterly</t>
        </is>
      </c>
    </row>
    <row r="39">
      <c r="A39" s="4" t="inlineStr">
        <is>
          <t>Line of Credit Facility, Periodic Payment</t>
        </is>
      </c>
      <c r="Y39" s="6" t="n">
        <v>1950</v>
      </c>
    </row>
    <row r="40">
      <c r="A40" s="4" t="inlineStr">
        <is>
          <t>Expiration date</t>
        </is>
      </c>
      <c r="Y40" s="4" t="inlineStr">
        <is>
          <t>January 2026</t>
        </is>
      </c>
    </row>
    <row r="41">
      <c r="A41" s="4" t="inlineStr">
        <is>
          <t>Line of Credit Facility, Collateral</t>
        </is>
      </c>
      <c r="Y41" s="4" t="inlineStr">
        <is>
          <t>first priority mortgage on the E.R. Acquisition Vessels</t>
        </is>
      </c>
    </row>
    <row r="42">
      <c r="A42" s="4" t="inlineStr">
        <is>
          <t>NBG $125,000 Facility [Member]</t>
        </is>
      </c>
    </row>
    <row r="43">
      <c r="A43" s="3" t="inlineStr">
        <is>
          <t>Line of Credit Facility [Line Items]</t>
        </is>
      </c>
    </row>
    <row r="44">
      <c r="A44" s="4" t="inlineStr">
        <is>
          <t>Line of Credit Facility, Initiation Date</t>
        </is>
      </c>
      <c r="Y44" s="4" t="inlineStr">
        <is>
          <t>Jun. 24,
		2021</t>
        </is>
      </c>
    </row>
    <row r="45">
      <c r="A45" s="4" t="inlineStr">
        <is>
          <t>Maximum borrowing capacity</t>
        </is>
      </c>
      <c r="Y45" s="6" t="n">
        <v>125000</v>
      </c>
    </row>
    <row r="46">
      <c r="A46" s="4" t="inlineStr">
        <is>
          <t>Amount drawn down</t>
        </is>
      </c>
      <c r="L46" s="6" t="n">
        <v>125000</v>
      </c>
    </row>
    <row r="47">
      <c r="A47" s="4" t="inlineStr">
        <is>
          <t>Repayment installment</t>
        </is>
      </c>
      <c r="Y47" s="5" t="n">
        <v>20</v>
      </c>
    </row>
    <row r="48">
      <c r="A48" s="4" t="inlineStr">
        <is>
          <t>Frequency of payments</t>
        </is>
      </c>
      <c r="Y48" s="4" t="inlineStr">
        <is>
          <t>quarterly</t>
        </is>
      </c>
    </row>
    <row r="49">
      <c r="A49" s="4" t="inlineStr">
        <is>
          <t>Line of Credit Facility, Periodic Payment</t>
        </is>
      </c>
      <c r="Y49" s="6" t="n">
        <v>3750</v>
      </c>
    </row>
    <row r="50">
      <c r="A50" s="4" t="inlineStr">
        <is>
          <t>Expiration date</t>
        </is>
      </c>
      <c r="Y50" s="4" t="inlineStr">
        <is>
          <t>June 2026</t>
        </is>
      </c>
    </row>
    <row r="51">
      <c r="A51" s="4" t="inlineStr">
        <is>
          <t>Line of Credit Facility, Collateral</t>
        </is>
      </c>
      <c r="Y51" s="4" t="inlineStr">
        <is>
          <t>first
                                            priority mortgages on vessels Big Bang, Strange Attractor, Big Fish, Pantagruel , Star
                                            Nasia, Star Danai, Star Renee, Star Markella, Star Laura, Star Moira, Star Jennifer, Star
                                            Mariella, Star Helena, Star Maria, Star Triumph, Star Angelina and Star Gwyneth</t>
        </is>
      </c>
    </row>
    <row r="52">
      <c r="A52" s="4" t="inlineStr">
        <is>
          <t>Balloon installment</t>
        </is>
      </c>
      <c r="Y52" s="6" t="n">
        <v>50000</v>
      </c>
    </row>
    <row r="53">
      <c r="A53" s="4" t="inlineStr">
        <is>
          <t>DNB $310,000 Facility [Member]</t>
        </is>
      </c>
    </row>
    <row r="54">
      <c r="A54" s="3" t="inlineStr">
        <is>
          <t>Line of Credit Facility [Line Items]</t>
        </is>
      </c>
    </row>
    <row r="55">
      <c r="A55" s="4" t="inlineStr">
        <is>
          <t>Repayments of Debt</t>
        </is>
      </c>
      <c r="Y55" s="6" t="n">
        <v>98505</v>
      </c>
      <c r="Z55" s="5" t="n">
        <v>41982</v>
      </c>
    </row>
    <row r="56">
      <c r="A56" s="4" t="inlineStr">
        <is>
          <t>ING $210,600 Facility [Member]</t>
        </is>
      </c>
    </row>
    <row r="57">
      <c r="A57" s="3" t="inlineStr">
        <is>
          <t>Line of Credit Facility [Line Items]</t>
        </is>
      </c>
    </row>
    <row r="58">
      <c r="A58" s="4" t="inlineStr">
        <is>
          <t>Line of Credit Facility, Initiation Date</t>
        </is>
      </c>
      <c r="Y58" s="4" t="inlineStr">
        <is>
          <t>Aug. 19,
		2021</t>
        </is>
      </c>
    </row>
    <row r="59">
      <c r="A59" s="4" t="inlineStr">
        <is>
          <t>Maximum borrowing capacity</t>
        </is>
      </c>
      <c r="Y59" s="6" t="n">
        <v>40000</v>
      </c>
    </row>
    <row r="60">
      <c r="A60" s="4" t="inlineStr">
        <is>
          <t>Amount drawn down</t>
        </is>
      </c>
      <c r="O60" s="6" t="n">
        <v>40000</v>
      </c>
    </row>
    <row r="61">
      <c r="A61" s="4" t="inlineStr">
        <is>
          <t>Repayment installment</t>
        </is>
      </c>
      <c r="Y61" s="5" t="n">
        <v>20</v>
      </c>
    </row>
    <row r="62">
      <c r="A62" s="4" t="inlineStr">
        <is>
          <t>Frequency of payments</t>
        </is>
      </c>
      <c r="Y62" s="4" t="inlineStr">
        <is>
          <t>quarterly</t>
        </is>
      </c>
    </row>
    <row r="63">
      <c r="A63" s="4" t="inlineStr">
        <is>
          <t>Line of Credit Facility, Periodic Payment</t>
        </is>
      </c>
      <c r="Y63" s="6" t="n">
        <v>294</v>
      </c>
    </row>
    <row r="64">
      <c r="A64" s="4" t="inlineStr">
        <is>
          <t>Line of Credit Facility, Collateral</t>
        </is>
      </c>
      <c r="Y64" s="4" t="inlineStr">
        <is>
          <t>ING
$210,600 Facility, is secured also by a first priority mortgage on the additional vessels Star Elizabeth and Star
Pavlina.</t>
        </is>
      </c>
    </row>
    <row r="65">
      <c r="A65" s="4" t="inlineStr">
        <is>
          <t>Balloon installment</t>
        </is>
      </c>
      <c r="Y65" s="6" t="n">
        <v>14118</v>
      </c>
    </row>
    <row r="66">
      <c r="A66" s="4" t="inlineStr">
        <is>
          <t>Number of Loan Tranches</t>
        </is>
      </c>
      <c r="Y66" s="5" t="n">
        <v>2</v>
      </c>
    </row>
    <row r="67">
      <c r="A67" s="4" t="inlineStr">
        <is>
          <t>DNB $107,500 Facility [Member]</t>
        </is>
      </c>
    </row>
    <row r="68">
      <c r="A68" s="3" t="inlineStr">
        <is>
          <t>Line of Credit Facility [Line Items]</t>
        </is>
      </c>
    </row>
    <row r="69">
      <c r="A69" s="4" t="inlineStr">
        <is>
          <t>Line of Credit Facility, Initiation Date</t>
        </is>
      </c>
      <c r="Y69" s="4" t="inlineStr">
        <is>
          <t>Sep. 28,
		2021</t>
        </is>
      </c>
    </row>
    <row r="70">
      <c r="A70" s="4" t="inlineStr">
        <is>
          <t>Maximum borrowing capacity</t>
        </is>
      </c>
      <c r="Y70" s="6" t="n">
        <v>107500</v>
      </c>
    </row>
    <row r="71">
      <c r="A71" s="4" t="inlineStr">
        <is>
          <t>Amount drawn down</t>
        </is>
      </c>
      <c r="Q71" s="6" t="n">
        <v>107500</v>
      </c>
    </row>
    <row r="72">
      <c r="A72" s="4" t="inlineStr">
        <is>
          <t>Repayment installment</t>
        </is>
      </c>
      <c r="Y72" s="5" t="n">
        <v>20</v>
      </c>
    </row>
    <row r="73">
      <c r="A73" s="4" t="inlineStr">
        <is>
          <t>Frequency of payments</t>
        </is>
      </c>
      <c r="Y73" s="4" t="inlineStr">
        <is>
          <t>quarterly</t>
        </is>
      </c>
    </row>
    <row r="74">
      <c r="A74" s="4" t="inlineStr">
        <is>
          <t>Line of Credit Facility, Periodic Payment</t>
        </is>
      </c>
      <c r="Y74" s="6" t="n">
        <v>3707</v>
      </c>
    </row>
    <row r="75">
      <c r="A75" s="4" t="inlineStr">
        <is>
          <t>Expiration date</t>
        </is>
      </c>
      <c r="Y75" s="4" t="inlineStr">
        <is>
          <t>September 2026</t>
        </is>
      </c>
    </row>
    <row r="76">
      <c r="A76" s="4" t="inlineStr">
        <is>
          <t>Line of Credit Facility, Collateral</t>
        </is>
      </c>
      <c r="Y76" s="4" t="inlineStr">
        <is>
          <t>The
DNB $107,500 Facility is secured by first priority mortgages on the vessels Star Luna, Star Astrid, Star Genesis, Star Electra, Star
Glory Star Monica, Star Borealis and Star Polaris.</t>
        </is>
      </c>
    </row>
    <row r="77">
      <c r="A77" s="4" t="inlineStr">
        <is>
          <t>Balloon installment</t>
        </is>
      </c>
      <c r="Y77" s="6" t="n">
        <v>33362</v>
      </c>
    </row>
    <row r="78">
      <c r="A78" s="4" t="inlineStr">
        <is>
          <t>Credit Agricole $43,000 Facility,Piraeus Bank $50,350 and Bank of Tokyo Facility [Member]</t>
        </is>
      </c>
    </row>
    <row r="79">
      <c r="A79" s="3" t="inlineStr">
        <is>
          <t>Line of Credit Facility [Line Items]</t>
        </is>
      </c>
    </row>
    <row r="80">
      <c r="A80" s="4" t="inlineStr">
        <is>
          <t>Repayments of Debt</t>
        </is>
      </c>
      <c r="Y80" s="6" t="n">
        <v>85798</v>
      </c>
    </row>
    <row r="81">
      <c r="A81" s="4" t="inlineStr">
        <is>
          <t>ABN AMRO $97,150 Facility [Member]</t>
        </is>
      </c>
    </row>
    <row r="82">
      <c r="A82" s="3" t="inlineStr">
        <is>
          <t>Line of Credit Facility [Line Items]</t>
        </is>
      </c>
    </row>
    <row r="83">
      <c r="A83" s="4" t="inlineStr">
        <is>
          <t>Line of Credit Facility, Initiation Date</t>
        </is>
      </c>
      <c r="Y83" s="4" t="inlineStr">
        <is>
          <t>Oct. 27,
		2021</t>
        </is>
      </c>
    </row>
    <row r="84">
      <c r="A84" s="4" t="inlineStr">
        <is>
          <t>Maximum borrowing capacity</t>
        </is>
      </c>
      <c r="Y84" s="6" t="n">
        <v>97150</v>
      </c>
    </row>
    <row r="85">
      <c r="A85" s="4" t="inlineStr">
        <is>
          <t>Amount drawn down</t>
        </is>
      </c>
      <c r="V85" s="6" t="n">
        <v>97150</v>
      </c>
    </row>
    <row r="86">
      <c r="A86" s="4" t="inlineStr">
        <is>
          <t>Line of Credit Facility, Collateral</t>
        </is>
      </c>
      <c r="Y86" s="4" t="inlineStr">
        <is>
          <t>The
ABN AMRO $97,150 Facility is secured by a first priority mortgage on the vessels Star Pauline, Star Angie, Star Sophia, Star Georgia,
Star Kamila, Star Nina, Star Eva, Star Paola, Star Aphrodite, Star Lydia and Star Nicole.</t>
        </is>
      </c>
    </row>
    <row r="87">
      <c r="A87" s="4" t="inlineStr">
        <is>
          <t>Number of Loan Tranches</t>
        </is>
      </c>
      <c r="Y87" s="5" t="n">
        <v>2</v>
      </c>
    </row>
    <row r="88">
      <c r="A88" s="4" t="inlineStr">
        <is>
          <t>ABN AMRO $97,150 Facility [Member] | Tranche A [Member]</t>
        </is>
      </c>
    </row>
    <row r="89">
      <c r="A89" s="3" t="inlineStr">
        <is>
          <t>Line of Credit Facility [Line Items]</t>
        </is>
      </c>
    </row>
    <row r="90">
      <c r="A90" s="4" t="inlineStr">
        <is>
          <t>Maximum borrowing capacity</t>
        </is>
      </c>
      <c r="Y90" s="6" t="n">
        <v>68950</v>
      </c>
    </row>
    <row r="91">
      <c r="A91" s="4" t="inlineStr">
        <is>
          <t>Repayment installment</t>
        </is>
      </c>
      <c r="Y91" s="5" t="n">
        <v>20</v>
      </c>
    </row>
    <row r="92">
      <c r="A92" s="4" t="inlineStr">
        <is>
          <t>Frequency of payments</t>
        </is>
      </c>
      <c r="Y92" s="4" t="inlineStr">
        <is>
          <t>quarterly</t>
        </is>
      </c>
    </row>
    <row r="93">
      <c r="A93" s="4" t="inlineStr">
        <is>
          <t>Line of Credit Facility, Periodic Payment</t>
        </is>
      </c>
      <c r="Y93" s="6" t="n">
        <v>2250</v>
      </c>
    </row>
    <row r="94">
      <c r="A94" s="4" t="inlineStr">
        <is>
          <t>Expiration date</t>
        </is>
      </c>
      <c r="Y94" s="4" t="inlineStr">
        <is>
          <t>October 2026</t>
        </is>
      </c>
    </row>
    <row r="95">
      <c r="A95" s="4" t="inlineStr">
        <is>
          <t>Balloon installment</t>
        </is>
      </c>
      <c r="Y95" s="6" t="n">
        <v>23950</v>
      </c>
    </row>
    <row r="96">
      <c r="A96" s="4" t="inlineStr">
        <is>
          <t>ABN AMRO $97,150 Facility [Member] | Tranche B [Member]</t>
        </is>
      </c>
    </row>
    <row r="97">
      <c r="A97" s="3" t="inlineStr">
        <is>
          <t>Line of Credit Facility [Line Items]</t>
        </is>
      </c>
    </row>
    <row r="98">
      <c r="A98" s="4" t="inlineStr">
        <is>
          <t>Maximum borrowing capacity</t>
        </is>
      </c>
      <c r="Y98" s="6" t="n">
        <v>28200</v>
      </c>
    </row>
    <row r="99">
      <c r="A99" s="4" t="inlineStr">
        <is>
          <t>Repayment installment</t>
        </is>
      </c>
      <c r="Y99" s="5" t="n">
        <v>12</v>
      </c>
    </row>
    <row r="100">
      <c r="A100" s="4" t="inlineStr">
        <is>
          <t>Frequency of payments</t>
        </is>
      </c>
      <c r="Y100" s="4" t="inlineStr">
        <is>
          <t>quarterly</t>
        </is>
      </c>
    </row>
    <row r="101">
      <c r="A101" s="4" t="inlineStr">
        <is>
          <t>Line of Credit Facility, Periodic Payment</t>
        </is>
      </c>
      <c r="Y101" s="6" t="n">
        <v>2350</v>
      </c>
    </row>
    <row r="102">
      <c r="A102" s="4" t="inlineStr">
        <is>
          <t>Expiration date</t>
        </is>
      </c>
      <c r="Y102" s="4" t="inlineStr">
        <is>
          <t>October 2024</t>
        </is>
      </c>
    </row>
    <row r="103">
      <c r="A103" s="4" t="inlineStr">
        <is>
          <t>Citibank $130,000 Facility [Member]</t>
        </is>
      </c>
    </row>
    <row r="104">
      <c r="A104" s="3" t="inlineStr">
        <is>
          <t>Line of Credit Facility [Line Items]</t>
        </is>
      </c>
    </row>
    <row r="105">
      <c r="A105" s="4" t="inlineStr">
        <is>
          <t>Repayments of Debt</t>
        </is>
      </c>
      <c r="Y105" s="6" t="n">
        <v>89850</v>
      </c>
    </row>
    <row r="106">
      <c r="A106" s="4" t="inlineStr">
        <is>
          <t>Credit Agricole $62,000 Facility [Member]</t>
        </is>
      </c>
    </row>
    <row r="107">
      <c r="A107" s="3" t="inlineStr">
        <is>
          <t>Line of Credit Facility [Line Items]</t>
        </is>
      </c>
    </row>
    <row r="108">
      <c r="A108" s="4" t="inlineStr">
        <is>
          <t>Line of Credit Facility, Initiation Date</t>
        </is>
      </c>
      <c r="Y108" s="4" t="inlineStr">
        <is>
          <t>Oct. 29,
		2021</t>
        </is>
      </c>
    </row>
    <row r="109">
      <c r="A109" s="4" t="inlineStr">
        <is>
          <t>Maximum borrowing capacity</t>
        </is>
      </c>
      <c r="Y109" s="6" t="n">
        <v>62000</v>
      </c>
    </row>
    <row r="110">
      <c r="A110" s="4" t="inlineStr">
        <is>
          <t>Amount drawn down</t>
        </is>
      </c>
      <c r="U110" s="6" t="n">
        <v>62000</v>
      </c>
    </row>
    <row r="111">
      <c r="A111" s="4" t="inlineStr">
        <is>
          <t>Repayment installment</t>
        </is>
      </c>
      <c r="Y111" s="5" t="n">
        <v>20</v>
      </c>
    </row>
    <row r="112">
      <c r="A112" s="4" t="inlineStr">
        <is>
          <t>Frequency of payments</t>
        </is>
      </c>
      <c r="Y112" s="4" t="inlineStr">
        <is>
          <t>quarterly</t>
        </is>
      </c>
    </row>
    <row r="113">
      <c r="A113" s="4" t="inlineStr">
        <is>
          <t>Expiration date</t>
        </is>
      </c>
      <c r="Y113" s="4" t="inlineStr">
        <is>
          <t>November 2026</t>
        </is>
      </c>
    </row>
    <row r="114">
      <c r="A114" s="4" t="inlineStr">
        <is>
          <t>Line of Credit Facility, Collateral</t>
        </is>
      </c>
      <c r="Y114" s="4" t="inlineStr">
        <is>
          <t>The
Credit Agricole $62,000 Facility is secured by the vessels Star Martha, Star Sky, Stardust, Star Despoina and Star Piera.</t>
        </is>
      </c>
    </row>
    <row r="115">
      <c r="A115" s="4" t="inlineStr">
        <is>
          <t>Balloon installment</t>
        </is>
      </c>
      <c r="Y115" s="6" t="n">
        <v>8800</v>
      </c>
    </row>
    <row r="116">
      <c r="A116" s="4" t="inlineStr">
        <is>
          <t>Credit Agricole $62,000 Facility [Member] | First three installments [Member]</t>
        </is>
      </c>
    </row>
    <row r="117">
      <c r="A117" s="3" t="inlineStr">
        <is>
          <t>Line of Credit Facility [Line Items]</t>
        </is>
      </c>
    </row>
    <row r="118">
      <c r="A118" s="4" t="inlineStr">
        <is>
          <t>Line of Credit Facility, Periodic Payment</t>
        </is>
      </c>
      <c r="Y118" s="5" t="n">
        <v>3000</v>
      </c>
    </row>
    <row r="119">
      <c r="A119" s="4" t="inlineStr">
        <is>
          <t>Credit Agricole $62,000 Facility [Member] | Following seventeen installments [Member]</t>
        </is>
      </c>
    </row>
    <row r="120">
      <c r="A120" s="3" t="inlineStr">
        <is>
          <t>Line of Credit Facility [Line Items]</t>
        </is>
      </c>
    </row>
    <row r="121">
      <c r="A121" s="4" t="inlineStr">
        <is>
          <t>Line of Credit Facility, Periodic Payment</t>
        </is>
      </c>
      <c r="Y121" s="5" t="n">
        <v>2600</v>
      </c>
    </row>
    <row r="122">
      <c r="A122" s="4" t="inlineStr">
        <is>
          <t>Alpha Bank $35,000 Facility and BNP Facility [Member]</t>
        </is>
      </c>
    </row>
    <row r="123">
      <c r="A123" s="3" t="inlineStr">
        <is>
          <t>Line of Credit Facility [Line Items]</t>
        </is>
      </c>
    </row>
    <row r="124">
      <c r="A124" s="4" t="inlineStr">
        <is>
          <t>Repayments of Debt</t>
        </is>
      </c>
      <c r="Y124" s="6" t="n">
        <v>49391</v>
      </c>
    </row>
    <row r="125">
      <c r="A125" s="4" t="inlineStr">
        <is>
          <t>Attradius Facility [Member]</t>
        </is>
      </c>
    </row>
    <row r="126">
      <c r="A126" s="3" t="inlineStr">
        <is>
          <t>Line of Credit Facility [Line Items]</t>
        </is>
      </c>
    </row>
    <row r="127">
      <c r="A127" s="4" t="inlineStr">
        <is>
          <t>Debt instrument, prepayment amount</t>
        </is>
      </c>
      <c r="AC127" s="6" t="n">
        <v>1999</v>
      </c>
    </row>
    <row r="128">
      <c r="A128" s="4" t="inlineStr">
        <is>
          <t>HSBC Working Capital Facility [Member]</t>
        </is>
      </c>
    </row>
    <row r="129">
      <c r="A129" s="3" t="inlineStr">
        <is>
          <t>Line of Credit Facility [Line Items]</t>
        </is>
      </c>
    </row>
    <row r="130">
      <c r="A130" s="4" t="inlineStr">
        <is>
          <t>Line of Credit Facility, Initiation Date</t>
        </is>
      </c>
      <c r="Y130" s="4" t="inlineStr">
        <is>
          <t>Feb. 6,
		2020</t>
        </is>
      </c>
    </row>
    <row r="131">
      <c r="A131" s="4" t="inlineStr">
        <is>
          <t>Maximum borrowing capacity</t>
        </is>
      </c>
      <c r="Y131" s="6" t="n">
        <v>30000</v>
      </c>
    </row>
    <row r="132">
      <c r="A132" s="4" t="inlineStr">
        <is>
          <t>Amount drawn down</t>
        </is>
      </c>
      <c r="Y132" s="6" t="n">
        <v>30000</v>
      </c>
    </row>
    <row r="133">
      <c r="A133" s="4" t="inlineStr">
        <is>
          <t>Line of Credit Facility, Description</t>
        </is>
      </c>
      <c r="Y133" s="4" t="inlineStr">
        <is>
          <t>in order to finance working capital requirements</t>
        </is>
      </c>
    </row>
    <row r="134">
      <c r="A134" s="4" t="inlineStr">
        <is>
          <t>Line of Credit Facility, Collateral</t>
        </is>
      </c>
      <c r="Y134" s="4" t="inlineStr">
        <is>
          <t>The
agreement is secured by second priority mortgage on the eight vessels which secure the HSBC $80,000 Facility.</t>
        </is>
      </c>
    </row>
    <row r="135">
      <c r="A135" s="4" t="inlineStr">
        <is>
          <t>Long-term Debt, Gross</t>
        </is>
      </c>
      <c r="Y135" s="6" t="n">
        <v>0</v>
      </c>
      <c r="Z135" s="6" t="n">
        <v>0</v>
      </c>
    </row>
    <row r="136">
      <c r="A136" s="4" t="inlineStr">
        <is>
          <t>DSF $55,000 Facility [Member]</t>
        </is>
      </c>
    </row>
    <row r="137">
      <c r="A137" s="3" t="inlineStr">
        <is>
          <t>Line of Credit Facility [Line Items]</t>
        </is>
      </c>
    </row>
    <row r="138">
      <c r="A138" s="4" t="inlineStr">
        <is>
          <t>Line of Credit Facility, Initiation Date</t>
        </is>
      </c>
      <c r="Y138" s="4" t="inlineStr">
        <is>
          <t>Mar. 26,
		2020</t>
        </is>
      </c>
    </row>
    <row r="139">
      <c r="A139" s="4" t="inlineStr">
        <is>
          <t>Maximum borrowing capacity</t>
        </is>
      </c>
      <c r="Y139" s="6" t="n">
        <v>55000</v>
      </c>
    </row>
    <row r="140">
      <c r="A140" s="4" t="inlineStr">
        <is>
          <t>Line of Credit Facility, Description</t>
        </is>
      </c>
      <c r="Y140" s="4" t="inlineStr">
        <is>
          <t>used
to refinance the outstanding amounts under the lease agreements of the vessels Star Eleni and Star Leo</t>
        </is>
      </c>
    </row>
    <row r="141">
      <c r="A141" s="4" t="inlineStr">
        <is>
          <t>Line of Credit Facility, Collateral</t>
        </is>
      </c>
      <c r="Y141" s="4" t="inlineStr">
        <is>
          <t>The
DSF $55,000 Facility is secured by a first priority mortgage on the two vessels.</t>
        </is>
      </c>
    </row>
    <row r="142">
      <c r="A142" s="4" t="inlineStr">
        <is>
          <t>Number of Loan Tranches</t>
        </is>
      </c>
      <c r="Y142" s="5" t="n">
        <v>2</v>
      </c>
    </row>
    <row r="143">
      <c r="A143" s="4" t="inlineStr">
        <is>
          <t>Debt Instrument, Description of Variable Rate Basis</t>
        </is>
      </c>
      <c r="Y143" s="4" t="inlineStr">
        <is>
          <t>US
LIBOR</t>
        </is>
      </c>
    </row>
    <row r="144">
      <c r="A144" s="4" t="inlineStr">
        <is>
          <t>DSF $55,000 Facility [Member] | Interest Rate Swap [Member]</t>
        </is>
      </c>
    </row>
    <row r="145">
      <c r="A145" s="3" t="inlineStr">
        <is>
          <t>Line of Credit Facility [Line Items]</t>
        </is>
      </c>
    </row>
    <row r="146">
      <c r="A146" s="4" t="inlineStr">
        <is>
          <t>Debt Instrument, Interest Rate, Stated Percentage</t>
        </is>
      </c>
      <c r="Y146" s="4" t="inlineStr">
        <is>
          <t>0.581%</t>
        </is>
      </c>
    </row>
    <row r="147">
      <c r="A147" s="4" t="inlineStr">
        <is>
          <t>Derivative, Term of Contract</t>
        </is>
      </c>
      <c r="Y147" s="4" t="inlineStr">
        <is>
          <t>3 years</t>
        </is>
      </c>
    </row>
    <row r="148">
      <c r="A148" s="4" t="inlineStr">
        <is>
          <t>Derivative, Description of Terms</t>
        </is>
      </c>
      <c r="Y148" s="4" t="inlineStr">
        <is>
          <t>July
1, 2020</t>
        </is>
      </c>
    </row>
    <row r="149">
      <c r="A149" s="4" t="inlineStr">
        <is>
          <t>DSF $55,000 Facility [Member] | Tranche A and B [Member]</t>
        </is>
      </c>
    </row>
    <row r="150">
      <c r="A150" s="3" t="inlineStr">
        <is>
          <t>Line of Credit Facility [Line Items]</t>
        </is>
      </c>
    </row>
    <row r="151">
      <c r="A151" s="4" t="inlineStr">
        <is>
          <t>Amount drawn down</t>
        </is>
      </c>
      <c r="H151" s="6" t="n">
        <v>27500</v>
      </c>
    </row>
    <row r="152">
      <c r="A152" s="4" t="inlineStr">
        <is>
          <t>Repayment installment</t>
        </is>
      </c>
      <c r="Y152" s="5" t="n">
        <v>10</v>
      </c>
    </row>
    <row r="153">
      <c r="A153" s="4" t="inlineStr">
        <is>
          <t>Frequency of payments</t>
        </is>
      </c>
      <c r="Y153" s="4" t="inlineStr">
        <is>
          <t>semi-annual</t>
        </is>
      </c>
    </row>
    <row r="154">
      <c r="A154" s="4" t="inlineStr">
        <is>
          <t>Line of Credit Facility, Periodic Payment</t>
        </is>
      </c>
      <c r="Y154" s="6" t="n">
        <v>1058</v>
      </c>
    </row>
    <row r="155">
      <c r="A155" s="4" t="inlineStr">
        <is>
          <t>Expiration date</t>
        </is>
      </c>
      <c r="Y155" s="4" t="inlineStr">
        <is>
          <t>April 2025</t>
        </is>
      </c>
    </row>
    <row r="156">
      <c r="A156" s="4" t="inlineStr">
        <is>
          <t>Balloon installment</t>
        </is>
      </c>
      <c r="Y156" s="6" t="n">
        <v>16923</v>
      </c>
    </row>
    <row r="157">
      <c r="A157" s="4" t="inlineStr">
        <is>
          <t>ING $170,600 Facility [Member]</t>
        </is>
      </c>
    </row>
    <row r="158">
      <c r="A158" s="3" t="inlineStr">
        <is>
          <t>Line of Credit Facility [Line Items]</t>
        </is>
      </c>
    </row>
    <row r="159">
      <c r="A159" s="4" t="inlineStr">
        <is>
          <t>Line of Credit Facility, Initiation Date</t>
        </is>
      </c>
      <c r="Y159" s="4" t="inlineStr">
        <is>
          <t>Jul. 1,
		2020</t>
        </is>
      </c>
    </row>
    <row r="160">
      <c r="A160" s="4" t="inlineStr">
        <is>
          <t>Amount drawn down</t>
        </is>
      </c>
      <c r="M160" s="6" t="n">
        <v>70000</v>
      </c>
    </row>
    <row r="161">
      <c r="A161" s="4" t="inlineStr">
        <is>
          <t>Line of Credit Facility, Description</t>
        </is>
      </c>
      <c r="Y161" s="4" t="inlineStr">
        <is>
          <t>and
used to refinance all outstanding amounts under the lease agreements with CMBL of the vessels Star Claudine, Star Ophelia, Star Lyra,
Star Bianca, Star Flame and Star Mona</t>
        </is>
      </c>
    </row>
    <row r="162">
      <c r="A162" s="4" t="inlineStr">
        <is>
          <t>Repayment installment</t>
        </is>
      </c>
      <c r="Y162" s="5" t="n">
        <v>24</v>
      </c>
    </row>
    <row r="163">
      <c r="A163" s="4" t="inlineStr">
        <is>
          <t>Frequency of payments</t>
        </is>
      </c>
      <c r="Y163" s="4" t="inlineStr">
        <is>
          <t>quarterly</t>
        </is>
      </c>
    </row>
    <row r="164">
      <c r="A164" s="4" t="inlineStr">
        <is>
          <t>Line of Credit Facility, Collateral</t>
        </is>
      </c>
      <c r="Y164" s="4" t="inlineStr">
        <is>
          <t>The
ING $170,600 Facility is secured by a first priority mortgage on the vessels Peloreus, Leviathan, Star Magnanimus, Star Alessia, Star
Claudine, Star Ophelia, Star Lyra, Star Bianca, Star Flame and Star Mona.</t>
        </is>
      </c>
    </row>
    <row r="165">
      <c r="A165" s="4" t="inlineStr">
        <is>
          <t>Number of Loan Tranches</t>
        </is>
      </c>
      <c r="Y165" s="5" t="n">
        <v>6</v>
      </c>
    </row>
    <row r="166">
      <c r="A166" s="4" t="inlineStr">
        <is>
          <t>Line of Credit Facility, Increase (Decrease), Net</t>
        </is>
      </c>
      <c r="Y166" s="6" t="n">
        <v>70000</v>
      </c>
    </row>
    <row r="167">
      <c r="A167" s="4" t="inlineStr">
        <is>
          <t>ING $170,600 Facility [Member] | First Two Tranches [Member]</t>
        </is>
      </c>
    </row>
    <row r="168">
      <c r="A168" s="3" t="inlineStr">
        <is>
          <t>Line of Credit Facility [Line Items]</t>
        </is>
      </c>
    </row>
    <row r="169">
      <c r="A169" s="4" t="inlineStr">
        <is>
          <t>Amount drawn down</t>
        </is>
      </c>
      <c r="W169" s="6" t="n">
        <v>22500</v>
      </c>
    </row>
    <row r="170">
      <c r="A170" s="4" t="inlineStr">
        <is>
          <t>Line of Credit Facility, Description</t>
        </is>
      </c>
      <c r="Y170" s="4" t="inlineStr">
        <is>
          <t>was
used to refinance the outstanding amount under the then existing loan agreement of the vessels Peloreus and Leviathan</t>
        </is>
      </c>
    </row>
    <row r="171">
      <c r="A171" s="4" t="inlineStr">
        <is>
          <t>Repayment installment</t>
        </is>
      </c>
      <c r="Y171" s="5" t="n">
        <v>28</v>
      </c>
    </row>
    <row r="172">
      <c r="A172" s="4" t="inlineStr">
        <is>
          <t>Frequency of payments</t>
        </is>
      </c>
      <c r="Y172" s="4" t="inlineStr">
        <is>
          <t>quarterly</t>
        </is>
      </c>
    </row>
    <row r="173">
      <c r="A173" s="4" t="inlineStr">
        <is>
          <t>Line of Credit Facility, Periodic Payment</t>
        </is>
      </c>
      <c r="Y173" s="6" t="n">
        <v>469</v>
      </c>
    </row>
    <row r="174">
      <c r="A174" s="4" t="inlineStr">
        <is>
          <t>Balloon installment</t>
        </is>
      </c>
      <c r="Y174" s="6" t="n">
        <v>9375</v>
      </c>
    </row>
    <row r="175">
      <c r="A175" s="4" t="inlineStr">
        <is>
          <t>ING $170,600 Facility [Member] | Additional Two Tranches [Member]</t>
        </is>
      </c>
    </row>
    <row r="176">
      <c r="A176" s="3" t="inlineStr">
        <is>
          <t>Line of Credit Facility [Line Items]</t>
        </is>
      </c>
    </row>
    <row r="177">
      <c r="A177" s="4" t="inlineStr">
        <is>
          <t>Amount drawn down</t>
        </is>
      </c>
      <c r="N177" s="6" t="n">
        <v>1400</v>
      </c>
    </row>
    <row r="178">
      <c r="A178" s="4" t="inlineStr">
        <is>
          <t>Line of Credit Facility, Description</t>
        </is>
      </c>
      <c r="Y178" s="4" t="inlineStr">
        <is>
          <t>used
to finance the acquisition and installation of scrubber equipment for the vessels Peloreus and Leviathan</t>
        </is>
      </c>
    </row>
    <row r="179">
      <c r="A179" s="4" t="inlineStr">
        <is>
          <t>Repayment installment</t>
        </is>
      </c>
      <c r="Y179" s="5" t="n">
        <v>16</v>
      </c>
    </row>
    <row r="180">
      <c r="A180" s="4" t="inlineStr">
        <is>
          <t>Line of Credit Facility, Periodic Payment</t>
        </is>
      </c>
      <c r="Y180" s="6" t="n">
        <v>88</v>
      </c>
    </row>
    <row r="181">
      <c r="A181" s="4" t="inlineStr">
        <is>
          <t>ING $170,600 Facility [Member] | Final Two Tranches [Member]</t>
        </is>
      </c>
    </row>
    <row r="182">
      <c r="A182" s="3" t="inlineStr">
        <is>
          <t>Line of Credit Facility [Line Items]</t>
        </is>
      </c>
    </row>
    <row r="183">
      <c r="A183" s="4" t="inlineStr">
        <is>
          <t>Amount drawn down</t>
        </is>
      </c>
      <c r="AA183" s="5" t="n">
        <v>1400</v>
      </c>
    </row>
    <row r="184">
      <c r="A184" s="4" t="inlineStr">
        <is>
          <t>Line of Credit Facility, Description</t>
        </is>
      </c>
      <c r="Y184" s="4" t="inlineStr">
        <is>
          <t>used
to finance the acquisition and installation of scrubber equipment for the vessels Star Magnanimus and Star Alessia</t>
        </is>
      </c>
    </row>
    <row r="185">
      <c r="A185" s="4" t="inlineStr">
        <is>
          <t>Repayment installment</t>
        </is>
      </c>
      <c r="Y185" s="5" t="n">
        <v>16</v>
      </c>
    </row>
    <row r="186">
      <c r="A186" s="4" t="inlineStr">
        <is>
          <t>Frequency of payments</t>
        </is>
      </c>
      <c r="Y186" s="4" t="inlineStr">
        <is>
          <t>quarterly</t>
        </is>
      </c>
    </row>
    <row r="187">
      <c r="A187" s="4" t="inlineStr">
        <is>
          <t>Line of Credit Facility, Periodic Payment</t>
        </is>
      </c>
      <c r="Y187" s="6" t="n">
        <v>88</v>
      </c>
    </row>
    <row r="188">
      <c r="A188" s="4" t="inlineStr">
        <is>
          <t>ING $170,600 Facility [Member] | Tranche E [Member]</t>
        </is>
      </c>
    </row>
    <row r="189">
      <c r="A189" s="3" t="inlineStr">
        <is>
          <t>Line of Credit Facility [Line Items]</t>
        </is>
      </c>
    </row>
    <row r="190">
      <c r="A190" s="4" t="inlineStr">
        <is>
          <t>Amount drawn down</t>
        </is>
      </c>
      <c r="I190" s="6" t="n">
        <v>32100</v>
      </c>
    </row>
    <row r="191">
      <c r="A191" s="4" t="inlineStr">
        <is>
          <t>Repayment installment</t>
        </is>
      </c>
      <c r="Y191" s="5" t="n">
        <v>28</v>
      </c>
    </row>
    <row r="192">
      <c r="A192" s="4" t="inlineStr">
        <is>
          <t>Frequency of payments</t>
        </is>
      </c>
      <c r="Y192" s="4" t="inlineStr">
        <is>
          <t>quarterly</t>
        </is>
      </c>
    </row>
    <row r="193">
      <c r="A193" s="4" t="inlineStr">
        <is>
          <t>Line of Credit Facility, Periodic Payment</t>
        </is>
      </c>
      <c r="Y193" s="6" t="n">
        <v>535</v>
      </c>
    </row>
    <row r="194">
      <c r="A194" s="4" t="inlineStr">
        <is>
          <t>Balloon installment</t>
        </is>
      </c>
      <c r="Y194" s="6" t="n">
        <v>17120</v>
      </c>
    </row>
    <row r="195">
      <c r="A195" s="4" t="inlineStr">
        <is>
          <t>ING $170,600 Facility [Member] | Tranche F [Member]</t>
        </is>
      </c>
    </row>
    <row r="196">
      <c r="A196" s="3" t="inlineStr">
        <is>
          <t>Line of Credit Facility [Line Items]</t>
        </is>
      </c>
    </row>
    <row r="197">
      <c r="A197" s="4" t="inlineStr">
        <is>
          <t>Amount drawn down</t>
        </is>
      </c>
      <c r="J197" s="6" t="n">
        <v>17400</v>
      </c>
    </row>
    <row r="198">
      <c r="A198" s="4" t="inlineStr">
        <is>
          <t>Repayment installment</t>
        </is>
      </c>
      <c r="Y198" s="5" t="n">
        <v>28</v>
      </c>
    </row>
    <row r="199">
      <c r="A199" s="4" t="inlineStr">
        <is>
          <t>Frequency of payments</t>
        </is>
      </c>
      <c r="Y199" s="4" t="inlineStr">
        <is>
          <t>quarterly</t>
        </is>
      </c>
    </row>
    <row r="200">
      <c r="A200" s="4" t="inlineStr">
        <is>
          <t>Line of Credit Facility, Periodic Payment</t>
        </is>
      </c>
      <c r="Y200" s="6" t="n">
        <v>311</v>
      </c>
    </row>
    <row r="201">
      <c r="A201" s="4" t="inlineStr">
        <is>
          <t>Balloon installment</t>
        </is>
      </c>
      <c r="Y201" s="6" t="n">
        <v>8700</v>
      </c>
    </row>
    <row r="202">
      <c r="A202" s="4" t="inlineStr">
        <is>
          <t>ING $170,600 Facility [Member] | Tranche E and F [Member]</t>
        </is>
      </c>
    </row>
    <row r="203">
      <c r="A203" s="3" t="inlineStr">
        <is>
          <t>Line of Credit Facility [Line Items]</t>
        </is>
      </c>
    </row>
    <row r="204">
      <c r="A204" s="4" t="inlineStr">
        <is>
          <t>Line of Credit Facility, Description</t>
        </is>
      </c>
      <c r="Y204" s="4" t="inlineStr">
        <is>
          <t>used
to refinance the outstanding amounts under the then existing lease agreements of the vessels Star Magnanimus and Star Alessia</t>
        </is>
      </c>
    </row>
    <row r="205">
      <c r="A205" s="4" t="inlineStr">
        <is>
          <t>NTT Facility $17,600 [Member]</t>
        </is>
      </c>
    </row>
    <row r="206">
      <c r="A206" s="3" t="inlineStr">
        <is>
          <t>Line of Credit Facility [Line Items]</t>
        </is>
      </c>
    </row>
    <row r="207">
      <c r="A207" s="4" t="inlineStr">
        <is>
          <t>Line of Credit Facility, Initiation Date</t>
        </is>
      </c>
      <c r="Y207" s="4" t="inlineStr">
        <is>
          <t>Jul. 10,
		2020</t>
        </is>
      </c>
    </row>
    <row r="208">
      <c r="A208" s="4" t="inlineStr">
        <is>
          <t>Maximum borrowing capacity</t>
        </is>
      </c>
      <c r="Y208" s="6" t="n">
        <v>17600</v>
      </c>
    </row>
    <row r="209">
      <c r="A209" s="4" t="inlineStr">
        <is>
          <t>Line of Credit Facility, Description</t>
        </is>
      </c>
      <c r="Y209" s="4" t="inlineStr">
        <is>
          <t>and
used to refinance the outstanding amount under the lease agreement with CMBL of the vessel Star Calypso</t>
        </is>
      </c>
    </row>
    <row r="210">
      <c r="A210" s="4" t="inlineStr">
        <is>
          <t>Repayment installment</t>
        </is>
      </c>
      <c r="Y210" s="5" t="n">
        <v>20</v>
      </c>
    </row>
    <row r="211">
      <c r="A211" s="4" t="inlineStr">
        <is>
          <t>Frequency of payments</t>
        </is>
      </c>
      <c r="Y211" s="4" t="inlineStr">
        <is>
          <t>quarterly</t>
        </is>
      </c>
    </row>
    <row r="212">
      <c r="A212" s="4" t="inlineStr">
        <is>
          <t>Line of Credit Facility, Periodic Payment</t>
        </is>
      </c>
      <c r="Y212" s="6" t="n">
        <v>476</v>
      </c>
    </row>
    <row r="213">
      <c r="A213" s="4" t="inlineStr">
        <is>
          <t>Line of Credit Facility, Collateral</t>
        </is>
      </c>
      <c r="Y213" s="4" t="inlineStr">
        <is>
          <t>The
NTT $17,600 Facility is secured by first priority mortgage on the aforementioned vessel.</t>
        </is>
      </c>
    </row>
    <row r="214">
      <c r="A214" s="4" t="inlineStr">
        <is>
          <t>Balloon installment</t>
        </is>
      </c>
      <c r="Y214" s="6" t="n">
        <v>8086</v>
      </c>
    </row>
    <row r="215">
      <c r="A215" s="4" t="inlineStr">
        <is>
          <t>CEXIM [Member]</t>
        </is>
      </c>
    </row>
    <row r="216">
      <c r="A216" s="3" t="inlineStr">
        <is>
          <t>Line of Credit Facility [Line Items]</t>
        </is>
      </c>
    </row>
    <row r="217">
      <c r="A217" s="4" t="inlineStr">
        <is>
          <t>Line of Credit Facility, Initiation Date</t>
        </is>
      </c>
      <c r="Y217" s="4" t="inlineStr">
        <is>
          <t>Dec. 1,
		2020</t>
        </is>
      </c>
    </row>
    <row r="218">
      <c r="A218" s="4" t="inlineStr">
        <is>
          <t>Maximum borrowing capacity</t>
        </is>
      </c>
      <c r="Y218" s="6" t="n">
        <v>57564</v>
      </c>
    </row>
    <row r="219">
      <c r="A219" s="4" t="inlineStr">
        <is>
          <t>Line of Credit Facility, Collateral</t>
        </is>
      </c>
      <c r="Y219" s="4" t="inlineStr">
        <is>
          <t>The
facility matures in December 2028 and is secured by first priority mortgages on the four aforementioned vessels.</t>
        </is>
      </c>
    </row>
    <row r="220">
      <c r="A220" s="4" t="inlineStr">
        <is>
          <t>Number of Loan Tranches</t>
        </is>
      </c>
      <c r="Y220" s="5" t="n">
        <v>4</v>
      </c>
    </row>
    <row r="221">
      <c r="A221" s="4" t="inlineStr">
        <is>
          <t>CEXIM [Member] | Tranche A [Member]</t>
        </is>
      </c>
    </row>
    <row r="222">
      <c r="A222" s="3" t="inlineStr">
        <is>
          <t>Line of Credit Facility [Line Items]</t>
        </is>
      </c>
    </row>
    <row r="223">
      <c r="A223" s="4" t="inlineStr">
        <is>
          <t>Maximum borrowing capacity</t>
        </is>
      </c>
      <c r="Y223" s="6" t="n">
        <v>13209</v>
      </c>
    </row>
    <row r="224">
      <c r="A224" s="4" t="inlineStr">
        <is>
          <t>Repayment installment</t>
        </is>
      </c>
      <c r="Y224" s="5" t="n">
        <v>32</v>
      </c>
    </row>
    <row r="225">
      <c r="A225" s="4" t="inlineStr">
        <is>
          <t>Frequency of payments</t>
        </is>
      </c>
      <c r="Y225" s="4" t="inlineStr">
        <is>
          <t>quarterly</t>
        </is>
      </c>
    </row>
    <row r="226">
      <c r="A226" s="4" t="inlineStr">
        <is>
          <t>Line of Credit Facility, Periodic Payment</t>
        </is>
      </c>
      <c r="Y226" s="6" t="n">
        <v>330</v>
      </c>
    </row>
    <row r="227">
      <c r="A227" s="4" t="inlineStr">
        <is>
          <t>Balloon installment</t>
        </is>
      </c>
      <c r="Y227" s="5" t="n">
        <v>2642</v>
      </c>
    </row>
    <row r="228">
      <c r="A228" s="4" t="inlineStr">
        <is>
          <t>CEXIM [Member] | Tranche B [Member]</t>
        </is>
      </c>
    </row>
    <row r="229">
      <c r="A229" s="3" t="inlineStr">
        <is>
          <t>Line of Credit Facility [Line Items]</t>
        </is>
      </c>
    </row>
    <row r="230">
      <c r="A230" s="4" t="inlineStr">
        <is>
          <t>Maximum borrowing capacity</t>
        </is>
      </c>
      <c r="Y230" s="6" t="n">
        <v>26175</v>
      </c>
    </row>
    <row r="231">
      <c r="A231" s="4" t="inlineStr">
        <is>
          <t>Repayment installment</t>
        </is>
      </c>
      <c r="Y231" s="5" t="n">
        <v>32</v>
      </c>
    </row>
    <row r="232">
      <c r="A232" s="4" t="inlineStr">
        <is>
          <t>Frequency of payments</t>
        </is>
      </c>
      <c r="Y232" s="4" t="inlineStr">
        <is>
          <t>quarterly</t>
        </is>
      </c>
    </row>
    <row r="233">
      <c r="A233" s="4" t="inlineStr">
        <is>
          <t>Line of Credit Facility, Periodic Payment</t>
        </is>
      </c>
      <c r="Y233" s="6" t="n">
        <v>654</v>
      </c>
    </row>
    <row r="234">
      <c r="A234" s="4" t="inlineStr">
        <is>
          <t>Balloon installment</t>
        </is>
      </c>
      <c r="Y234" s="5" t="n">
        <v>5235</v>
      </c>
    </row>
    <row r="235">
      <c r="A235" s="4" t="inlineStr">
        <is>
          <t>CEXIM [Member] | Remaining Two Tranches [Member]</t>
        </is>
      </c>
    </row>
    <row r="236">
      <c r="A236" s="3" t="inlineStr">
        <is>
          <t>Line of Credit Facility [Line Items]</t>
        </is>
      </c>
    </row>
    <row r="237">
      <c r="A237" s="4" t="inlineStr">
        <is>
          <t>Maximum borrowing capacity</t>
        </is>
      </c>
      <c r="Y237" s="6" t="n">
        <v>9090</v>
      </c>
    </row>
    <row r="238">
      <c r="A238" s="4" t="inlineStr">
        <is>
          <t>Repayment installment</t>
        </is>
      </c>
      <c r="Y238" s="5" t="n">
        <v>32</v>
      </c>
    </row>
    <row r="239">
      <c r="A239" s="4" t="inlineStr">
        <is>
          <t>Frequency of payments</t>
        </is>
      </c>
      <c r="Y239" s="4" t="inlineStr">
        <is>
          <t>quarterly</t>
        </is>
      </c>
    </row>
    <row r="240">
      <c r="A240" s="4" t="inlineStr">
        <is>
          <t>SEB Facility [Member]</t>
        </is>
      </c>
    </row>
    <row r="241">
      <c r="A241" s="3" t="inlineStr">
        <is>
          <t>Line of Credit Facility [Line Items]</t>
        </is>
      </c>
    </row>
    <row r="242">
      <c r="A242" s="4" t="inlineStr">
        <is>
          <t>Line of Credit Facility, Initiation Date</t>
        </is>
      </c>
      <c r="Y242" s="4" t="inlineStr">
        <is>
          <t>Jan. 28,
		2019</t>
        </is>
      </c>
    </row>
    <row r="243">
      <c r="A243" s="4" t="inlineStr">
        <is>
          <t>Maximum borrowing capacity</t>
        </is>
      </c>
      <c r="Y243" s="6" t="n">
        <v>71420</v>
      </c>
    </row>
    <row r="244">
      <c r="A244" s="4" t="inlineStr">
        <is>
          <t>Expiration date</t>
        </is>
      </c>
      <c r="Y244" s="4" t="inlineStr">
        <is>
          <t>January 2025</t>
        </is>
      </c>
    </row>
    <row r="245">
      <c r="A245" s="4" t="inlineStr">
        <is>
          <t>Line of Credit Facility, Collateral</t>
        </is>
      </c>
      <c r="Y245" s="4" t="inlineStr">
        <is>
          <t>The
SEB Facility is secured by a first priority mortgage on the two vessels.</t>
        </is>
      </c>
    </row>
    <row r="246">
      <c r="A246" s="4" t="inlineStr">
        <is>
          <t>Number of Loan Tranches</t>
        </is>
      </c>
      <c r="Y246" s="5" t="n">
        <v>4</v>
      </c>
    </row>
    <row r="247">
      <c r="A247" s="4" t="inlineStr">
        <is>
          <t>SEB Facility [Member] | Tranche A and B [Member]</t>
        </is>
      </c>
    </row>
    <row r="248">
      <c r="A248" s="3" t="inlineStr">
        <is>
          <t>Line of Credit Facility [Line Items]</t>
        </is>
      </c>
    </row>
    <row r="249">
      <c r="A249" s="4" t="inlineStr">
        <is>
          <t>Amount drawn down</t>
        </is>
      </c>
      <c r="E249" s="6" t="n">
        <v>32825</v>
      </c>
    </row>
    <row r="250">
      <c r="A250" s="4" t="inlineStr">
        <is>
          <t>Line of Credit Facility, Description</t>
        </is>
      </c>
      <c r="Y250" s="4" t="inlineStr">
        <is>
          <t>used
together with cash on hand to refinance the outstanding amounts under the then existing lease agreements of the vessels Star Laetitia
and Star Sienna</t>
        </is>
      </c>
    </row>
    <row r="251">
      <c r="A251" s="4" t="inlineStr">
        <is>
          <t>Repayment installment</t>
        </is>
      </c>
      <c r="Y251" s="5" t="n">
        <v>24</v>
      </c>
    </row>
    <row r="252">
      <c r="A252" s="4" t="inlineStr">
        <is>
          <t>Frequency of payments</t>
        </is>
      </c>
      <c r="Y252" s="4" t="inlineStr">
        <is>
          <t>quarterly</t>
        </is>
      </c>
    </row>
    <row r="253">
      <c r="A253" s="4" t="inlineStr">
        <is>
          <t>Balloon installment</t>
        </is>
      </c>
      <c r="Y253" s="6" t="n">
        <v>18723</v>
      </c>
    </row>
    <row r="254">
      <c r="A254" s="4" t="inlineStr">
        <is>
          <t>SEB Facility [Member] | Tranche A and B [Member] | First 10 Quarters [Member]</t>
        </is>
      </c>
    </row>
    <row r="255">
      <c r="A255" s="3" t="inlineStr">
        <is>
          <t>Line of Credit Facility [Line Items]</t>
        </is>
      </c>
    </row>
    <row r="256">
      <c r="A256" s="4" t="inlineStr">
        <is>
          <t>Line of Credit Facility, Periodic Payment</t>
        </is>
      </c>
      <c r="Y256" s="5" t="n">
        <v>677</v>
      </c>
    </row>
    <row r="257">
      <c r="A257" s="4" t="inlineStr">
        <is>
          <t>SEB Facility [Member] | Tranche A and B [Member] | Remaining 14 Quarters [Member]</t>
        </is>
      </c>
    </row>
    <row r="258">
      <c r="A258" s="3" t="inlineStr">
        <is>
          <t>Line of Credit Facility [Line Items]</t>
        </is>
      </c>
    </row>
    <row r="259">
      <c r="A259" s="4" t="inlineStr">
        <is>
          <t>Line of Credit Facility, Periodic Payment</t>
        </is>
      </c>
      <c r="Y259" s="6" t="n">
        <v>524</v>
      </c>
    </row>
    <row r="260">
      <c r="A260" s="4" t="inlineStr">
        <is>
          <t>SEB Facility [Member] | Tranche C [Member]</t>
        </is>
      </c>
    </row>
    <row r="261">
      <c r="A261" s="3" t="inlineStr">
        <is>
          <t>Line of Credit Facility [Line Items]</t>
        </is>
      </c>
    </row>
    <row r="262">
      <c r="A262" s="4" t="inlineStr">
        <is>
          <t>Amount drawn down</t>
        </is>
      </c>
      <c r="R262" s="6" t="n">
        <v>1260</v>
      </c>
    </row>
    <row r="263">
      <c r="A263" s="4" t="inlineStr">
        <is>
          <t>Repayment installment</t>
        </is>
      </c>
      <c r="R263" s="5" t="n">
        <v>12</v>
      </c>
    </row>
    <row r="264">
      <c r="A264" s="4" t="inlineStr">
        <is>
          <t>Frequency of payments</t>
        </is>
      </c>
      <c r="R264" s="4" t="inlineStr">
        <is>
          <t>quarterly</t>
        </is>
      </c>
    </row>
    <row r="265">
      <c r="A265" s="4" t="inlineStr">
        <is>
          <t>SEB Facility [Member] | Tranche D [Member]</t>
        </is>
      </c>
    </row>
    <row r="266">
      <c r="A266" s="3" t="inlineStr">
        <is>
          <t>Line of Credit Facility [Line Items]</t>
        </is>
      </c>
    </row>
    <row r="267">
      <c r="A267" s="4" t="inlineStr">
        <is>
          <t>Amount drawn down</t>
        </is>
      </c>
      <c r="G267" s="6" t="n">
        <v>1260</v>
      </c>
    </row>
    <row r="268">
      <c r="A268" s="4" t="inlineStr">
        <is>
          <t>Repayment installment</t>
        </is>
      </c>
      <c r="G268" s="5" t="n">
        <v>12</v>
      </c>
    </row>
    <row r="269">
      <c r="A269" s="4" t="inlineStr">
        <is>
          <t>Frequency of payments</t>
        </is>
      </c>
      <c r="G269" s="4" t="inlineStr">
        <is>
          <t>quarterly</t>
        </is>
      </c>
    </row>
    <row r="270">
      <c r="A270" s="4" t="inlineStr">
        <is>
          <t>SEB Facility [Member] | Remaining two tranches [Member]</t>
        </is>
      </c>
    </row>
    <row r="271">
      <c r="A271" s="3" t="inlineStr">
        <is>
          <t>Line of Credit Facility [Line Items]</t>
        </is>
      </c>
    </row>
    <row r="272">
      <c r="A272" s="4" t="inlineStr">
        <is>
          <t>Line of Credit Facility, Description</t>
        </is>
      </c>
      <c r="Y272" s="4" t="inlineStr">
        <is>
          <t>were
used to finance the acquisition and installation of scrubber equipment for the respective vessels.</t>
        </is>
      </c>
    </row>
    <row r="273">
      <c r="A273" s="4" t="inlineStr">
        <is>
          <t>E SUN Facility [Member]</t>
        </is>
      </c>
    </row>
    <row r="274">
      <c r="A274" s="3" t="inlineStr">
        <is>
          <t>Line of Credit Facility [Line Items]</t>
        </is>
      </c>
    </row>
    <row r="275">
      <c r="A275" s="4" t="inlineStr">
        <is>
          <t>Line of Credit Facility, Initiation Date</t>
        </is>
      </c>
      <c r="Y275" s="4" t="inlineStr">
        <is>
          <t>Jan. 31,
		2019</t>
        </is>
      </c>
    </row>
    <row r="276">
      <c r="A276" s="4" t="inlineStr">
        <is>
          <t>Maximum borrowing capacity</t>
        </is>
      </c>
      <c r="Y276" s="6" t="n">
        <v>37100</v>
      </c>
    </row>
    <row r="277">
      <c r="A277" s="4" t="inlineStr">
        <is>
          <t>Amount drawn down</t>
        </is>
      </c>
      <c r="F277" s="6" t="n">
        <v>37100</v>
      </c>
    </row>
    <row r="278">
      <c r="A278" s="4" t="inlineStr">
        <is>
          <t>Line of Credit Facility, Description</t>
        </is>
      </c>
      <c r="Y278" s="4" t="inlineStr">
        <is>
          <t>was
used to refinance the outstanding amount under the then existing lease agreement of the vessel Star Ariadne.</t>
        </is>
      </c>
    </row>
    <row r="279">
      <c r="A279" s="4" t="inlineStr">
        <is>
          <t>Repayment installment</t>
        </is>
      </c>
      <c r="Y279" s="5" t="n">
        <v>20</v>
      </c>
    </row>
    <row r="280">
      <c r="A280" s="4" t="inlineStr">
        <is>
          <t>Frequency of payments</t>
        </is>
      </c>
      <c r="Y280" s="4" t="inlineStr">
        <is>
          <t>quarterly</t>
        </is>
      </c>
    </row>
    <row r="281">
      <c r="A281" s="4" t="inlineStr">
        <is>
          <t>Line of Credit Facility, Periodic Payment</t>
        </is>
      </c>
      <c r="Y281" s="6" t="n">
        <v>618</v>
      </c>
    </row>
    <row r="282">
      <c r="A282" s="4" t="inlineStr">
        <is>
          <t>Expiration date</t>
        </is>
      </c>
      <c r="Y282" s="4" t="inlineStr">
        <is>
          <t>March 2024</t>
        </is>
      </c>
    </row>
    <row r="283">
      <c r="A283" s="4" t="inlineStr">
        <is>
          <t>Line of Credit Facility, Collateral</t>
        </is>
      </c>
      <c r="Y283" s="4" t="inlineStr">
        <is>
          <t>The
E.SUN Facility is secured by a first priority mortgage on the vessel Star Ariadne</t>
        </is>
      </c>
    </row>
    <row r="284">
      <c r="A284" s="4" t="inlineStr">
        <is>
          <t>Balloon installment</t>
        </is>
      </c>
      <c r="Y284" s="6" t="n">
        <v>24733</v>
      </c>
    </row>
    <row r="285">
      <c r="A285" s="4" t="inlineStr">
        <is>
          <t>Atradius Facility [Member]</t>
        </is>
      </c>
    </row>
    <row r="286">
      <c r="A286" s="3" t="inlineStr">
        <is>
          <t>Line of Credit Facility [Line Items]</t>
        </is>
      </c>
    </row>
    <row r="287">
      <c r="A287" s="4" t="inlineStr">
        <is>
          <t>Line of Credit Facility, Initiation Date</t>
        </is>
      </c>
      <c r="Y287" s="4" t="inlineStr">
        <is>
          <t>Feb. 28,
		2019</t>
        </is>
      </c>
    </row>
    <row r="288">
      <c r="A288" s="4" t="inlineStr">
        <is>
          <t>Maximum borrowing capacity</t>
        </is>
      </c>
      <c r="Y288" s="6" t="n">
        <v>36645</v>
      </c>
    </row>
    <row r="289">
      <c r="A289" s="4" t="inlineStr">
        <is>
          <t>Line of Credit Facility, Description</t>
        </is>
      </c>
      <c r="Y289" s="4" t="inlineStr">
        <is>
          <t>was
used to finance the acquisition and installation of scrubber equipment for 42
vessels</t>
        </is>
      </c>
    </row>
    <row r="290">
      <c r="A290" s="4" t="inlineStr">
        <is>
          <t>Repayment installment</t>
        </is>
      </c>
      <c r="Y290" s="5" t="n">
        <v>6</v>
      </c>
    </row>
    <row r="291">
      <c r="A291" s="4" t="inlineStr">
        <is>
          <t>Frequency of payments</t>
        </is>
      </c>
      <c r="Y291" s="4" t="inlineStr">
        <is>
          <t>semi-annual</t>
        </is>
      </c>
    </row>
    <row r="292">
      <c r="A292" s="4" t="inlineStr">
        <is>
          <t>Line of Credit Facility, Periodic Payment</t>
        </is>
      </c>
      <c r="Y292" s="6" t="n">
        <v>3331</v>
      </c>
    </row>
    <row r="293">
      <c r="A293" s="4" t="inlineStr">
        <is>
          <t>Expiration date</t>
        </is>
      </c>
      <c r="Y293" s="4" t="inlineStr">
        <is>
          <t>June 2024</t>
        </is>
      </c>
    </row>
    <row r="294">
      <c r="A294" s="4" t="inlineStr">
        <is>
          <t>Line of Credit Facility, Collateral</t>
        </is>
      </c>
      <c r="Y294" s="4" t="inlineStr">
        <is>
          <t>The
facility is secured by a second-priority mortgage on 20
vessels
of the Company’s fleet.</t>
        </is>
      </c>
    </row>
    <row r="295">
      <c r="A295" s="4" t="inlineStr">
        <is>
          <t>Number of vessels financed by debt instrument</t>
        </is>
      </c>
      <c r="Y295" s="5" t="n">
        <v>42</v>
      </c>
    </row>
    <row r="296">
      <c r="A296" s="4" t="inlineStr">
        <is>
          <t>Atradius Facility [Member] | Three Tranches [Member]</t>
        </is>
      </c>
    </row>
    <row r="297">
      <c r="A297" s="3" t="inlineStr">
        <is>
          <t>Line of Credit Facility [Line Items]</t>
        </is>
      </c>
    </row>
    <row r="298">
      <c r="A298" s="4" t="inlineStr">
        <is>
          <t>Amount drawn down</t>
        </is>
      </c>
      <c r="AA298" s="5" t="n">
        <v>33311</v>
      </c>
    </row>
    <row r="299">
      <c r="A299" s="4" t="inlineStr">
        <is>
          <t>Atradius Facility [Member] | Last Tranche [Member]</t>
        </is>
      </c>
    </row>
    <row r="300">
      <c r="A300" s="3" t="inlineStr">
        <is>
          <t>Line of Credit Facility [Line Items]</t>
        </is>
      </c>
    </row>
    <row r="301">
      <c r="A301" s="4" t="inlineStr">
        <is>
          <t>Amount drawn down</t>
        </is>
      </c>
      <c r="C301" s="6" t="n">
        <v>3331</v>
      </c>
    </row>
    <row r="302">
      <c r="A302" s="4" t="inlineStr">
        <is>
          <t>Citibank $62,600 Facility [Member]</t>
        </is>
      </c>
    </row>
    <row r="303">
      <c r="A303" s="3" t="inlineStr">
        <is>
          <t>Line of Credit Facility [Line Items]</t>
        </is>
      </c>
    </row>
    <row r="304">
      <c r="A304" s="4" t="inlineStr">
        <is>
          <t>Line of Credit Facility, Initiation Date</t>
        </is>
      </c>
      <c r="Y304" s="4" t="inlineStr">
        <is>
          <t>May 8,
		2019</t>
        </is>
      </c>
    </row>
    <row r="305">
      <c r="A305" s="4" t="inlineStr">
        <is>
          <t>Amount drawn down</t>
        </is>
      </c>
      <c r="K305" s="6" t="n">
        <v>62563</v>
      </c>
    </row>
    <row r="306">
      <c r="A306" s="4" t="inlineStr">
        <is>
          <t>Line of Credit Facility, Description</t>
        </is>
      </c>
      <c r="Y306" s="4" t="inlineStr">
        <is>
          <t>was
used, together with cash on hand, to refinance the outstanding amounts under the then existing lease agreements of the vessels Star
Virgo and Star Marisa</t>
        </is>
      </c>
    </row>
    <row r="307">
      <c r="A307" s="4" t="inlineStr">
        <is>
          <t>Repayment installment</t>
        </is>
      </c>
      <c r="Y307" s="5" t="n">
        <v>20</v>
      </c>
    </row>
    <row r="308">
      <c r="A308" s="4" t="inlineStr">
        <is>
          <t>Frequency of payments</t>
        </is>
      </c>
      <c r="Y308" s="4" t="inlineStr">
        <is>
          <t>quarterly</t>
        </is>
      </c>
    </row>
    <row r="309">
      <c r="A309" s="4" t="inlineStr">
        <is>
          <t>Line of Credit Facility, Periodic Payment</t>
        </is>
      </c>
      <c r="Y309" s="6" t="n">
        <v>1298</v>
      </c>
    </row>
    <row r="310">
      <c r="A310" s="4" t="inlineStr">
        <is>
          <t>Expiration date</t>
        </is>
      </c>
      <c r="Y310" s="4" t="inlineStr">
        <is>
          <t>May 2024</t>
        </is>
      </c>
    </row>
    <row r="311">
      <c r="A311" s="4" t="inlineStr">
        <is>
          <t>Line of Credit Facility, Collateral</t>
        </is>
      </c>
      <c r="Y311" s="4" t="inlineStr">
        <is>
          <t>The
Citibank $62,600 Facility is secured by a first priority mortgage on the aforementioned vessels.</t>
        </is>
      </c>
    </row>
    <row r="312">
      <c r="A312" s="4" t="inlineStr">
        <is>
          <t>Balloon installment</t>
        </is>
      </c>
      <c r="Y312" s="6" t="n">
        <v>36611</v>
      </c>
    </row>
    <row r="313">
      <c r="A313" s="4" t="inlineStr">
        <is>
          <t>CTBC Facility [Member]</t>
        </is>
      </c>
    </row>
    <row r="314">
      <c r="A314" s="3" t="inlineStr">
        <is>
          <t>Line of Credit Facility [Line Items]</t>
        </is>
      </c>
    </row>
    <row r="315">
      <c r="A315" s="4" t="inlineStr">
        <is>
          <t>Line of Credit Facility, Initiation Date</t>
        </is>
      </c>
      <c r="Y315" s="4" t="inlineStr">
        <is>
          <t>May 24,
		2019</t>
        </is>
      </c>
    </row>
    <row r="316">
      <c r="A316" s="4" t="inlineStr">
        <is>
          <t>Maximum borrowing capacity</t>
        </is>
      </c>
      <c r="Y316" s="6" t="n">
        <v>35000</v>
      </c>
    </row>
    <row r="317">
      <c r="A317" s="4" t="inlineStr">
        <is>
          <t>Amount drawn down</t>
        </is>
      </c>
      <c r="K317" s="6" t="n">
        <v>35000</v>
      </c>
    </row>
    <row r="318">
      <c r="A318" s="4" t="inlineStr">
        <is>
          <t>Line of Credit Facility, Description</t>
        </is>
      </c>
      <c r="Y318" s="4" t="inlineStr">
        <is>
          <t>was
used to refinance the outstanding amount under the then existing lease agreement of the vessel Star Karlie</t>
        </is>
      </c>
    </row>
    <row r="319">
      <c r="A319" s="4" t="inlineStr">
        <is>
          <t>Repayment installment</t>
        </is>
      </c>
      <c r="Y319" s="5" t="n">
        <v>20</v>
      </c>
    </row>
    <row r="320">
      <c r="A320" s="4" t="inlineStr">
        <is>
          <t>Frequency of payments</t>
        </is>
      </c>
      <c r="Y320" s="4" t="inlineStr">
        <is>
          <t>quarterly</t>
        </is>
      </c>
    </row>
    <row r="321">
      <c r="A321" s="4" t="inlineStr">
        <is>
          <t>Line of Credit Facility, Periodic Payment</t>
        </is>
      </c>
      <c r="Y321" s="6" t="n">
        <v>730</v>
      </c>
    </row>
    <row r="322">
      <c r="A322" s="4" t="inlineStr">
        <is>
          <t>Expiration date</t>
        </is>
      </c>
      <c r="Y322" s="4" t="inlineStr">
        <is>
          <t>May 2024</t>
        </is>
      </c>
    </row>
    <row r="323">
      <c r="A323" s="4" t="inlineStr">
        <is>
          <t>Line of Credit Facility, Collateral</t>
        </is>
      </c>
      <c r="Y323" s="4" t="inlineStr">
        <is>
          <t>The
CTBC Facility is secured by first priority mortgage on the aforementioned vessel</t>
        </is>
      </c>
    </row>
    <row r="324">
      <c r="A324" s="4" t="inlineStr">
        <is>
          <t>Balloon installment</t>
        </is>
      </c>
      <c r="Y324" s="6" t="n">
        <v>20400</v>
      </c>
    </row>
    <row r="325">
      <c r="A325" s="4" t="inlineStr">
        <is>
          <t>NTT Facility [Member]</t>
        </is>
      </c>
    </row>
    <row r="326">
      <c r="A326" s="3" t="inlineStr">
        <is>
          <t>Line of Credit Facility [Line Items]</t>
        </is>
      </c>
    </row>
    <row r="327">
      <c r="A327" s="4" t="inlineStr">
        <is>
          <t>Line of Credit Facility, Initiation Date</t>
        </is>
      </c>
      <c r="Y327" s="4" t="inlineStr">
        <is>
          <t>Jul. 31,
		2019</t>
        </is>
      </c>
    </row>
    <row r="328">
      <c r="A328" s="4" t="inlineStr">
        <is>
          <t>Maximum borrowing capacity</t>
        </is>
      </c>
      <c r="Y328" s="6" t="n">
        <v>17500</v>
      </c>
    </row>
    <row r="329">
      <c r="A329" s="4" t="inlineStr">
        <is>
          <t>Amount drawn down</t>
        </is>
      </c>
      <c r="P329" s="6" t="n">
        <v>17500</v>
      </c>
    </row>
    <row r="330">
      <c r="A330" s="4" t="inlineStr">
        <is>
          <t>Line of Credit Facility, Description</t>
        </is>
      </c>
      <c r="Y330" s="4" t="inlineStr">
        <is>
          <t>was
used to refinance the outstanding amount of $11,161 of the vessel Star Aquarius under the then existing loan agreemen</t>
        </is>
      </c>
    </row>
    <row r="331">
      <c r="A331" s="4" t="inlineStr">
        <is>
          <t>Repayment installment</t>
        </is>
      </c>
      <c r="Y331" s="5" t="n">
        <v>27</v>
      </c>
    </row>
    <row r="332">
      <c r="A332" s="4" t="inlineStr">
        <is>
          <t>Frequency of payments</t>
        </is>
      </c>
      <c r="Y332" s="4" t="inlineStr">
        <is>
          <t>quarterly</t>
        </is>
      </c>
    </row>
    <row r="333">
      <c r="A333" s="4" t="inlineStr">
        <is>
          <t>Line of Credit Facility, Periodic Payment</t>
        </is>
      </c>
      <c r="Y333" s="6" t="n">
        <v>313</v>
      </c>
    </row>
    <row r="334">
      <c r="A334" s="4" t="inlineStr">
        <is>
          <t>Expiration date</t>
        </is>
      </c>
      <c r="Y334" s="4" t="inlineStr">
        <is>
          <t>August 2026</t>
        </is>
      </c>
    </row>
    <row r="335">
      <c r="A335" s="4" t="inlineStr">
        <is>
          <t>Line of Credit Facility, Collateral</t>
        </is>
      </c>
      <c r="Y335" s="4" t="inlineStr">
        <is>
          <t>The
NTT Facility is secured by first priority mortgage on the vessel Star Aquarius</t>
        </is>
      </c>
    </row>
    <row r="336">
      <c r="A336" s="4" t="inlineStr">
        <is>
          <t>Balloon installment</t>
        </is>
      </c>
      <c r="Y336" s="6" t="n">
        <v>9063</v>
      </c>
    </row>
    <row r="337">
      <c r="A337" s="4" t="inlineStr">
        <is>
          <t>NIBC $32,000 Facility [Member]</t>
        </is>
      </c>
    </row>
    <row r="338">
      <c r="A338" s="3" t="inlineStr">
        <is>
          <t>Line of Credit Facility [Line Items]</t>
        </is>
      </c>
    </row>
    <row r="339">
      <c r="A339" s="4" t="inlineStr">
        <is>
          <t>Repayments of Debt</t>
        </is>
      </c>
      <c r="P339" s="6" t="n">
        <v>11161</v>
      </c>
    </row>
    <row r="340">
      <c r="A340" s="4" t="inlineStr">
        <is>
          <t>CEXIM $106,470 Facility [Member]</t>
        </is>
      </c>
    </row>
    <row r="341">
      <c r="A341" s="3" t="inlineStr">
        <is>
          <t>Line of Credit Facility [Line Items]</t>
        </is>
      </c>
    </row>
    <row r="342">
      <c r="A342" s="4" t="inlineStr">
        <is>
          <t>Line of Credit Facility, Initiation Date</t>
        </is>
      </c>
      <c r="Y342" s="4" t="inlineStr">
        <is>
          <t>Sep. 23,
		2019</t>
        </is>
      </c>
    </row>
    <row r="343">
      <c r="A343" s="4" t="inlineStr">
        <is>
          <t>Maximum borrowing capacity</t>
        </is>
      </c>
      <c r="Y343" s="6" t="n">
        <v>106470</v>
      </c>
    </row>
    <row r="344">
      <c r="A344" s="4" t="inlineStr">
        <is>
          <t>Line of Credit Facility, Description</t>
        </is>
      </c>
      <c r="Y344" s="4" t="inlineStr">
        <is>
          <t>was
used to refinance the outstanding amounts under the then existing lease agreements of the vessels Katie K, Debbie H and Star
Ayesha</t>
        </is>
      </c>
    </row>
    <row r="345">
      <c r="A345" s="4" t="inlineStr">
        <is>
          <t>Line of Credit Facility, Collateral</t>
        </is>
      </c>
      <c r="Y345" s="4" t="inlineStr">
        <is>
          <t>The
CEXIM $106,470 Facility is secured by first priority mortgages on the three aforementioned vessels.</t>
        </is>
      </c>
    </row>
    <row r="346">
      <c r="A346" s="4" t="inlineStr">
        <is>
          <t>Number of Loan Tranches</t>
        </is>
      </c>
      <c r="Y346" s="5" t="n">
        <v>3</v>
      </c>
    </row>
    <row r="347">
      <c r="A347" s="4" t="inlineStr">
        <is>
          <t>CEXIM $106,470 Facility [Member] | Tranche A [Member]</t>
        </is>
      </c>
    </row>
    <row r="348">
      <c r="A348" s="3" t="inlineStr">
        <is>
          <t>Line of Credit Facility [Line Items]</t>
        </is>
      </c>
    </row>
    <row r="349">
      <c r="A349" s="4" t="inlineStr">
        <is>
          <t>Maximum borrowing capacity</t>
        </is>
      </c>
      <c r="Y349" s="6" t="n">
        <v>35490</v>
      </c>
    </row>
    <row r="350">
      <c r="A350" s="4" t="inlineStr">
        <is>
          <t>Amount drawn down</t>
        </is>
      </c>
      <c r="X350" s="6" t="n">
        <v>35490</v>
      </c>
    </row>
    <row r="351">
      <c r="A351" s="4" t="inlineStr">
        <is>
          <t>Repayment installment</t>
        </is>
      </c>
      <c r="Y351" s="5" t="n">
        <v>40</v>
      </c>
    </row>
    <row r="352">
      <c r="A352" s="4" t="inlineStr">
        <is>
          <t>Frequency of payments</t>
        </is>
      </c>
      <c r="Y352" s="4" t="inlineStr">
        <is>
          <t>quarterly</t>
        </is>
      </c>
    </row>
    <row r="353">
      <c r="A353" s="4" t="inlineStr">
        <is>
          <t>Line of Credit Facility, Periodic Payment</t>
        </is>
      </c>
      <c r="Y353" s="6" t="n">
        <v>739</v>
      </c>
    </row>
    <row r="354">
      <c r="A354" s="4" t="inlineStr">
        <is>
          <t>Balloon installment</t>
        </is>
      </c>
      <c r="Y354" s="5" t="n">
        <v>5915</v>
      </c>
    </row>
    <row r="355">
      <c r="A355" s="4" t="inlineStr">
        <is>
          <t>CEXIM $106,470 Facility [Member] | Tranche B [Member]</t>
        </is>
      </c>
    </row>
    <row r="356">
      <c r="A356" s="3" t="inlineStr">
        <is>
          <t>Line of Credit Facility [Line Items]</t>
        </is>
      </c>
    </row>
    <row r="357">
      <c r="A357" s="4" t="inlineStr">
        <is>
          <t>Maximum borrowing capacity</t>
        </is>
      </c>
      <c r="Y357" s="6" t="n">
        <v>35490</v>
      </c>
    </row>
    <row r="358">
      <c r="A358" s="4" t="inlineStr">
        <is>
          <t>Amount drawn down</t>
        </is>
      </c>
      <c r="X358" s="5" t="n">
        <v>35490</v>
      </c>
    </row>
    <row r="359">
      <c r="A359" s="4" t="inlineStr">
        <is>
          <t>Repayment installment</t>
        </is>
      </c>
      <c r="Y359" s="5" t="n">
        <v>40</v>
      </c>
    </row>
    <row r="360">
      <c r="A360" s="4" t="inlineStr">
        <is>
          <t>Frequency of payments</t>
        </is>
      </c>
      <c r="Y360" s="4" t="inlineStr">
        <is>
          <t>quarterly</t>
        </is>
      </c>
    </row>
    <row r="361">
      <c r="A361" s="4" t="inlineStr">
        <is>
          <t>Line of Credit Facility, Periodic Payment</t>
        </is>
      </c>
      <c r="Y361" s="6" t="n">
        <v>739</v>
      </c>
    </row>
    <row r="362">
      <c r="A362" s="4" t="inlineStr">
        <is>
          <t>Balloon installment</t>
        </is>
      </c>
      <c r="Y362" s="5" t="n">
        <v>5915</v>
      </c>
    </row>
    <row r="363">
      <c r="A363" s="4" t="inlineStr">
        <is>
          <t>CEXIM $106,470 Facility [Member] | Tranche C [Member]</t>
        </is>
      </c>
    </row>
    <row r="364">
      <c r="A364" s="3" t="inlineStr">
        <is>
          <t>Line of Credit Facility [Line Items]</t>
        </is>
      </c>
    </row>
    <row r="365">
      <c r="A365" s="4" t="inlineStr">
        <is>
          <t>Maximum borrowing capacity</t>
        </is>
      </c>
      <c r="Y365" s="6" t="n">
        <v>35490</v>
      </c>
    </row>
    <row r="366">
      <c r="A366" s="4" t="inlineStr">
        <is>
          <t>Amount drawn down</t>
        </is>
      </c>
      <c r="X366" s="6" t="n">
        <v>35490</v>
      </c>
    </row>
    <row r="367">
      <c r="A367" s="4" t="inlineStr">
        <is>
          <t>Repayment installment</t>
        </is>
      </c>
      <c r="Y367" s="5" t="n">
        <v>40</v>
      </c>
    </row>
    <row r="368">
      <c r="A368" s="4" t="inlineStr">
        <is>
          <t>Frequency of payments</t>
        </is>
      </c>
      <c r="Y368" s="4" t="inlineStr">
        <is>
          <t>quarterly</t>
        </is>
      </c>
    </row>
    <row r="369">
      <c r="A369" s="4" t="inlineStr">
        <is>
          <t>Line of Credit Facility, Periodic Payment</t>
        </is>
      </c>
      <c r="Y369" s="6" t="n">
        <v>739</v>
      </c>
    </row>
    <row r="370">
      <c r="A370" s="4" t="inlineStr">
        <is>
          <t>Balloon installment</t>
        </is>
      </c>
      <c r="Y370" s="6" t="n">
        <v>5915</v>
      </c>
    </row>
    <row r="371">
      <c r="A371" s="4" t="inlineStr">
        <is>
          <t>HSBC $80,000 Facility [Member]</t>
        </is>
      </c>
    </row>
    <row r="372">
      <c r="A372" s="3" t="inlineStr">
        <is>
          <t>Line of Credit Facility [Line Items]</t>
        </is>
      </c>
    </row>
    <row r="373">
      <c r="A373" s="4" t="inlineStr">
        <is>
          <t>Line of Credit Facility, Initiation Date</t>
        </is>
      </c>
      <c r="Y373" s="4" t="inlineStr">
        <is>
          <t>Sep. 26,
		2018</t>
        </is>
      </c>
    </row>
    <row r="374">
      <c r="A374" s="4" t="inlineStr">
        <is>
          <t>Maximum borrowing capacity</t>
        </is>
      </c>
      <c r="Y374" s="6" t="n">
        <v>80000</v>
      </c>
    </row>
    <row r="375">
      <c r="A375" s="4" t="inlineStr">
        <is>
          <t>Amount drawn down</t>
        </is>
      </c>
      <c r="S375" s="6" t="n">
        <v>80000</v>
      </c>
    </row>
    <row r="376">
      <c r="A376" s="4" t="inlineStr">
        <is>
          <t>Line of Credit Facility, Description</t>
        </is>
      </c>
      <c r="Y376" s="4" t="inlineStr">
        <is>
          <t>to refinance the aggregate outstanding amount of $74,647
under
two of the then existing loan agreements</t>
        </is>
      </c>
    </row>
    <row r="377">
      <c r="A377" s="4" t="inlineStr">
        <is>
          <t>Frequency of payments</t>
        </is>
      </c>
      <c r="Y377" s="4" t="inlineStr">
        <is>
          <t>quarterly</t>
        </is>
      </c>
    </row>
    <row r="378">
      <c r="A378" s="4" t="inlineStr">
        <is>
          <t>Line of Credit Facility, Periodic Payment</t>
        </is>
      </c>
      <c r="Y378" s="6" t="n">
        <v>2140</v>
      </c>
    </row>
    <row r="379">
      <c r="A379" s="4" t="inlineStr">
        <is>
          <t>Expiration date</t>
        </is>
      </c>
      <c r="Y379" s="4" t="inlineStr">
        <is>
          <t>August 2023</t>
        </is>
      </c>
    </row>
    <row r="380">
      <c r="A380" s="4" t="inlineStr">
        <is>
          <t>Line of Credit Facility, Collateral</t>
        </is>
      </c>
      <c r="Y380" s="4" t="inlineStr">
        <is>
          <t>As
of December 31, 2021, the facility is secured by the vessels Kymopolia, Mercurial Virgo, Pendulum, Amami, Madredeus, Star Emily, Star
Omicron, and Star Zeta.</t>
        </is>
      </c>
    </row>
    <row r="381">
      <c r="A381" s="4" t="inlineStr">
        <is>
          <t>Balloon installment</t>
        </is>
      </c>
      <c r="Y381" s="6" t="n">
        <v>29095</v>
      </c>
    </row>
    <row r="382">
      <c r="A382" s="4" t="inlineStr">
        <is>
          <t>Debt instrument, prepayment amount</t>
        </is>
      </c>
      <c r="AA382" s="6" t="n">
        <v>7505</v>
      </c>
    </row>
    <row r="383">
      <c r="A383" s="4" t="inlineStr">
        <is>
          <t>HSH Nordbank $64,500 Facility and HSBC $86,600 Facility</t>
        </is>
      </c>
    </row>
    <row r="384">
      <c r="A384" s="3" t="inlineStr">
        <is>
          <t>Line of Credit Facility [Line Items]</t>
        </is>
      </c>
    </row>
    <row r="385">
      <c r="A385" s="4" t="inlineStr">
        <is>
          <t>Repayments of Debt</t>
        </is>
      </c>
      <c r="T385" s="6" t="n">
        <v>74647</v>
      </c>
    </row>
    <row r="386">
      <c r="A386" s="4" t="inlineStr">
        <is>
          <t>ABN $115,000 Facility [Member]</t>
        </is>
      </c>
    </row>
    <row r="387">
      <c r="A387" s="3" t="inlineStr">
        <is>
          <t>Line of Credit Facility [Line Items]</t>
        </is>
      </c>
    </row>
    <row r="388">
      <c r="A388" s="4" t="inlineStr">
        <is>
          <t>Line of Credit Facility, Initiation Date</t>
        </is>
      </c>
      <c r="Y388" s="4" t="inlineStr">
        <is>
          <t>Dec. 17,
		2018</t>
        </is>
      </c>
    </row>
    <row r="389">
      <c r="A389" s="4" t="inlineStr">
        <is>
          <t>Maximum borrowing capacity</t>
        </is>
      </c>
      <c r="Y389" s="6" t="n">
        <v>115000</v>
      </c>
    </row>
    <row r="390">
      <c r="A390" s="4" t="inlineStr">
        <is>
          <t>Line of Credit Facility, Collateral</t>
        </is>
      </c>
      <c r="Y390" s="4" t="inlineStr">
        <is>
          <t>The
loan is secured by a first priority mortgage on the vessels Star Virginia, Star Scarlett, Star Jeannette, Star Audrey, Star Bright,
Star Marianne and Star Janni</t>
        </is>
      </c>
    </row>
    <row r="391">
      <c r="A391" s="4" t="inlineStr">
        <is>
          <t>Number of Loan Tranches</t>
        </is>
      </c>
      <c r="Y391" s="5" t="n">
        <v>4</v>
      </c>
    </row>
    <row r="392">
      <c r="A392" s="4" t="inlineStr">
        <is>
          <t>ABN $115,000 Facility [Member] | Tranche A [Member]</t>
        </is>
      </c>
    </row>
    <row r="393">
      <c r="A393" s="3" t="inlineStr">
        <is>
          <t>Line of Credit Facility [Line Items]</t>
        </is>
      </c>
    </row>
    <row r="394">
      <c r="A394" s="4" t="inlineStr">
        <is>
          <t>Amount drawn down</t>
        </is>
      </c>
      <c r="AB394" s="6" t="n">
        <v>69525</v>
      </c>
    </row>
    <row r="395">
      <c r="A395" s="4" t="inlineStr">
        <is>
          <t>Line of Credit Facility, Description</t>
        </is>
      </c>
      <c r="Y395" s="4" t="inlineStr">
        <is>
          <t>first
tranche was used to refinance the then existing indebtedness of the vessels Star Virginia, Star Scarlett, Star Jeannette and Star
Audrey</t>
        </is>
      </c>
    </row>
    <row r="396">
      <c r="A396" s="4" t="inlineStr">
        <is>
          <t>Repayment installment</t>
        </is>
      </c>
      <c r="Y396" s="5" t="n">
        <v>20</v>
      </c>
    </row>
    <row r="397">
      <c r="A397" s="4" t="inlineStr">
        <is>
          <t>Frequency of payments</t>
        </is>
      </c>
      <c r="Y397" s="4" t="inlineStr">
        <is>
          <t>quarterly</t>
        </is>
      </c>
    </row>
    <row r="398">
      <c r="A398" s="4" t="inlineStr">
        <is>
          <t>Line of Credit Facility, Periodic Payment</t>
        </is>
      </c>
      <c r="Y398" s="6" t="n">
        <v>1705</v>
      </c>
    </row>
    <row r="399">
      <c r="A399" s="4" t="inlineStr">
        <is>
          <t>Expiration date</t>
        </is>
      </c>
      <c r="Y399" s="4" t="inlineStr">
        <is>
          <t>December
2023</t>
        </is>
      </c>
    </row>
    <row r="400">
      <c r="A400" s="4" t="inlineStr">
        <is>
          <t>Balloon installment</t>
        </is>
      </c>
      <c r="Y400" s="6" t="n">
        <v>35428</v>
      </c>
    </row>
    <row r="401">
      <c r="A401" s="4" t="inlineStr">
        <is>
          <t>ABN $115,000 Facility [Member] | Tranche B [Member]</t>
        </is>
      </c>
    </row>
    <row r="402">
      <c r="A402" s="3" t="inlineStr">
        <is>
          <t>Line of Credit Facility [Line Items]</t>
        </is>
      </c>
    </row>
    <row r="403">
      <c r="A403" s="4" t="inlineStr">
        <is>
          <t>Amount drawn down</t>
        </is>
      </c>
      <c r="AB403" s="6" t="n">
        <v>7900</v>
      </c>
    </row>
    <row r="404">
      <c r="A404" s="4" t="inlineStr">
        <is>
          <t>Line of Credit Facility, Description</t>
        </is>
      </c>
      <c r="Y404" s="4" t="inlineStr">
        <is>
          <t>second
was used to partially finance the acquisition cost of Star Bright</t>
        </is>
      </c>
    </row>
    <row r="405">
      <c r="A405" s="4" t="inlineStr">
        <is>
          <t>Repayment installment</t>
        </is>
      </c>
      <c r="Y405" s="5" t="n">
        <v>20</v>
      </c>
    </row>
    <row r="406">
      <c r="A406" s="4" t="inlineStr">
        <is>
          <t>Frequency of payments</t>
        </is>
      </c>
      <c r="Y406" s="4" t="inlineStr">
        <is>
          <t>quarterly</t>
        </is>
      </c>
    </row>
    <row r="407">
      <c r="A407" s="4" t="inlineStr">
        <is>
          <t>Line of Credit Facility, Periodic Payment</t>
        </is>
      </c>
      <c r="Y407" s="6" t="n">
        <v>282</v>
      </c>
    </row>
    <row r="408">
      <c r="A408" s="4" t="inlineStr">
        <is>
          <t>Expiration date</t>
        </is>
      </c>
      <c r="Y408" s="4" t="inlineStr">
        <is>
          <t>December
2023</t>
        </is>
      </c>
    </row>
    <row r="409">
      <c r="A409" s="4" t="inlineStr">
        <is>
          <t>Balloon installment</t>
        </is>
      </c>
      <c r="Y409" s="6" t="n">
        <v>2260</v>
      </c>
    </row>
    <row r="410">
      <c r="A410" s="4" t="inlineStr">
        <is>
          <t>ABN $115,000 Facility [Member] | Remaining Two Tranches [Member]</t>
        </is>
      </c>
    </row>
    <row r="411">
      <c r="A411" s="3" t="inlineStr">
        <is>
          <t>Line of Credit Facility [Line Items]</t>
        </is>
      </c>
    </row>
    <row r="412">
      <c r="A412" s="4" t="inlineStr">
        <is>
          <t>Amount drawn down</t>
        </is>
      </c>
      <c r="D412" s="6" t="n">
        <v>17875</v>
      </c>
    </row>
    <row r="413">
      <c r="A413" s="4" t="inlineStr">
        <is>
          <t>Line of Credit Facility, Description</t>
        </is>
      </c>
      <c r="Y413" s="4" t="inlineStr">
        <is>
          <t>used
to partially finance the acquisition cost of Star Marianne and Star Janni</t>
        </is>
      </c>
    </row>
    <row r="414">
      <c r="A414" s="4" t="inlineStr">
        <is>
          <t>Repayment installment</t>
        </is>
      </c>
      <c r="Y414" s="5" t="n">
        <v>19</v>
      </c>
    </row>
    <row r="415">
      <c r="A415" s="4" t="inlineStr">
        <is>
          <t>Frequency of payments</t>
        </is>
      </c>
      <c r="Y415" s="4" t="inlineStr">
        <is>
          <t>quarterly</t>
        </is>
      </c>
    </row>
    <row r="416">
      <c r="A416" s="4" t="inlineStr">
        <is>
          <t>Line of Credit Facility, Periodic Payment</t>
        </is>
      </c>
      <c r="Y416" s="6" t="n">
        <v>672</v>
      </c>
    </row>
    <row r="417">
      <c r="A417" s="4" t="inlineStr">
        <is>
          <t>Expiration date</t>
        </is>
      </c>
      <c r="Y417" s="4" t="inlineStr">
        <is>
          <t>December 2023</t>
        </is>
      </c>
    </row>
    <row r="418">
      <c r="A418" s="4" t="inlineStr">
        <is>
          <t>Balloon installment</t>
        </is>
      </c>
      <c r="Y418" s="6" t="n">
        <v>5114</v>
      </c>
    </row>
  </sheetData>
  <mergeCells count="8">
    <mergeCell ref="A1:A2"/>
    <mergeCell ref="B1:E1"/>
    <mergeCell ref="G1:I1"/>
    <mergeCell ref="L1:M1"/>
    <mergeCell ref="O1:P1"/>
    <mergeCell ref="Q1:T1"/>
    <mergeCell ref="U1:W1"/>
    <mergeCell ref="Y1:A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4" customWidth="1" min="5" max="5"/>
    <col width="21" customWidth="1" min="6" max="6"/>
    <col width="24" customWidth="1" min="7" max="7"/>
    <col width="30" customWidth="1" min="8" max="8"/>
    <col width="24" customWidth="1" min="9" max="9"/>
    <col width="37" customWidth="1" min="10" max="10"/>
    <col width="37" customWidth="1" min="11" max="11"/>
    <col width="37" customWidth="1" min="12" max="12"/>
    <col width="37" customWidth="1" min="13" max="13"/>
    <col width="21" customWidth="1" min="14" max="14"/>
    <col width="21" customWidth="1" min="15" max="15"/>
  </cols>
  <sheetData>
    <row r="1">
      <c r="A1" s="1" t="inlineStr">
        <is>
          <t>Preferred, Common Shares and Additional paid in capital (Details Narrative)</t>
        </is>
      </c>
      <c r="B1" s="2" t="inlineStr">
        <is>
          <t>Jan. 03, 2019shares</t>
        </is>
      </c>
      <c r="C1" s="2" t="inlineStr">
        <is>
          <t>Jan. 26, 2021shares</t>
        </is>
      </c>
      <c r="D1" s="2" t="inlineStr">
        <is>
          <t>Jan. 31, 2019shares</t>
        </is>
      </c>
      <c r="E1" s="2" t="inlineStr">
        <is>
          <t>Mar. 31, 2021$ / shares</t>
        </is>
      </c>
      <c r="F1" s="2" t="inlineStr">
        <is>
          <t>Jul. 01, 2021USD ($)</t>
        </is>
      </c>
      <c r="G1" s="2" t="inlineStr">
        <is>
          <t>Jun. 30, 2021$ / shares</t>
        </is>
      </c>
      <c r="H1" s="2" t="inlineStr">
        <is>
          <t>Jun. 24, 2021$ / sharesshares</t>
        </is>
      </c>
      <c r="I1" s="2" t="inlineStr">
        <is>
          <t>Sep. 30, 2021$ / shares</t>
        </is>
      </c>
      <c r="J1" s="2" t="inlineStr">
        <is>
          <t>Dec. 31, 2021USD ($)$ / sharesshares</t>
        </is>
      </c>
      <c r="K1" s="2" t="inlineStr">
        <is>
          <t>Dec. 31, 2020USD ($)$ / sharesshares</t>
        </is>
      </c>
      <c r="L1" s="2" t="inlineStr">
        <is>
          <t>Dec. 31, 2019USD ($)$ / sharesshares</t>
        </is>
      </c>
      <c r="M1" s="2" t="inlineStr">
        <is>
          <t>Dec. 31, 2018USD ($)$ / sharesshares</t>
        </is>
      </c>
      <c r="N1" s="2" t="inlineStr">
        <is>
          <t>Aug. 05, 2021USD ($)</t>
        </is>
      </c>
      <c r="O1" s="2" t="inlineStr">
        <is>
          <t>Nov. 29, 2018USD ($)</t>
        </is>
      </c>
    </row>
    <row r="2">
      <c r="A2" s="4" t="inlineStr">
        <is>
          <t>Purchase of treasury stock | $</t>
        </is>
      </c>
      <c r="J2" s="6" t="n">
        <v>10278000</v>
      </c>
      <c r="L2" s="6" t="n">
        <v>20430000</v>
      </c>
    </row>
    <row r="3">
      <c r="A3" s="4" t="inlineStr">
        <is>
          <t>Cash dividend | $</t>
        </is>
      </c>
      <c r="J3" s="5" t="n">
        <v>230473000</v>
      </c>
      <c r="K3" s="6" t="n">
        <v>4804000</v>
      </c>
      <c r="L3" s="6" t="n">
        <v>4804000</v>
      </c>
    </row>
    <row r="4">
      <c r="A4" s="4" t="inlineStr">
        <is>
          <t>Dividend per share | $ / shares</t>
        </is>
      </c>
      <c r="E4" s="7" t="n">
        <v>0.3</v>
      </c>
      <c r="G4" s="7" t="n">
        <v>0.7</v>
      </c>
      <c r="I4" s="7" t="n">
        <v>1.25</v>
      </c>
      <c r="K4" s="7" t="n">
        <v>0.05</v>
      </c>
      <c r="L4" s="7" t="n">
        <v>0.05</v>
      </c>
    </row>
    <row r="5">
      <c r="A5" s="4" t="inlineStr">
        <is>
          <t>Payments of dividends outstanding | $</t>
        </is>
      </c>
      <c r="J5" s="6" t="n">
        <v>233000</v>
      </c>
    </row>
    <row r="6">
      <c r="A6" s="4" t="inlineStr">
        <is>
          <t>Sales Agents [Member]</t>
        </is>
      </c>
    </row>
    <row r="7">
      <c r="A7" s="4" t="inlineStr">
        <is>
          <t>Number of offering programs</t>
        </is>
      </c>
      <c r="F7" s="5" t="n">
        <v>2</v>
      </c>
    </row>
    <row r="8">
      <c r="A8" s="4" t="inlineStr">
        <is>
          <t>Offering price per program | $</t>
        </is>
      </c>
      <c r="F8" s="6" t="n">
        <v>75000000</v>
      </c>
    </row>
    <row r="9">
      <c r="A9" s="4" t="inlineStr">
        <is>
          <t>Eneti Warrant [Member]</t>
        </is>
      </c>
    </row>
    <row r="10">
      <c r="A10" s="4" t="inlineStr">
        <is>
          <t>Number of shares issued as part of the consideration</t>
        </is>
      </c>
      <c r="J10" s="5" t="n">
        <v>3000000</v>
      </c>
    </row>
    <row r="11">
      <c r="A11" s="4" t="inlineStr">
        <is>
          <t>Star Marianne And Star Janni [Member]</t>
        </is>
      </c>
    </row>
    <row r="12">
      <c r="A12" s="4" t="inlineStr">
        <is>
          <t>Number of shares issued as part of the consideration</t>
        </is>
      </c>
      <c r="D12" s="5" t="n">
        <v>999336</v>
      </c>
    </row>
    <row r="13">
      <c r="A13" s="4" t="inlineStr">
        <is>
          <t>Delphin Vessels [Member]</t>
        </is>
      </c>
    </row>
    <row r="14">
      <c r="A14" s="4" t="inlineStr">
        <is>
          <t>Number of shares issued as part of the consideration</t>
        </is>
      </c>
      <c r="L14" s="5" t="n">
        <v>4503370</v>
      </c>
    </row>
    <row r="15">
      <c r="A15" s="4" t="inlineStr">
        <is>
          <t>Number of vessels acquired</t>
        </is>
      </c>
      <c r="L15" s="5" t="n">
        <v>11</v>
      </c>
    </row>
    <row r="16">
      <c r="A16" s="4" t="inlineStr">
        <is>
          <t>Star Marilena, Star Bueno and Star Borneo [Member]</t>
        </is>
      </c>
    </row>
    <row r="17">
      <c r="A17" s="4" t="inlineStr">
        <is>
          <t>Number of shares issued as part of the consideration</t>
        </is>
      </c>
      <c r="C17" s="5" t="n">
        <v>2100000</v>
      </c>
      <c r="J17" s="5" t="n">
        <v>2100000</v>
      </c>
    </row>
    <row r="18">
      <c r="A18" s="4" t="inlineStr">
        <is>
          <t>Secondary Offering [Member] | Oaktree Capital Management L.P. [Member]</t>
        </is>
      </c>
    </row>
    <row r="19">
      <c r="A19" s="4" t="inlineStr">
        <is>
          <t>Number of shares sold</t>
        </is>
      </c>
      <c r="H19" s="5" t="n">
        <v>2382775</v>
      </c>
    </row>
    <row r="20">
      <c r="A20" s="4" t="inlineStr">
        <is>
          <t>Price per share, sold | $ / shares</t>
        </is>
      </c>
      <c r="H20" s="6" t="n">
        <v>22</v>
      </c>
    </row>
    <row r="21">
      <c r="A21" s="4" t="inlineStr">
        <is>
          <t>Share Repurchase Program [Member]</t>
        </is>
      </c>
    </row>
    <row r="22">
      <c r="A22" s="4" t="inlineStr">
        <is>
          <t>Stock repurchase program, authorized amount | $</t>
        </is>
      </c>
      <c r="O22" s="6" t="n">
        <v>50000000</v>
      </c>
    </row>
    <row r="23">
      <c r="A23" s="4" t="inlineStr">
        <is>
          <t>Share Repurchase Program [Member] | Open Market Transactions [Member]</t>
        </is>
      </c>
    </row>
    <row r="24">
      <c r="A24" s="4" t="inlineStr">
        <is>
          <t>Common shares repurchased</t>
        </is>
      </c>
      <c r="L24" s="5" t="n">
        <v>1579195</v>
      </c>
      <c r="M24" s="5" t="n">
        <v>341363</v>
      </c>
    </row>
    <row r="25">
      <c r="A25" s="4" t="inlineStr">
        <is>
          <t>Shares cancelled</t>
        </is>
      </c>
      <c r="B25" s="5" t="n">
        <v>341363</v>
      </c>
      <c r="L25" s="5" t="n">
        <v>1579195</v>
      </c>
    </row>
    <row r="26">
      <c r="A26" s="4" t="inlineStr">
        <is>
          <t>Common shares repurchased, Average price per Share | $ / shares</t>
        </is>
      </c>
      <c r="L26" s="7" t="n">
        <v>7.49</v>
      </c>
      <c r="M26" s="7" t="n">
        <v>9.17</v>
      </c>
    </row>
    <row r="27">
      <c r="A27" s="4" t="inlineStr">
        <is>
          <t>Purchase of treasury stock | $</t>
        </is>
      </c>
      <c r="L27" s="6" t="n">
        <v>11831000</v>
      </c>
      <c r="M27" s="6" t="n">
        <v>3145000</v>
      </c>
    </row>
    <row r="28">
      <c r="A28" s="4" t="inlineStr">
        <is>
          <t>Share Repurchase Program [Member] | Private Transaction [Member]</t>
        </is>
      </c>
    </row>
    <row r="29">
      <c r="A29" s="4" t="inlineStr">
        <is>
          <t>Common shares repurchased</t>
        </is>
      </c>
      <c r="L29" s="5" t="n">
        <v>1020000</v>
      </c>
    </row>
    <row r="30">
      <c r="A30" s="4" t="inlineStr">
        <is>
          <t>Shares cancelled</t>
        </is>
      </c>
      <c r="L30" s="5" t="n">
        <v>1020000</v>
      </c>
    </row>
    <row r="31">
      <c r="A31" s="4" t="inlineStr">
        <is>
          <t>Common shares repurchased, Average price per Share | $ / shares</t>
        </is>
      </c>
      <c r="L31" s="7" t="n">
        <v>8.4</v>
      </c>
    </row>
    <row r="32">
      <c r="A32" s="4" t="inlineStr">
        <is>
          <t>Purchase of treasury stock | $</t>
        </is>
      </c>
      <c r="L32" s="6" t="n">
        <v>8600000</v>
      </c>
    </row>
    <row r="33">
      <c r="A33" s="4" t="inlineStr">
        <is>
          <t>New Share Repurchase Program [Member]</t>
        </is>
      </c>
    </row>
    <row r="34">
      <c r="A34" s="4" t="inlineStr">
        <is>
          <t>Stock repurchase program, authorized amount | $</t>
        </is>
      </c>
      <c r="N34" s="6" t="n">
        <v>50000000</v>
      </c>
    </row>
    <row r="35">
      <c r="A35" s="4" t="inlineStr">
        <is>
          <t>New Share Repurchase Program [Member] | Open Market Transactions [Member]</t>
        </is>
      </c>
    </row>
    <row r="36">
      <c r="A36" s="4" t="inlineStr">
        <is>
          <t>Common shares repurchased</t>
        </is>
      </c>
      <c r="J36" s="5" t="n">
        <v>466268</v>
      </c>
    </row>
    <row r="37">
      <c r="A37" s="4" t="inlineStr">
        <is>
          <t>Shares cancelled</t>
        </is>
      </c>
      <c r="J37" s="5" t="n">
        <v>466268</v>
      </c>
    </row>
    <row r="38">
      <c r="A38" s="4" t="inlineStr">
        <is>
          <t>Common shares repurchased, Average price per Share | $ / shares</t>
        </is>
      </c>
      <c r="J38" s="7" t="n">
        <v>22.01</v>
      </c>
    </row>
    <row r="39">
      <c r="A39" s="4" t="inlineStr">
        <is>
          <t>Purchase of treasury stock | $</t>
        </is>
      </c>
      <c r="J39" s="6" t="n">
        <v>10300000</v>
      </c>
    </row>
    <row r="40">
      <c r="A40" s="4" t="inlineStr">
        <is>
          <t>Preferred Stock [Member]</t>
        </is>
      </c>
    </row>
    <row r="41">
      <c r="A41" s="4" t="inlineStr">
        <is>
          <t>Preferred Stock, Shares Authorized</t>
        </is>
      </c>
      <c r="J41" s="5" t="n">
        <v>25000000</v>
      </c>
      <c r="K41" s="5" t="n">
        <v>25000000</v>
      </c>
    </row>
    <row r="42">
      <c r="A42" s="4" t="inlineStr">
        <is>
          <t>Preferred Stock, Par or Stated Value Per Share | $ / shares</t>
        </is>
      </c>
      <c r="J42" s="7" t="n">
        <v>0.01</v>
      </c>
      <c r="K42" s="7" t="n">
        <v>0.01</v>
      </c>
    </row>
    <row r="43">
      <c r="A43" s="4" t="inlineStr">
        <is>
          <t>Common Stock [Member]</t>
        </is>
      </c>
    </row>
    <row r="44">
      <c r="A44" s="4" t="inlineStr">
        <is>
          <t>Common Shares - Shares Authorized</t>
        </is>
      </c>
      <c r="J44" s="5" t="n">
        <v>300000000</v>
      </c>
      <c r="K44" s="5" t="n">
        <v>300000000</v>
      </c>
    </row>
    <row r="45">
      <c r="A45" s="4" t="inlineStr">
        <is>
          <t>Common Shares - Par Value | $ / shares</t>
        </is>
      </c>
      <c r="J45" s="7" t="n">
        <v>0.01</v>
      </c>
      <c r="K45" s="7" t="n">
        <v>0.01</v>
      </c>
    </row>
    <row r="46">
      <c r="A46" s="4" t="inlineStr">
        <is>
          <t>Shares cancelled</t>
        </is>
      </c>
      <c r="J46" s="5" t="n">
        <v>-466268</v>
      </c>
      <c r="L46" s="5" t="n">
        <v>-2940558</v>
      </c>
    </row>
    <row r="47">
      <c r="A47" s="4" t="inlineStr">
        <is>
          <t>Purchase of treasury stock | $</t>
        </is>
      </c>
      <c r="J47" s="6" t="n">
        <v>4000</v>
      </c>
      <c r="L47" s="6" t="n">
        <v>29000</v>
      </c>
    </row>
    <row r="48">
      <c r="A48" s="4" t="inlineStr">
        <is>
          <t>Stock issued during period, share based compensation</t>
        </is>
      </c>
      <c r="J48" s="5" t="n">
        <v>521310</v>
      </c>
      <c r="K48" s="5" t="n">
        <v>1073490</v>
      </c>
      <c r="L48" s="5" t="n">
        <v>883700</v>
      </c>
    </row>
    <row r="49">
      <c r="A49" s="4" t="inlineStr">
        <is>
          <t>Treasury Stock, Shares, Retired</t>
        </is>
      </c>
      <c r="J49" s="5" t="n">
        <v>6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22" customWidth="1" min="2" max="2"/>
    <col width="43" customWidth="1" min="3" max="3"/>
    <col width="46" customWidth="1" min="4" max="4"/>
    <col width="44" customWidth="1" min="5" max="5"/>
    <col width="36" customWidth="1" min="6" max="6"/>
    <col width="57" customWidth="1" min="7" max="7"/>
    <col width="60" customWidth="1" min="8" max="8"/>
    <col width="58" customWidth="1" min="9" max="9"/>
    <col width="27" customWidth="1" min="10" max="10"/>
    <col width="24" customWidth="1" min="11" max="11"/>
    <col width="46" customWidth="1" min="12" max="12"/>
    <col width="13" customWidth="1" min="13" max="13"/>
    <col width="23" customWidth="1" min="14" max="14"/>
    <col width="22" customWidth="1" min="15" max="15"/>
    <col width="25" customWidth="1" min="16" max="16"/>
    <col width="23" customWidth="1" min="17" max="17"/>
    <col width="37" customWidth="1" min="18" max="18"/>
  </cols>
  <sheetData>
    <row r="1">
      <c r="A1" s="1" t="inlineStr">
        <is>
          <t>Consolidated Statements of Stockholders' Equity - USD ($) $ in Thousands</t>
        </is>
      </c>
      <c r="B1" s="2" t="inlineStr">
        <is>
          <t>Common Stock [Member]</t>
        </is>
      </c>
      <c r="C1" s="2" t="inlineStr">
        <is>
          <t>Common Stock [Member]E.R. Vessels [Member]</t>
        </is>
      </c>
      <c r="D1" s="2" t="inlineStr">
        <is>
          <t>Common Stock [Member]Delphin Vessels [Member]</t>
        </is>
      </c>
      <c r="E1" s="2" t="inlineStr">
        <is>
          <t>Common Stock [Member]Eneti Vessels [Member]</t>
        </is>
      </c>
      <c r="F1" s="2" t="inlineStr">
        <is>
          <t>Additional Paid-in Capital [Member]</t>
        </is>
      </c>
      <c r="G1" s="2" t="inlineStr">
        <is>
          <t>Additional Paid-in Capital [Member]E.R. Vessels [Member]</t>
        </is>
      </c>
      <c r="H1" s="2" t="inlineStr">
        <is>
          <t>Additional Paid-in Capital [Member]Delphin Vessels [Member]</t>
        </is>
      </c>
      <c r="I1" s="2" t="inlineStr">
        <is>
          <t>Additional Paid-in Capital [Member]Eneti Vessels [Member]</t>
        </is>
      </c>
      <c r="J1" s="2" t="inlineStr">
        <is>
          <t>Retained Earnings [Member]</t>
        </is>
      </c>
      <c r="K1" s="2" t="inlineStr">
        <is>
          <t>Treasury Stock [Member]</t>
        </is>
      </c>
      <c r="L1" s="2" t="inlineStr">
        <is>
          <t>Treasury Stock [Member]Songa Vessels [Member]</t>
        </is>
      </c>
      <c r="M1" s="2" t="inlineStr">
        <is>
          <t>Total</t>
        </is>
      </c>
      <c r="N1" s="2" t="inlineStr">
        <is>
          <t>Songa Vessels [Member]</t>
        </is>
      </c>
      <c r="O1" s="2" t="inlineStr">
        <is>
          <t>E.R. Vessels [Member]</t>
        </is>
      </c>
      <c r="P1" s="2" t="inlineStr">
        <is>
          <t>Delphin Vessels [Member]</t>
        </is>
      </c>
      <c r="Q1" s="2" t="inlineStr">
        <is>
          <t>Eneti Vessels [Member]</t>
        </is>
      </c>
      <c r="R1" s="2" t="inlineStr">
        <is>
          <t>AOCI Attributable to Parent [Member]</t>
        </is>
      </c>
    </row>
    <row r="2">
      <c r="A2" s="4" t="inlineStr">
        <is>
          <t>Beginning balance, value at Dec. 31, 2018</t>
        </is>
      </c>
      <c r="B2" s="6" t="n">
        <v>926</v>
      </c>
      <c r="F2" s="6" t="n">
        <v>2502429</v>
      </c>
      <c r="J2" s="6" t="n">
        <v>-980165</v>
      </c>
      <c r="K2" s="6" t="n">
        <v>-3145</v>
      </c>
      <c r="M2" s="6" t="n">
        <v>1520045</v>
      </c>
      <c r="R2" s="6" t="n">
        <v>0</v>
      </c>
    </row>
    <row r="3">
      <c r="A3" s="4" t="inlineStr">
        <is>
          <t>Beginning balance, shares at Dec. 31, 2018</t>
        </is>
      </c>
      <c r="B3" s="5" t="n">
        <v>92627349</v>
      </c>
    </row>
    <row r="4">
      <c r="A4" s="4" t="inlineStr">
        <is>
          <t>Net income / (loss)</t>
        </is>
      </c>
      <c r="B4" s="6" t="n">
        <v>0</v>
      </c>
      <c r="F4" s="5" t="n">
        <v>0</v>
      </c>
      <c r="J4" s="5" t="n">
        <v>-16201</v>
      </c>
      <c r="K4" s="5" t="n">
        <v>0</v>
      </c>
      <c r="M4" s="5" t="n">
        <v>-16201</v>
      </c>
    </row>
    <row r="5">
      <c r="A5" s="4" t="inlineStr">
        <is>
          <t>Other comprehensive income / (loss)</t>
        </is>
      </c>
      <c r="M5" s="5" t="n">
        <v>0</v>
      </c>
    </row>
    <row r="6">
      <c r="A6" s="4" t="inlineStr">
        <is>
          <t>Issuance of vested and non-vested shares and amortization of share-based compensation (Note 10)</t>
        </is>
      </c>
      <c r="B6" s="5" t="n">
        <v>883700</v>
      </c>
    </row>
    <row r="7">
      <c r="A7" s="4" t="inlineStr">
        <is>
          <t>Issuance of vested and non-vested shares and amortization of share-based compensation (Note 10)</t>
        </is>
      </c>
      <c r="B7" s="6" t="n">
        <v>9</v>
      </c>
      <c r="F7" s="5" t="n">
        <v>7934</v>
      </c>
      <c r="M7" s="5" t="n">
        <v>7943</v>
      </c>
    </row>
    <row r="8">
      <c r="A8" s="4" t="inlineStr">
        <is>
          <t>Dividend declared and paid $0.05 and $0.05 per share in 2019 and 2020, respectively and dividend declared $2.25 per share in 2021 (Note 8)</t>
        </is>
      </c>
      <c r="B8" s="6" t="n">
        <v>0</v>
      </c>
      <c r="F8" s="5" t="n">
        <v>0</v>
      </c>
      <c r="J8" s="5" t="n">
        <v>-4804</v>
      </c>
      <c r="K8" s="5" t="n">
        <v>0</v>
      </c>
      <c r="M8" s="5" t="n">
        <v>-4804</v>
      </c>
    </row>
    <row r="9">
      <c r="A9" s="4" t="inlineStr">
        <is>
          <t>Acquisition of Vessel, value</t>
        </is>
      </c>
      <c r="L9" s="6" t="n">
        <v>-93</v>
      </c>
      <c r="N9" s="6" t="n">
        <v>-93</v>
      </c>
    </row>
    <row r="10">
      <c r="A10" s="4" t="inlineStr">
        <is>
          <t>Acquisition of vessels (Note 8)</t>
        </is>
      </c>
      <c r="C10" s="5" t="n">
        <v>999336</v>
      </c>
      <c r="D10" s="5" t="n">
        <v>4503370</v>
      </c>
    </row>
    <row r="11">
      <c r="A11" s="4" t="inlineStr">
        <is>
          <t>Acquisition of vessels (Note 8)</t>
        </is>
      </c>
      <c r="C11" s="6" t="n">
        <v>10</v>
      </c>
      <c r="D11" s="6" t="n">
        <v>45</v>
      </c>
      <c r="G11" s="6" t="n">
        <v>10055</v>
      </c>
      <c r="H11" s="6" t="n">
        <v>47470</v>
      </c>
      <c r="O11" s="6" t="n">
        <v>10065</v>
      </c>
      <c r="P11" s="6" t="n">
        <v>47515</v>
      </c>
    </row>
    <row r="12">
      <c r="A12" s="4" t="inlineStr">
        <is>
          <t>Purchase of treasury stock (Note 8)</t>
        </is>
      </c>
      <c r="B12" s="5" t="n">
        <v>-2940558</v>
      </c>
    </row>
    <row r="13">
      <c r="A13" s="4" t="inlineStr">
        <is>
          <t>Purchase of treasury stock (Note 8)</t>
        </is>
      </c>
      <c r="B13" s="6" t="n">
        <v>-29</v>
      </c>
      <c r="F13" s="5" t="n">
        <v>-23546</v>
      </c>
      <c r="K13" s="5" t="n">
        <v>3145</v>
      </c>
      <c r="M13" s="5" t="n">
        <v>-20430</v>
      </c>
    </row>
    <row r="14">
      <c r="A14" s="4" t="inlineStr">
        <is>
          <t>Ending balance, shares at Dec. 31, 2019</t>
        </is>
      </c>
      <c r="B14" s="5" t="n">
        <v>96073197</v>
      </c>
    </row>
    <row r="15">
      <c r="A15" s="4" t="inlineStr">
        <is>
          <t>Ending balance, value at Dec. 31, 2019</t>
        </is>
      </c>
      <c r="B15" s="6" t="n">
        <v>961</v>
      </c>
      <c r="F15" s="5" t="n">
        <v>2544342</v>
      </c>
      <c r="J15" s="5" t="n">
        <v>-1001170</v>
      </c>
      <c r="K15" s="5" t="n">
        <v>-93</v>
      </c>
      <c r="M15" s="5" t="n">
        <v>1544040</v>
      </c>
      <c r="R15" s="5" t="n">
        <v>0</v>
      </c>
    </row>
    <row r="16">
      <c r="A16" s="4" t="inlineStr">
        <is>
          <t>Net income / (loss)</t>
        </is>
      </c>
      <c r="B16" s="6" t="n">
        <v>0</v>
      </c>
      <c r="F16" s="5" t="n">
        <v>0</v>
      </c>
      <c r="J16" s="5" t="n">
        <v>9660</v>
      </c>
      <c r="K16" s="5" t="n">
        <v>0</v>
      </c>
      <c r="M16" s="5" t="n">
        <v>9660</v>
      </c>
    </row>
    <row r="17">
      <c r="A17" s="4" t="inlineStr">
        <is>
          <t>Other comprehensive income / (loss)</t>
        </is>
      </c>
      <c r="M17" s="5" t="n">
        <v>-3993</v>
      </c>
      <c r="R17" s="5" t="n">
        <v>-3993</v>
      </c>
    </row>
    <row r="18">
      <c r="A18" s="4" t="inlineStr">
        <is>
          <t>Issuance of vested and non-vested shares and amortization of share-based compensation (Note 10)</t>
        </is>
      </c>
      <c r="B18" s="5" t="n">
        <v>1073490</v>
      </c>
    </row>
    <row r="19">
      <c r="A19" s="4" t="inlineStr">
        <is>
          <t>Issuance of vested and non-vested shares and amortization of share-based compensation (Note 10)</t>
        </is>
      </c>
      <c r="B19" s="6" t="n">
        <v>10</v>
      </c>
      <c r="F19" s="5" t="n">
        <v>4614</v>
      </c>
      <c r="M19" s="5" t="n">
        <v>4624</v>
      </c>
    </row>
    <row r="20">
      <c r="A20" s="4" t="inlineStr">
        <is>
          <t>Dividend declared and paid $0.05 and $0.05 per share in 2019 and 2020, respectively and dividend declared $2.25 per share in 2021 (Note 8)</t>
        </is>
      </c>
      <c r="B20" s="6" t="n">
        <v>0</v>
      </c>
      <c r="F20" s="5" t="n">
        <v>0</v>
      </c>
      <c r="J20" s="5" t="n">
        <v>-4804</v>
      </c>
      <c r="K20" s="5" t="n">
        <v>0</v>
      </c>
      <c r="M20" s="5" t="n">
        <v>-4804</v>
      </c>
    </row>
    <row r="21">
      <c r="A21" s="4" t="inlineStr">
        <is>
          <t>Ending balance, shares at Dec. 31, 2020</t>
        </is>
      </c>
      <c r="B21" s="5" t="n">
        <v>97146687</v>
      </c>
    </row>
    <row r="22">
      <c r="A22" s="4" t="inlineStr">
        <is>
          <t>Ending balance, value at Dec. 31, 2020</t>
        </is>
      </c>
      <c r="B22" s="6" t="n">
        <v>971</v>
      </c>
      <c r="F22" s="5" t="n">
        <v>2548956</v>
      </c>
      <c r="J22" s="5" t="n">
        <v>-996314</v>
      </c>
      <c r="K22" s="5" t="n">
        <v>-93</v>
      </c>
      <c r="M22" s="5" t="n">
        <v>1549527</v>
      </c>
      <c r="R22" s="5" t="n">
        <v>-3993</v>
      </c>
    </row>
    <row r="23">
      <c r="A23" s="4" t="inlineStr">
        <is>
          <t>Net income / (loss)</t>
        </is>
      </c>
      <c r="B23" s="5" t="n">
        <v>0</v>
      </c>
      <c r="F23" s="5" t="n">
        <v>0</v>
      </c>
      <c r="J23" s="5" t="n">
        <v>680530</v>
      </c>
      <c r="K23" s="5" t="n">
        <v>0</v>
      </c>
      <c r="M23" s="5" t="n">
        <v>680530</v>
      </c>
    </row>
    <row r="24">
      <c r="A24" s="4" t="inlineStr">
        <is>
          <t xml:space="preserve">Offering expenses </t>
        </is>
      </c>
      <c r="B24" s="5" t="n">
        <v>0</v>
      </c>
      <c r="F24" s="5" t="n">
        <v>-292</v>
      </c>
      <c r="J24" s="5" t="n">
        <v>0</v>
      </c>
      <c r="K24" s="5" t="n">
        <v>0</v>
      </c>
      <c r="M24" s="5" t="n">
        <v>-292</v>
      </c>
    </row>
    <row r="25">
      <c r="A25" s="4" t="inlineStr">
        <is>
          <t>Other comprehensive income / (loss)</t>
        </is>
      </c>
      <c r="M25" s="5" t="n">
        <v>10926</v>
      </c>
      <c r="R25" s="5" t="n">
        <v>10926</v>
      </c>
    </row>
    <row r="26">
      <c r="A26" s="4" t="inlineStr">
        <is>
          <t xml:space="preserve">Cancellation of treasury stock (Note 8) </t>
        </is>
      </c>
      <c r="B26" s="6" t="n">
        <v>0</v>
      </c>
      <c r="F26" s="5" t="n">
        <v>-93</v>
      </c>
      <c r="J26" s="5" t="n">
        <v>0</v>
      </c>
      <c r="K26" s="5" t="n">
        <v>93</v>
      </c>
      <c r="M26" s="5" t="n">
        <v>0</v>
      </c>
    </row>
    <row r="27">
      <c r="A27" s="4" t="inlineStr">
        <is>
          <t>Cancellation of treasury stock (Note 8)</t>
        </is>
      </c>
      <c r="B27" s="5" t="n">
        <v>-6971</v>
      </c>
    </row>
    <row r="28">
      <c r="A28" s="4" t="inlineStr">
        <is>
          <t>Issuance of vested and non-vested shares and amortization of share-based compensation (Note 10)</t>
        </is>
      </c>
      <c r="B28" s="5" t="n">
        <v>521310</v>
      </c>
    </row>
    <row r="29">
      <c r="A29" s="4" t="inlineStr">
        <is>
          <t>Issuance of vested and non-vested shares and amortization of share-based compensation (Note 10)</t>
        </is>
      </c>
      <c r="B29" s="6" t="n">
        <v>5</v>
      </c>
      <c r="F29" s="5" t="n">
        <v>10330</v>
      </c>
      <c r="M29" s="5" t="n">
        <v>10335</v>
      </c>
    </row>
    <row r="30">
      <c r="A30" s="4" t="inlineStr">
        <is>
          <t>Dividend declared and paid $0.05 and $0.05 per share in 2019 and 2020, respectively and dividend declared $2.25 per share in 2021 (Note 8)</t>
        </is>
      </c>
      <c r="B30" s="6" t="n">
        <v>0</v>
      </c>
      <c r="F30" s="5" t="n">
        <v>0</v>
      </c>
      <c r="J30" s="5" t="n">
        <v>-230473</v>
      </c>
      <c r="K30" s="5" t="n">
        <v>0</v>
      </c>
      <c r="M30" s="5" t="n">
        <v>-230473</v>
      </c>
    </row>
    <row r="31">
      <c r="A31" s="4" t="inlineStr">
        <is>
          <t>Acquisition of vessels (Note 8)</t>
        </is>
      </c>
      <c r="C31" s="5" t="n">
        <v>2100000</v>
      </c>
      <c r="E31" s="5" t="n">
        <v>3000000</v>
      </c>
    </row>
    <row r="32">
      <c r="A32" s="4" t="inlineStr">
        <is>
          <t>Acquisition of vessels (Note 8)</t>
        </is>
      </c>
      <c r="C32" s="6" t="n">
        <v>21</v>
      </c>
      <c r="E32" s="6" t="n">
        <v>30</v>
      </c>
      <c r="G32" s="6" t="n">
        <v>22147</v>
      </c>
      <c r="I32" s="6" t="n">
        <v>47545</v>
      </c>
      <c r="O32" s="6" t="n">
        <v>22168</v>
      </c>
      <c r="Q32" s="6" t="n">
        <v>47575</v>
      </c>
    </row>
    <row r="33">
      <c r="A33" s="4" t="inlineStr">
        <is>
          <t>Purchase of treasury stock (Note 8)</t>
        </is>
      </c>
      <c r="B33" s="5" t="n">
        <v>-466268</v>
      </c>
    </row>
    <row r="34">
      <c r="A34" s="4" t="inlineStr">
        <is>
          <t>Purchase of treasury stock (Note 8)</t>
        </is>
      </c>
      <c r="B34" s="6" t="n">
        <v>-4</v>
      </c>
      <c r="F34" s="5" t="n">
        <v>-10274</v>
      </c>
      <c r="M34" s="5" t="n">
        <v>-10278</v>
      </c>
    </row>
    <row r="35">
      <c r="A35" s="4" t="inlineStr">
        <is>
          <t>Ending balance, shares at Dec. 31, 2021</t>
        </is>
      </c>
      <c r="B35" s="5" t="n">
        <v>102294758</v>
      </c>
    </row>
    <row r="36">
      <c r="A36" s="4" t="inlineStr">
        <is>
          <t>Ending balance, value at Dec. 31, 2021</t>
        </is>
      </c>
      <c r="B36" s="6" t="n">
        <v>1023</v>
      </c>
      <c r="F36" s="6" t="n">
        <v>2618319</v>
      </c>
      <c r="J36" s="6" t="n">
        <v>-546257</v>
      </c>
      <c r="K36" s="6" t="n">
        <v>0</v>
      </c>
      <c r="M36" s="6" t="n">
        <v>2080018</v>
      </c>
      <c r="R36" s="6" t="n">
        <v>6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fees (Details Narrative) - USD ($) $ in Thousands</t>
        </is>
      </c>
      <c r="B1" s="2" t="inlineStr">
        <is>
          <t>12 Months Ended</t>
        </is>
      </c>
    </row>
    <row r="2">
      <c r="B2" s="2" t="inlineStr">
        <is>
          <t>Dec. 31, 2021</t>
        </is>
      </c>
      <c r="C2" s="2" t="inlineStr">
        <is>
          <t>Dec. 31, 2020</t>
        </is>
      </c>
      <c r="D2" s="2" t="inlineStr">
        <is>
          <t>Dec. 31, 2019</t>
        </is>
      </c>
    </row>
    <row r="3">
      <c r="A3" s="3" t="inlineStr">
        <is>
          <t>Management Fees</t>
        </is>
      </c>
    </row>
    <row r="4">
      <c r="A4" s="4" t="inlineStr">
        <is>
          <t>Management fees</t>
        </is>
      </c>
      <c r="B4" s="6" t="n">
        <v>19489</v>
      </c>
      <c r="C4" s="6" t="n">
        <v>18405</v>
      </c>
      <c r="D4" s="6" t="n">
        <v>17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estricted share options (Table)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Unvested at beginning of period</t>
        </is>
      </c>
      <c r="B4" s="5" t="n">
        <v>415889</v>
      </c>
      <c r="C4" s="5" t="n">
        <v>271038</v>
      </c>
      <c r="D4" s="5" t="n">
        <v>143000</v>
      </c>
    </row>
    <row r="5">
      <c r="A5" s="4" t="inlineStr">
        <is>
          <t>Unvested at beginning of period</t>
        </is>
      </c>
      <c r="B5" s="7" t="n">
        <v>7.09</v>
      </c>
      <c r="C5" s="7" t="n">
        <v>9.279999999999999</v>
      </c>
      <c r="D5" s="7" t="n">
        <v>12.49</v>
      </c>
    </row>
    <row r="6">
      <c r="A6" s="4" t="inlineStr">
        <is>
          <t>Granted</t>
        </is>
      </c>
      <c r="B6" s="5" t="n">
        <v>515000</v>
      </c>
      <c r="C6" s="5" t="n">
        <v>1100000</v>
      </c>
      <c r="D6" s="5" t="n">
        <v>885000</v>
      </c>
    </row>
    <row r="7">
      <c r="A7" s="4" t="inlineStr">
        <is>
          <t>Granted</t>
        </is>
      </c>
      <c r="B7" s="7" t="n">
        <v>18.88</v>
      </c>
      <c r="C7" s="7" t="n">
        <v>5.09</v>
      </c>
      <c r="D7" s="7" t="n">
        <v>8.130000000000001</v>
      </c>
    </row>
    <row r="8">
      <c r="A8" s="4" t="inlineStr">
        <is>
          <t>Vested</t>
        </is>
      </c>
      <c r="B8" s="5" t="n">
        <v>-595560</v>
      </c>
      <c r="C8" s="5" t="n">
        <v>-955149</v>
      </c>
      <c r="D8" s="5" t="n">
        <v>-756962</v>
      </c>
    </row>
    <row r="9">
      <c r="A9" s="4" t="inlineStr">
        <is>
          <t>Vested</t>
        </is>
      </c>
      <c r="B9" s="7" t="n">
        <v>15.28</v>
      </c>
      <c r="C9" s="7" t="n">
        <v>5.41</v>
      </c>
      <c r="D9" s="7" t="n">
        <v>8.539999999999999</v>
      </c>
    </row>
    <row r="10">
      <c r="A10" s="4" t="inlineStr">
        <is>
          <t>Unvested at end of period</t>
        </is>
      </c>
      <c r="B10" s="5" t="n">
        <v>335329</v>
      </c>
      <c r="C10" s="5" t="n">
        <v>415889</v>
      </c>
      <c r="D10" s="5" t="n">
        <v>271038</v>
      </c>
    </row>
    <row r="11">
      <c r="A11" s="4" t="inlineStr">
        <is>
          <t>Unvested at end of period</t>
        </is>
      </c>
      <c r="B11" s="7" t="n">
        <v>10.65</v>
      </c>
      <c r="C11" s="7" t="n">
        <v>7.09</v>
      </c>
      <c r="D11" s="7" t="n">
        <v>9.27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Summary of non-vested share options (Table) (Details) - $ / shares</t>
        </is>
      </c>
      <c r="B1" s="2" t="inlineStr">
        <is>
          <t>Apr. 13, 2021</t>
        </is>
      </c>
      <c r="C1" s="2" t="inlineStr">
        <is>
          <t>Dec. 31, 2019</t>
        </is>
      </c>
    </row>
    <row r="2">
      <c r="A2" s="3" t="inlineStr">
        <is>
          <t>Share-based Payment Arrangement [Abstract]</t>
        </is>
      </c>
    </row>
    <row r="3">
      <c r="A3" s="4" t="inlineStr">
        <is>
          <t>Number of options - balance</t>
        </is>
      </c>
      <c r="B3" s="5" t="n">
        <v>104250</v>
      </c>
      <c r="C3" s="5" t="n">
        <v>104250</v>
      </c>
    </row>
    <row r="4">
      <c r="A4" s="4" t="inlineStr">
        <is>
          <t>Weighted average exercise price - balance</t>
        </is>
      </c>
      <c r="B4" s="10" t="n">
        <v>27.5</v>
      </c>
      <c r="C4" s="10" t="n">
        <v>27.5</v>
      </c>
    </row>
    <row r="5">
      <c r="A5" s="4" t="inlineStr">
        <is>
          <t>Weighted Average Grant Date Fair Value - balance</t>
        </is>
      </c>
      <c r="B5" s="11" t="n">
        <v>7.0605</v>
      </c>
      <c r="C5" s="11" t="n">
        <v>7.0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9" customWidth="1" min="5" max="5"/>
    <col width="19" customWidth="1" min="6" max="6"/>
    <col width="20" customWidth="1" min="7" max="7"/>
    <col width="20" customWidth="1" min="8" max="8"/>
    <col width="37" customWidth="1" min="9" max="9"/>
    <col width="37" customWidth="1" min="10" max="10"/>
    <col width="37" customWidth="1" min="11" max="11"/>
    <col width="20" customWidth="1" min="12" max="12"/>
    <col width="19" customWidth="1" min="13" max="13"/>
  </cols>
  <sheetData>
    <row r="1">
      <c r="A1" s="1" t="inlineStr">
        <is>
          <t>Equity Incentive Plans (Details Narrative) $ / shares in Units, $ in Thousands</t>
        </is>
      </c>
      <c r="B1" s="2" t="inlineStr">
        <is>
          <t>Jan. 07, 2019USD ($)shares</t>
        </is>
      </c>
      <c r="C1" s="2" t="inlineStr">
        <is>
          <t>Apr. 13, 2015$ / sharesshares</t>
        </is>
      </c>
      <c r="D1" s="2" t="inlineStr">
        <is>
          <t>Jun. 07, 2021$ / sharesshares</t>
        </is>
      </c>
      <c r="E1" s="2" t="inlineStr">
        <is>
          <t>May 25, 2020$ / sharesshares</t>
        </is>
      </c>
      <c r="F1" s="2" t="inlineStr">
        <is>
          <t>May 22, 2019shares</t>
        </is>
      </c>
      <c r="G1" s="2" t="inlineStr">
        <is>
          <t>Aug. 31, 2020shares</t>
        </is>
      </c>
      <c r="H1" s="2" t="inlineStr">
        <is>
          <t>Aug. 31, 2019shares</t>
        </is>
      </c>
      <c r="I1" s="2" t="inlineStr">
        <is>
          <t>Dec. 31, 2021USD ($)$ / sharesshares</t>
        </is>
      </c>
      <c r="J1" s="2" t="inlineStr">
        <is>
          <t>Dec. 31, 2020USD ($)$ / sharesshares</t>
        </is>
      </c>
      <c r="K1" s="2" t="inlineStr">
        <is>
          <t>Dec. 31, 2019USD ($)$ / sharesshares</t>
        </is>
      </c>
      <c r="L1" s="2" t="inlineStr">
        <is>
          <t>Sep. 30, 2021shares</t>
        </is>
      </c>
      <c r="M1" s="2" t="inlineStr">
        <is>
          <t>May 31, 2021shares</t>
        </is>
      </c>
    </row>
    <row r="2">
      <c r="A2" s="3" t="inlineStr">
        <is>
          <t>Share-based Compensation Arrangement by Share-based Payment Award [Line Items]</t>
        </is>
      </c>
    </row>
    <row r="3">
      <c r="A3" s="4" t="inlineStr">
        <is>
          <t>Amortization expense for RSUs expected to vest | $</t>
        </is>
      </c>
      <c r="I3" s="6" t="n">
        <v>1190</v>
      </c>
    </row>
    <row r="4">
      <c r="A4" s="4" t="inlineStr">
        <is>
          <t>Number of shares granted</t>
        </is>
      </c>
      <c r="I4" s="5" t="n">
        <v>515000</v>
      </c>
      <c r="J4" s="5" t="n">
        <v>1100000</v>
      </c>
      <c r="K4" s="5" t="n">
        <v>885000</v>
      </c>
    </row>
    <row r="5">
      <c r="A5" s="4" t="inlineStr">
        <is>
          <t>Number of shares vested during the period</t>
        </is>
      </c>
      <c r="I5" s="5" t="n">
        <v>595560</v>
      </c>
      <c r="J5" s="5" t="n">
        <v>955149</v>
      </c>
      <c r="K5" s="5" t="n">
        <v>756962</v>
      </c>
    </row>
    <row r="6">
      <c r="A6" s="4" t="inlineStr">
        <is>
          <t>Grant date fair value | $ / shares</t>
        </is>
      </c>
      <c r="I6" s="7" t="n">
        <v>18.88</v>
      </c>
      <c r="J6" s="7" t="n">
        <v>5.09</v>
      </c>
      <c r="K6" s="7" t="n">
        <v>8.130000000000001</v>
      </c>
    </row>
    <row r="7">
      <c r="A7" s="4" t="inlineStr">
        <is>
          <t>Dividend, Share-based Payment Arrangement, Cash | $</t>
        </is>
      </c>
      <c r="I7" s="6" t="n">
        <v>875</v>
      </c>
      <c r="J7" s="6" t="n">
        <v>14</v>
      </c>
      <c r="K7" s="6" t="n">
        <v>14</v>
      </c>
    </row>
    <row r="8">
      <c r="A8" s="4" t="inlineStr">
        <is>
          <t>Share-based Payment Arrangement, Noncash Expense | $</t>
        </is>
      </c>
      <c r="I8" s="5" t="n">
        <v>10335</v>
      </c>
      <c r="J8" s="5" t="n">
        <v>4624</v>
      </c>
      <c r="K8" s="5" t="n">
        <v>7943</v>
      </c>
    </row>
    <row r="9">
      <c r="A9" s="4" t="inlineStr">
        <is>
          <t>Share-based Payment Arrangement, Nonvested Award, Excluding Option, Cost Not yet Recognized, Amount | $</t>
        </is>
      </c>
      <c r="I9" s="6" t="n">
        <v>1777</v>
      </c>
    </row>
    <row r="10">
      <c r="A10" s="4" t="inlineStr">
        <is>
          <t>Weighted average remaining term for non-vested restricted share awards</t>
        </is>
      </c>
      <c r="I10" s="4" t="inlineStr">
        <is>
          <t>1 year 7 months 2 days</t>
        </is>
      </c>
    </row>
    <row r="11">
      <c r="A11" s="4" t="inlineStr">
        <is>
          <t>Total fair value of shares vested during the period | $</t>
        </is>
      </c>
      <c r="I11" s="6" t="n">
        <v>13104</v>
      </c>
      <c r="J11" s="6" t="n">
        <v>6681</v>
      </c>
      <c r="K11" s="6" t="n">
        <v>7703</v>
      </c>
    </row>
    <row r="12">
      <c r="A12" s="4" t="inlineStr">
        <is>
          <t>Common Stock [Member]</t>
        </is>
      </c>
    </row>
    <row r="13">
      <c r="A13" s="3" t="inlineStr">
        <is>
          <t>Share-based Compensation Arrangement by Share-based Payment Award [Line Items]</t>
        </is>
      </c>
    </row>
    <row r="14">
      <c r="A14" s="4" t="inlineStr">
        <is>
          <t>Shares Issued, Shares, Share-based Payment Arrangement, after Forfeiture</t>
        </is>
      </c>
      <c r="I14" s="5" t="n">
        <v>521310</v>
      </c>
      <c r="J14" s="5" t="n">
        <v>1073490</v>
      </c>
      <c r="K14" s="5" t="n">
        <v>883700</v>
      </c>
    </row>
    <row r="15">
      <c r="A15" s="4" t="inlineStr">
        <is>
          <t>2019 Equity Incentive Plan [Member]</t>
        </is>
      </c>
    </row>
    <row r="16">
      <c r="A16" s="3" t="inlineStr">
        <is>
          <t>Share-based Compensation Arrangement by Share-based Payment Award [Line Items]</t>
        </is>
      </c>
    </row>
    <row r="17">
      <c r="A17" s="4" t="inlineStr">
        <is>
          <t>Shares reserved for issuance</t>
        </is>
      </c>
      <c r="F17" s="5" t="n">
        <v>900000</v>
      </c>
    </row>
    <row r="18">
      <c r="A18" s="4" t="inlineStr">
        <is>
          <t>Number of shares granted</t>
        </is>
      </c>
      <c r="F18" s="5" t="n">
        <v>885000</v>
      </c>
    </row>
    <row r="19">
      <c r="A19" s="4" t="inlineStr">
        <is>
          <t>Number of shares vested during the period</t>
        </is>
      </c>
      <c r="G19" s="5" t="n">
        <v>99769</v>
      </c>
      <c r="H19" s="5" t="n">
        <v>685462</v>
      </c>
    </row>
    <row r="20">
      <c r="A20" s="4" t="inlineStr">
        <is>
          <t>2019 Equity Incentive Plan [Member] | Vest in August 2022 [Member]</t>
        </is>
      </c>
    </row>
    <row r="21">
      <c r="A21" s="3" t="inlineStr">
        <is>
          <t>Share-based Compensation Arrangement by Share-based Payment Award [Line Items]</t>
        </is>
      </c>
    </row>
    <row r="22">
      <c r="A22" s="4" t="inlineStr">
        <is>
          <t>Restricted common shares expected to vest</t>
        </is>
      </c>
      <c r="F22" s="5" t="n">
        <v>99769</v>
      </c>
    </row>
    <row r="23">
      <c r="A23" s="4" t="inlineStr">
        <is>
          <t>2020 Equity Incentive Plan [Member]</t>
        </is>
      </c>
    </row>
    <row r="24">
      <c r="A24" s="3" t="inlineStr">
        <is>
          <t>Share-based Compensation Arrangement by Share-based Payment Award [Line Items]</t>
        </is>
      </c>
    </row>
    <row r="25">
      <c r="A25" s="4" t="inlineStr">
        <is>
          <t>Shares reserved for issuance</t>
        </is>
      </c>
      <c r="E25" s="5" t="n">
        <v>1100000</v>
      </c>
    </row>
    <row r="26">
      <c r="A26" s="4" t="inlineStr">
        <is>
          <t>Number of shares granted</t>
        </is>
      </c>
      <c r="E26" s="5" t="n">
        <v>1100000</v>
      </c>
    </row>
    <row r="27">
      <c r="A27" s="4" t="inlineStr">
        <is>
          <t>Number of shares vested during the period</t>
        </is>
      </c>
      <c r="G27" s="5" t="n">
        <v>855380</v>
      </c>
    </row>
    <row r="28">
      <c r="A28" s="4" t="inlineStr">
        <is>
          <t>Grant date fair value | $ / shares</t>
        </is>
      </c>
      <c r="E28" s="7" t="n">
        <v>5.09</v>
      </c>
    </row>
    <row r="29">
      <c r="A29" s="4" t="inlineStr">
        <is>
          <t>2020 Equity Incentive Plan [Member] | Vest in May 2021 [Member]</t>
        </is>
      </c>
    </row>
    <row r="30">
      <c r="A30" s="3" t="inlineStr">
        <is>
          <t>Share-based Compensation Arrangement by Share-based Payment Award [Line Items]</t>
        </is>
      </c>
    </row>
    <row r="31">
      <c r="A31" s="4" t="inlineStr">
        <is>
          <t>Restricted common shares expected to vest</t>
        </is>
      </c>
      <c r="M31" s="5" t="n">
        <v>122310</v>
      </c>
    </row>
    <row r="32">
      <c r="A32" s="4" t="inlineStr">
        <is>
          <t>2020 Equity Incentive Plan [Member] | Vest in May 2023 [Member]</t>
        </is>
      </c>
    </row>
    <row r="33">
      <c r="A33" s="3" t="inlineStr">
        <is>
          <t>Share-based Compensation Arrangement by Share-based Payment Award [Line Items]</t>
        </is>
      </c>
    </row>
    <row r="34">
      <c r="A34" s="4" t="inlineStr">
        <is>
          <t>Restricted common shares expected to vest</t>
        </is>
      </c>
      <c r="E34" s="5" t="n">
        <v>122310</v>
      </c>
    </row>
    <row r="35">
      <c r="A35" s="4" t="inlineStr">
        <is>
          <t>Equity Incentive Plan 2021 [Member]</t>
        </is>
      </c>
    </row>
    <row r="36">
      <c r="A36" s="3" t="inlineStr">
        <is>
          <t>Share-based Compensation Arrangement by Share-based Payment Award [Line Items]</t>
        </is>
      </c>
    </row>
    <row r="37">
      <c r="A37" s="4" t="inlineStr">
        <is>
          <t>Shares reserved for issuance</t>
        </is>
      </c>
      <c r="D37" s="5" t="n">
        <v>515000</v>
      </c>
    </row>
    <row r="38">
      <c r="A38" s="4" t="inlineStr">
        <is>
          <t>Number of shares granted</t>
        </is>
      </c>
      <c r="D38" s="5" t="n">
        <v>515000</v>
      </c>
    </row>
    <row r="39">
      <c r="A39" s="4" t="inlineStr">
        <is>
          <t>Grant date fair value | $ / shares</t>
        </is>
      </c>
      <c r="D39" s="7" t="n">
        <v>18.88</v>
      </c>
    </row>
    <row r="40">
      <c r="A40" s="4" t="inlineStr">
        <is>
          <t>Equity Incentive Plan 2021 [Member] | Vest In September 2021 [Member]</t>
        </is>
      </c>
    </row>
    <row r="41">
      <c r="A41" s="3" t="inlineStr">
        <is>
          <t>Share-based Compensation Arrangement by Share-based Payment Award [Line Items]</t>
        </is>
      </c>
    </row>
    <row r="42">
      <c r="A42" s="4" t="inlineStr">
        <is>
          <t>Restricted common shares expected to vest</t>
        </is>
      </c>
      <c r="L42" s="5" t="n">
        <v>401750</v>
      </c>
    </row>
    <row r="43">
      <c r="A43" s="4" t="inlineStr">
        <is>
          <t>Equity Incentive Plan 2021 [Member] | Vest In June 2022 [Member]</t>
        </is>
      </c>
    </row>
    <row r="44">
      <c r="A44" s="3" t="inlineStr">
        <is>
          <t>Share-based Compensation Arrangement by Share-based Payment Award [Line Items]</t>
        </is>
      </c>
    </row>
    <row r="45">
      <c r="A45" s="4" t="inlineStr">
        <is>
          <t>Restricted common shares expected to vest</t>
        </is>
      </c>
      <c r="D45" s="5" t="n">
        <v>56625</v>
      </c>
    </row>
    <row r="46">
      <c r="A46" s="4" t="inlineStr">
        <is>
          <t>Equity Incentive Plan 2021 [Member] | Vest In June 2024 [Member]</t>
        </is>
      </c>
    </row>
    <row r="47">
      <c r="A47" s="3" t="inlineStr">
        <is>
          <t>Share-based Compensation Arrangement by Share-based Payment Award [Line Items]</t>
        </is>
      </c>
    </row>
    <row r="48">
      <c r="A48" s="4" t="inlineStr">
        <is>
          <t>Restricted common shares expected to vest</t>
        </is>
      </c>
      <c r="D48" s="5" t="n">
        <v>56625</v>
      </c>
    </row>
    <row r="49">
      <c r="A49" s="4" t="inlineStr">
        <is>
          <t>Minimum [Member]</t>
        </is>
      </c>
    </row>
    <row r="50">
      <c r="A50" s="3" t="inlineStr">
        <is>
          <t>Share-based Compensation Arrangement by Share-based Payment Award [Line Items]</t>
        </is>
      </c>
    </row>
    <row r="51">
      <c r="A51" s="4" t="inlineStr">
        <is>
          <t>Award percentage</t>
        </is>
      </c>
      <c r="I51" s="4" t="inlineStr">
        <is>
          <t>5.00%</t>
        </is>
      </c>
    </row>
    <row r="52">
      <c r="A52" s="4" t="inlineStr">
        <is>
          <t>Maximum [Member]</t>
        </is>
      </c>
    </row>
    <row r="53">
      <c r="A53" s="3" t="inlineStr">
        <is>
          <t>Share-based Compensation Arrangement by Share-based Payment Award [Line Items]</t>
        </is>
      </c>
    </row>
    <row r="54">
      <c r="A54" s="4" t="inlineStr">
        <is>
          <t>Award percentage</t>
        </is>
      </c>
      <c r="I54" s="4" t="inlineStr">
        <is>
          <t>10.00%</t>
        </is>
      </c>
    </row>
    <row r="55">
      <c r="A55" s="4" t="inlineStr">
        <is>
          <t>Restricted Stock Units (RSUs) [Member]</t>
        </is>
      </c>
    </row>
    <row r="56">
      <c r="A56" s="3" t="inlineStr">
        <is>
          <t>Share-based Compensation Arrangement by Share-based Payment Award [Line Items]</t>
        </is>
      </c>
    </row>
    <row r="57">
      <c r="A57" s="4" t="inlineStr">
        <is>
          <t>Total shares authorized</t>
        </is>
      </c>
      <c r="B57" s="5" t="n">
        <v>4000000</v>
      </c>
    </row>
    <row r="58">
      <c r="A58" s="4" t="inlineStr">
        <is>
          <t>Number of tranches</t>
        </is>
      </c>
      <c r="B58" s="5" t="n">
        <v>10</v>
      </c>
    </row>
    <row r="59">
      <c r="A59" s="4" t="inlineStr">
        <is>
          <t>Restricted common shares expected to vest</t>
        </is>
      </c>
      <c r="B59" s="5" t="n">
        <v>400000</v>
      </c>
    </row>
    <row r="60">
      <c r="A60" s="4" t="inlineStr">
        <is>
          <t>Vesting rights</t>
        </is>
      </c>
      <c r="B60" s="4" t="inlineStr">
        <is>
          <t>Each
RSU would represent, upon vesting, a right for the beneficiary to receive one common share of the Company.</t>
        </is>
      </c>
    </row>
    <row r="61">
      <c r="A61" s="4" t="inlineStr">
        <is>
          <t>Restricted Stock Units (RSUs) [Member] | Tranche A [Member]</t>
        </is>
      </c>
    </row>
    <row r="62">
      <c r="A62" s="3" t="inlineStr">
        <is>
          <t>Share-based Compensation Arrangement by Share-based Payment Award [Line Items]</t>
        </is>
      </c>
    </row>
    <row r="63">
      <c r="A63" s="4" t="inlineStr">
        <is>
          <t>Vesting Date</t>
        </is>
      </c>
      <c r="B63" s="4" t="inlineStr">
        <is>
          <t>Apr. 30,
		2021</t>
        </is>
      </c>
    </row>
    <row r="64">
      <c r="A64" s="4" t="inlineStr">
        <is>
          <t>RSUs shares</t>
        </is>
      </c>
      <c r="B64" s="5" t="n">
        <v>2000000</v>
      </c>
    </row>
    <row r="65">
      <c r="A65" s="4" t="inlineStr">
        <is>
          <t>Restricted Stock Units (RSUs) [Member] | Tranche B [Member]</t>
        </is>
      </c>
    </row>
    <row r="66">
      <c r="A66" s="3" t="inlineStr">
        <is>
          <t>Share-based Compensation Arrangement by Share-based Payment Award [Line Items]</t>
        </is>
      </c>
    </row>
    <row r="67">
      <c r="A67" s="4" t="inlineStr">
        <is>
          <t>Restricted common shares expected to vest</t>
        </is>
      </c>
      <c r="K67" s="5" t="n">
        <v>400000</v>
      </c>
    </row>
    <row r="68">
      <c r="A68" s="4" t="inlineStr">
        <is>
          <t>Vesting Date</t>
        </is>
      </c>
      <c r="B68" s="4" t="inlineStr">
        <is>
          <t>Apr. 30,
		2022</t>
        </is>
      </c>
    </row>
    <row r="69">
      <c r="A69" s="4" t="inlineStr">
        <is>
          <t>RSUs shares</t>
        </is>
      </c>
      <c r="B69" s="5" t="n">
        <v>2000000</v>
      </c>
    </row>
    <row r="70">
      <c r="A70" s="4" t="inlineStr">
        <is>
          <t>Amortization expense for RSUs expected to vest | $</t>
        </is>
      </c>
      <c r="K70" s="6" t="n">
        <v>1235</v>
      </c>
    </row>
    <row r="71">
      <c r="A71" s="4" t="inlineStr">
        <is>
          <t>Amortization expense reversed, included in General and administrative expenses | $</t>
        </is>
      </c>
      <c r="J71" s="6" t="n">
        <v>1235</v>
      </c>
    </row>
    <row r="72">
      <c r="A72" s="4" t="inlineStr">
        <is>
          <t>Restricted Stock Units (RSUs) [Member] | Minimum [Member]</t>
        </is>
      </c>
    </row>
    <row r="73">
      <c r="A73" s="3" t="inlineStr">
        <is>
          <t>Share-based Compensation Arrangement by Share-based Payment Award [Line Items]</t>
        </is>
      </c>
    </row>
    <row r="74">
      <c r="A74" s="4" t="inlineStr">
        <is>
          <t>Fleet performance indices | $</t>
        </is>
      </c>
      <c r="B74" s="6" t="n">
        <v>120000</v>
      </c>
      <c r="I74" s="6" t="n">
        <v>120000</v>
      </c>
    </row>
    <row r="75">
      <c r="A75" s="4" t="inlineStr">
        <is>
          <t>Cumulative Bunker Saving threshold | $</t>
        </is>
      </c>
      <c r="I75" s="6" t="n">
        <v>250000</v>
      </c>
    </row>
    <row r="76">
      <c r="A76" s="4" t="inlineStr">
        <is>
          <t>Restricted Stock Units (RSUs) [Member] | Maximum [Member]</t>
        </is>
      </c>
    </row>
    <row r="77">
      <c r="A77" s="3" t="inlineStr">
        <is>
          <t>Share-based Compensation Arrangement by Share-based Payment Award [Line Items]</t>
        </is>
      </c>
    </row>
    <row r="78">
      <c r="A78" s="4" t="inlineStr">
        <is>
          <t>Fleet performance indices | $</t>
        </is>
      </c>
      <c r="B78" s="6" t="n">
        <v>300000</v>
      </c>
    </row>
    <row r="79">
      <c r="A79" s="4" t="inlineStr">
        <is>
          <t>Share-based Payment Arrangement, Option [Member]</t>
        </is>
      </c>
    </row>
    <row r="80">
      <c r="A80" s="3" t="inlineStr">
        <is>
          <t>Share-based Compensation Arrangement by Share-based Payment Award [Line Items]</t>
        </is>
      </c>
    </row>
    <row r="81">
      <c r="A81" s="4" t="inlineStr">
        <is>
          <t>Number of options granted</t>
        </is>
      </c>
      <c r="C81" s="5" t="n">
        <v>104250</v>
      </c>
    </row>
    <row r="82">
      <c r="A82" s="4" t="inlineStr">
        <is>
          <t>Option exercise price | $ / shares</t>
        </is>
      </c>
      <c r="C82" s="7" t="n">
        <v>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Tabl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 (loss)</t>
        </is>
      </c>
      <c r="B4" s="6" t="n">
        <v>680530</v>
      </c>
      <c r="C4" s="6" t="n">
        <v>9660</v>
      </c>
      <c r="D4" s="6" t="n">
        <v>-16201</v>
      </c>
    </row>
    <row r="5">
      <c r="A5" s="4" t="inlineStr">
        <is>
          <t>Weighted average common shares outstanding, basic</t>
        </is>
      </c>
      <c r="B5" s="5" t="n">
        <v>101183829</v>
      </c>
      <c r="C5" s="5" t="n">
        <v>96128173</v>
      </c>
      <c r="D5" s="5" t="n">
        <v>93735549</v>
      </c>
    </row>
    <row r="6">
      <c r="A6" s="4" t="inlineStr">
        <is>
          <t>Basic earnings / (loss) per share</t>
        </is>
      </c>
      <c r="B6" s="7" t="n">
        <v>6.73</v>
      </c>
      <c r="C6" s="7" t="n">
        <v>0.1</v>
      </c>
      <c r="D6" s="7" t="n">
        <v>-0.17</v>
      </c>
    </row>
    <row r="7">
      <c r="A7" s="4" t="inlineStr">
        <is>
          <t>Dillutive effect of non vested shares</t>
        </is>
      </c>
      <c r="B7" s="5" t="n">
        <v>295243</v>
      </c>
      <c r="C7" s="5" t="n">
        <v>153216</v>
      </c>
      <c r="D7" s="5" t="n">
        <v>0</v>
      </c>
    </row>
    <row r="8">
      <c r="A8" s="4" t="inlineStr">
        <is>
          <t>Weighted average common shares outstanding, diluted</t>
        </is>
      </c>
      <c r="B8" s="5" t="n">
        <v>101479072</v>
      </c>
      <c r="C8" s="5" t="n">
        <v>96281389</v>
      </c>
      <c r="D8" s="5" t="n">
        <v>93735549</v>
      </c>
    </row>
    <row r="9">
      <c r="A9" s="4" t="inlineStr">
        <is>
          <t>Diluted earnings / (loss) per share</t>
        </is>
      </c>
      <c r="B9" s="7" t="n">
        <v>6.71</v>
      </c>
      <c r="C9" s="7" t="n">
        <v>0.1</v>
      </c>
      <c r="D9" s="7" t="n">
        <v>-0.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Earnings / (Loss) per share (Details Narrative)</t>
        </is>
      </c>
      <c r="B1" s="2" t="inlineStr">
        <is>
          <t>12 Months Ended</t>
        </is>
      </c>
    </row>
    <row r="2">
      <c r="B2" s="2" t="inlineStr">
        <is>
          <t>Dec. 31, 2019shares</t>
        </is>
      </c>
    </row>
    <row r="3">
      <c r="A3" s="3" t="inlineStr">
        <is>
          <t>Share-based Compensation Arrangement by Share-based Payment Award [Line Items]</t>
        </is>
      </c>
    </row>
    <row r="4">
      <c r="A4" s="4" t="inlineStr">
        <is>
          <t>Number of anti-dilutive shares</t>
        </is>
      </c>
      <c r="B4" s="5" t="n">
        <v>271038</v>
      </c>
    </row>
    <row r="5">
      <c r="A5" s="4" t="inlineStr">
        <is>
          <t>Share-based Payment Arrangement, Option [Member]</t>
        </is>
      </c>
    </row>
    <row r="6">
      <c r="A6" s="3" t="inlineStr">
        <is>
          <t>Share-based Compensation Arrangement by Share-based Payment Award [Line Items]</t>
        </is>
      </c>
    </row>
    <row r="7">
      <c r="A7" s="4" t="inlineStr">
        <is>
          <t>Number of anti-dilutive shares</t>
        </is>
      </c>
      <c r="B7" s="5" t="n">
        <v>1042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1</t>
        </is>
      </c>
      <c r="C1" s="2" t="inlineStr">
        <is>
          <t>Dec. 31, 2020</t>
        </is>
      </c>
    </row>
    <row r="2">
      <c r="A2" s="3" t="inlineStr">
        <is>
          <t>Payables and Accruals [Abstract]</t>
        </is>
      </c>
    </row>
    <row r="3">
      <c r="A3" s="4" t="inlineStr">
        <is>
          <t>Audit fees</t>
        </is>
      </c>
      <c r="B3" s="6" t="n">
        <v>400</v>
      </c>
      <c r="C3" s="6" t="n">
        <v>341</v>
      </c>
    </row>
    <row r="4">
      <c r="A4" s="4" t="inlineStr">
        <is>
          <t>Legal fees</t>
        </is>
      </c>
      <c r="B4" s="5" t="n">
        <v>122</v>
      </c>
      <c r="C4" s="5" t="n">
        <v>137</v>
      </c>
    </row>
    <row r="5">
      <c r="A5" s="4" t="inlineStr">
        <is>
          <t>Other professional fees</t>
        </is>
      </c>
      <c r="B5" s="5" t="n">
        <v>1739</v>
      </c>
      <c r="C5" s="5" t="n">
        <v>2300</v>
      </c>
    </row>
    <row r="6">
      <c r="A6" s="4" t="inlineStr">
        <is>
          <t>Vessel Operating and voyage expenses</t>
        </is>
      </c>
      <c r="B6" s="5" t="n">
        <v>24406</v>
      </c>
      <c r="C6" s="5" t="n">
        <v>12481</v>
      </c>
    </row>
    <row r="7">
      <c r="A7" s="4" t="inlineStr">
        <is>
          <t>Loan and interest rate swaps interest and financing fees</t>
        </is>
      </c>
      <c r="B7" s="5" t="n">
        <v>4083</v>
      </c>
      <c r="C7" s="5" t="n">
        <v>5547</v>
      </c>
    </row>
    <row r="8">
      <c r="A8" s="4" t="inlineStr">
        <is>
          <t>Income tax</t>
        </is>
      </c>
      <c r="B8" s="5" t="n">
        <v>60</v>
      </c>
      <c r="C8" s="5" t="n">
        <v>134</v>
      </c>
    </row>
    <row r="9">
      <c r="A9" s="4" t="inlineStr">
        <is>
          <t>Total Accrued Liabilities</t>
        </is>
      </c>
      <c r="B9" s="6" t="n">
        <v>30810</v>
      </c>
      <c r="C9" s="6" t="n">
        <v>209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nnage taxes</t>
        </is>
      </c>
      <c r="B4" s="6" t="n">
        <v>2634</v>
      </c>
      <c r="C4" s="6" t="n">
        <v>2103</v>
      </c>
      <c r="D4" s="6" t="n">
        <v>2087</v>
      </c>
    </row>
    <row r="5">
      <c r="A5" s="4" t="inlineStr">
        <is>
          <t>Income tax</t>
        </is>
      </c>
      <c r="B5" s="6" t="n">
        <v>16</v>
      </c>
      <c r="C5" s="6" t="n">
        <v>152</v>
      </c>
      <c r="D5" s="6" t="n">
        <v>1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rter party arrangements (Table) (Details) - Lease Agreements [Member] $ in Thousands</t>
        </is>
      </c>
      <c r="B1" s="2" t="inlineStr">
        <is>
          <t>Dec. 31, 2021USD ($)</t>
        </is>
      </c>
    </row>
    <row r="2">
      <c r="A2" s="3" t="inlineStr">
        <is>
          <t>Other Commitments [Line Items]</t>
        </is>
      </c>
    </row>
    <row r="3">
      <c r="A3" s="4" t="inlineStr">
        <is>
          <t>Total</t>
        </is>
      </c>
      <c r="B3" s="6" t="n">
        <v>109959</v>
      </c>
    </row>
    <row r="4">
      <c r="A4" s="4" t="inlineStr">
        <is>
          <t>2022</t>
        </is>
      </c>
      <c r="B4" s="5" t="n">
        <v>109959</v>
      </c>
    </row>
    <row r="5">
      <c r="A5" s="4" t="inlineStr">
        <is>
          <t>Future, minimum, non-cancellable charter revenue (1) [Member]</t>
        </is>
      </c>
    </row>
    <row r="6">
      <c r="A6" s="3" t="inlineStr">
        <is>
          <t>Other Commitments [Line Items]</t>
        </is>
      </c>
    </row>
    <row r="7">
      <c r="A7" s="4" t="inlineStr">
        <is>
          <t>Total</t>
        </is>
      </c>
      <c r="B7" s="5" t="n">
        <v>109959</v>
      </c>
    </row>
    <row r="8">
      <c r="A8" s="4" t="inlineStr">
        <is>
          <t>2022</t>
        </is>
      </c>
      <c r="B8" s="6" t="n">
        <v>109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Table) (Details) - Commitments [Member] $ in Thousands</t>
        </is>
      </c>
      <c r="B1" s="2" t="inlineStr">
        <is>
          <t>Dec. 31, 2021USD ($)</t>
        </is>
      </c>
    </row>
    <row r="2">
      <c r="A2" s="3" t="inlineStr">
        <is>
          <t>Other Commitments [Line Items]</t>
        </is>
      </c>
    </row>
    <row r="3">
      <c r="A3" s="4" t="inlineStr">
        <is>
          <t>Total</t>
        </is>
      </c>
      <c r="B3" s="6" t="n">
        <v>-21836</v>
      </c>
    </row>
    <row r="4">
      <c r="A4" s="4" t="inlineStr">
        <is>
          <t>2022</t>
        </is>
      </c>
      <c r="B4" s="5" t="n">
        <v>-19182</v>
      </c>
    </row>
    <row r="5">
      <c r="A5" s="4" t="inlineStr">
        <is>
          <t>2023</t>
        </is>
      </c>
      <c r="B5" s="5" t="n">
        <v>-2524</v>
      </c>
    </row>
    <row r="6">
      <c r="A6" s="4" t="inlineStr">
        <is>
          <t>2024</t>
        </is>
      </c>
      <c r="B6" s="5" t="n">
        <v>-130</v>
      </c>
    </row>
    <row r="7">
      <c r="A7" s="4" t="inlineStr">
        <is>
          <t>Vessel BWTS (3) [Member]</t>
        </is>
      </c>
    </row>
    <row r="8">
      <c r="A8" s="3" t="inlineStr">
        <is>
          <t>Other Commitments [Line Items]</t>
        </is>
      </c>
    </row>
    <row r="9">
      <c r="A9" s="4" t="inlineStr">
        <is>
          <t>Total</t>
        </is>
      </c>
      <c r="B9" s="5" t="n">
        <v>-21836</v>
      </c>
    </row>
    <row r="10">
      <c r="A10" s="4" t="inlineStr">
        <is>
          <t>2022</t>
        </is>
      </c>
      <c r="B10" s="5" t="n">
        <v>-19182</v>
      </c>
    </row>
    <row r="11">
      <c r="A11" s="4" t="inlineStr">
        <is>
          <t>2023</t>
        </is>
      </c>
      <c r="B11" s="5" t="n">
        <v>-2524</v>
      </c>
    </row>
    <row r="12">
      <c r="A12" s="4" t="inlineStr">
        <is>
          <t>2024</t>
        </is>
      </c>
      <c r="B12" s="6" t="n">
        <v>-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2.25</v>
      </c>
      <c r="C4" s="7" t="n">
        <v>0.05</v>
      </c>
      <c r="D4" s="7" t="n">
        <v>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Table)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Voyage revenues</t>
        </is>
      </c>
      <c r="B4" s="6" t="n">
        <v>1427423</v>
      </c>
      <c r="C4" s="6" t="n">
        <v>693241</v>
      </c>
      <c r="D4" s="6" t="n">
        <v>821365</v>
      </c>
    </row>
    <row r="5">
      <c r="A5" s="4" t="inlineStr">
        <is>
          <t>Time charters [Member]</t>
        </is>
      </c>
    </row>
    <row r="6">
      <c r="A6" s="3" t="inlineStr">
        <is>
          <t>Revenues from External Customers and Long-Lived Assets [Line Items]</t>
        </is>
      </c>
    </row>
    <row r="7">
      <c r="A7" s="4" t="inlineStr">
        <is>
          <t>Voyage revenues</t>
        </is>
      </c>
      <c r="B7" s="5" t="n">
        <v>745442</v>
      </c>
      <c r="C7" s="5" t="n">
        <v>309503</v>
      </c>
      <c r="D7" s="5" t="n">
        <v>373927</v>
      </c>
    </row>
    <row r="8">
      <c r="A8" s="4" t="inlineStr">
        <is>
          <t>Voyage charters [Member]</t>
        </is>
      </c>
    </row>
    <row r="9">
      <c r="A9" s="3" t="inlineStr">
        <is>
          <t>Revenues from External Customers and Long-Lived Assets [Line Items]</t>
        </is>
      </c>
    </row>
    <row r="10">
      <c r="A10" s="4" t="inlineStr">
        <is>
          <t>Voyage revenues</t>
        </is>
      </c>
      <c r="B10" s="5" t="n">
        <v>683146</v>
      </c>
      <c r="C10" s="5" t="n">
        <v>385482</v>
      </c>
      <c r="D10" s="5" t="n">
        <v>437779</v>
      </c>
    </row>
    <row r="11">
      <c r="A11" s="4" t="inlineStr">
        <is>
          <t>Pool adjustment [Member]</t>
        </is>
      </c>
    </row>
    <row r="12">
      <c r="A12" s="3" t="inlineStr">
        <is>
          <t>Revenues from External Customers and Long-Lived Assets [Line Items]</t>
        </is>
      </c>
    </row>
    <row r="13">
      <c r="A13" s="4" t="inlineStr">
        <is>
          <t>Voyage revenues</t>
        </is>
      </c>
      <c r="B13" s="6" t="n">
        <v>-1165</v>
      </c>
      <c r="C13" s="6" t="n">
        <v>-1744</v>
      </c>
      <c r="D13" s="6" t="n">
        <v>96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Details Narrative)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Gross trade accounts receivable</t>
        </is>
      </c>
      <c r="B4" s="6" t="n">
        <v>43227</v>
      </c>
    </row>
    <row r="5">
      <c r="A5" s="4" t="inlineStr">
        <is>
          <t>Increase (Decrease) in Deferred Revenue</t>
        </is>
      </c>
      <c r="B5" s="5" t="n">
        <v>13285</v>
      </c>
      <c r="C5" s="6" t="n">
        <v>4301</v>
      </c>
      <c r="D5" s="6" t="n">
        <v>-3481</v>
      </c>
    </row>
    <row r="6">
      <c r="A6" s="4" t="inlineStr">
        <is>
          <t>Increase (Decrease) in Prepaid Expense and Other Assets</t>
        </is>
      </c>
      <c r="B6" s="5" t="n">
        <v>-19012</v>
      </c>
      <c r="C6" s="5" t="n">
        <v>-2211</v>
      </c>
      <c r="D6" s="5" t="n">
        <v>-14940</v>
      </c>
    </row>
    <row r="7">
      <c r="A7" s="4" t="inlineStr">
        <is>
          <t>Other Assets, Current</t>
        </is>
      </c>
      <c r="B7" s="5" t="n">
        <v>15217</v>
      </c>
      <c r="C7" s="5" t="n">
        <v>12991</v>
      </c>
    </row>
    <row r="8">
      <c r="A8" s="4" t="inlineStr">
        <is>
          <t>Deferred Revenue, Current</t>
        </is>
      </c>
      <c r="B8" s="5" t="n">
        <v>24960</v>
      </c>
      <c r="C8" s="5" t="n">
        <v>11675</v>
      </c>
    </row>
    <row r="9">
      <c r="A9" s="4" t="inlineStr">
        <is>
          <t>Voyage revenues</t>
        </is>
      </c>
      <c r="B9" s="5" t="n">
        <v>1427423</v>
      </c>
      <c r="C9" s="5" t="n">
        <v>693241</v>
      </c>
      <c r="D9" s="5" t="n">
        <v>821365</v>
      </c>
    </row>
    <row r="10">
      <c r="A10" s="4" t="inlineStr">
        <is>
          <t>Revenues</t>
        </is>
      </c>
      <c r="B10" s="5" t="n">
        <v>1427423</v>
      </c>
      <c r="C10" s="5" t="n">
        <v>693241</v>
      </c>
      <c r="D10" s="5" t="n">
        <v>821365</v>
      </c>
    </row>
    <row r="11">
      <c r="A11" s="4" t="inlineStr">
        <is>
          <t>Charter In Vessels [Member]</t>
        </is>
      </c>
    </row>
    <row r="12">
      <c r="A12" s="3" t="inlineStr">
        <is>
          <t>Revenues from External Customers and Long-Lived Assets [Line Items]</t>
        </is>
      </c>
    </row>
    <row r="13">
      <c r="A13" s="4" t="inlineStr">
        <is>
          <t>Revenues</t>
        </is>
      </c>
      <c r="B13" s="5" t="n">
        <v>20215</v>
      </c>
      <c r="C13" s="5" t="n">
        <v>36234</v>
      </c>
      <c r="D13" s="5" t="n">
        <v>185311</v>
      </c>
    </row>
    <row r="14">
      <c r="A14" s="4" t="inlineStr">
        <is>
          <t>Sublease Income</t>
        </is>
      </c>
      <c r="B14" s="5" t="n">
        <v>1212</v>
      </c>
      <c r="C14" s="5" t="n">
        <v>243</v>
      </c>
      <c r="D14" s="5" t="n">
        <v>15253</v>
      </c>
    </row>
    <row r="15">
      <c r="A15" s="4" t="inlineStr">
        <is>
          <t>Revenue Contracts [Member]</t>
        </is>
      </c>
    </row>
    <row r="16">
      <c r="A16" s="3" t="inlineStr">
        <is>
          <t>Revenues from External Customers and Long-Lived Assets [Line Items]</t>
        </is>
      </c>
    </row>
    <row r="17">
      <c r="A17" s="4" t="inlineStr">
        <is>
          <t>Increase (Decrease) in Prepaid Expense and Other Assets</t>
        </is>
      </c>
      <c r="B17" s="5" t="n">
        <v>2736</v>
      </c>
    </row>
    <row r="18">
      <c r="A18" s="4" t="inlineStr">
        <is>
          <t>Other Assets, Current</t>
        </is>
      </c>
      <c r="B18" s="5" t="n">
        <v>4923</v>
      </c>
      <c r="C18" s="5" t="n">
        <v>2187</v>
      </c>
    </row>
    <row r="19">
      <c r="A19" s="4" t="inlineStr">
        <is>
          <t>Vessels Operating in CCL Pool [Member]</t>
        </is>
      </c>
    </row>
    <row r="20">
      <c r="A20" s="3" t="inlineStr">
        <is>
          <t>Revenues from External Customers and Long-Lived Assets [Line Items]</t>
        </is>
      </c>
    </row>
    <row r="21">
      <c r="A21" s="4" t="inlineStr">
        <is>
          <t>Voyage revenues</t>
        </is>
      </c>
      <c r="B21" s="5" t="n">
        <v>-4188</v>
      </c>
      <c r="C21" s="5" t="n">
        <v>-3695</v>
      </c>
      <c r="D21" s="6" t="n">
        <v>9524</v>
      </c>
    </row>
    <row r="22">
      <c r="A22" s="4" t="inlineStr">
        <is>
          <t>Vessels Operating In Short Pool [Member]</t>
        </is>
      </c>
    </row>
    <row r="23">
      <c r="A23" s="3" t="inlineStr">
        <is>
          <t>Revenues from External Customers and Long-Lived Assets [Line Items]</t>
        </is>
      </c>
    </row>
    <row r="24">
      <c r="A24" s="4" t="inlineStr">
        <is>
          <t>Voyage revenues</t>
        </is>
      </c>
      <c r="B24" s="5" t="n">
        <v>-328</v>
      </c>
      <c r="C24" s="6" t="n">
        <v>1923</v>
      </c>
    </row>
    <row r="25">
      <c r="A25" s="4" t="inlineStr">
        <is>
          <t>Vessels Operating With Other Parties [Member]</t>
        </is>
      </c>
    </row>
    <row r="26">
      <c r="A26" s="3" t="inlineStr">
        <is>
          <t>Revenues from External Customers and Long-Lived Assets [Line Items]</t>
        </is>
      </c>
    </row>
    <row r="27">
      <c r="A27" s="4" t="inlineStr">
        <is>
          <t>Voyage revenues</t>
        </is>
      </c>
      <c r="B27" s="6" t="n">
        <v>33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oyage expenses (Table) (Details) - USD ($) $ in Thousands</t>
        </is>
      </c>
      <c r="B1" s="2" t="inlineStr">
        <is>
          <t>12 Months Ended</t>
        </is>
      </c>
    </row>
    <row r="2">
      <c r="B2" s="2" t="inlineStr">
        <is>
          <t>Dec. 31, 2021</t>
        </is>
      </c>
      <c r="C2" s="2" t="inlineStr">
        <is>
          <t>Dec. 31, 2020</t>
        </is>
      </c>
      <c r="D2" s="2" t="inlineStr">
        <is>
          <t>Dec. 31, 2019</t>
        </is>
      </c>
    </row>
    <row r="3">
      <c r="A3" s="3" t="inlineStr">
        <is>
          <t>Voyage And Vessel Operating Expenses</t>
        </is>
      </c>
    </row>
    <row r="4">
      <c r="A4" s="4" t="inlineStr">
        <is>
          <t xml:space="preserve">Port charges                                               </t>
        </is>
      </c>
      <c r="B4" s="6" t="n">
        <v>63027</v>
      </c>
      <c r="C4" s="6" t="n">
        <v>55738</v>
      </c>
      <c r="D4" s="6" t="n">
        <v>63576</v>
      </c>
    </row>
    <row r="5">
      <c r="A5" s="4" t="inlineStr">
        <is>
          <t>Bunkers</t>
        </is>
      </c>
      <c r="B5" s="5" t="n">
        <v>139252</v>
      </c>
      <c r="C5" s="5" t="n">
        <v>130800</v>
      </c>
      <c r="D5" s="5" t="n">
        <v>146089</v>
      </c>
    </row>
    <row r="6">
      <c r="A6" s="4" t="inlineStr">
        <is>
          <t>Commissions – third parties</t>
        </is>
      </c>
      <c r="B6" s="5" t="n">
        <v>13955</v>
      </c>
      <c r="C6" s="5" t="n">
        <v>6134</v>
      </c>
      <c r="D6" s="5" t="n">
        <v>6828</v>
      </c>
    </row>
    <row r="7">
      <c r="A7" s="4" t="inlineStr">
        <is>
          <t>Commissions – related parties (Note 3)</t>
        </is>
      </c>
      <c r="B7" s="5" t="n">
        <v>3870</v>
      </c>
      <c r="C7" s="5" t="n">
        <v>3780</v>
      </c>
      <c r="D7" s="5" t="n">
        <v>3850</v>
      </c>
    </row>
    <row r="8">
      <c r="A8" s="4" t="inlineStr">
        <is>
          <t>Miscellaneous</t>
        </is>
      </c>
      <c r="B8" s="5" t="n">
        <v>6007</v>
      </c>
      <c r="C8" s="5" t="n">
        <v>3606</v>
      </c>
      <c r="D8" s="5" t="n">
        <v>2619</v>
      </c>
    </row>
    <row r="9">
      <c r="A9" s="4" t="inlineStr">
        <is>
          <t xml:space="preserve">Total voyage expenses                             </t>
        </is>
      </c>
      <c r="B9" s="6" t="n">
        <v>226111</v>
      </c>
      <c r="C9" s="6" t="n">
        <v>200058</v>
      </c>
      <c r="D9" s="6" t="n">
        <v>2229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essel operating expenses (Table) (Details) - USD ($) $ in Thousands</t>
        </is>
      </c>
      <c r="B1" s="2" t="inlineStr">
        <is>
          <t>12 Months Ended</t>
        </is>
      </c>
    </row>
    <row r="2">
      <c r="B2" s="2" t="inlineStr">
        <is>
          <t>Dec. 31, 2021</t>
        </is>
      </c>
      <c r="C2" s="2" t="inlineStr">
        <is>
          <t>Dec. 31, 2020</t>
        </is>
      </c>
      <c r="D2" s="2" t="inlineStr">
        <is>
          <t>Dec. 31, 2019</t>
        </is>
      </c>
    </row>
    <row r="3">
      <c r="A3" s="3" t="inlineStr">
        <is>
          <t>Voyage And Vessel Operating Expenses</t>
        </is>
      </c>
    </row>
    <row r="4">
      <c r="A4" s="4" t="inlineStr">
        <is>
          <t xml:space="preserve">Crew wages and related costs                   </t>
        </is>
      </c>
      <c r="B4" s="6" t="n">
        <v>126180</v>
      </c>
      <c r="C4" s="6" t="n">
        <v>109311</v>
      </c>
      <c r="D4" s="6" t="n">
        <v>103701</v>
      </c>
    </row>
    <row r="5">
      <c r="A5" s="4" t="inlineStr">
        <is>
          <t>Insurances</t>
        </is>
      </c>
      <c r="B5" s="5" t="n">
        <v>14981</v>
      </c>
      <c r="C5" s="5" t="n">
        <v>13002</v>
      </c>
      <c r="D5" s="5" t="n">
        <v>10311</v>
      </c>
    </row>
    <row r="6">
      <c r="A6" s="4" t="inlineStr">
        <is>
          <t>Maintenance, repairs, spares and stores</t>
        </is>
      </c>
      <c r="B6" s="5" t="n">
        <v>44646</v>
      </c>
      <c r="C6" s="5" t="n">
        <v>37947</v>
      </c>
      <c r="D6" s="5" t="n">
        <v>25675</v>
      </c>
    </row>
    <row r="7">
      <c r="A7" s="4" t="inlineStr">
        <is>
          <t>Lubricants</t>
        </is>
      </c>
      <c r="B7" s="5" t="n">
        <v>11823</v>
      </c>
      <c r="C7" s="5" t="n">
        <v>10669</v>
      </c>
      <c r="D7" s="5" t="n">
        <v>9833</v>
      </c>
    </row>
    <row r="8">
      <c r="A8" s="4" t="inlineStr">
        <is>
          <t>Tonnage taxes (Note 13)</t>
        </is>
      </c>
      <c r="B8" s="5" t="n">
        <v>2634</v>
      </c>
      <c r="C8" s="5" t="n">
        <v>2103</v>
      </c>
      <c r="D8" s="5" t="n">
        <v>2087</v>
      </c>
    </row>
    <row r="9">
      <c r="A9" s="4" t="inlineStr">
        <is>
          <t>Pre-delivery and Pre-joining expenses</t>
        </is>
      </c>
      <c r="B9" s="5" t="n">
        <v>3104</v>
      </c>
      <c r="C9" s="5" t="n">
        <v>0</v>
      </c>
      <c r="D9" s="5" t="n">
        <v>1507</v>
      </c>
    </row>
    <row r="10">
      <c r="A10" s="4" t="inlineStr">
        <is>
          <t>Miscellaneous</t>
        </is>
      </c>
      <c r="B10" s="5" t="n">
        <v>5293</v>
      </c>
      <c r="C10" s="5" t="n">
        <v>5511</v>
      </c>
      <c r="D10" s="5" t="n">
        <v>6948</v>
      </c>
    </row>
    <row r="11">
      <c r="A11" s="4" t="inlineStr">
        <is>
          <t xml:space="preserve">Total vessel operating expenses            </t>
        </is>
      </c>
      <c r="B11" s="6" t="n">
        <v>208661</v>
      </c>
      <c r="C11" s="6" t="n">
        <v>178543</v>
      </c>
      <c r="D11" s="6" t="n">
        <v>1600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Hedging - Schedule of Derivative Instrument (Details) $ in Thousands</t>
        </is>
      </c>
      <c r="B1" s="2" t="inlineStr">
        <is>
          <t>12 Months Ended</t>
        </is>
      </c>
    </row>
    <row r="2">
      <c r="B2" s="2" t="inlineStr">
        <is>
          <t>Dec. 31, 2021USD ($)</t>
        </is>
      </c>
    </row>
    <row r="3">
      <c r="A3" s="4" t="inlineStr">
        <is>
          <t>ING [Member]</t>
        </is>
      </c>
    </row>
    <row r="4">
      <c r="A4" s="3" t="inlineStr">
        <is>
          <t>Collaborative Arrangement and Arrangement Other than Collaborative [Line Items]</t>
        </is>
      </c>
    </row>
    <row r="5">
      <c r="A5" s="4" t="inlineStr">
        <is>
          <t>Inception</t>
        </is>
      </c>
      <c r="B5" s="4" t="inlineStr">
        <is>
          <t>Mar. 29,
		2020</t>
        </is>
      </c>
    </row>
    <row r="6">
      <c r="A6" s="4" t="inlineStr">
        <is>
          <t>Expiry</t>
        </is>
      </c>
      <c r="B6" s="4" t="inlineStr">
        <is>
          <t>Mar. 29,
		2026</t>
        </is>
      </c>
    </row>
    <row r="7">
      <c r="A7" s="4" t="inlineStr">
        <is>
          <t>Fixed Rate</t>
        </is>
      </c>
      <c r="B7" s="4" t="inlineStr">
        <is>
          <t>0.70%</t>
        </is>
      </c>
    </row>
    <row r="8">
      <c r="A8" s="4" t="inlineStr">
        <is>
          <t>ING [Member] | Initial Notional [Member]</t>
        </is>
      </c>
    </row>
    <row r="9">
      <c r="A9" s="3" t="inlineStr">
        <is>
          <t>Collaborative Arrangement and Arrangement Other than Collaborative [Line Items]</t>
        </is>
      </c>
    </row>
    <row r="10">
      <c r="A10" s="4" t="inlineStr">
        <is>
          <t>Notional amount</t>
        </is>
      </c>
      <c r="B10" s="6" t="n">
        <v>29960</v>
      </c>
    </row>
    <row r="11">
      <c r="A11" s="4" t="inlineStr">
        <is>
          <t>ING [Member] | Current Notional [Member]</t>
        </is>
      </c>
    </row>
    <row r="12">
      <c r="A12" s="3" t="inlineStr">
        <is>
          <t>Collaborative Arrangement and Arrangement Other than Collaborative [Line Items]</t>
        </is>
      </c>
    </row>
    <row r="13">
      <c r="A13" s="4" t="inlineStr">
        <is>
          <t>Notional amount</t>
        </is>
      </c>
      <c r="B13" s="6" t="n">
        <v>26215</v>
      </c>
    </row>
    <row r="14">
      <c r="A14" s="4" t="inlineStr">
        <is>
          <t>ING 2 [Member]</t>
        </is>
      </c>
    </row>
    <row r="15">
      <c r="A15" s="3" t="inlineStr">
        <is>
          <t>Collaborative Arrangement and Arrangement Other than Collaborative [Line Items]</t>
        </is>
      </c>
    </row>
    <row r="16">
      <c r="A16" s="4" t="inlineStr">
        <is>
          <t>Inception</t>
        </is>
      </c>
      <c r="B16" s="4" t="inlineStr">
        <is>
          <t>Apr. 2,
		2020</t>
        </is>
      </c>
    </row>
    <row r="17">
      <c r="A17" s="4" t="inlineStr">
        <is>
          <t>Expiry</t>
        </is>
      </c>
      <c r="B17" s="4" t="inlineStr">
        <is>
          <t>Oct. 2,
		2025</t>
        </is>
      </c>
    </row>
    <row r="18">
      <c r="A18" s="4" t="inlineStr">
        <is>
          <t>Fixed Rate</t>
        </is>
      </c>
      <c r="B18" s="4" t="inlineStr">
        <is>
          <t>0.70%</t>
        </is>
      </c>
    </row>
    <row r="19">
      <c r="A19" s="4" t="inlineStr">
        <is>
          <t>ING 2 [Member] | Initial Notional [Member]</t>
        </is>
      </c>
    </row>
    <row r="20">
      <c r="A20" s="3" t="inlineStr">
        <is>
          <t>Collaborative Arrangement and Arrangement Other than Collaborative [Line Items]</t>
        </is>
      </c>
    </row>
    <row r="21">
      <c r="A21" s="4" t="inlineStr">
        <is>
          <t>Notional amount</t>
        </is>
      </c>
      <c r="B21" s="6" t="n">
        <v>39375</v>
      </c>
    </row>
    <row r="22">
      <c r="A22" s="4" t="inlineStr">
        <is>
          <t>ING 2 [Member] | Current Notional [Member]</t>
        </is>
      </c>
    </row>
    <row r="23">
      <c r="A23" s="3" t="inlineStr">
        <is>
          <t>Collaborative Arrangement and Arrangement Other than Collaborative [Line Items]</t>
        </is>
      </c>
    </row>
    <row r="24">
      <c r="A24" s="4" t="inlineStr">
        <is>
          <t>Notional amount</t>
        </is>
      </c>
      <c r="B24" s="6" t="n">
        <v>33750</v>
      </c>
    </row>
    <row r="25">
      <c r="A25" s="4" t="inlineStr">
        <is>
          <t>ING 3 [Member]</t>
        </is>
      </c>
    </row>
    <row r="26">
      <c r="A26" s="3" t="inlineStr">
        <is>
          <t>Collaborative Arrangement and Arrangement Other than Collaborative [Line Items]</t>
        </is>
      </c>
    </row>
    <row r="27">
      <c r="A27" s="4" t="inlineStr">
        <is>
          <t>Inception</t>
        </is>
      </c>
      <c r="B27" s="4" t="inlineStr">
        <is>
          <t>Apr. 3,
		2020</t>
        </is>
      </c>
    </row>
    <row r="28">
      <c r="A28" s="4" t="inlineStr">
        <is>
          <t>Expiry</t>
        </is>
      </c>
      <c r="B28" s="4" t="inlineStr">
        <is>
          <t>Apr. 3,
		2023</t>
        </is>
      </c>
    </row>
    <row r="29">
      <c r="A29" s="4" t="inlineStr">
        <is>
          <t>Fixed Rate</t>
        </is>
      </c>
      <c r="B29" s="4" t="inlineStr">
        <is>
          <t>0.675%</t>
        </is>
      </c>
    </row>
    <row r="30">
      <c r="A30" s="4" t="inlineStr">
        <is>
          <t>ING 3 [Member] | Initial Notional [Member]</t>
        </is>
      </c>
    </row>
    <row r="31">
      <c r="A31" s="3" t="inlineStr">
        <is>
          <t>Collaborative Arrangement and Arrangement Other than Collaborative [Line Items]</t>
        </is>
      </c>
    </row>
    <row r="32">
      <c r="A32" s="4" t="inlineStr">
        <is>
          <t>Notional amount</t>
        </is>
      </c>
      <c r="B32" s="6" t="n">
        <v>16157</v>
      </c>
    </row>
    <row r="33">
      <c r="A33" s="4" t="inlineStr">
        <is>
          <t>ING 3 [Member] | Current Notional [Member]</t>
        </is>
      </c>
    </row>
    <row r="34">
      <c r="A34" s="3" t="inlineStr">
        <is>
          <t>Collaborative Arrangement and Arrangement Other than Collaborative [Line Items]</t>
        </is>
      </c>
    </row>
    <row r="35">
      <c r="A35" s="4" t="inlineStr">
        <is>
          <t>Notional amount</t>
        </is>
      </c>
      <c r="B35" s="6" t="n">
        <v>14293</v>
      </c>
    </row>
    <row r="36">
      <c r="A36" s="4" t="inlineStr">
        <is>
          <t>SEB [Member]</t>
        </is>
      </c>
    </row>
    <row r="37">
      <c r="A37" s="3" t="inlineStr">
        <is>
          <t>Collaborative Arrangement and Arrangement Other than Collaborative [Line Items]</t>
        </is>
      </c>
    </row>
    <row r="38">
      <c r="A38" s="4" t="inlineStr">
        <is>
          <t>Inception</t>
        </is>
      </c>
      <c r="B38" s="4" t="inlineStr">
        <is>
          <t>Apr. 30,
		2020</t>
        </is>
      </c>
    </row>
    <row r="39">
      <c r="A39" s="4" t="inlineStr">
        <is>
          <t>Expiry</t>
        </is>
      </c>
      <c r="B39" s="4" t="inlineStr">
        <is>
          <t>Jan. 30,
		2025</t>
        </is>
      </c>
    </row>
    <row r="40">
      <c r="A40" s="4" t="inlineStr">
        <is>
          <t>Fixed Rate</t>
        </is>
      </c>
      <c r="B40" s="4" t="inlineStr">
        <is>
          <t>0.727%</t>
        </is>
      </c>
    </row>
    <row r="41">
      <c r="A41" s="4" t="inlineStr">
        <is>
          <t>SEB [Member] | Initial Notional [Member]</t>
        </is>
      </c>
    </row>
    <row r="42">
      <c r="A42" s="3" t="inlineStr">
        <is>
          <t>Collaborative Arrangement and Arrangement Other than Collaborative [Line Items]</t>
        </is>
      </c>
    </row>
    <row r="43">
      <c r="A43" s="4" t="inlineStr">
        <is>
          <t>Notional amount</t>
        </is>
      </c>
      <c r="B43" s="6" t="n">
        <v>58885</v>
      </c>
    </row>
    <row r="44">
      <c r="A44" s="4" t="inlineStr">
        <is>
          <t>SEB [Member] | Current Notional [Member]</t>
        </is>
      </c>
    </row>
    <row r="45">
      <c r="A45" s="3" t="inlineStr">
        <is>
          <t>Collaborative Arrangement and Arrangement Other than Collaborative [Line Items]</t>
        </is>
      </c>
    </row>
    <row r="46">
      <c r="A46" s="4" t="inlineStr">
        <is>
          <t>Notional amount</t>
        </is>
      </c>
      <c r="B46" s="6" t="n">
        <v>51072</v>
      </c>
    </row>
    <row r="47">
      <c r="A47" s="4" t="inlineStr">
        <is>
          <t>Citi [Member]</t>
        </is>
      </c>
    </row>
    <row r="48">
      <c r="A48" s="3" t="inlineStr">
        <is>
          <t>Collaborative Arrangement and Arrangement Other than Collaborative [Line Items]</t>
        </is>
      </c>
    </row>
    <row r="49">
      <c r="A49" s="4" t="inlineStr">
        <is>
          <t>Inception</t>
        </is>
      </c>
      <c r="B49" s="4" t="inlineStr">
        <is>
          <t>Jul. 30,
		2020</t>
        </is>
      </c>
    </row>
    <row r="50">
      <c r="A50" s="4" t="inlineStr">
        <is>
          <t>Expiry</t>
        </is>
      </c>
      <c r="B50" s="4" t="inlineStr">
        <is>
          <t>Oct. 18,
		2023</t>
        </is>
      </c>
    </row>
    <row r="51">
      <c r="A51" s="4" t="inlineStr">
        <is>
          <t>Fixed Rate</t>
        </is>
      </c>
      <c r="B51" s="4" t="inlineStr">
        <is>
          <t>0.33%</t>
        </is>
      </c>
    </row>
    <row r="52">
      <c r="A52" s="4" t="inlineStr">
        <is>
          <t>Citi [Member] | Initial Notional [Member]</t>
        </is>
      </c>
    </row>
    <row r="53">
      <c r="A53" s="3" t="inlineStr">
        <is>
          <t>Collaborative Arrangement and Arrangement Other than Collaborative [Line Items]</t>
        </is>
      </c>
    </row>
    <row r="54">
      <c r="A54" s="4" t="inlineStr">
        <is>
          <t>Notional amount</t>
        </is>
      </c>
      <c r="B54" s="6" t="n">
        <v>104450</v>
      </c>
    </row>
    <row r="55">
      <c r="A55" s="4" t="inlineStr">
        <is>
          <t>Citi [Member] | Current Notional [Member]</t>
        </is>
      </c>
    </row>
    <row r="56">
      <c r="A56" s="3" t="inlineStr">
        <is>
          <t>Collaborative Arrangement and Arrangement Other than Collaborative [Line Items]</t>
        </is>
      </c>
    </row>
    <row r="57">
      <c r="A57" s="4" t="inlineStr">
        <is>
          <t>Notional amount</t>
        </is>
      </c>
      <c r="B57" s="6" t="n">
        <v>86200</v>
      </c>
    </row>
    <row r="58">
      <c r="A58" s="4" t="inlineStr">
        <is>
          <t>Citi 2 [Member]</t>
        </is>
      </c>
    </row>
    <row r="59">
      <c r="A59" s="3" t="inlineStr">
        <is>
          <t>Collaborative Arrangement and Arrangement Other than Collaborative [Line Items]</t>
        </is>
      </c>
    </row>
    <row r="60">
      <c r="A60" s="4" t="inlineStr">
        <is>
          <t>Inception</t>
        </is>
      </c>
      <c r="B60" s="4" t="inlineStr">
        <is>
          <t>Aug. 10,
		2020</t>
        </is>
      </c>
    </row>
    <row r="61">
      <c r="A61" s="4" t="inlineStr">
        <is>
          <t>Expiry</t>
        </is>
      </c>
      <c r="B61" s="4" t="inlineStr">
        <is>
          <t>May 10,
		2024</t>
        </is>
      </c>
    </row>
    <row r="62">
      <c r="A62" s="4" t="inlineStr">
        <is>
          <t>Fixed Rate</t>
        </is>
      </c>
      <c r="B62" s="4" t="inlineStr">
        <is>
          <t>0.351%</t>
        </is>
      </c>
    </row>
    <row r="63">
      <c r="A63" s="4" t="inlineStr">
        <is>
          <t>Citi 2 [Member] | Initial Notional [Member]</t>
        </is>
      </c>
    </row>
    <row r="64">
      <c r="A64" s="3" t="inlineStr">
        <is>
          <t>Collaborative Arrangement and Arrangement Other than Collaborative [Line Items]</t>
        </is>
      </c>
    </row>
    <row r="65">
      <c r="A65" s="4" t="inlineStr">
        <is>
          <t>Notional amount</t>
        </is>
      </c>
      <c r="B65" s="6" t="n">
        <v>56075</v>
      </c>
    </row>
    <row r="66">
      <c r="A66" s="4" t="inlineStr">
        <is>
          <t>Citi 2 [Member] | Current Notional [Member]</t>
        </is>
      </c>
    </row>
    <row r="67">
      <c r="A67" s="3" t="inlineStr">
        <is>
          <t>Collaborative Arrangement and Arrangement Other than Collaborative [Line Items]</t>
        </is>
      </c>
    </row>
    <row r="68">
      <c r="A68" s="4" t="inlineStr">
        <is>
          <t>Notional amount</t>
        </is>
      </c>
      <c r="B68" s="6" t="n">
        <v>49587</v>
      </c>
    </row>
    <row r="69">
      <c r="A69" s="4" t="inlineStr">
        <is>
          <t>Citi 3 [Member]</t>
        </is>
      </c>
    </row>
    <row r="70">
      <c r="A70" s="3" t="inlineStr">
        <is>
          <t>Collaborative Arrangement and Arrangement Other than Collaborative [Line Items]</t>
        </is>
      </c>
    </row>
    <row r="71">
      <c r="A71" s="4" t="inlineStr">
        <is>
          <t>Inception</t>
        </is>
      </c>
      <c r="B71" s="4" t="inlineStr">
        <is>
          <t>Jun. 22,
		2020</t>
        </is>
      </c>
    </row>
    <row r="72">
      <c r="A72" s="4" t="inlineStr">
        <is>
          <t>Expiry</t>
        </is>
      </c>
      <c r="B72" s="4" t="inlineStr">
        <is>
          <t>Dec. 20,
		2023</t>
        </is>
      </c>
    </row>
    <row r="73">
      <c r="A73" s="4" t="inlineStr">
        <is>
          <t>Fixed Rate</t>
        </is>
      </c>
      <c r="B73" s="4" t="inlineStr">
        <is>
          <t>0.338%</t>
        </is>
      </c>
    </row>
    <row r="74">
      <c r="A74" s="4" t="inlineStr">
        <is>
          <t>Citi 3 [Member] | Initial Notional [Member]</t>
        </is>
      </c>
    </row>
    <row r="75">
      <c r="A75" s="3" t="inlineStr">
        <is>
          <t>Collaborative Arrangement and Arrangement Other than Collaborative [Line Items]</t>
        </is>
      </c>
    </row>
    <row r="76">
      <c r="A76" s="4" t="inlineStr">
        <is>
          <t>Notional amount</t>
        </is>
      </c>
      <c r="B76" s="6" t="n">
        <v>94538</v>
      </c>
    </row>
    <row r="77">
      <c r="A77" s="4" t="inlineStr">
        <is>
          <t>Citi 3 [Member] | Current Notional [Member]</t>
        </is>
      </c>
    </row>
    <row r="78">
      <c r="A78" s="3" t="inlineStr">
        <is>
          <t>Collaborative Arrangement and Arrangement Other than Collaborative [Line Items]</t>
        </is>
      </c>
    </row>
    <row r="79">
      <c r="A79" s="4" t="inlineStr">
        <is>
          <t>Notional amount</t>
        </is>
      </c>
      <c r="B79" s="6" t="n">
        <v>74557</v>
      </c>
    </row>
    <row r="80">
      <c r="A80" s="4" t="inlineStr">
        <is>
          <t>Citi 4 [Member]</t>
        </is>
      </c>
    </row>
    <row r="81">
      <c r="A81" s="3" t="inlineStr">
        <is>
          <t>Collaborative Arrangement and Arrangement Other than Collaborative [Line Items]</t>
        </is>
      </c>
    </row>
    <row r="82">
      <c r="A82" s="4" t="inlineStr">
        <is>
          <t>Inception</t>
        </is>
      </c>
      <c r="B82" s="4" t="inlineStr">
        <is>
          <t>Jun. 29,
		2020</t>
        </is>
      </c>
    </row>
    <row r="83">
      <c r="A83" s="4" t="inlineStr">
        <is>
          <t>Expiry</t>
        </is>
      </c>
      <c r="B83" s="4" t="inlineStr">
        <is>
          <t>Aug. 28,
		2023</t>
        </is>
      </c>
    </row>
    <row r="84">
      <c r="A84" s="4" t="inlineStr">
        <is>
          <t>Fixed Rate</t>
        </is>
      </c>
      <c r="B84" s="4" t="inlineStr">
        <is>
          <t>0.328%</t>
        </is>
      </c>
    </row>
    <row r="85">
      <c r="A85" s="4" t="inlineStr">
        <is>
          <t>Citi 4 [Member] | Initial Notional [Member]</t>
        </is>
      </c>
    </row>
    <row r="86">
      <c r="A86" s="3" t="inlineStr">
        <is>
          <t>Collaborative Arrangement and Arrangement Other than Collaborative [Line Items]</t>
        </is>
      </c>
    </row>
    <row r="87">
      <c r="A87" s="4" t="inlineStr">
        <is>
          <t>Notional amount</t>
        </is>
      </c>
      <c r="B87" s="6" t="n">
        <v>56915</v>
      </c>
    </row>
    <row r="88">
      <c r="A88" s="4" t="inlineStr">
        <is>
          <t>Citi 4 [Member] | Current Notional [Member]</t>
        </is>
      </c>
    </row>
    <row r="89">
      <c r="A89" s="3" t="inlineStr">
        <is>
          <t>Collaborative Arrangement and Arrangement Other than Collaborative [Line Items]</t>
        </is>
      </c>
    </row>
    <row r="90">
      <c r="A90" s="4" t="inlineStr">
        <is>
          <t>Notional amount</t>
        </is>
      </c>
      <c r="B90" s="6" t="n">
        <v>44075</v>
      </c>
    </row>
    <row r="91">
      <c r="A91" s="4" t="inlineStr">
        <is>
          <t>Citi 5 [Member]</t>
        </is>
      </c>
    </row>
    <row r="92">
      <c r="A92" s="3" t="inlineStr">
        <is>
          <t>Collaborative Arrangement and Arrangement Other than Collaborative [Line Items]</t>
        </is>
      </c>
    </row>
    <row r="93">
      <c r="A93" s="4" t="inlineStr">
        <is>
          <t>Inception</t>
        </is>
      </c>
      <c r="B93" s="4" t="inlineStr">
        <is>
          <t>Jul. 21,
		2020</t>
        </is>
      </c>
    </row>
    <row r="94">
      <c r="A94" s="4" t="inlineStr">
        <is>
          <t>Expiry</t>
        </is>
      </c>
      <c r="B94" s="4" t="inlineStr">
        <is>
          <t>Jul. 21,
		2023</t>
        </is>
      </c>
    </row>
    <row r="95">
      <c r="A95" s="4" t="inlineStr">
        <is>
          <t>Fixed Rate</t>
        </is>
      </c>
      <c r="B95" s="4" t="inlineStr">
        <is>
          <t>0.325%</t>
        </is>
      </c>
    </row>
    <row r="96">
      <c r="A96" s="4" t="inlineStr">
        <is>
          <t>Citi 5 [Member] | Initial Notional [Member]</t>
        </is>
      </c>
    </row>
    <row r="97">
      <c r="A97" s="3" t="inlineStr">
        <is>
          <t>Collaborative Arrangement and Arrangement Other than Collaborative [Line Items]</t>
        </is>
      </c>
    </row>
    <row r="98">
      <c r="A98" s="4" t="inlineStr">
        <is>
          <t>Notional amount</t>
        </is>
      </c>
      <c r="B98" s="6" t="n">
        <v>99816</v>
      </c>
    </row>
    <row r="99">
      <c r="A99" s="4" t="inlineStr">
        <is>
          <t>Citi 5 [Member] | Current Notional [Member]</t>
        </is>
      </c>
    </row>
    <row r="100">
      <c r="A100" s="3" t="inlineStr">
        <is>
          <t>Collaborative Arrangement and Arrangement Other than Collaborative [Line Items]</t>
        </is>
      </c>
    </row>
    <row r="101">
      <c r="A101" s="4" t="inlineStr">
        <is>
          <t>Notional amount</t>
        </is>
      </c>
      <c r="B101" s="6" t="n">
        <v>88725</v>
      </c>
    </row>
    <row r="102">
      <c r="A102" s="4" t="inlineStr">
        <is>
          <t>Citi 6 [Member]</t>
        </is>
      </c>
    </row>
    <row r="103">
      <c r="A103" s="3" t="inlineStr">
        <is>
          <t>Collaborative Arrangement and Arrangement Other than Collaborative [Line Items]</t>
        </is>
      </c>
    </row>
    <row r="104">
      <c r="A104" s="4" t="inlineStr">
        <is>
          <t>Inception</t>
        </is>
      </c>
      <c r="B104" s="4" t="inlineStr">
        <is>
          <t>Aug. 28,
		2020</t>
        </is>
      </c>
    </row>
    <row r="105">
      <c r="A105" s="4" t="inlineStr">
        <is>
          <t>Expiry</t>
        </is>
      </c>
      <c r="B105" s="4" t="inlineStr">
        <is>
          <t>May 28,
		2024</t>
        </is>
      </c>
    </row>
    <row r="106">
      <c r="A106" s="4" t="inlineStr">
        <is>
          <t>Fixed Rate</t>
        </is>
      </c>
      <c r="B106" s="4" t="inlineStr">
        <is>
          <t>0.352%</t>
        </is>
      </c>
    </row>
    <row r="107">
      <c r="A107" s="4" t="inlineStr">
        <is>
          <t>Citi 6 [Member] | Initial Notional [Member]</t>
        </is>
      </c>
    </row>
    <row r="108">
      <c r="A108" s="3" t="inlineStr">
        <is>
          <t>Collaborative Arrangement and Arrangement Other than Collaborative [Line Items]</t>
        </is>
      </c>
    </row>
    <row r="109">
      <c r="A109" s="4" t="inlineStr">
        <is>
          <t>Notional amount</t>
        </is>
      </c>
      <c r="B109" s="6" t="n">
        <v>31350</v>
      </c>
    </row>
    <row r="110">
      <c r="A110" s="4" t="inlineStr">
        <is>
          <t>Citi 6 [Member] | Current Notional [Member]</t>
        </is>
      </c>
    </row>
    <row r="111">
      <c r="A111" s="3" t="inlineStr">
        <is>
          <t>Collaborative Arrangement and Arrangement Other than Collaborative [Line Items]</t>
        </is>
      </c>
    </row>
    <row r="112">
      <c r="A112" s="4" t="inlineStr">
        <is>
          <t>Notional amount</t>
        </is>
      </c>
      <c r="B112" s="6" t="n">
        <v>27700</v>
      </c>
    </row>
    <row r="113">
      <c r="A113" s="4" t="inlineStr">
        <is>
          <t>Citi 7 [Member]</t>
        </is>
      </c>
    </row>
    <row r="114">
      <c r="A114" s="3" t="inlineStr">
        <is>
          <t>Collaborative Arrangement and Arrangement Other than Collaborative [Line Items]</t>
        </is>
      </c>
    </row>
    <row r="115">
      <c r="A115" s="4" t="inlineStr">
        <is>
          <t>Inception</t>
        </is>
      </c>
      <c r="B115" s="4" t="inlineStr">
        <is>
          <t>Sep. 1,
		2020</t>
        </is>
      </c>
    </row>
    <row r="116">
      <c r="A116" s="4" t="inlineStr">
        <is>
          <t>Expiry</t>
        </is>
      </c>
      <c r="B116" s="4" t="inlineStr">
        <is>
          <t>Mar. 1,
		2024</t>
        </is>
      </c>
    </row>
    <row r="117">
      <c r="A117" s="4" t="inlineStr">
        <is>
          <t>Fixed Rate</t>
        </is>
      </c>
      <c r="B117" s="4" t="inlineStr">
        <is>
          <t>0.343%</t>
        </is>
      </c>
    </row>
    <row r="118">
      <c r="A118" s="4" t="inlineStr">
        <is>
          <t>Citi 7 [Member] | Initial Notional [Member]</t>
        </is>
      </c>
    </row>
    <row r="119">
      <c r="A119" s="3" t="inlineStr">
        <is>
          <t>Collaborative Arrangement and Arrangement Other than Collaborative [Line Items]</t>
        </is>
      </c>
    </row>
    <row r="120">
      <c r="A120" s="4" t="inlineStr">
        <is>
          <t>Notional amount</t>
        </is>
      </c>
      <c r="B120" s="6" t="n">
        <v>33390</v>
      </c>
    </row>
    <row r="121">
      <c r="A121" s="4" t="inlineStr">
        <is>
          <t>Citi 7 [Member] | Current Notional [Member]</t>
        </is>
      </c>
    </row>
    <row r="122">
      <c r="A122" s="3" t="inlineStr">
        <is>
          <t>Collaborative Arrangement and Arrangement Other than Collaborative [Line Items]</t>
        </is>
      </c>
    </row>
    <row r="123">
      <c r="A123" s="4" t="inlineStr">
        <is>
          <t>Notional amount</t>
        </is>
      </c>
      <c r="B123" s="6" t="n">
        <v>30298</v>
      </c>
    </row>
    <row r="124">
      <c r="A124" s="4" t="inlineStr">
        <is>
          <t>ING July 20 [Member]</t>
        </is>
      </c>
    </row>
    <row r="125">
      <c r="A125" s="3" t="inlineStr">
        <is>
          <t>Collaborative Arrangement and Arrangement Other than Collaborative [Line Items]</t>
        </is>
      </c>
    </row>
    <row r="126">
      <c r="A126" s="4" t="inlineStr">
        <is>
          <t>Inception</t>
        </is>
      </c>
      <c r="B126" s="4" t="inlineStr">
        <is>
          <t>Jul. 6,
		2020</t>
        </is>
      </c>
    </row>
    <row r="127">
      <c r="A127" s="4" t="inlineStr">
        <is>
          <t>Expiry</t>
        </is>
      </c>
      <c r="B127" s="4" t="inlineStr">
        <is>
          <t>Jul. 6,
		2026</t>
        </is>
      </c>
    </row>
    <row r="128">
      <c r="A128" s="4" t="inlineStr">
        <is>
          <t>Fixed Rate</t>
        </is>
      </c>
      <c r="B128" s="4" t="inlineStr">
        <is>
          <t>0.37%</t>
        </is>
      </c>
    </row>
    <row r="129">
      <c r="A129" s="4" t="inlineStr">
        <is>
          <t>ING July 20 [Member] | Initial Notional [Member]</t>
        </is>
      </c>
    </row>
    <row r="130">
      <c r="A130" s="3" t="inlineStr">
        <is>
          <t>Collaborative Arrangement and Arrangement Other than Collaborative [Line Items]</t>
        </is>
      </c>
    </row>
    <row r="131">
      <c r="A131" s="4" t="inlineStr">
        <is>
          <t>Notional amount</t>
        </is>
      </c>
      <c r="B131" s="6" t="n">
        <v>70000</v>
      </c>
    </row>
    <row r="132">
      <c r="A132" s="4" t="inlineStr">
        <is>
          <t>ING July 20 [Member] | Current Notional [Member]</t>
        </is>
      </c>
    </row>
    <row r="133">
      <c r="A133" s="3" t="inlineStr">
        <is>
          <t>Collaborative Arrangement and Arrangement Other than Collaborative [Line Items]</t>
        </is>
      </c>
    </row>
    <row r="134">
      <c r="A134" s="4" t="inlineStr">
        <is>
          <t>Notional amount</t>
        </is>
      </c>
      <c r="B134" s="6" t="n">
        <v>55417</v>
      </c>
    </row>
    <row r="135">
      <c r="A135" s="4" t="inlineStr">
        <is>
          <t>SEB 3 [Member]</t>
        </is>
      </c>
    </row>
    <row r="136">
      <c r="A136" s="3" t="inlineStr">
        <is>
          <t>Collaborative Arrangement and Arrangement Other than Collaborative [Line Items]</t>
        </is>
      </c>
    </row>
    <row r="137">
      <c r="A137" s="4" t="inlineStr">
        <is>
          <t>Inception</t>
        </is>
      </c>
      <c r="B137" s="4" t="inlineStr">
        <is>
          <t>Apr. 26,
		2021</t>
        </is>
      </c>
    </row>
    <row r="138">
      <c r="A138" s="4" t="inlineStr">
        <is>
          <t>Expiry</t>
        </is>
      </c>
      <c r="B138" s="4" t="inlineStr">
        <is>
          <t>Jan. 26,
		2026</t>
        </is>
      </c>
    </row>
    <row r="139">
      <c r="A139" s="4" t="inlineStr">
        <is>
          <t>Fixed Rate</t>
        </is>
      </c>
      <c r="B139" s="4" t="inlineStr">
        <is>
          <t>0.4525%</t>
        </is>
      </c>
    </row>
    <row r="140">
      <c r="A140" s="4" t="inlineStr">
        <is>
          <t>SEB 3 [Member] | Initial Notional [Member]</t>
        </is>
      </c>
    </row>
    <row r="141">
      <c r="A141" s="3" t="inlineStr">
        <is>
          <t>Collaborative Arrangement and Arrangement Other than Collaborative [Line Items]</t>
        </is>
      </c>
    </row>
    <row r="142">
      <c r="A142" s="4" t="inlineStr">
        <is>
          <t>Notional amount</t>
        </is>
      </c>
      <c r="B142" s="6" t="n">
        <v>37050</v>
      </c>
    </row>
    <row r="143">
      <c r="A143" s="4" t="inlineStr">
        <is>
          <t>SEB 3 [Member] | Current Notional [Member]</t>
        </is>
      </c>
    </row>
    <row r="144">
      <c r="A144" s="3" t="inlineStr">
        <is>
          <t>Collaborative Arrangement and Arrangement Other than Collaborative [Line Items]</t>
        </is>
      </c>
    </row>
    <row r="145">
      <c r="A145" s="4" t="inlineStr">
        <is>
          <t>Notional amount</t>
        </is>
      </c>
      <c r="B145" s="6" t="n">
        <v>33150</v>
      </c>
    </row>
    <row r="146">
      <c r="A146" s="4" t="inlineStr">
        <is>
          <t>ABN [Member]</t>
        </is>
      </c>
    </row>
    <row r="147">
      <c r="A147" s="3" t="inlineStr">
        <is>
          <t>Collaborative Arrangement and Arrangement Other than Collaborative [Line Items]</t>
        </is>
      </c>
    </row>
    <row r="148">
      <c r="A148" s="4" t="inlineStr">
        <is>
          <t>Inception</t>
        </is>
      </c>
      <c r="B148" s="4" t="inlineStr">
        <is>
          <t>Mar. 20,
		2021</t>
        </is>
      </c>
    </row>
    <row r="149">
      <c r="A149" s="4" t="inlineStr">
        <is>
          <t>Expiry</t>
        </is>
      </c>
      <c r="B149" s="4" t="inlineStr">
        <is>
          <t>Dec. 20,
		2023</t>
        </is>
      </c>
    </row>
    <row r="150">
      <c r="A150" s="4" t="inlineStr">
        <is>
          <t>Fixed Rate</t>
        </is>
      </c>
      <c r="B150" s="4" t="inlineStr">
        <is>
          <t>0.312%</t>
        </is>
      </c>
    </row>
    <row r="151">
      <c r="A151" s="4" t="inlineStr">
        <is>
          <t>ABN [Member] | Initial Notional [Member]</t>
        </is>
      </c>
    </row>
    <row r="152">
      <c r="A152" s="3" t="inlineStr">
        <is>
          <t>Collaborative Arrangement and Arrangement Other than Collaborative [Line Items]</t>
        </is>
      </c>
    </row>
    <row r="153">
      <c r="A153" s="4" t="inlineStr">
        <is>
          <t>Notional amount</t>
        </is>
      </c>
      <c r="B153" s="6" t="n">
        <v>84548</v>
      </c>
    </row>
    <row r="154">
      <c r="A154" s="4" t="inlineStr">
        <is>
          <t>ABN [Member] | Current Notional [Member]</t>
        </is>
      </c>
    </row>
    <row r="155">
      <c r="A155" s="3" t="inlineStr">
        <is>
          <t>Collaborative Arrangement and Arrangement Other than Collaborative [Line Items]</t>
        </is>
      </c>
    </row>
    <row r="156">
      <c r="A156" s="4" t="inlineStr">
        <is>
          <t>Notional amount</t>
        </is>
      </c>
      <c r="B156" s="6" t="n">
        <v>74557</v>
      </c>
    </row>
    <row r="157">
      <c r="A157" s="4" t="inlineStr">
        <is>
          <t>NBG [Member]</t>
        </is>
      </c>
    </row>
    <row r="158">
      <c r="A158" s="3" t="inlineStr">
        <is>
          <t>Collaborative Arrangement and Arrangement Other than Collaborative [Line Items]</t>
        </is>
      </c>
    </row>
    <row r="159">
      <c r="A159" s="4" t="inlineStr">
        <is>
          <t>Inception</t>
        </is>
      </c>
      <c r="B159" s="4" t="inlineStr">
        <is>
          <t>Jun. 28,
		2021</t>
        </is>
      </c>
    </row>
    <row r="160">
      <c r="A160" s="4" t="inlineStr">
        <is>
          <t>Expiry</t>
        </is>
      </c>
      <c r="B160" s="4" t="inlineStr">
        <is>
          <t>Jun. 28,
		2023</t>
        </is>
      </c>
    </row>
    <row r="161">
      <c r="A161" s="4" t="inlineStr">
        <is>
          <t>Fixed Rate</t>
        </is>
      </c>
      <c r="B161" s="4" t="inlineStr">
        <is>
          <t>0.65%</t>
        </is>
      </c>
    </row>
    <row r="162">
      <c r="A162" s="4" t="inlineStr">
        <is>
          <t>NBG [Member] | Initial Notional [Member]</t>
        </is>
      </c>
    </row>
    <row r="163">
      <c r="A163" s="3" t="inlineStr">
        <is>
          <t>Collaborative Arrangement and Arrangement Other than Collaborative [Line Items]</t>
        </is>
      </c>
    </row>
    <row r="164">
      <c r="A164" s="4" t="inlineStr">
        <is>
          <t>Notional amount</t>
        </is>
      </c>
      <c r="B164" s="6" t="n">
        <v>125000</v>
      </c>
    </row>
    <row r="165">
      <c r="A165" s="4" t="inlineStr">
        <is>
          <t>NBG [Member] | Current Notional [Member]</t>
        </is>
      </c>
    </row>
    <row r="166">
      <c r="A166" s="3" t="inlineStr">
        <is>
          <t>Collaborative Arrangement and Arrangement Other than Collaborative [Line Items]</t>
        </is>
      </c>
    </row>
    <row r="167">
      <c r="A167" s="4" t="inlineStr">
        <is>
          <t>Notional amount</t>
        </is>
      </c>
      <c r="B167" s="6" t="n">
        <v>117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Derivative instruments effect on statement of operations (Table) (Details) - USD ($) $ in Thousands</t>
        </is>
      </c>
      <c r="B1" s="2" t="inlineStr">
        <is>
          <t>12 Months Ended</t>
        </is>
      </c>
    </row>
    <row r="2">
      <c r="B2" s="2" t="inlineStr">
        <is>
          <t>Dec. 31, 2021</t>
        </is>
      </c>
      <c r="C2" s="2" t="inlineStr">
        <is>
          <t>Dec. 31, 2020</t>
        </is>
      </c>
      <c r="D2" s="2" t="inlineStr">
        <is>
          <t>Dec. 31, 2019</t>
        </is>
      </c>
    </row>
    <row r="3">
      <c r="A3" s="3" t="inlineStr">
        <is>
          <t>Interest and finance costs</t>
        </is>
      </c>
    </row>
    <row r="4">
      <c r="A4" s="4" t="inlineStr">
        <is>
          <t>Reclassification adjustments of interest rate swap loss/(gain) transferred to Interest and finance costs from Other comprehensive income/(loss) (Note 7)</t>
        </is>
      </c>
      <c r="B4" s="6" t="n">
        <v>-2351</v>
      </c>
      <c r="C4" s="6" t="n">
        <v>-848</v>
      </c>
      <c r="D4" s="6" t="n">
        <v>0</v>
      </c>
    </row>
    <row r="5">
      <c r="A5" s="4" t="inlineStr">
        <is>
          <t xml:space="preserve">Total Gain/(loss) recognized </t>
        </is>
      </c>
      <c r="B5" s="5" t="n">
        <v>-2351</v>
      </c>
      <c r="C5" s="5" t="n">
        <v>-848</v>
      </c>
      <c r="D5" s="5" t="n">
        <v>0</v>
      </c>
    </row>
    <row r="6">
      <c r="A6" s="3" t="inlineStr">
        <is>
          <t>Gain/(loss) on forward freight agreements and bunker swaps, net</t>
        </is>
      </c>
    </row>
    <row r="7">
      <c r="A7" s="4" t="inlineStr">
        <is>
          <t>Total Gain/(loss) recognized</t>
        </is>
      </c>
      <c r="B7" s="5" t="n">
        <v>3564</v>
      </c>
      <c r="C7" s="5" t="n">
        <v>16156</v>
      </c>
      <c r="D7" s="5" t="n">
        <v>4411</v>
      </c>
    </row>
    <row r="8">
      <c r="A8" s="4" t="inlineStr">
        <is>
          <t>Forward Freight Agreements [Member]</t>
        </is>
      </c>
    </row>
    <row r="9">
      <c r="A9" s="3" t="inlineStr">
        <is>
          <t>Gain/(loss) on forward freight agreements and bunker swaps, net</t>
        </is>
      </c>
    </row>
    <row r="10">
      <c r="A10" s="4" t="inlineStr">
        <is>
          <t>Realized gain/(loss) on forward freight agreements and freight options</t>
        </is>
      </c>
      <c r="B10" s="5" t="n">
        <v>1308</v>
      </c>
      <c r="C10" s="5" t="n">
        <v>-5995</v>
      </c>
      <c r="D10" s="5" t="n">
        <v>6043</v>
      </c>
    </row>
    <row r="11">
      <c r="A11" s="4" t="inlineStr">
        <is>
          <t>Unrealized gain/(loss) on forward freight agreements and freight options</t>
        </is>
      </c>
      <c r="B11" s="5" t="n">
        <v>1802</v>
      </c>
      <c r="C11" s="5" t="n">
        <v>-430</v>
      </c>
      <c r="D11" s="5" t="n">
        <v>-321</v>
      </c>
    </row>
    <row r="12">
      <c r="A12" s="4" t="inlineStr">
        <is>
          <t>Bunker Swaps [Member]</t>
        </is>
      </c>
    </row>
    <row r="13">
      <c r="A13" s="3" t="inlineStr">
        <is>
          <t>Gain/(loss) on forward freight agreements and bunker swaps, net</t>
        </is>
      </c>
    </row>
    <row r="14">
      <c r="A14" s="4" t="inlineStr">
        <is>
          <t>Realized gain/(loss) on bunker swaps</t>
        </is>
      </c>
      <c r="B14" s="5" t="n">
        <v>748</v>
      </c>
      <c r="C14" s="5" t="n">
        <v>20856</v>
      </c>
      <c r="D14" s="5" t="n">
        <v>-1386</v>
      </c>
    </row>
    <row r="15">
      <c r="A15" s="4" t="inlineStr">
        <is>
          <t>Unrealized gain/(loss) on bunker swaps</t>
        </is>
      </c>
      <c r="B15" s="6" t="n">
        <v>-294</v>
      </c>
      <c r="C15" s="6" t="n">
        <v>1725</v>
      </c>
      <c r="D15" s="6" t="n">
        <v>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Dec. 31, 2021</t>
        </is>
      </c>
      <c r="C1" s="2" t="inlineStr">
        <is>
          <t>Dec. 31, 2020</t>
        </is>
      </c>
    </row>
    <row r="2">
      <c r="A2" s="3" t="inlineStr">
        <is>
          <t>ASSETS</t>
        </is>
      </c>
    </row>
    <row r="3">
      <c r="A3" s="4" t="inlineStr">
        <is>
          <t>Derivative Asset, Current</t>
        </is>
      </c>
      <c r="B3" s="6" t="n">
        <v>1996</v>
      </c>
      <c r="C3" s="6" t="n">
        <v>0</v>
      </c>
    </row>
    <row r="4">
      <c r="A4" s="4" t="inlineStr">
        <is>
          <t>Derivative Asset, Noncurrent</t>
        </is>
      </c>
      <c r="B4" s="5" t="n">
        <v>6913</v>
      </c>
      <c r="C4" s="5" t="n">
        <v>0</v>
      </c>
    </row>
    <row r="5">
      <c r="A5" s="3" t="inlineStr">
        <is>
          <t>LIABILITIES</t>
        </is>
      </c>
    </row>
    <row r="6">
      <c r="A6" s="4" t="inlineStr">
        <is>
          <t>Derivative Liability, Current</t>
        </is>
      </c>
      <c r="B6" s="5" t="n">
        <v>743</v>
      </c>
      <c r="C6" s="5" t="n">
        <v>1939</v>
      </c>
    </row>
    <row r="7">
      <c r="A7" s="4" t="inlineStr">
        <is>
          <t>Fair Value, Inputs, Level 1 [Member] | Not Designated as Hedging Instrument [Member]</t>
        </is>
      </c>
    </row>
    <row r="8">
      <c r="A8" s="3" t="inlineStr">
        <is>
          <t>ASSETS</t>
        </is>
      </c>
    </row>
    <row r="9">
      <c r="A9" s="4" t="inlineStr">
        <is>
          <t>Derivative Asset</t>
        </is>
      </c>
      <c r="B9" s="5" t="n">
        <v>1597</v>
      </c>
    </row>
    <row r="10">
      <c r="A10" s="3" t="inlineStr">
        <is>
          <t>LIABILITIES</t>
        </is>
      </c>
    </row>
    <row r="11">
      <c r="A11" s="4" t="inlineStr">
        <is>
          <t>Derivative Liability, Current</t>
        </is>
      </c>
      <c r="C11" s="5" t="n">
        <v>212</v>
      </c>
    </row>
    <row r="12">
      <c r="A12" s="4" t="inlineStr">
        <is>
          <t>Derivative Liability</t>
        </is>
      </c>
      <c r="B12" s="5" t="n">
        <v>300</v>
      </c>
      <c r="C12" s="6" t="n">
        <v>212</v>
      </c>
    </row>
    <row r="13">
      <c r="A13" s="4" t="inlineStr">
        <is>
          <t>Fair Value, Inputs, Level 1 [Member] | Not Designated as Hedging Instrument [Member] | Bunker Swaps [Member]</t>
        </is>
      </c>
    </row>
    <row r="14">
      <c r="A14" s="3" t="inlineStr">
        <is>
          <t>ASSETS</t>
        </is>
      </c>
    </row>
    <row r="15">
      <c r="A15" s="4" t="inlineStr">
        <is>
          <t>Derivative Asset, Current</t>
        </is>
      </c>
      <c r="B15" s="5" t="n">
        <v>7</v>
      </c>
    </row>
    <row r="16">
      <c r="A16" s="3" t="inlineStr">
        <is>
          <t>LIABILITIES</t>
        </is>
      </c>
    </row>
    <row r="17">
      <c r="A17" s="4" t="inlineStr">
        <is>
          <t>Derivative Liability, Current</t>
        </is>
      </c>
      <c r="B17" s="5" t="n">
        <v>300</v>
      </c>
    </row>
    <row r="18">
      <c r="A18" s="4" t="inlineStr">
        <is>
          <t>Fair Value, Inputs, Level 1 [Member] | Not Designated as Hedging Instrument [Member] | Forward Freight Agreements [Member]</t>
        </is>
      </c>
    </row>
    <row r="19">
      <c r="A19" s="3" t="inlineStr">
        <is>
          <t>ASSETS</t>
        </is>
      </c>
    </row>
    <row r="20">
      <c r="A20" s="4" t="inlineStr">
        <is>
          <t>Derivative Asset, Current</t>
        </is>
      </c>
      <c r="B20" s="5" t="n">
        <v>1440</v>
      </c>
    </row>
    <row r="21">
      <c r="A21" s="4" t="inlineStr">
        <is>
          <t>Derivative Asset, Noncurrent</t>
        </is>
      </c>
      <c r="B21" s="6" t="n">
        <v>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Dec. 31, 2021</t>
        </is>
      </c>
      <c r="C1" s="2" t="inlineStr">
        <is>
          <t>Dec. 31, 2020</t>
        </is>
      </c>
    </row>
    <row r="2">
      <c r="A2" s="3" t="inlineStr">
        <is>
          <t>ASSETS</t>
        </is>
      </c>
    </row>
    <row r="3">
      <c r="A3" s="4" t="inlineStr">
        <is>
          <t>Derivative Asset, Current</t>
        </is>
      </c>
      <c r="B3" s="6" t="n">
        <v>1996</v>
      </c>
      <c r="C3" s="6" t="n">
        <v>0</v>
      </c>
    </row>
    <row r="4">
      <c r="A4" s="4" t="inlineStr">
        <is>
          <t>Derivative Asset, Noncurrent</t>
        </is>
      </c>
      <c r="B4" s="5" t="n">
        <v>6913</v>
      </c>
      <c r="C4" s="5" t="n">
        <v>0</v>
      </c>
    </row>
    <row r="5">
      <c r="A5" s="3" t="inlineStr">
        <is>
          <t>LIABILITIES</t>
        </is>
      </c>
    </row>
    <row r="6">
      <c r="A6" s="4" t="inlineStr">
        <is>
          <t>Derivatives, current liability portion</t>
        </is>
      </c>
      <c r="B6" s="5" t="n">
        <v>743</v>
      </c>
      <c r="C6" s="5" t="n">
        <v>1939</v>
      </c>
    </row>
    <row r="7">
      <c r="A7" s="4" t="inlineStr">
        <is>
          <t>Derivatives, non-current liability portion</t>
        </is>
      </c>
      <c r="B7" s="5" t="n">
        <v>0</v>
      </c>
      <c r="C7" s="5" t="n">
        <v>2265</v>
      </c>
    </row>
    <row r="8">
      <c r="A8" s="4" t="inlineStr">
        <is>
          <t>Fair Value, Inputs, Level 2 [Member] | Designated as Hedging Instrument [Member]</t>
        </is>
      </c>
    </row>
    <row r="9">
      <c r="A9" s="3" t="inlineStr">
        <is>
          <t>ASSETS</t>
        </is>
      </c>
    </row>
    <row r="10">
      <c r="A10" s="4" t="inlineStr">
        <is>
          <t>Total</t>
        </is>
      </c>
      <c r="B10" s="5" t="n">
        <v>7312</v>
      </c>
      <c r="C10" s="5" t="n">
        <v>0</v>
      </c>
    </row>
    <row r="11">
      <c r="A11" s="3" t="inlineStr">
        <is>
          <t>LIABILITIES</t>
        </is>
      </c>
    </row>
    <row r="12">
      <c r="A12" s="4" t="inlineStr">
        <is>
          <t>Total</t>
        </is>
      </c>
      <c r="B12" s="5" t="n">
        <v>443</v>
      </c>
      <c r="C12" s="5" t="n">
        <v>3992</v>
      </c>
    </row>
    <row r="13">
      <c r="A13" s="4" t="inlineStr">
        <is>
          <t>Fair Value, Inputs, Level 2 [Member] | Designated as Hedging Instrument [Member] | Interest Rate Swap [Member]</t>
        </is>
      </c>
    </row>
    <row r="14">
      <c r="A14" s="3" t="inlineStr">
        <is>
          <t>ASSETS</t>
        </is>
      </c>
    </row>
    <row r="15">
      <c r="A15" s="4" t="inlineStr">
        <is>
          <t>Derivative Asset, Current</t>
        </is>
      </c>
      <c r="B15" s="5" t="n">
        <v>549</v>
      </c>
    </row>
    <row r="16">
      <c r="A16" s="4" t="inlineStr">
        <is>
          <t>Derivative Asset, Noncurrent</t>
        </is>
      </c>
      <c r="B16" s="5" t="n">
        <v>6763</v>
      </c>
    </row>
    <row r="17">
      <c r="A17" s="3" t="inlineStr">
        <is>
          <t>LIABILITIES</t>
        </is>
      </c>
    </row>
    <row r="18">
      <c r="A18" s="4" t="inlineStr">
        <is>
          <t>Derivatives, current liability portion</t>
        </is>
      </c>
      <c r="B18" s="5" t="n">
        <v>443</v>
      </c>
      <c r="C18" s="5" t="n">
        <v>1727</v>
      </c>
    </row>
    <row r="19">
      <c r="A19" s="4" t="inlineStr">
        <is>
          <t>Derivatives, non-current liability portion</t>
        </is>
      </c>
      <c r="B19" s="6" t="n">
        <v>0</v>
      </c>
      <c r="C19" s="6" t="n">
        <v>22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Fair value measurements on a nonrecurring basis (Tabl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Asset Impairment Charges</t>
        </is>
      </c>
      <c r="B4" s="6" t="n">
        <v>0</v>
      </c>
      <c r="C4" s="6" t="n">
        <v>0</v>
      </c>
      <c r="D4" s="6" t="n">
        <v>3411</v>
      </c>
    </row>
    <row r="5">
      <c r="A5" s="4" t="inlineStr">
        <is>
          <t>Fair Value, Nonrecurring [Member]</t>
        </is>
      </c>
    </row>
    <row r="6">
      <c r="A6" s="3" t="inlineStr">
        <is>
          <t>Fair Value, Assets and Liabilities Measured on Recurring and Nonrecurring Basis [Line Items]</t>
        </is>
      </c>
    </row>
    <row r="7">
      <c r="A7" s="4" t="inlineStr">
        <is>
          <t>Asset Impairment Charges</t>
        </is>
      </c>
      <c r="D7" s="5" t="n">
        <v>3411</v>
      </c>
    </row>
    <row r="8">
      <c r="A8" s="4" t="inlineStr">
        <is>
          <t>Fair Value, Nonrecurring [Member] | Vessels Net [Member]</t>
        </is>
      </c>
    </row>
    <row r="9">
      <c r="A9" s="3" t="inlineStr">
        <is>
          <t>Fair Value, Assets and Liabilities Measured on Recurring and Nonrecurring Basis [Line Items]</t>
        </is>
      </c>
    </row>
    <row r="10">
      <c r="A10" s="4" t="inlineStr">
        <is>
          <t>Impairment, Long-Lived Asset, Held-for-Use</t>
        </is>
      </c>
      <c r="D10" s="5" t="n">
        <v>3411</v>
      </c>
    </row>
    <row r="11">
      <c r="A11" s="4" t="inlineStr">
        <is>
          <t>Fair Value, Nonrecurring [Member] | Fair Value, Inputs, Level 2 [Member]</t>
        </is>
      </c>
    </row>
    <row r="12">
      <c r="A12" s="3" t="inlineStr">
        <is>
          <t>Fair Value, Assets and Liabilities Measured on Recurring and Nonrecurring Basis [Line Items]</t>
        </is>
      </c>
    </row>
    <row r="13">
      <c r="A13" s="4" t="inlineStr">
        <is>
          <t>Property, Plant, and Equipment, Fair Value Disclosure</t>
        </is>
      </c>
      <c r="D13" s="5" t="n">
        <v>24475</v>
      </c>
    </row>
    <row r="14">
      <c r="A14" s="4" t="inlineStr">
        <is>
          <t>Fair Value, Nonrecurring [Member] | Fair Value, Inputs, Level 2 [Member] | Vessels Net [Member]</t>
        </is>
      </c>
    </row>
    <row r="15">
      <c r="A15" s="3" t="inlineStr">
        <is>
          <t>Fair Value, Assets and Liabilities Measured on Recurring and Nonrecurring Basis [Line Items]</t>
        </is>
      </c>
    </row>
    <row r="16">
      <c r="A16" s="4" t="inlineStr">
        <is>
          <t>Property, Plant, and Equipment, Fair Value Disclosure</t>
        </is>
      </c>
      <c r="D16" s="6" t="n">
        <v>244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Hedging (Details Narrative)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Off-balance Sheet Risks, Disclosure Information [Line Items]</t>
        </is>
      </c>
    </row>
    <row r="4">
      <c r="A4" s="4" t="inlineStr">
        <is>
          <t>Restricted cash, current</t>
        </is>
      </c>
      <c r="C4" s="6" t="n">
        <v>20965</v>
      </c>
      <c r="D4" s="6" t="n">
        <v>7299</v>
      </c>
    </row>
    <row r="5">
      <c r="A5" s="4" t="inlineStr">
        <is>
          <t>Asset Impairment Charges</t>
        </is>
      </c>
      <c r="C5" s="5" t="n">
        <v>0</v>
      </c>
      <c r="D5" s="5" t="n">
        <v>0</v>
      </c>
      <c r="E5" s="6" t="n">
        <v>3411</v>
      </c>
    </row>
    <row r="6">
      <c r="A6" s="4" t="inlineStr">
        <is>
          <t>Fair Value, Inputs, Level 2 [Member] | DSF $55,000 Facility [Member]</t>
        </is>
      </c>
    </row>
    <row r="7">
      <c r="A7" s="3" t="inlineStr">
        <is>
          <t>Fair Value, Off-balance Sheet Risks, Disclosure Information [Line Items]</t>
        </is>
      </c>
    </row>
    <row r="8">
      <c r="A8" s="4" t="inlineStr">
        <is>
          <t>Debt Instrument, Fair Value Disclosure</t>
        </is>
      </c>
      <c r="C8" s="5" t="n">
        <v>49008</v>
      </c>
    </row>
    <row r="9">
      <c r="A9" s="4" t="inlineStr">
        <is>
          <t>Difference between book and fair value</t>
        </is>
      </c>
      <c r="C9" s="5" t="n">
        <v>354</v>
      </c>
    </row>
    <row r="10">
      <c r="A10" s="4" t="inlineStr">
        <is>
          <t>Loan's book value</t>
        </is>
      </c>
      <c r="C10" s="5" t="n">
        <v>48654</v>
      </c>
    </row>
    <row r="11">
      <c r="A11" s="4" t="inlineStr">
        <is>
          <t>Derivative [Member]</t>
        </is>
      </c>
    </row>
    <row r="12">
      <c r="A12" s="3" t="inlineStr">
        <is>
          <t>Fair Value, Off-balance Sheet Risks, Disclosure Information [Line Items]</t>
        </is>
      </c>
    </row>
    <row r="13">
      <c r="A13" s="4" t="inlineStr">
        <is>
          <t>Restricted cash, current</t>
        </is>
      </c>
      <c r="C13" s="6" t="n">
        <v>10128</v>
      </c>
      <c r="D13" s="6" t="n">
        <v>895</v>
      </c>
    </row>
    <row r="14">
      <c r="A14" s="4" t="inlineStr">
        <is>
          <t>Forecast [Member]</t>
        </is>
      </c>
    </row>
    <row r="15">
      <c r="A15" s="3" t="inlineStr">
        <is>
          <t>Fair Value, Off-balance Sheet Risks, Disclosure Information [Line Items]</t>
        </is>
      </c>
    </row>
    <row r="16">
      <c r="A16" s="4" t="inlineStr">
        <is>
          <t>Derivative Instruments, Loss Reclassified from Accumulated OCI into Income, Effective Portion</t>
        </is>
      </c>
      <c r="B16" s="6" t="n">
        <v>65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 (loss)</t>
        </is>
      </c>
      <c r="B4" s="6" t="n">
        <v>680530</v>
      </c>
      <c r="C4" s="6" t="n">
        <v>9660</v>
      </c>
      <c r="D4" s="6" t="n">
        <v>-16201</v>
      </c>
    </row>
    <row r="5">
      <c r="A5" s="3" t="inlineStr">
        <is>
          <t>Adjustments to reconcile net income/(loss) to net cash provided by/(used in) operating activities:</t>
        </is>
      </c>
    </row>
    <row r="6">
      <c r="A6" s="4" t="inlineStr">
        <is>
          <t>Depreciation (Note 5)</t>
        </is>
      </c>
      <c r="B6" s="5" t="n">
        <v>152640</v>
      </c>
      <c r="C6" s="5" t="n">
        <v>142293</v>
      </c>
      <c r="D6" s="5" t="n">
        <v>124280</v>
      </c>
    </row>
    <row r="7">
      <c r="A7" s="4" t="inlineStr">
        <is>
          <t>Amortisation of fair value of above market time charters</t>
        </is>
      </c>
      <c r="B7" s="5" t="n">
        <v>0</v>
      </c>
      <c r="C7" s="5" t="n">
        <v>0</v>
      </c>
      <c r="D7" s="5" t="n">
        <v>336</v>
      </c>
    </row>
    <row r="8">
      <c r="A8" s="4" t="inlineStr">
        <is>
          <t>Amortisation of fair value of below market time charters</t>
        </is>
      </c>
      <c r="B8" s="5" t="n">
        <v>-187</v>
      </c>
      <c r="C8" s="5" t="n">
        <v>-1184</v>
      </c>
      <c r="D8" s="5" t="n">
        <v>-2349</v>
      </c>
    </row>
    <row r="9">
      <c r="A9" s="4" t="inlineStr">
        <is>
          <t>Amortization of debt (loan, lease &amp; notes) issuance costs (Note 7)</t>
        </is>
      </c>
      <c r="B9" s="5" t="n">
        <v>6511</v>
      </c>
      <c r="C9" s="5" t="n">
        <v>7815</v>
      </c>
      <c r="D9" s="5" t="n">
        <v>5590</v>
      </c>
    </row>
    <row r="10">
      <c r="A10" s="4" t="inlineStr">
        <is>
          <t>Loss on debt extinguishment (Note 7)</t>
        </is>
      </c>
      <c r="B10" s="5" t="n">
        <v>3257</v>
      </c>
      <c r="C10" s="5" t="n">
        <v>4924</v>
      </c>
      <c r="D10" s="5" t="n">
        <v>3526</v>
      </c>
    </row>
    <row r="11">
      <c r="A11" s="4" t="inlineStr">
        <is>
          <t>Impairment loss (Note 5)</t>
        </is>
      </c>
      <c r="B11" s="5" t="n">
        <v>0</v>
      </c>
      <c r="C11" s="5" t="n">
        <v>0</v>
      </c>
      <c r="D11" s="5" t="n">
        <v>3411</v>
      </c>
    </row>
    <row r="12">
      <c r="A12" s="4" t="inlineStr">
        <is>
          <t>Loss / (gain) on sale of vessels (Note 5)</t>
        </is>
      </c>
      <c r="B12" s="5" t="n">
        <v>0</v>
      </c>
      <c r="C12" s="5" t="n">
        <v>0</v>
      </c>
      <c r="D12" s="5" t="n">
        <v>5493</v>
      </c>
    </row>
    <row r="13">
      <c r="A13" s="4" t="inlineStr">
        <is>
          <t xml:space="preserve">Provision for doubtful debts </t>
        </is>
      </c>
      <c r="B13" s="5" t="n">
        <v>629</v>
      </c>
      <c r="C13" s="5" t="n">
        <v>373</v>
      </c>
      <c r="D13" s="5" t="n">
        <v>1607</v>
      </c>
    </row>
    <row r="14">
      <c r="A14" s="4" t="inlineStr">
        <is>
          <t>Share-based compensation (Note 10)</t>
        </is>
      </c>
      <c r="B14" s="5" t="n">
        <v>10335</v>
      </c>
      <c r="C14" s="5" t="n">
        <v>4624</v>
      </c>
      <c r="D14" s="5" t="n">
        <v>7943</v>
      </c>
    </row>
    <row r="15">
      <c r="A15" s="4" t="inlineStr">
        <is>
          <t>(Gain)/Loss on time charter agreement termination</t>
        </is>
      </c>
      <c r="B15" s="5" t="n">
        <v>-1102</v>
      </c>
      <c r="C15" s="5" t="n">
        <v>0</v>
      </c>
      <c r="D15" s="5" t="n">
        <v>0</v>
      </c>
    </row>
    <row r="16">
      <c r="A16" s="4" t="inlineStr">
        <is>
          <t>Change in fair value of forward freight derivatives and bunker swaps (Note 17)</t>
        </is>
      </c>
      <c r="B16" s="5" t="n">
        <v>-1508</v>
      </c>
      <c r="C16" s="5" t="n">
        <v>-1295</v>
      </c>
      <c r="D16" s="5" t="n">
        <v>246</v>
      </c>
    </row>
    <row r="17">
      <c r="A17" s="4" t="inlineStr">
        <is>
          <t>Other non-cash charges</t>
        </is>
      </c>
      <c r="B17" s="5" t="n">
        <v>-116</v>
      </c>
      <c r="C17" s="5" t="n">
        <v>276</v>
      </c>
      <c r="D17" s="5" t="n">
        <v>28</v>
      </c>
    </row>
    <row r="18">
      <c r="A18" s="4" t="inlineStr">
        <is>
          <t>Gain on hull and machinery claims</t>
        </is>
      </c>
      <c r="B18" s="5" t="n">
        <v>-192</v>
      </c>
      <c r="C18" s="5" t="n">
        <v>-2154</v>
      </c>
      <c r="D18" s="5" t="n">
        <v>-2264</v>
      </c>
    </row>
    <row r="19">
      <c r="A19" s="4" t="inlineStr">
        <is>
          <t>Equity in income / (loss) of investee</t>
        </is>
      </c>
      <c r="B19" s="5" t="n">
        <v>-120</v>
      </c>
      <c r="C19" s="5" t="n">
        <v>-36</v>
      </c>
      <c r="D19" s="5" t="n">
        <v>-54</v>
      </c>
    </row>
    <row r="20">
      <c r="A20" s="3" t="inlineStr">
        <is>
          <t>(Increase)/Decrease in:</t>
        </is>
      </c>
    </row>
    <row r="21">
      <c r="A21" s="4" t="inlineStr">
        <is>
          <t>Trade accounts receivable</t>
        </is>
      </c>
      <c r="B21" s="5" t="n">
        <v>-43600</v>
      </c>
      <c r="C21" s="5" t="n">
        <v>20322</v>
      </c>
      <c r="D21" s="5" t="n">
        <v>-20383</v>
      </c>
    </row>
    <row r="22">
      <c r="A22" s="4" t="inlineStr">
        <is>
          <t>Inventories</t>
        </is>
      </c>
      <c r="B22" s="5" t="n">
        <v>-27783</v>
      </c>
      <c r="C22" s="5" t="n">
        <v>3859</v>
      </c>
      <c r="D22" s="5" t="n">
        <v>-23717</v>
      </c>
    </row>
    <row r="23">
      <c r="A23" s="4" t="inlineStr">
        <is>
          <t xml:space="preserve">Prepaid expenses and other receivables </t>
        </is>
      </c>
      <c r="B23" s="5" t="n">
        <v>-19012</v>
      </c>
      <c r="C23" s="5" t="n">
        <v>-2211</v>
      </c>
      <c r="D23" s="5" t="n">
        <v>-14940</v>
      </c>
    </row>
    <row r="24">
      <c r="A24" s="4" t="inlineStr">
        <is>
          <t>Derivatives asset</t>
        </is>
      </c>
      <c r="B24" s="5" t="n">
        <v>500</v>
      </c>
      <c r="C24" s="5" t="n">
        <v>-2</v>
      </c>
      <c r="D24" s="5" t="n">
        <v>0</v>
      </c>
    </row>
    <row r="25">
      <c r="A25" s="4" t="inlineStr">
        <is>
          <t>Due from related parties</t>
        </is>
      </c>
      <c r="B25" s="5" t="n">
        <v>239</v>
      </c>
      <c r="C25" s="5" t="n">
        <v>109</v>
      </c>
      <c r="D25" s="5" t="n">
        <v>732</v>
      </c>
    </row>
    <row r="26">
      <c r="A26" s="4" t="inlineStr">
        <is>
          <t>Due from managers</t>
        </is>
      </c>
      <c r="B26" s="5" t="n">
        <v>-9064</v>
      </c>
      <c r="C26" s="5" t="n">
        <v>541</v>
      </c>
      <c r="D26" s="5" t="n">
        <v>-615</v>
      </c>
    </row>
    <row r="27">
      <c r="A27" s="4" t="inlineStr">
        <is>
          <t>Other non-current assets</t>
        </is>
      </c>
      <c r="B27" s="5" t="n">
        <v>0</v>
      </c>
      <c r="C27" s="5" t="n">
        <v>-1</v>
      </c>
      <c r="D27" s="5" t="n">
        <v>-357</v>
      </c>
    </row>
    <row r="28">
      <c r="A28" s="3" t="inlineStr">
        <is>
          <t>Increase/(Decrease) in:</t>
        </is>
      </c>
    </row>
    <row r="29">
      <c r="A29" s="4" t="inlineStr">
        <is>
          <t>Accounts payable</t>
        </is>
      </c>
      <c r="B29" s="5" t="n">
        <v>-8040</v>
      </c>
      <c r="C29" s="5" t="n">
        <v>-3052</v>
      </c>
      <c r="D29" s="5" t="n">
        <v>3627</v>
      </c>
    </row>
    <row r="30">
      <c r="A30" s="4" t="inlineStr">
        <is>
          <t>Due to related parties</t>
        </is>
      </c>
      <c r="B30" s="5" t="n">
        <v>-13</v>
      </c>
      <c r="C30" s="5" t="n">
        <v>-2578</v>
      </c>
      <c r="D30" s="5" t="n">
        <v>2368</v>
      </c>
    </row>
    <row r="31">
      <c r="A31" s="4" t="inlineStr">
        <is>
          <t>Accrued liabilities</t>
        </is>
      </c>
      <c r="B31" s="5" t="n">
        <v>13810</v>
      </c>
      <c r="C31" s="5" t="n">
        <v>-18064</v>
      </c>
      <c r="D31" s="5" t="n">
        <v>11675</v>
      </c>
    </row>
    <row r="32">
      <c r="A32" s="4" t="inlineStr">
        <is>
          <t>Due to managers</t>
        </is>
      </c>
      <c r="B32" s="5" t="n">
        <v>-3928</v>
      </c>
      <c r="C32" s="5" t="n">
        <v>2032</v>
      </c>
      <c r="D32" s="5" t="n">
        <v>2024</v>
      </c>
    </row>
    <row r="33">
      <c r="A33" s="4" t="inlineStr">
        <is>
          <t>Deferred revenue</t>
        </is>
      </c>
      <c r="B33" s="5" t="n">
        <v>13285</v>
      </c>
      <c r="C33" s="5" t="n">
        <v>4301</v>
      </c>
      <c r="D33" s="5" t="n">
        <v>-3481</v>
      </c>
    </row>
    <row r="34">
      <c r="A34" s="4" t="inlineStr">
        <is>
          <t>Net cash provided by / (used in) Operating Activities</t>
        </is>
      </c>
      <c r="B34" s="5" t="n">
        <v>767071</v>
      </c>
      <c r="C34" s="5" t="n">
        <v>170552</v>
      </c>
      <c r="D34" s="5" t="n">
        <v>88525</v>
      </c>
    </row>
    <row r="35">
      <c r="A35" s="3" t="inlineStr">
        <is>
          <t>Cash Flows from Investing Activities:</t>
        </is>
      </c>
    </row>
    <row r="36">
      <c r="A36" s="4" t="inlineStr">
        <is>
          <t>Advances for vessels &amp; vessel upgrades and other fixed assets</t>
        </is>
      </c>
      <c r="B36" s="5" t="n">
        <v>-130147</v>
      </c>
      <c r="C36" s="5" t="n">
        <v>-72059</v>
      </c>
      <c r="D36" s="5" t="n">
        <v>-347140</v>
      </c>
    </row>
    <row r="37">
      <c r="A37" s="4" t="inlineStr">
        <is>
          <t>Cash proceeds from vessel sales (Note 5)</t>
        </is>
      </c>
      <c r="B37" s="5" t="n">
        <v>0</v>
      </c>
      <c r="C37" s="5" t="n">
        <v>0</v>
      </c>
      <c r="D37" s="5" t="n">
        <v>56632</v>
      </c>
    </row>
    <row r="38">
      <c r="A38" s="4" t="inlineStr">
        <is>
          <t>Hull and machinery insurance proceeds</t>
        </is>
      </c>
      <c r="B38" s="5" t="n">
        <v>8884</v>
      </c>
      <c r="C38" s="5" t="n">
        <v>5725</v>
      </c>
      <c r="D38" s="5" t="n">
        <v>10671</v>
      </c>
    </row>
    <row r="39">
      <c r="A39" s="4" t="inlineStr">
        <is>
          <t>Net cash provided by / (used in) Investing Activities</t>
        </is>
      </c>
      <c r="B39" s="5" t="n">
        <v>-121263</v>
      </c>
      <c r="C39" s="5" t="n">
        <v>-66334</v>
      </c>
      <c r="D39" s="5" t="n">
        <v>-279837</v>
      </c>
    </row>
    <row r="40">
      <c r="A40" s="3" t="inlineStr">
        <is>
          <t>Cash Flows from Financing Activities:</t>
        </is>
      </c>
    </row>
    <row r="41">
      <c r="A41" s="4" t="inlineStr">
        <is>
          <t>Proceeds from bank loans, leases and notes</t>
        </is>
      </c>
      <c r="B41" s="5" t="n">
        <v>470650</v>
      </c>
      <c r="C41" s="5" t="n">
        <v>687792</v>
      </c>
      <c r="D41" s="5" t="n">
        <v>768282</v>
      </c>
    </row>
    <row r="42">
      <c r="A42" s="4" t="inlineStr">
        <is>
          <t>Loan and lease prepayments and repayments</t>
        </is>
      </c>
      <c r="B42" s="5" t="n">
        <v>-593183</v>
      </c>
      <c r="C42" s="5" t="n">
        <v>-708910</v>
      </c>
      <c r="D42" s="5" t="n">
        <v>-623892</v>
      </c>
    </row>
    <row r="43">
      <c r="A43" s="4" t="inlineStr">
        <is>
          <t>Financing and debt extinguishment fees paid</t>
        </is>
      </c>
      <c r="B43" s="5" t="n">
        <v>-4584</v>
      </c>
      <c r="C43" s="5" t="n">
        <v>-9027</v>
      </c>
      <c r="D43" s="5" t="n">
        <v>-15366</v>
      </c>
    </row>
    <row r="44">
      <c r="A44" s="4" t="inlineStr">
        <is>
          <t>Dividends paid (Note 8)</t>
        </is>
      </c>
      <c r="B44" s="5" t="n">
        <v>-230240</v>
      </c>
      <c r="C44" s="5" t="n">
        <v>-4804</v>
      </c>
      <c r="D44" s="5" t="n">
        <v>-4804</v>
      </c>
    </row>
    <row r="45">
      <c r="A45" s="4" t="inlineStr">
        <is>
          <t>Offering expenses paid related to the issuance of common stock</t>
        </is>
      </c>
      <c r="B45" s="5" t="n">
        <v>-433</v>
      </c>
      <c r="C45" s="5" t="n">
        <v>0</v>
      </c>
      <c r="D45" s="5" t="n">
        <v>0</v>
      </c>
    </row>
    <row r="46">
      <c r="A46" s="4" t="inlineStr">
        <is>
          <t xml:space="preserve">Repurchase of common shares </t>
        </is>
      </c>
      <c r="B46" s="5" t="n">
        <v>-10278</v>
      </c>
      <c r="C46" s="5" t="n">
        <v>0</v>
      </c>
      <c r="D46" s="5" t="n">
        <v>-20523</v>
      </c>
    </row>
    <row r="47">
      <c r="A47" s="4" t="inlineStr">
        <is>
          <t>Net cash provided by / (used in) Financing Activities</t>
        </is>
      </c>
      <c r="B47" s="5" t="n">
        <v>-368068</v>
      </c>
      <c r="C47" s="5" t="n">
        <v>-34949</v>
      </c>
      <c r="D47" s="5" t="n">
        <v>103697</v>
      </c>
    </row>
    <row r="48">
      <c r="A48" s="4" t="inlineStr">
        <is>
          <t xml:space="preserve">Net increase/(decrease) in cash and cash equivalents and restricted cash </t>
        </is>
      </c>
      <c r="B48" s="5" t="n">
        <v>277740</v>
      </c>
      <c r="C48" s="5" t="n">
        <v>69269</v>
      </c>
      <c r="D48" s="5" t="n">
        <v>-87615</v>
      </c>
    </row>
    <row r="49">
      <c r="A49" s="4" t="inlineStr">
        <is>
          <t>Cash and cash equivalents and restricted cash at beginning of period</t>
        </is>
      </c>
      <c r="B49" s="5" t="n">
        <v>195531</v>
      </c>
      <c r="C49" s="5" t="n">
        <v>126262</v>
      </c>
      <c r="D49" s="5" t="n">
        <v>213877</v>
      </c>
    </row>
    <row r="50">
      <c r="A50" s="4" t="inlineStr">
        <is>
          <t>Cash and cash equivalents and restricted cash at end of period</t>
        </is>
      </c>
      <c r="B50" s="5" t="n">
        <v>473271</v>
      </c>
      <c r="C50" s="5" t="n">
        <v>195531</v>
      </c>
      <c r="D50" s="5" t="n">
        <v>126262</v>
      </c>
    </row>
    <row r="51">
      <c r="A51" s="3" t="inlineStr">
        <is>
          <t xml:space="preserve"> Cash paid during the period for:</t>
        </is>
      </c>
    </row>
    <row r="52">
      <c r="A52" s="4" t="inlineStr">
        <is>
          <t>Interest</t>
        </is>
      </c>
      <c r="B52" s="5" t="n">
        <v>49658</v>
      </c>
      <c r="C52" s="5" t="n">
        <v>61557</v>
      </c>
      <c r="D52" s="5" t="n">
        <v>82172</v>
      </c>
    </row>
    <row r="53">
      <c r="A53" s="3" t="inlineStr">
        <is>
          <t>Non-cash investing and financing activities:</t>
        </is>
      </c>
    </row>
    <row r="54">
      <c r="A54" s="4" t="inlineStr">
        <is>
          <t>Shares issued in connection with vessel acquisitions</t>
        </is>
      </c>
      <c r="B54" s="5" t="n">
        <v>69884</v>
      </c>
      <c r="C54" s="5" t="n">
        <v>0</v>
      </c>
      <c r="D54" s="5" t="n">
        <v>57580</v>
      </c>
    </row>
    <row r="55">
      <c r="A55" s="4" t="inlineStr">
        <is>
          <t>Vessel upgrades</t>
        </is>
      </c>
      <c r="B55" s="5" t="n">
        <v>0</v>
      </c>
      <c r="C55" s="5" t="n">
        <v>9674</v>
      </c>
      <c r="D55" s="5" t="n">
        <v>27848</v>
      </c>
    </row>
    <row r="56">
      <c r="A56" s="4" t="inlineStr">
        <is>
          <t>Assumed debt upon acquisition</t>
        </is>
      </c>
      <c r="B56" s="5" t="n">
        <v>99601</v>
      </c>
      <c r="C56" s="5" t="n">
        <v>0</v>
      </c>
      <c r="D56" s="5" t="n">
        <v>0</v>
      </c>
    </row>
    <row r="57">
      <c r="A57" s="4" t="inlineStr">
        <is>
          <t>Right-of use assets and lease obligations for charter-in contracts</t>
        </is>
      </c>
      <c r="B57" s="5" t="n">
        <v>48796</v>
      </c>
      <c r="C57" s="5" t="n">
        <v>0</v>
      </c>
      <c r="D57" s="5" t="n">
        <v>0</v>
      </c>
    </row>
    <row r="58">
      <c r="A58" s="4" t="inlineStr">
        <is>
          <t>Dividends declared but not paid</t>
        </is>
      </c>
      <c r="B58" s="5" t="n">
        <v>233</v>
      </c>
      <c r="C58" s="5" t="n">
        <v>0</v>
      </c>
      <c r="D58" s="5" t="n">
        <v>0</v>
      </c>
    </row>
    <row r="59">
      <c r="A59" s="3" t="inlineStr">
        <is>
          <t>Reconciliation of (a) cash and cash equivalents, and restricted cash reported within the consolidated balance sheets to (b) the total amount of such items reported in the statements of cash flows:</t>
        </is>
      </c>
    </row>
    <row r="60">
      <c r="A60" s="4" t="inlineStr">
        <is>
          <t>Cash and cash equivalents</t>
        </is>
      </c>
      <c r="B60" s="5" t="n">
        <v>450285</v>
      </c>
      <c r="C60" s="5" t="n">
        <v>183211</v>
      </c>
      <c r="D60" s="5" t="n">
        <v>117819</v>
      </c>
    </row>
    <row r="61">
      <c r="A61" s="4" t="inlineStr">
        <is>
          <t>Restricted cash, current (Note 7)</t>
        </is>
      </c>
      <c r="B61" s="5" t="n">
        <v>20965</v>
      </c>
      <c r="C61" s="5" t="n">
        <v>7299</v>
      </c>
      <c r="D61" s="5" t="n">
        <v>7422</v>
      </c>
    </row>
    <row r="62">
      <c r="A62" s="4" t="inlineStr">
        <is>
          <t>Restricted cash, non-current (Note 7)</t>
        </is>
      </c>
      <c r="B62" s="5" t="n">
        <v>2021</v>
      </c>
      <c r="C62" s="5" t="n">
        <v>5021</v>
      </c>
      <c r="D62" s="5" t="n">
        <v>1021</v>
      </c>
    </row>
    <row r="63">
      <c r="A63" s="4" t="inlineStr">
        <is>
          <t>Cash and cash equivalents and restricted cash at end of period shown in the statement of cash flows</t>
        </is>
      </c>
      <c r="B63" s="6" t="n">
        <v>473271</v>
      </c>
      <c r="C63" s="6" t="n">
        <v>195531</v>
      </c>
      <c r="D63" s="6" t="n">
        <v>1262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4" customWidth="1" min="2" max="2"/>
  </cols>
  <sheetData>
    <row r="1">
      <c r="A1" s="1" t="inlineStr">
        <is>
          <t>Subsequent Events (Details Narrative) - Subsequent Event [Member]</t>
        </is>
      </c>
      <c r="B1" s="2" t="inlineStr">
        <is>
          <t>14 Months Ended</t>
        </is>
      </c>
    </row>
    <row r="2">
      <c r="B2" s="2" t="inlineStr">
        <is>
          <t>Feb. 16, 2022$ / shares</t>
        </is>
      </c>
    </row>
    <row r="3">
      <c r="A3" s="3" t="inlineStr">
        <is>
          <t>Subsequent Event [Line Items]</t>
        </is>
      </c>
    </row>
    <row r="4">
      <c r="A4" s="4" t="inlineStr">
        <is>
          <t>Dividends Payable, Date Declared</t>
        </is>
      </c>
      <c r="B4" s="4" t="inlineStr">
        <is>
          <t>Feb. 16,
		2022</t>
        </is>
      </c>
    </row>
    <row r="5">
      <c r="A5" s="4" t="inlineStr">
        <is>
          <t>Dividends Payable, Amount Per Share</t>
        </is>
      </c>
      <c r="B5" s="6" t="n">
        <v>2</v>
      </c>
    </row>
    <row r="6">
      <c r="A6" s="4" t="inlineStr">
        <is>
          <t>Dividends Payable, Date to be Paid</t>
        </is>
      </c>
      <c r="B6" s="4" t="inlineStr">
        <is>
          <t>Mar. 15,
		2022</t>
        </is>
      </c>
    </row>
    <row r="7">
      <c r="A7" s="4" t="inlineStr">
        <is>
          <t>Dividends Payable, Date of Record</t>
        </is>
      </c>
      <c r="B7" s="4" t="inlineStr">
        <is>
          <t>Mar. 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The consolidated financial statements as of
December 31, 2020 and 2021 and for the years ended December 31, 2019, 2020 and 2021, include the accounts of Star Bulk Carriers Corp.
(“Star Bulk”) and its wholly owned subsidiaries as set forth below (collectively, the “Company”). Star Bulk was incorporated on December
13, 2006 and 2021.
The recent reopening of the global economy and consequent increased demand across all key dry bulk commodities has positively affected
the Company’s revenues. On the other hand, as a result of COVID-19 restrictions imposed since 2020, additional crew expenses were
incurred As of December 31, 2021, the Company owned
a modern fleet of 128 sting of Newcastlemax, Capesize, Post Panamax, Kamsarmax, Panamax, Ultramax and Supramax vessels
with a carrying capacity between 52,425
and 209,529
dwt, and 14.1
million charters-in a
number of third-party vessels to increase its operating capacity in order to satisfy its clients’ needs. 1. Basis of Presentation
and General Information - continued: Below is the list of the Company’s wholly owned subsidiaries
as of December 31, 2021: Subsidiaries owning vessels in operation at December 31,
2021: Basis
of Presentation and General information - List of subsidiaries (Table)
Date
Wholly Owned Subsidiaries Vessel Name DWT Delivered to Star Bulk Year Built
1 Pearl Shiptrade LLC Gargantua (1) 209,529 April 2, 2015 2015
2 Star Ennea LLC Star Gina 2GR 209,475 February 26, 2016 2016
3 Coral Cape Shipping LLC Maharaj (1) 209,472 July 15, 2015 2015
4 Sea Diamond Shipping LLC Goliath (1) 207,999 July 15, 2015 2015
5 Star Castle II LLC Star Leo 207,939 May 14, 2018 2018
6 ABY Eleven Ltd Star Laetitia 207,896 August 3, 2018 2017
7 Domus Shipping LLC Star Ariadne 207,774 March 28, 2017 2017
8 Star Breezer LLC Star Virgo 207,774 March 1, 2017 2017
9 Star Seeker LLC Star Libra (1) 207,727 June 6, 2016 2016
10 ABY Nine Ltd Star Sienna 207,721 August 3, 2018 2017
11 Clearwater Shipping LLC Star Marisa 207,671 March 11 2016 2016
12 ABY Ten Ltd Star Karlie 207,566 August 3, 2018 2016
13 Star Castle I LLC Star Eleni 207,517 January 3, 2018 2018
14 Festive Shipping LLC Star Magnanimus 207,490 March 26, 2018 2018
15 New Era II Shipping LLC Debbie H 206,823 May 28, 2019 2019
16 New Era III Shipping LLC Star Ayesha 206,814 July 15, 2019 2019
17 New Era I Shipping LLC Katie K 206,803 April 16, 2019 2019
18 Cape Ocean Maritime LLC Leviathan 182,466 September 19, 2014 2014
19 Cape Horizon Shipping LLC Peloreus 182,451 July 22, 2014 2014
20 Star Nor I LLC Star Claudine 181,258 July 6, 2018 2011
21 Star Nor II LLC Star Ophelia 180,716 July 6, 2018 2010
22 Sandra Shipco LLC Star Pauline 180,233 December 29, 2014 2008
23 Christine Shipco LLC Star Martha 180,231 October 31, 2014 2010
24 Pacific Cape Shipping LLC Pantagruel 180,140 July 11, 2014 2004
25 Star Borealis LLC Star Borealis 179,601 September 9, 2011 2011
26 Star Polaris LLC Star Polaris 179,648 November 14, 2011 2011
27 Star Nor III LLC Star Lyra 179,147 July 6, 2018 2009
28 Star Regg VI LLC Star Bueno 178,978 January 26, 2021 2010
29 Star Regg V LLC Star Borneo 178,978 January 26, 2021 2010
30 Star Regg IV LLC Star Marilena 178,977 January 26, 2021 2010
31 Star Regg I LLC Star Marianne 178,841 January 14, 2019 2010
32 Star Regg II LLC Star Janni 177,939 January 7, 2019 2010
33 Star Trident V LLC Star Angie 177,931 October 29, 2014 2007
34 Sky Cape Shipping LLC Big Fish 177,620 July 11, 2014 2004
35 Global Cape Shipping LLC Kymopolia 176,948 July 11, 2014 2006
36 Star Trident XXV Ltd. Star Triumph 176,274 December 8, 2017 2004
37 ABY Fourteen Ltd Star Scarlett 175,800 August 3, 2018 2014
38 ABY Fifteen Ltd Star Audrey 175,125 August 3, 2018 2011
39 Sea Cape Shipping LLC Big Bang 174,109 July 11, 2014 2007
40 ABY I LLC Star Paola 115,259 August 3, 2018 2011
1. Basis of Presentation
and General Information - (continued): Subsidiaries owning vessels in operation at December 31,
2021:
Date
Wholly Owned Subsidiaries Vessel Name DWT Delivered to Star Bulk Year Built
41 ABM One Ltd Star Eva 106,659 August 3, 2018 2012
42 Star Vega LLC Star Vega (1) 98,648 February 13, 2014 2011
43 Star Sirius LLC Star Sirius (1) 98,648 March 7, 2014 2011
44 Majestic Shipping LLC Madredeus 98,648 July 11, 2014 2011
45 Nautical Shipping LLC Amami 98,648 July 11, 2014 2011
46 ABY II LLC Star Aphrodite 92,006 August 3, 2018 2011
47 Augustea Bulk Carrier Ltd Star Piera 91,952 August 3, 2018 2010
48 Augustea Bulk Carrier Ltd Star Despoina 91,945 August 3, 2018 2010
49 Star Trident I LLC Star Kamila 87,001 September 3, 2014 2005
50 Star Nor IV LLC Star Electra 83,494 July 6, 2018 2011
51 Star Alta I LLC Star Angelina 82,953 December 5, 2014 2006
52 Star Alta II LLC Star Gwyneth 82,703 December 5, 2014 2006
53 Star Nor VI LLC Star Luna 82,687 July 6, 2018 2008
54 Star Nor V LLC Star Bianca 82,672 July 6, 2018 2008
55 Star Trident XIX LLC Star Maria 82,578 November 5, 2014 2007
56 Grain Shipping LLC Pendulum 82,578 July 11, 2014 2006
57 Star Trident XII LLC Star Markella 82,574 September 29, 2014 2007
58 ABY Seven Ltd Star Jeanette 82,567 August 3, 2018 2014
59 Star Trident IX LLC Star Danai 82,554 October 21, 2014 2006
60 Star Sun I LLC Star Elizabeth 82,430 May 25, 2021 2021
61 Star Sun II LLC Star Pavlina 82,361 June 16, 2021 2021
62 Star Trident XI LLC Star Georgia 82,281 October 14, 2014 2006
63 Star Trident VIII LLC Star Sophia 82,252 October 31, 2014 2007
64 Star Trident XVI LLC Star Mariella 82,249 September 19, 2014 2006
65 Star Trident XIV LLC Star Moira 82,220 November 19, 2014 2006
66 Star Trident X LLC Star Renee 82,204 December 18, 2014 2006
67 Star Trident XV LLC Star Jennifer 82,192 April 15, 2015 2006
68 Star Trident XIII LLC Star Laura 82,192 December 8, 2014 2006
69 Star Nor VIII LLC Star Mona 82,188 July 6, 2018 2012
70 Star Trident II LLC Star Nasia 82,183 August 29, 2014 2006
71 Star Nor VII LLC Star Astrid 82,158 July 6, 2018 2012
72 Star Trident XVII LLC Star Helena 82,150 December 29, 2014 2006
73 Star Trident XVIII LLC Star Nina 82,145 January 5, 2015 2006
74 Waterfront Two Ltd Star Alessia 81,944 August 3, 2018 2017
75 Star Nor IX LLC Star Calypso 81,918 July 6, 2018 2014
76 Star Elpis LLC Star Suzanna 81,644 May 15, 2017 2013
77 Star Gaia LLC Star Charis 81,643 March 22, 2017 2013
78 Mineral Shipping LLC Mercurial Virgo 81,502 July 11, 2014 2013
79 Star Nor X LLC Stardust 81,502 July 6, 2018 2011
80 Star Nor XI LLC Star Sky 81,466 July 6, 2018 2010
81 Star Zeus VI LLC Star Lambada (1) 81,272 March 16, 2021 2016
82 Star Zeus I LLC Star Capoeira (1) 81,253 March 16, 2021 2015
83 Star Zeus II LLC Star Carioca (1) 81,199 March 16, 2021 2015
84 Star Zeus VII LLC Star Macarena (1) 81,198 March 6, 2021 2016
85 ABY III LLC Star Lydia 81,187 August 3, 2018 2013
86 ABY IV LLC Star Nicole 81,120 August 3, 2018 2013
87 ABY Three Ltd Star Virginia 81,061 August 3, 2018 2015
88 Star Nor XII LLC Star Genesis 80,705 July 6, 2018 2010
89 Star Nor XIII LLC Star Flame 80,448 July 6, 2018 2011
1. Basis of Presentation
and General Information - (continued): Subsidiaries owning vessels in operation at December 31,
2021:
Wholly Owned Subsidiaries Vessel Name DWT Delivered to Star Bulk Year Built
90 Star Trident III LLC Star Iris 76,390 September 8, 2014 2004
91 Star Trident XX LLC Star Emily 76,339 September 16, 2014 2004
92 Orion Maritime LLC Idee Fixe (1) 63,437 March 25, 2015 2015
93 Primavera Shipping LLC Roberta (1) 63,404 March 31, 2015 2015
94 Success Maritime LLC Laura (1) 63,377 April 7, 2015 2015
95 Star Zeus III LLC Star Athena (1) 63,371 May 19, 2021 2015
96 Ultra Shipping LLC Kaley (1) 63,261 June 26, 2015 2015
97 Blooming Navigation LLC Kennadi (1) 63,240 January 8, 2016 2016
98 Jasmine Shipping LLC Mackenzie (1) 63,204 March 2, 2016 2016
99 Star Lida I Shipping LLC Star Apus (1) 63,123 July 16, 2019 2014
100 Star Zeus V LLC Star Bovarius (1) 61,571 March 16, 2021 2015
101 Star Zeus IV LLC Star Subaru (1) 61,521 March 16, 2021 2015
102 Star Nor XV LLC Star Wave 61,491 July 6, 2018 2017
103 Star Challenger I LLC Star Challenger (1) 61,462 December 12, 2013 2012
104 Star Challenger II LLC Star Fighter (1) 61,455 December 30, 2013 2013
105 Aurelia Shipping LLC Honey Badger (1) 61,324 February 27, 2015 2015
106 Star Axe II LLC Star Lutas (1) 61,323 January 6, 2016 2016
107 Rainbow Maritime LLC Wolverine (1) 61,268 February 27, 2015 2015
108 Star Axe I LLC Star Antares (1) 61,234 October 9, 2015 2015
109 ABY Five Ltd Star Monica 60,935 August 3, 2018 2015
110 Star Asia I LLC Star Aquarius 60,873 July 22, 2015 2015
111 Star Asia II LLC Star Pisces (1) 60,873 August 7, 2015 2015
112 Star Nor XIV LLC Star Glory 58,680 July 6, 2018 2012
113 Star Lida XI Shipping LLC Star Pyxis (1) 56,615 August 19, 2019 2013
114 Star Lida VIII Shipping LLC Star Hydrus (1) 56,604 August 8, 2019 2013
115 Star Lida IX Shipping LLC Star Cleo (1) 56,582 July 15, 2019 2013
116 Star Trident VII LLC Diva (1) 56,582 July 24, 2017 2011
117 Star Lida VI Shipping LLC Star Centaurus 56,559 September 18, 2019 2012
118 Star Lida VII Shipping LLC Star Hercules 56,545 July 16, 2019 2012
119 Star Lida X Shipping LLC Star Pegasus (1) 56,540 July 15, 2019 2013
120 Star Lida III Shipping LLC Star Cepheus (1) 56,539 July 16, 2019 2012
121 Star Lida IV Shipping LLC Star Columba (1) 56,530 July 23, 2019 2012
122 Star Lida V Shipping LLC Star Dorado (1) 56,507 July 16, 2019 2013
123 Star Lida II Shipping LLC Star Aquila 56,506 July 15, 2019 2012
124 Star Regg III LLC Star Bright 55,783 October 10, 2018 2010
125 Glory Supra Shipping LLC Strange Attractor 55,715 July 11, 2014 2006
126 Star Omicron LLC Star Omicron 53,444 April 17, 2008 2005
127 Star Zeta LLC Star Zeta 52,994 January 2, 2008 2003
128 Star Theta LLC Star Theta 52,425 December 6, 2007 2003
Total dwt 14,072,068
(1) Subject
to sale and lease back financing transaction (Note 6) 1. Basis of Presentation
and General Information – (continued): Non-vessel
owning subsidiaries at December 31, 2021 List of
Non-vessel owning subsidiaries
Wholly Owned Subsidiaries
1 Star Bulk Management Inc. 19 Star Aurora LLC
2 Starbulk S.A. 20 Star Epsilon LLC
3 Star Bulk Manning LLC 21 Star ABY LLC
4 Star Bulk Shipmanagement Company (Cyprus) Limited 22 ABY Group Holding Ltd
5 Candia Shipping Limited (ex Optima Shipping Limited) 23 Star Regina LLC
6 Star Omas LLC 24 Star Bulk (Singapore) Pte. Ltd.
7 Star Synergy LLC 25 Star Bulk Germany GmbH
8 Oceanbulk Shipping LLC 26 Star Mare LLC
9 Oceanbulk Carriers LLC 27 Star Sege Ltd
10 International Holdings LLC 28 Star Regg VII LLC
11 Star Ventures LLC 29 Star Cosmo LLC
12 Star Logistics LLC (ex Dry Ventures LLC) 30 Star Delta LLC
13 Unity Holding LLC 31 Star Kappa LLC
14 Star Bulk (USA) LLC 32 Star Trident VI LLC
15 Star Bulk Norway AS 33 Star Uranus LLC
16 Star New Era LLC 34 Star Zeus LLC
17 Star Thor LLC 35 Star Bulk Finance (Cyprus) Limited
18 Star Gamma LLC 1. Basis of Presentation
and General Information - (continued): Charterers who individually accounted for more than 10% of the
Company’s voyage revenues during the years ended December 31, 2019, 2020 and 2021 are as follows: Basis
of Presentation and General Information - Charter Revenue Percentage (Table)
Charterer
2019
2020
A N/A 11%
B 13% N/A No charterer accounted for more than 10% of the Company’s
revenue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7:27Z</dcterms:created>
  <dcterms:modified xmlns:dcterms="http://purl.org/dc/terms/" xmlns:xsi="http://www.w3.org/2001/XMLSchema-instance" xsi:type="dcterms:W3CDTF">2022-03-15T20:07:27Z</dcterms:modified>
</cp:coreProperties>
</file>